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apital Management" sheetId="8" state="visible" r:id="rId8"/>
    <sheet xmlns:r="http://schemas.openxmlformats.org/officeDocument/2006/relationships" name="Management of Financial Risks" sheetId="9" state="visible" r:id="rId9"/>
    <sheet xmlns:r="http://schemas.openxmlformats.org/officeDocument/2006/relationships" name="Critical accounting estimates a" sheetId="10" state="visible" r:id="rId10"/>
    <sheet xmlns:r="http://schemas.openxmlformats.org/officeDocument/2006/relationships" name="Subsidia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Right of use assets and lease l" sheetId="14" state="visible" r:id="rId14"/>
    <sheet xmlns:r="http://schemas.openxmlformats.org/officeDocument/2006/relationships" name="Inventory" sheetId="15" state="visible" r:id="rId15"/>
    <sheet xmlns:r="http://schemas.openxmlformats.org/officeDocument/2006/relationships" name="Trade and Other receivables" sheetId="16" state="visible" r:id="rId16"/>
    <sheet xmlns:r="http://schemas.openxmlformats.org/officeDocument/2006/relationships" name="Other current assets" sheetId="17" state="visible" r:id="rId17"/>
    <sheet xmlns:r="http://schemas.openxmlformats.org/officeDocument/2006/relationships" name="Cash and cash equivalents" sheetId="18" state="visible" r:id="rId18"/>
    <sheet xmlns:r="http://schemas.openxmlformats.org/officeDocument/2006/relationships" name="Capital, Share Premium, Reserve" sheetId="19" state="visible" r:id="rId19"/>
    <sheet xmlns:r="http://schemas.openxmlformats.org/officeDocument/2006/relationships" name="Share-Based compensation" sheetId="20" state="visible" r:id="rId20"/>
    <sheet xmlns:r="http://schemas.openxmlformats.org/officeDocument/2006/relationships" name="Financial Debt" sheetId="21" state="visible" r:id="rId21"/>
    <sheet xmlns:r="http://schemas.openxmlformats.org/officeDocument/2006/relationships" name="Trade payables" sheetId="22" state="visible" r:id="rId22"/>
    <sheet xmlns:r="http://schemas.openxmlformats.org/officeDocument/2006/relationships" name="Other payables" sheetId="23" state="visible" r:id="rId23"/>
    <sheet xmlns:r="http://schemas.openxmlformats.org/officeDocument/2006/relationships" name="Revenue and costs of goods sold" sheetId="24" state="visible" r:id="rId24"/>
    <sheet xmlns:r="http://schemas.openxmlformats.org/officeDocument/2006/relationships" name="Operating expenses" sheetId="25" state="visible" r:id="rId25"/>
    <sheet xmlns:r="http://schemas.openxmlformats.org/officeDocument/2006/relationships" name="General and Administrative expe" sheetId="26" state="visible" r:id="rId26"/>
    <sheet xmlns:r="http://schemas.openxmlformats.org/officeDocument/2006/relationships" name="Research and Development expens" sheetId="27" state="visible" r:id="rId27"/>
    <sheet xmlns:r="http://schemas.openxmlformats.org/officeDocument/2006/relationships" name="Clinical expenses" sheetId="28" state="visible" r:id="rId28"/>
    <sheet xmlns:r="http://schemas.openxmlformats.org/officeDocument/2006/relationships" name="Manufacturing expenses" sheetId="29" state="visible" r:id="rId29"/>
    <sheet xmlns:r="http://schemas.openxmlformats.org/officeDocument/2006/relationships" name="Quality assurance and Regulator" sheetId="30" state="visible" r:id="rId30"/>
    <sheet xmlns:r="http://schemas.openxmlformats.org/officeDocument/2006/relationships" name="Patent fees and related expense" sheetId="31" state="visible" r:id="rId31"/>
    <sheet xmlns:r="http://schemas.openxmlformats.org/officeDocument/2006/relationships" name="Therapy development expenses" sheetId="32" state="visible" r:id="rId32"/>
    <sheet xmlns:r="http://schemas.openxmlformats.org/officeDocument/2006/relationships" name="Other operating expenses" sheetId="33" state="visible" r:id="rId33"/>
    <sheet xmlns:r="http://schemas.openxmlformats.org/officeDocument/2006/relationships" name="Employee Benefits" sheetId="34" state="visible" r:id="rId34"/>
    <sheet xmlns:r="http://schemas.openxmlformats.org/officeDocument/2006/relationships" name="Pension Schemes" sheetId="35" state="visible" r:id="rId35"/>
    <sheet xmlns:r="http://schemas.openxmlformats.org/officeDocument/2006/relationships" name="Financial income" sheetId="36" state="visible" r:id="rId36"/>
    <sheet xmlns:r="http://schemas.openxmlformats.org/officeDocument/2006/relationships" name="Finance Expense" sheetId="37" state="visible" r:id="rId37"/>
    <sheet xmlns:r="http://schemas.openxmlformats.org/officeDocument/2006/relationships" name="Income taxes and deferred taxes" sheetId="38" state="visible" r:id="rId38"/>
    <sheet xmlns:r="http://schemas.openxmlformats.org/officeDocument/2006/relationships" name="Loss Per Share (EPS)" sheetId="39" state="visible" r:id="rId39"/>
    <sheet xmlns:r="http://schemas.openxmlformats.org/officeDocument/2006/relationships" name="Other commitments" sheetId="40" state="visible" r:id="rId40"/>
    <sheet xmlns:r="http://schemas.openxmlformats.org/officeDocument/2006/relationships" name="Related Party Transactions" sheetId="41" state="visible" r:id="rId41"/>
    <sheet xmlns:r="http://schemas.openxmlformats.org/officeDocument/2006/relationships" name="Significant accounting polici_2" sheetId="42" state="visible" r:id="rId42"/>
    <sheet xmlns:r="http://schemas.openxmlformats.org/officeDocument/2006/relationships" name="Management of Financial Risks (" sheetId="43" state="visible" r:id="rId43"/>
    <sheet xmlns:r="http://schemas.openxmlformats.org/officeDocument/2006/relationships" name="Property, Plant and Equipment (" sheetId="44" state="visible" r:id="rId44"/>
    <sheet xmlns:r="http://schemas.openxmlformats.org/officeDocument/2006/relationships" name="Intangible assets (Tables)" sheetId="45" state="visible" r:id="rId45"/>
    <sheet xmlns:r="http://schemas.openxmlformats.org/officeDocument/2006/relationships" name="Right of use assets and lease_2" sheetId="46" state="visible" r:id="rId46"/>
    <sheet xmlns:r="http://schemas.openxmlformats.org/officeDocument/2006/relationships" name="Inventory (Tables)" sheetId="47" state="visible" r:id="rId47"/>
    <sheet xmlns:r="http://schemas.openxmlformats.org/officeDocument/2006/relationships" name="Trade and Other receivables (Ta" sheetId="48" state="visible" r:id="rId48"/>
    <sheet xmlns:r="http://schemas.openxmlformats.org/officeDocument/2006/relationships" name="Cash and cash equivalents (Tabl" sheetId="49" state="visible" r:id="rId49"/>
    <sheet xmlns:r="http://schemas.openxmlformats.org/officeDocument/2006/relationships" name="Capital, Share Premium, Reser_2" sheetId="50" state="visible" r:id="rId50"/>
    <sheet xmlns:r="http://schemas.openxmlformats.org/officeDocument/2006/relationships" name="Share-Based compensation (Table" sheetId="51" state="visible" r:id="rId51"/>
    <sheet xmlns:r="http://schemas.openxmlformats.org/officeDocument/2006/relationships" name="Financial Debt (Tables)" sheetId="52" state="visible" r:id="rId52"/>
    <sheet xmlns:r="http://schemas.openxmlformats.org/officeDocument/2006/relationships" name="Trade payables (Tables)" sheetId="53" state="visible" r:id="rId53"/>
    <sheet xmlns:r="http://schemas.openxmlformats.org/officeDocument/2006/relationships" name="Other payables (Tables)" sheetId="54" state="visible" r:id="rId54"/>
    <sheet xmlns:r="http://schemas.openxmlformats.org/officeDocument/2006/relationships" name="Revenue and cost of goods sold " sheetId="55" state="visible" r:id="rId55"/>
    <sheet xmlns:r="http://schemas.openxmlformats.org/officeDocument/2006/relationships" name="Operating expenses (Tables)" sheetId="56" state="visible" r:id="rId56"/>
    <sheet xmlns:r="http://schemas.openxmlformats.org/officeDocument/2006/relationships" name="General and Administrative ex_2" sheetId="57" state="visible" r:id="rId57"/>
    <sheet xmlns:r="http://schemas.openxmlformats.org/officeDocument/2006/relationships" name="Research and Development expe_2" sheetId="58" state="visible" r:id="rId58"/>
    <sheet xmlns:r="http://schemas.openxmlformats.org/officeDocument/2006/relationships" name="Clinical expenses (Tables)" sheetId="59" state="visible" r:id="rId59"/>
    <sheet xmlns:r="http://schemas.openxmlformats.org/officeDocument/2006/relationships" name="Manufacturing expenses (Tables)" sheetId="60" state="visible" r:id="rId60"/>
    <sheet xmlns:r="http://schemas.openxmlformats.org/officeDocument/2006/relationships" name="Quality assurance and Regulat_2" sheetId="61" state="visible" r:id="rId61"/>
    <sheet xmlns:r="http://schemas.openxmlformats.org/officeDocument/2006/relationships" name="Patents fees and related expens" sheetId="62" state="visible" r:id="rId62"/>
    <sheet xmlns:r="http://schemas.openxmlformats.org/officeDocument/2006/relationships" name="Therapy development expenses (T" sheetId="63" state="visible" r:id="rId63"/>
    <sheet xmlns:r="http://schemas.openxmlformats.org/officeDocument/2006/relationships" name="Other operating expenses (Table" sheetId="64" state="visible" r:id="rId64"/>
    <sheet xmlns:r="http://schemas.openxmlformats.org/officeDocument/2006/relationships" name="Employee Benefits (Tables)" sheetId="65" state="visible" r:id="rId65"/>
    <sheet xmlns:r="http://schemas.openxmlformats.org/officeDocument/2006/relationships" name="Pension Schemes (Tables)" sheetId="66" state="visible" r:id="rId66"/>
    <sheet xmlns:r="http://schemas.openxmlformats.org/officeDocument/2006/relationships" name="Finance income (Tables)" sheetId="67" state="visible" r:id="rId67"/>
    <sheet xmlns:r="http://schemas.openxmlformats.org/officeDocument/2006/relationships" name="Finance Expense (Tables)" sheetId="68" state="visible" r:id="rId68"/>
    <sheet xmlns:r="http://schemas.openxmlformats.org/officeDocument/2006/relationships" name="Income taxes and deferred tax_2" sheetId="69" state="visible" r:id="rId69"/>
    <sheet xmlns:r="http://schemas.openxmlformats.org/officeDocument/2006/relationships" name="Loss Per Share (EPS) (Tables)" sheetId="70" state="visible" r:id="rId70"/>
    <sheet xmlns:r="http://schemas.openxmlformats.org/officeDocument/2006/relationships" name="Other commitments (Tables)" sheetId="71" state="visible" r:id="rId71"/>
    <sheet xmlns:r="http://schemas.openxmlformats.org/officeDocument/2006/relationships" name="Related Party Transactions (Tab" sheetId="72" state="visible" r:id="rId72"/>
    <sheet xmlns:r="http://schemas.openxmlformats.org/officeDocument/2006/relationships" name="Significant accounting polici_3" sheetId="73" state="visible" r:id="rId73"/>
    <sheet xmlns:r="http://schemas.openxmlformats.org/officeDocument/2006/relationships" name="Capital management narrative (D" sheetId="74" state="visible" r:id="rId74"/>
    <sheet xmlns:r="http://schemas.openxmlformats.org/officeDocument/2006/relationships" name="Management of financial risks -" sheetId="75" state="visible" r:id="rId75"/>
    <sheet xmlns:r="http://schemas.openxmlformats.org/officeDocument/2006/relationships" name="Management of financial risks_2" sheetId="76" state="visible" r:id="rId76"/>
    <sheet xmlns:r="http://schemas.openxmlformats.org/officeDocument/2006/relationships" name="Management of financial risks_3" sheetId="77" state="visible" r:id="rId77"/>
    <sheet xmlns:r="http://schemas.openxmlformats.org/officeDocument/2006/relationships" name="Management of financial risks_4" sheetId="78" state="visible" r:id="rId78"/>
    <sheet xmlns:r="http://schemas.openxmlformats.org/officeDocument/2006/relationships" name="Management of financial risks_5" sheetId="79" state="visible" r:id="rId79"/>
    <sheet xmlns:r="http://schemas.openxmlformats.org/officeDocument/2006/relationships" name="Critical accounting estimates_2" sheetId="80" state="visible" r:id="rId80"/>
    <sheet xmlns:r="http://schemas.openxmlformats.org/officeDocument/2006/relationships" name="Subsidiaries (Details)" sheetId="81" state="visible" r:id="rId81"/>
    <sheet xmlns:r="http://schemas.openxmlformats.org/officeDocument/2006/relationships" name="Property plant and equipment (D" sheetId="82" state="visible" r:id="rId82"/>
    <sheet xmlns:r="http://schemas.openxmlformats.org/officeDocument/2006/relationships" name="Property, Plant and Equipment -" sheetId="83" state="visible" r:id="rId83"/>
    <sheet xmlns:r="http://schemas.openxmlformats.org/officeDocument/2006/relationships" name="Intangible assets (Details)" sheetId="84" state="visible" r:id="rId84"/>
    <sheet xmlns:r="http://schemas.openxmlformats.org/officeDocument/2006/relationships" name="Intangible assets narrative (De" sheetId="85" state="visible" r:id="rId85"/>
    <sheet xmlns:r="http://schemas.openxmlformats.org/officeDocument/2006/relationships" name="Right of use assets and lease_3" sheetId="86" state="visible" r:id="rId86"/>
    <sheet xmlns:r="http://schemas.openxmlformats.org/officeDocument/2006/relationships" name="Right of use assets and lease_4" sheetId="87" state="visible" r:id="rId87"/>
    <sheet xmlns:r="http://schemas.openxmlformats.org/officeDocument/2006/relationships" name="Right of use assets and lease_5" sheetId="88" state="visible" r:id="rId88"/>
    <sheet xmlns:r="http://schemas.openxmlformats.org/officeDocument/2006/relationships" name="Right of use assets and lease_6" sheetId="89" state="visible" r:id="rId89"/>
    <sheet xmlns:r="http://schemas.openxmlformats.org/officeDocument/2006/relationships" name="Right of use assets and Lease_7" sheetId="90" state="visible" r:id="rId90"/>
    <sheet xmlns:r="http://schemas.openxmlformats.org/officeDocument/2006/relationships" name="Inventory (Details)" sheetId="91" state="visible" r:id="rId91"/>
    <sheet xmlns:r="http://schemas.openxmlformats.org/officeDocument/2006/relationships" name="Trade and other receivables (De" sheetId="92" state="visible" r:id="rId92"/>
    <sheet xmlns:r="http://schemas.openxmlformats.org/officeDocument/2006/relationships" name="Trade and other receivables - A" sheetId="93" state="visible" r:id="rId93"/>
    <sheet xmlns:r="http://schemas.openxmlformats.org/officeDocument/2006/relationships" name="Other current assets (Details)" sheetId="94" state="visible" r:id="rId94"/>
    <sheet xmlns:r="http://schemas.openxmlformats.org/officeDocument/2006/relationships" name="Cash and cash equivalents (Deta" sheetId="95" state="visible" r:id="rId95"/>
    <sheet xmlns:r="http://schemas.openxmlformats.org/officeDocument/2006/relationships" name="Capital, Share Premium, Reser_3" sheetId="96" state="visible" r:id="rId96"/>
    <sheet xmlns:r="http://schemas.openxmlformats.org/officeDocument/2006/relationships" name="Capital, Share Premium, Reser_4" sheetId="97" state="visible" r:id="rId97"/>
    <sheet xmlns:r="http://schemas.openxmlformats.org/officeDocument/2006/relationships" name="Capital, Share Premium, Reser_5" sheetId="98" state="visible" r:id="rId98"/>
    <sheet xmlns:r="http://schemas.openxmlformats.org/officeDocument/2006/relationships" name="Share based compensation (Detai" sheetId="99" state="visible" r:id="rId99"/>
    <sheet xmlns:r="http://schemas.openxmlformats.org/officeDocument/2006/relationships" name="Share based compensation narrat" sheetId="100" state="visible" r:id="rId100"/>
    <sheet xmlns:r="http://schemas.openxmlformats.org/officeDocument/2006/relationships" name="Share based compensation - Numb" sheetId="101" state="visible" r:id="rId101"/>
    <sheet xmlns:r="http://schemas.openxmlformats.org/officeDocument/2006/relationships" name="Share based compensation - Nu_2" sheetId="102" state="visible" r:id="rId102"/>
    <sheet xmlns:r="http://schemas.openxmlformats.org/officeDocument/2006/relationships" name="Share based compensation - Nu_3" sheetId="103" state="visible" r:id="rId103"/>
    <sheet xmlns:r="http://schemas.openxmlformats.org/officeDocument/2006/relationships" name="Share based compensation - Nu_4" sheetId="104" state="visible" r:id="rId104"/>
    <sheet xmlns:r="http://schemas.openxmlformats.org/officeDocument/2006/relationships" name="Share based compensation - Nu_5" sheetId="105" state="visible" r:id="rId105"/>
    <sheet xmlns:r="http://schemas.openxmlformats.org/officeDocument/2006/relationships" name="Share based compensation - Equi" sheetId="106" state="visible" r:id="rId106"/>
    <sheet xmlns:r="http://schemas.openxmlformats.org/officeDocument/2006/relationships" name="Share based compensation - Blac" sheetId="107" state="visible" r:id="rId107"/>
    <sheet xmlns:r="http://schemas.openxmlformats.org/officeDocument/2006/relationships" name="Financial Debt (Details)" sheetId="108" state="visible" r:id="rId108"/>
    <sheet xmlns:r="http://schemas.openxmlformats.org/officeDocument/2006/relationships" name="Financial Debt - Additional inf" sheetId="109" state="visible" r:id="rId109"/>
    <sheet xmlns:r="http://schemas.openxmlformats.org/officeDocument/2006/relationships" name="Financial Debt - Recoverable ca" sheetId="110" state="visible" r:id="rId110"/>
    <sheet xmlns:r="http://schemas.openxmlformats.org/officeDocument/2006/relationships" name="Financial Debt - Reimbursement " sheetId="111" state="visible" r:id="rId111"/>
    <sheet xmlns:r="http://schemas.openxmlformats.org/officeDocument/2006/relationships" name="Financial Debt - Recoverable _2" sheetId="112" state="visible" r:id="rId112"/>
    <sheet xmlns:r="http://schemas.openxmlformats.org/officeDocument/2006/relationships" name="Financial debt - Changes in the" sheetId="113" state="visible" r:id="rId113"/>
    <sheet xmlns:r="http://schemas.openxmlformats.org/officeDocument/2006/relationships" name="Financial Debt - Sensitivity an" sheetId="114" state="visible" r:id="rId114"/>
    <sheet xmlns:r="http://schemas.openxmlformats.org/officeDocument/2006/relationships" name="Trade payables (Details)" sheetId="115" state="visible" r:id="rId115"/>
    <sheet xmlns:r="http://schemas.openxmlformats.org/officeDocument/2006/relationships" name="Trade payables - Additional inf" sheetId="116" state="visible" r:id="rId116"/>
    <sheet xmlns:r="http://schemas.openxmlformats.org/officeDocument/2006/relationships" name="Other payables (Details)" sheetId="117" state="visible" r:id="rId117"/>
    <sheet xmlns:r="http://schemas.openxmlformats.org/officeDocument/2006/relationships" name="Other payables - Additional inf" sheetId="118" state="visible" r:id="rId118"/>
    <sheet xmlns:r="http://schemas.openxmlformats.org/officeDocument/2006/relationships" name="Other payables - Financial inst" sheetId="119" state="visible" r:id="rId119"/>
    <sheet xmlns:r="http://schemas.openxmlformats.org/officeDocument/2006/relationships" name="Other payables - Fair value der" sheetId="120" state="visible" r:id="rId120"/>
    <sheet xmlns:r="http://schemas.openxmlformats.org/officeDocument/2006/relationships" name="Other payables - Evolution deri" sheetId="121" state="visible" r:id="rId121"/>
    <sheet xmlns:r="http://schemas.openxmlformats.org/officeDocument/2006/relationships" name="Revenue and costs of goods so_2" sheetId="122" state="visible" r:id="rId122"/>
    <sheet xmlns:r="http://schemas.openxmlformats.org/officeDocument/2006/relationships" name="Revenue and costs of goods so_3" sheetId="123" state="visible" r:id="rId123"/>
    <sheet xmlns:r="http://schemas.openxmlformats.org/officeDocument/2006/relationships" name="Operating expenses (Details)" sheetId="124" state="visible" r:id="rId124"/>
    <sheet xmlns:r="http://schemas.openxmlformats.org/officeDocument/2006/relationships" name="General and administrative ex_3" sheetId="125" state="visible" r:id="rId125"/>
    <sheet xmlns:r="http://schemas.openxmlformats.org/officeDocument/2006/relationships" name="General and Administrative ex_4" sheetId="126" state="visible" r:id="rId126"/>
    <sheet xmlns:r="http://schemas.openxmlformats.org/officeDocument/2006/relationships" name="Research and Development expe_3" sheetId="127" state="visible" r:id="rId127"/>
    <sheet xmlns:r="http://schemas.openxmlformats.org/officeDocument/2006/relationships" name="Research and Development expe_4" sheetId="128" state="visible" r:id="rId128"/>
    <sheet xmlns:r="http://schemas.openxmlformats.org/officeDocument/2006/relationships" name="Clinical expenses (Details)" sheetId="129" state="visible" r:id="rId129"/>
    <sheet xmlns:r="http://schemas.openxmlformats.org/officeDocument/2006/relationships" name="Clinical expenses - Additional " sheetId="130" state="visible" r:id="rId130"/>
    <sheet xmlns:r="http://schemas.openxmlformats.org/officeDocument/2006/relationships" name="Manufacturing expenses (Details" sheetId="131" state="visible" r:id="rId131"/>
    <sheet xmlns:r="http://schemas.openxmlformats.org/officeDocument/2006/relationships" name="Manufacturing expenses - Additi" sheetId="132" state="visible" r:id="rId132"/>
    <sheet xmlns:r="http://schemas.openxmlformats.org/officeDocument/2006/relationships" name="Manufacturing expenses - Manufa" sheetId="133" state="visible" r:id="rId133"/>
    <sheet xmlns:r="http://schemas.openxmlformats.org/officeDocument/2006/relationships" name="Quality assurance and regulat_3" sheetId="134" state="visible" r:id="rId134"/>
    <sheet xmlns:r="http://schemas.openxmlformats.org/officeDocument/2006/relationships" name="Patents fees and related expe_2" sheetId="135" state="visible" r:id="rId135"/>
    <sheet xmlns:r="http://schemas.openxmlformats.org/officeDocument/2006/relationships" name="Therapy development expense (De" sheetId="136" state="visible" r:id="rId136"/>
    <sheet xmlns:r="http://schemas.openxmlformats.org/officeDocument/2006/relationships" name="Other operating income expense " sheetId="137" state="visible" r:id="rId137"/>
    <sheet xmlns:r="http://schemas.openxmlformats.org/officeDocument/2006/relationships" name="Employee Benefits (Details)" sheetId="138" state="visible" r:id="rId138"/>
    <sheet xmlns:r="http://schemas.openxmlformats.org/officeDocument/2006/relationships" name="Employee Benefits - Analysis of" sheetId="139" state="visible" r:id="rId139"/>
    <sheet xmlns:r="http://schemas.openxmlformats.org/officeDocument/2006/relationships" name="Employee Benefits - Full-time e" sheetId="140" state="visible" r:id="rId140"/>
    <sheet xmlns:r="http://schemas.openxmlformats.org/officeDocument/2006/relationships" name="Employee Benefits - Additional " sheetId="141" state="visible" r:id="rId141"/>
    <sheet xmlns:r="http://schemas.openxmlformats.org/officeDocument/2006/relationships" name="Pension Schemes (Details)" sheetId="142" state="visible" r:id="rId142"/>
    <sheet xmlns:r="http://schemas.openxmlformats.org/officeDocument/2006/relationships" name="Pension Schemes - Gross liabili" sheetId="143" state="visible" r:id="rId143"/>
    <sheet xmlns:r="http://schemas.openxmlformats.org/officeDocument/2006/relationships" name="Pension Schemes - Plan assets (" sheetId="144" state="visible" r:id="rId144"/>
    <sheet xmlns:r="http://schemas.openxmlformats.org/officeDocument/2006/relationships" name="Pension Schemes - Number of mem" sheetId="145" state="visible" r:id="rId145"/>
    <sheet xmlns:r="http://schemas.openxmlformats.org/officeDocument/2006/relationships" name="Pension Schemes - Parameters as" sheetId="146" state="visible" r:id="rId146"/>
    <sheet xmlns:r="http://schemas.openxmlformats.org/officeDocument/2006/relationships" name="Pension Schemes - Parameters se" sheetId="147" state="visible" r:id="rId147"/>
    <sheet xmlns:r="http://schemas.openxmlformats.org/officeDocument/2006/relationships" name="Pension Schemes - Expected paym" sheetId="148" state="visible" r:id="rId148"/>
    <sheet xmlns:r="http://schemas.openxmlformats.org/officeDocument/2006/relationships" name="Pension Schemes - Additional in" sheetId="149" state="visible" r:id="rId149"/>
    <sheet xmlns:r="http://schemas.openxmlformats.org/officeDocument/2006/relationships" name="Financial income (Details)" sheetId="150" state="visible" r:id="rId150"/>
    <sheet xmlns:r="http://schemas.openxmlformats.org/officeDocument/2006/relationships" name="Financial income - Additional i" sheetId="151" state="visible" r:id="rId151"/>
    <sheet xmlns:r="http://schemas.openxmlformats.org/officeDocument/2006/relationships" name="Financial expense (Details)" sheetId="152" state="visible" r:id="rId152"/>
    <sheet xmlns:r="http://schemas.openxmlformats.org/officeDocument/2006/relationships" name="Income taxes and deferred tax_3" sheetId="153" state="visible" r:id="rId153"/>
    <sheet xmlns:r="http://schemas.openxmlformats.org/officeDocument/2006/relationships" name="Income taxes and deferred tax_4" sheetId="154" state="visible" r:id="rId154"/>
    <sheet xmlns:r="http://schemas.openxmlformats.org/officeDocument/2006/relationships" name="Income taxes and deferred tax_5" sheetId="155" state="visible" r:id="rId155"/>
    <sheet xmlns:r="http://schemas.openxmlformats.org/officeDocument/2006/relationships" name="Income taxes and deferred tax_6" sheetId="156" state="visible" r:id="rId156"/>
    <sheet xmlns:r="http://schemas.openxmlformats.org/officeDocument/2006/relationships" name="Loss Per Share (EPS) (Details)" sheetId="157" state="visible" r:id="rId157"/>
    <sheet xmlns:r="http://schemas.openxmlformats.org/officeDocument/2006/relationships" name="Loss Per Share (EPS) - Basic or" sheetId="158" state="visible" r:id="rId158"/>
    <sheet xmlns:r="http://schemas.openxmlformats.org/officeDocument/2006/relationships" name="Other commitments (Details)" sheetId="159" state="visible" r:id="rId159"/>
    <sheet xmlns:r="http://schemas.openxmlformats.org/officeDocument/2006/relationships" name="Other commitments - Additional " sheetId="160" state="visible" r:id="rId160"/>
    <sheet xmlns:r="http://schemas.openxmlformats.org/officeDocument/2006/relationships" name="Related Party Transactions - Re" sheetId="161" state="visible" r:id="rId161"/>
    <sheet xmlns:r="http://schemas.openxmlformats.org/officeDocument/2006/relationships" name="Related Party Transactions - _2" sheetId="162" state="visible" r:id="rId162"/>
    <sheet xmlns:r="http://schemas.openxmlformats.org/officeDocument/2006/relationships" name="Related Party Transactions - Tr" sheetId="163" state="visible" r:id="rId163"/>
    <sheet xmlns:r="http://schemas.openxmlformats.org/officeDocument/2006/relationships" name="Related Party Transactions - _3" sheetId="164" state="visible" r:id="rId164"/>
    <sheet xmlns:r="http://schemas.openxmlformats.org/officeDocument/2006/relationships" name="Events after the Balance-Sheet " sheetId="165" state="visible" r:id="rId1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_);_(&quot;$ &quot;(#,##0)"/>
    <numFmt numFmtId="167" formatCode="_(&quot;€ &quot;#,##0.00_);_(&quot;€ &quot;(#,##0.00)"/>
    <numFmt numFmtId="168" formatCode="#,##0.00000_);(#,##0.00000)"/>
    <numFmt numFmtId="169" formatCode="_(&quot;₪ &quot;#,##0_);_(&quot;₪ &quot;(#,##0)"/>
    <numFmt numFmtId="170" formatCode="#,##0.0_);(#,##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0" customWidth="1" min="1" max="1"/>
    <col width="56" customWidth="1" min="2" max="2"/>
  </cols>
  <sheetData>
    <row r="1">
      <c r="A1" s="1" t="inlineStr">
        <is>
          <t>Document and entity information</t>
        </is>
      </c>
      <c r="B1" s="2" t="inlineStr">
        <is>
          <t>12 Months Ended</t>
        </is>
      </c>
    </row>
    <row r="2">
      <c r="B2" s="2" t="inlineStr">
        <is>
          <t>Dec. 31, 2021shares</t>
        </is>
      </c>
    </row>
    <row r="3">
      <c r="A3" s="3" t="inlineStr">
        <is>
          <t>Document informaiton [Line items]</t>
        </is>
      </c>
    </row>
    <row r="4">
      <c r="A4" s="4" t="inlineStr">
        <is>
          <t>Document fiscal year focus</t>
        </is>
      </c>
      <c r="B4" s="4" t="inlineStr">
        <is>
          <t>2021</t>
        </is>
      </c>
    </row>
    <row r="5">
      <c r="A5" s="4" t="inlineStr">
        <is>
          <t>Document fiscal period focus</t>
        </is>
      </c>
      <c r="B5" s="4" t="inlineStr">
        <is>
          <t>FY</t>
        </is>
      </c>
    </row>
    <row r="6">
      <c r="A6" s="4" t="inlineStr">
        <is>
          <t>Document Type</t>
        </is>
      </c>
      <c r="B6" s="4" t="inlineStr">
        <is>
          <t>20-F</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registration statement</t>
        </is>
      </c>
      <c r="B11" s="4" t="inlineStr">
        <is>
          <t>false</t>
        </is>
      </c>
    </row>
    <row r="12">
      <c r="A12" s="4" t="inlineStr">
        <is>
          <t>Entity registrant name</t>
        </is>
      </c>
      <c r="B12" s="4" t="inlineStr">
        <is>
          <t>NYXOAH SA</t>
        </is>
      </c>
    </row>
    <row r="13">
      <c r="A13" s="4" t="inlineStr">
        <is>
          <t>Entity central index key</t>
        </is>
      </c>
      <c r="B13" s="4" t="inlineStr">
        <is>
          <t>0001857190</t>
        </is>
      </c>
    </row>
    <row r="14">
      <c r="A14" s="4" t="inlineStr">
        <is>
          <t>Entity well know seasoned issuer</t>
        </is>
      </c>
      <c r="B14" s="4" t="inlineStr">
        <is>
          <t>No</t>
        </is>
      </c>
    </row>
    <row r="15">
      <c r="A15" s="4" t="inlineStr">
        <is>
          <t>Entity current reporting status</t>
        </is>
      </c>
      <c r="B15" s="4" t="inlineStr">
        <is>
          <t>Yes</t>
        </is>
      </c>
    </row>
    <row r="16">
      <c r="A16" s="4" t="inlineStr">
        <is>
          <t>Entity filer category</t>
        </is>
      </c>
      <c r="B16" s="4" t="inlineStr">
        <is>
          <t>Non-accelerated Filer</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Entity common stock shares outstanding</t>
        </is>
      </c>
      <c r="B20" s="5" t="n">
        <v>25772359</v>
      </c>
    </row>
    <row r="21">
      <c r="A21" s="4" t="inlineStr">
        <is>
          <t>Entity voluntary filers</t>
        </is>
      </c>
      <c r="B21" s="4" t="inlineStr">
        <is>
          <t>No</t>
        </is>
      </c>
    </row>
    <row r="22">
      <c r="A22" s="4" t="inlineStr">
        <is>
          <t>Entity interactive data current</t>
        </is>
      </c>
      <c r="B22" s="4" t="inlineStr">
        <is>
          <t>Yes</t>
        </is>
      </c>
    </row>
    <row r="23">
      <c r="A23" s="4" t="inlineStr">
        <is>
          <t>Entity file number</t>
        </is>
      </c>
      <c r="B23" s="4" t="inlineStr">
        <is>
          <t>001-40552</t>
        </is>
      </c>
    </row>
    <row r="24">
      <c r="A24" s="4" t="inlineStr">
        <is>
          <t>Entity incorporation state country code</t>
        </is>
      </c>
      <c r="B24" s="4" t="inlineStr">
        <is>
          <t>C9</t>
        </is>
      </c>
    </row>
    <row r="25">
      <c r="A25" s="4" t="inlineStr">
        <is>
          <t>Entity address, address line One</t>
        </is>
      </c>
      <c r="B25" s="4" t="inlineStr">
        <is>
          <t>Rue Edouard Belin 12</t>
        </is>
      </c>
    </row>
    <row r="26">
      <c r="A26" s="4" t="inlineStr">
        <is>
          <t>Entity address, city or town</t>
        </is>
      </c>
      <c r="B26" s="4" t="inlineStr">
        <is>
          <t>Mont-Saint-Guibert</t>
        </is>
      </c>
    </row>
    <row r="27">
      <c r="A27" s="4" t="inlineStr">
        <is>
          <t>Entity address, postal zip code</t>
        </is>
      </c>
      <c r="B27" s="4" t="inlineStr">
        <is>
          <t>1435</t>
        </is>
      </c>
    </row>
    <row r="28">
      <c r="A28" s="4" t="inlineStr">
        <is>
          <t>Entity address, country</t>
        </is>
      </c>
      <c r="B28" s="4" t="inlineStr">
        <is>
          <t>BE</t>
        </is>
      </c>
    </row>
    <row r="29">
      <c r="A29" s="4" t="inlineStr">
        <is>
          <t>Amendment flag</t>
        </is>
      </c>
      <c r="B29" s="4" t="inlineStr">
        <is>
          <t>false</t>
        </is>
      </c>
    </row>
    <row r="30">
      <c r="A30" s="4" t="inlineStr">
        <is>
          <t>Trading symbol</t>
        </is>
      </c>
      <c r="B30" s="4" t="inlineStr">
        <is>
          <t>NYXH</t>
        </is>
      </c>
    </row>
    <row r="31">
      <c r="A31" s="4" t="inlineStr">
        <is>
          <t>Current fiscal year end date</t>
        </is>
      </c>
      <c r="B31" s="4" t="inlineStr">
        <is>
          <t>--12-31</t>
        </is>
      </c>
    </row>
    <row r="32">
      <c r="A32" s="4" t="inlineStr">
        <is>
          <t>Security 12b title</t>
        </is>
      </c>
      <c r="B32" s="4" t="inlineStr">
        <is>
          <t>Ordinary Share, no nominal value per share</t>
        </is>
      </c>
    </row>
    <row r="33">
      <c r="A33" s="4" t="inlineStr">
        <is>
          <t>Icfr auditor attestation flag</t>
        </is>
      </c>
      <c r="B33" s="4" t="inlineStr">
        <is>
          <t>false</t>
        </is>
      </c>
    </row>
    <row r="34">
      <c r="A34" s="4" t="inlineStr">
        <is>
          <t>Document accounting standard</t>
        </is>
      </c>
      <c r="B34" s="4" t="inlineStr">
        <is>
          <t>International Financial Reporting Standards</t>
        </is>
      </c>
    </row>
    <row r="35">
      <c r="A35" s="4" t="inlineStr">
        <is>
          <t>Security exchange name</t>
        </is>
      </c>
      <c r="B35" s="4" t="inlineStr">
        <is>
          <t>NASDAQ</t>
        </is>
      </c>
    </row>
    <row r="36">
      <c r="A36" s="4" t="inlineStr">
        <is>
          <t>Auditor Name</t>
        </is>
      </c>
      <c r="B36" s="4" t="inlineStr">
        <is>
          <t>EY Réviseurs d’Entreprises / EYBedrijfsrevisoren SRL/BV</t>
        </is>
      </c>
    </row>
    <row r="37">
      <c r="A37" s="4" t="inlineStr">
        <is>
          <t>Auditor Firm ID</t>
        </is>
      </c>
      <c r="B37" s="4" t="inlineStr">
        <is>
          <t>1467</t>
        </is>
      </c>
    </row>
    <row r="38">
      <c r="A38" s="4" t="inlineStr">
        <is>
          <t>Auditor Location</t>
        </is>
      </c>
      <c r="B38" s="4" t="inlineStr">
        <is>
          <t>Diegem, Belgium</t>
        </is>
      </c>
    </row>
    <row r="39">
      <c r="A39" s="4" t="inlineStr">
        <is>
          <t>Business contact [Member]</t>
        </is>
      </c>
    </row>
    <row r="40">
      <c r="A40" s="3" t="inlineStr">
        <is>
          <t>Document informaiton [Line items]</t>
        </is>
      </c>
    </row>
    <row r="41">
      <c r="A41" s="4" t="inlineStr">
        <is>
          <t>Entity address, address line One</t>
        </is>
      </c>
      <c r="B41" s="4" t="inlineStr">
        <is>
          <t>Rue Edouard Belin 12</t>
        </is>
      </c>
    </row>
    <row r="42">
      <c r="A42" s="4" t="inlineStr">
        <is>
          <t>Entity address, city or town</t>
        </is>
      </c>
      <c r="B42" s="4" t="inlineStr">
        <is>
          <t>Mont-Saint-Guibert</t>
        </is>
      </c>
    </row>
    <row r="43">
      <c r="A43" s="4" t="inlineStr">
        <is>
          <t>Entity address, postal zip code</t>
        </is>
      </c>
      <c r="B43" s="4" t="inlineStr">
        <is>
          <t>1435</t>
        </is>
      </c>
    </row>
    <row r="44">
      <c r="A44" s="4" t="inlineStr">
        <is>
          <t>Entity address, country</t>
        </is>
      </c>
      <c r="B44" s="4" t="inlineStr">
        <is>
          <t>BE</t>
        </is>
      </c>
    </row>
    <row r="45">
      <c r="A45" s="4" t="inlineStr">
        <is>
          <t>Contact personnel name</t>
        </is>
      </c>
      <c r="B45" s="4" t="inlineStr">
        <is>
          <t>Olivier Taelman</t>
        </is>
      </c>
    </row>
    <row r="46">
      <c r="A46" s="4" t="inlineStr">
        <is>
          <t>City Area Code</t>
        </is>
      </c>
      <c r="B46" s="4" t="inlineStr">
        <is>
          <t>+32</t>
        </is>
      </c>
    </row>
    <row r="47">
      <c r="A47" s="4" t="inlineStr">
        <is>
          <t>Local phone number</t>
        </is>
      </c>
      <c r="B47" s="4" t="inlineStr">
        <is>
          <t>10 22 23 55</t>
        </is>
      </c>
    </row>
    <row r="48">
      <c r="A48" s="4" t="inlineStr">
        <is>
          <t>Contact personnel email address</t>
        </is>
      </c>
      <c r="B48" s="4" t="inlineStr">
        <is>
          <t>Olivier.Taelman@nyxoah.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12 Months Ended</t>
        </is>
      </c>
    </row>
    <row r="2">
      <c r="B2" s="2" t="inlineStr">
        <is>
          <t>Dec. 31, 2021</t>
        </is>
      </c>
    </row>
    <row r="3">
      <c r="A3" s="3" t="inlineStr">
        <is>
          <t>Financial Debt</t>
        </is>
      </c>
    </row>
    <row r="4">
      <c r="A4" s="4" t="inlineStr">
        <is>
          <t>Critical accounting estimates and assumptions</t>
        </is>
      </c>
      <c r="B4" s="4" t="inlineStr">
        <is>
          <t>5. Critical accounting estimates and assumptions When preparing the consolidated financial statements, judgments, estimates and assumptions are made that affect the carrying amount of certain assets, liabilities and expenses. These include the going concern assessment, the share-based payment transactions, the accounting for research and development expenses, the recoverable cash advances and deferred taxes. These judgments, estimates and assumptions have been reviewed for each year and are reviewed on a regular basis, taking into consideration past experience and other factors deemed relevant under the then prevailing economic conditions. Changes in such conditions might accordingly result in different estimates in the Company’s future consolidated financial statements. 5.1. Critical Judgments Going Concern As at December 31, 2021, the Company had cash and cash equivalents of €135.5 million. Based on cash flow forecasts for the years 2022 and 2023, which include significant expenses and cash outflows in relation to -among others- the ongoing clinical trials, the continuation of research and development projects, and the scaling-up of the Company’s manufacturing facilities, the Company believes that this cash position will be sufficient to meet the Company’s capital requirements and fund its operations for at least 12 months as from the date of this Consolidated Financial Statements. In view of the above, and notwithstanding a loss brought forward of €87.2 million as of December 31, 2021, the Board of Directors has decided, after due consideration, that the application of the valuation rules in the assumption of a “going concern” is justified. Income tax The tax laws applicable to the Company are complex and are subject to changes in tax landscapes, new laws, guidance, and rulings issued by the tax authorities. The Company may need to make a significant judgment whether certain tax positions taken in the tax filings are uncertain and whether it is probable that those tax positions may be challenged by the tax authorities in case of a tax audit. In making this judgment, the Company considers also third-party tax advice it has obtained. When measuring the tax liability for uncertain tax positions, the Company need to assess the likelihood that the tax position will be challenged and determine the most likely amount (or expected value amount) that may have to be paid when the tax position is not accepted, considering any penalties and late interests payable. 5.2. Critical Accounting Estimates and Assumptions Recoverable Cash Advances The Company benefits from recoverable cash advances granted by the Region. These are in substance financial liabilities of the Company towards the Region. The determination of the amount of the financial liability is subject to a high degree of subjectivity and requires the Company to make estimates of the future sales it will derive in the future from the products that benefited from the support of the Region. Based on these estimates, it may be concluded that the amount of the cash advance that the Company has received from the Region exceeds the amount of the financial liability estimated by the Company. In such a situation, the difference is considered as a government grant. Subsequent re-estimation of the timing of the cash outflows of the financial liability is accounted for in profit and loss. Management estimates the fair value of the liability of the future payment to be made to the Walloon Region based on a forecasted volume of sales. The estimation of the fair value is dependent on the discount rate applied. The fixed part to be reimbursed has been discounted with a discount rate of 5.0% and the variable part (based on sales forecasts) with a discount rate of 12.5%. Refer also to note 16.1. Development Expenses capitalized and related impairment testing The Company capitalizes costs for product development projects. Initial capitalization of costs is based on management’s judgement that technological and economic feasibility is confirmed, usually when a product development project has reached a defined milestone according to an established project management model. At December 31, 2019, for the first time the Company capitalized amount of development costs for the first generation of the Genio ® ® ® ® ® The development expenses capitalized have to be tested annually for impairment during the development period, prior to the start of its amortization. The Company performs the impairment test on the smallest group of assets to which it belongs for which there are separately identifiable cash flows: its cash-generating units (“CGU’s”). Where the carrying value of an asset exceeds its recoverable amount (i.e. the higher of value in use and fair value less costs to sell), the asset is written down accordingly. The Company is a one product line company and the capitalized development expenses are only related to this product (Genio ® When performing the impairment test, management needs to make significant judgments, estimates and assumptions. The Company bases its impairment calculation on detailed budgets and forecast calculations generally covering a period of seven (since the Company is in an early commercial stage) years. For longer periods, a long-term growth rate is calculated and applied to future cash flows projected after the terminal year. See note 8. Share-Based Payments The Company has equity-settled share-based payment plans in place. Estimating fair value for share-based payment transactions requires determination of the most appropriate valuation model, which is dependent on the terms and conditions of the option plan. This estimate also requires determination of the most appropriate inputs to the valuation model including the expected life of the share option, volatility and dividend yield and making assumptions about them. In addition, the Company had two cash-settled share-based payment plans in place, both vested by the end of the reporting period. Estimating the fair value of those cash-settled share-based payment plans require the Company to estimate (i) the pre-money valuation of the Company at December 31, 2019 and (ii) to estimate the vesting period considering the most likely date when an Exit event may occur. The assumptions and models used for estimating the fair-value for share-based payment transactions are disclosed in note 1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44" customWidth="1" min="2" max="2"/>
    <col width="37" customWidth="1" min="3" max="3"/>
    <col width="27" customWidth="1" min="4" max="4"/>
    <col width="14" customWidth="1" min="5" max="5"/>
    <col width="14" customWidth="1" min="6" max="6"/>
    <col width="14" customWidth="1" min="7" max="7"/>
  </cols>
  <sheetData>
    <row r="1">
      <c r="A1" s="1" t="inlineStr">
        <is>
          <t>Share based compensation narrative (Detail)</t>
        </is>
      </c>
      <c r="B1" s="2" t="inlineStr">
        <is>
          <t>12 Months Ended</t>
        </is>
      </c>
    </row>
    <row r="2">
      <c r="B2" s="2" t="inlineStr">
        <is>
          <t>Dec. 31, 2021EUR (€)USD ($)€ / sharesshares</t>
        </is>
      </c>
      <c r="C2" s="2" t="inlineStr">
        <is>
          <t>Dec. 31, 2020EUR (€)€ / sharesshares</t>
        </is>
      </c>
      <c r="D2" s="2" t="inlineStr">
        <is>
          <t>Dec. 31, 2019EUR (€)shares</t>
        </is>
      </c>
      <c r="E2" s="2" t="inlineStr">
        <is>
          <t>Dec. 31, 2018</t>
        </is>
      </c>
      <c r="F2" s="2" t="inlineStr">
        <is>
          <t>Dec. 31, 2017</t>
        </is>
      </c>
      <c r="G2" s="2" t="inlineStr">
        <is>
          <t>Dec. 31, 2016</t>
        </is>
      </c>
    </row>
    <row r="3">
      <c r="A3" s="3" t="inlineStr">
        <is>
          <t>Disclosure of terms and conditions of share based payment arrangement [Line items]</t>
        </is>
      </c>
    </row>
    <row r="4">
      <c r="A4" s="4" t="inlineStr">
        <is>
          <t>Number of outstanding share options</t>
        </is>
      </c>
      <c r="B4" s="5" t="n">
        <v>105</v>
      </c>
    </row>
    <row r="5">
      <c r="A5" s="4" t="inlineStr">
        <is>
          <t>Expense from sharebased payment transactions with employees | €</t>
        </is>
      </c>
      <c r="B5" s="6" t="n">
        <v>346000000</v>
      </c>
    </row>
    <row r="6">
      <c r="A6" s="4" t="inlineStr">
        <is>
          <t>Share based payment arrangements 2013 plan [Member]</t>
        </is>
      </c>
    </row>
    <row r="7">
      <c r="A7" s="3" t="inlineStr">
        <is>
          <t>Disclosure of terms and conditions of share based payment arrangement [Line items]</t>
        </is>
      </c>
    </row>
    <row r="8">
      <c r="A8" s="4" t="inlineStr">
        <is>
          <t>Number of share options issued in sharebased payment arrangement 03 May 2013</t>
        </is>
      </c>
      <c r="B8" s="5" t="n">
        <v>340</v>
      </c>
    </row>
    <row r="9">
      <c r="A9" s="4" t="inlineStr">
        <is>
          <t>Number of share options issued in sharebased payment arrangement 23 December 2014</t>
        </is>
      </c>
      <c r="B9" s="5" t="n">
        <v>300</v>
      </c>
    </row>
    <row r="10">
      <c r="A10" s="4" t="inlineStr">
        <is>
          <t>Exercise price warrant granted before April 2020 before share split</t>
        </is>
      </c>
      <c r="B10" s="9" t="n">
        <v>2585.51</v>
      </c>
    </row>
    <row r="11">
      <c r="A11" s="4" t="inlineStr">
        <is>
          <t>Exercise price warrant granted before April 2020 after share split</t>
        </is>
      </c>
      <c r="B11" s="12" t="n">
        <v>5.17</v>
      </c>
    </row>
    <row r="12">
      <c r="A12" s="4" t="inlineStr">
        <is>
          <t>Exercise price warrant granted April 2020 before share split</t>
        </is>
      </c>
      <c r="B12" s="12" t="n">
        <v>5966.59</v>
      </c>
    </row>
    <row r="13">
      <c r="A13" s="4" t="inlineStr">
        <is>
          <t>Exercise price warrant granted April 2020 after share split</t>
        </is>
      </c>
      <c r="B13" s="9" t="n">
        <v>11.94</v>
      </c>
    </row>
    <row r="14">
      <c r="A14" s="4" t="inlineStr">
        <is>
          <t>Percentage vesting grant date</t>
        </is>
      </c>
      <c r="B14" s="4" t="inlineStr">
        <is>
          <t>34.00%</t>
        </is>
      </c>
    </row>
    <row r="15">
      <c r="A15" s="4" t="inlineStr">
        <is>
          <t>Percentage vesting first anniversary grant date</t>
        </is>
      </c>
      <c r="B15" s="4" t="inlineStr">
        <is>
          <t>33.00%</t>
        </is>
      </c>
    </row>
    <row r="16">
      <c r="A16" s="4" t="inlineStr">
        <is>
          <t>Percentage vesting second anniversary grant date</t>
        </is>
      </c>
      <c r="B16" s="4" t="inlineStr">
        <is>
          <t>33.00%</t>
        </is>
      </c>
    </row>
    <row r="17">
      <c r="A17" s="4" t="inlineStr">
        <is>
          <t>Number of share options exercised in share based payment arrangement</t>
        </is>
      </c>
      <c r="B17" s="5" t="n">
        <v>161</v>
      </c>
    </row>
    <row r="18">
      <c r="A18" s="4" t="inlineStr">
        <is>
          <t>Number of shares representing share options exercised | shares</t>
        </is>
      </c>
      <c r="B18" s="5" t="n">
        <v>-80500</v>
      </c>
      <c r="C18" s="5" t="n">
        <v>-44500</v>
      </c>
    </row>
    <row r="19">
      <c r="A19" s="4" t="inlineStr">
        <is>
          <t>Number of shares representing outstanding share options | shares</t>
        </is>
      </c>
      <c r="B19" s="5" t="n">
        <v>0</v>
      </c>
      <c r="C19" s="5" t="n">
        <v>80500</v>
      </c>
      <c r="D19" s="5" t="n">
        <v>208000</v>
      </c>
    </row>
    <row r="20">
      <c r="A20" s="4" t="inlineStr">
        <is>
          <t>Exercise price</t>
        </is>
      </c>
      <c r="B20" s="9" t="n">
        <v>11.94</v>
      </c>
    </row>
    <row r="21">
      <c r="A21" s="4" t="inlineStr">
        <is>
          <t>Share based payment arrangements 2016 plan [Member]</t>
        </is>
      </c>
    </row>
    <row r="22">
      <c r="A22" s="3" t="inlineStr">
        <is>
          <t>Disclosure of terms and conditions of share based payment arrangement [Line items]</t>
        </is>
      </c>
    </row>
    <row r="23">
      <c r="A23" s="4" t="inlineStr">
        <is>
          <t>Percentage vesting grant date</t>
        </is>
      </c>
      <c r="B23" s="4" t="inlineStr">
        <is>
          <t>34.00%</t>
        </is>
      </c>
    </row>
    <row r="24">
      <c r="A24" s="4" t="inlineStr">
        <is>
          <t>Percentage vesting first anniversary grant date</t>
        </is>
      </c>
      <c r="B24" s="4" t="inlineStr">
        <is>
          <t>33.00%</t>
        </is>
      </c>
    </row>
    <row r="25">
      <c r="A25" s="4" t="inlineStr">
        <is>
          <t>Percentage vesting second anniversary grant date</t>
        </is>
      </c>
      <c r="B25" s="4" t="inlineStr">
        <is>
          <t>33.00%</t>
        </is>
      </c>
    </row>
    <row r="26">
      <c r="A26" s="4" t="inlineStr">
        <is>
          <t>Number of share options exercised in share based payment arrangement</t>
        </is>
      </c>
      <c r="B26" s="5" t="n">
        <v>330</v>
      </c>
    </row>
    <row r="27">
      <c r="A27" s="4" t="inlineStr">
        <is>
          <t>Number of shares representing share options exercised | shares</t>
        </is>
      </c>
      <c r="B27" s="5" t="n">
        <v>-165000</v>
      </c>
      <c r="C27" s="5" t="n">
        <v>-23500</v>
      </c>
    </row>
    <row r="28">
      <c r="A28" s="4" t="inlineStr">
        <is>
          <t>Number of share options issued in sharebased payment arrangement 03 November 2016</t>
        </is>
      </c>
      <c r="B28" s="5" t="n">
        <v>1500</v>
      </c>
    </row>
    <row r="29">
      <c r="A29" s="4" t="inlineStr">
        <is>
          <t>Number of share options issuable in share based payment arrangement</t>
        </is>
      </c>
      <c r="B29" s="5" t="n">
        <v>1500</v>
      </c>
    </row>
    <row r="30">
      <c r="A30" s="4" t="inlineStr">
        <is>
          <t>Number of shares representing issuable share options before share split | shares</t>
        </is>
      </c>
      <c r="B30" s="5" t="n">
        <v>1500</v>
      </c>
    </row>
    <row r="31">
      <c r="A31" s="4" t="inlineStr">
        <is>
          <t>Number of shares representing issuable share options after share split | shares</t>
        </is>
      </c>
      <c r="B31" s="5" t="n">
        <v>750000</v>
      </c>
    </row>
    <row r="32">
      <c r="A32" s="4" t="inlineStr">
        <is>
          <t>Maximum number of individuals share options owners</t>
        </is>
      </c>
      <c r="B32" s="5" t="n">
        <v>150</v>
      </c>
    </row>
    <row r="33">
      <c r="A33" s="4" t="inlineStr">
        <is>
          <t>Minimum exercise price before share split</t>
        </is>
      </c>
      <c r="B33" s="9" t="n">
        <v>2585.32</v>
      </c>
    </row>
    <row r="34">
      <c r="A34" s="4" t="inlineStr">
        <is>
          <t>Minimum exercise price after share split</t>
        </is>
      </c>
      <c r="B34" s="9" t="n">
        <v>5.17</v>
      </c>
    </row>
    <row r="35">
      <c r="A35" s="4" t="inlineStr">
        <is>
          <t>Number of share options granted in share based payment arrangement 2016 2017 2018</t>
        </is>
      </c>
      <c r="E35" s="5" t="n">
        <v>1500</v>
      </c>
      <c r="F35" s="5" t="n">
        <v>1500</v>
      </c>
      <c r="G35" s="5" t="n">
        <v>1500</v>
      </c>
    </row>
    <row r="36">
      <c r="A36" s="4" t="inlineStr">
        <is>
          <t>Number of shares representing outstanding share options | shares</t>
        </is>
      </c>
      <c r="B36" s="5" t="n">
        <v>52500</v>
      </c>
      <c r="C36" s="5" t="n">
        <v>217500</v>
      </c>
      <c r="D36" s="5" t="n">
        <v>742500</v>
      </c>
    </row>
    <row r="37">
      <c r="A37" s="4" t="inlineStr">
        <is>
          <t>Exercise price</t>
        </is>
      </c>
      <c r="B37" s="9" t="n">
        <v>5.17</v>
      </c>
    </row>
    <row r="38">
      <c r="A38" s="4" t="inlineStr">
        <is>
          <t>Share based payment arrangements 2018 plan [Member]</t>
        </is>
      </c>
    </row>
    <row r="39">
      <c r="A39" s="3" t="inlineStr">
        <is>
          <t>Disclosure of terms and conditions of share based payment arrangement [Line items]</t>
        </is>
      </c>
    </row>
    <row r="40">
      <c r="A40" s="4" t="inlineStr">
        <is>
          <t>Exercise price warrant granted before April 2020 before share split</t>
        </is>
      </c>
      <c r="B40" s="12" t="n">
        <v>3259.91</v>
      </c>
    </row>
    <row r="41">
      <c r="A41" s="4" t="inlineStr">
        <is>
          <t>Exercise price warrant granted April 2020 before share split</t>
        </is>
      </c>
      <c r="B41" s="12" t="n">
        <v>5966.59</v>
      </c>
    </row>
    <row r="42">
      <c r="A42" s="4" t="inlineStr">
        <is>
          <t>Exercise price warrant granted April 2020 after share split</t>
        </is>
      </c>
      <c r="B42" s="9" t="n">
        <v>11.93</v>
      </c>
    </row>
    <row r="43">
      <c r="A43" s="4" t="inlineStr">
        <is>
          <t>Percentage vesting grant date</t>
        </is>
      </c>
      <c r="B43" s="4" t="inlineStr">
        <is>
          <t>34.00%</t>
        </is>
      </c>
    </row>
    <row r="44">
      <c r="A44" s="4" t="inlineStr">
        <is>
          <t>Percentage vesting first anniversary grant date</t>
        </is>
      </c>
      <c r="B44" s="4" t="inlineStr">
        <is>
          <t>33.00%</t>
        </is>
      </c>
    </row>
    <row r="45">
      <c r="A45" s="4" t="inlineStr">
        <is>
          <t>Percentage vesting second anniversary grant date</t>
        </is>
      </c>
      <c r="B45" s="4" t="inlineStr">
        <is>
          <t>33.00%</t>
        </is>
      </c>
    </row>
    <row r="46">
      <c r="A46" s="4" t="inlineStr">
        <is>
          <t>Number of share options exercised in share based payment arrangement</t>
        </is>
      </c>
      <c r="B46" s="5" t="n">
        <v>219</v>
      </c>
    </row>
    <row r="47">
      <c r="A47" s="4" t="inlineStr">
        <is>
          <t>Number of shares representing share options exercised | shares</t>
        </is>
      </c>
      <c r="B47" s="5" t="n">
        <v>-109500</v>
      </c>
    </row>
    <row r="48">
      <c r="A48" s="4" t="inlineStr">
        <is>
          <t>Number of share options issuable in share based payment arrangement</t>
        </is>
      </c>
      <c r="B48" s="5" t="n">
        <v>525</v>
      </c>
    </row>
    <row r="49">
      <c r="A49" s="4" t="inlineStr">
        <is>
          <t>Number of shares representing issuable share options before share split | shares</t>
        </is>
      </c>
      <c r="B49" s="5" t="n">
        <v>525</v>
      </c>
    </row>
    <row r="50">
      <c r="A50" s="4" t="inlineStr">
        <is>
          <t>Maximum number of individuals share options owners</t>
        </is>
      </c>
      <c r="B50" s="5" t="n">
        <v>150</v>
      </c>
    </row>
    <row r="51">
      <c r="A51" s="4" t="inlineStr">
        <is>
          <t>Minimum exercise price before share split</t>
        </is>
      </c>
      <c r="B51" s="9" t="n">
        <v>3259.91</v>
      </c>
    </row>
    <row r="52">
      <c r="A52" s="4" t="inlineStr">
        <is>
          <t>Minimum exercise price after share split</t>
        </is>
      </c>
      <c r="B52" s="9" t="n">
        <v>6.52</v>
      </c>
    </row>
    <row r="53">
      <c r="A53" s="4" t="inlineStr">
        <is>
          <t>Number of outstanding share options</t>
        </is>
      </c>
      <c r="B53" s="5" t="n">
        <v>100</v>
      </c>
    </row>
    <row r="54">
      <c r="A54" s="4" t="inlineStr">
        <is>
          <t>Number of shares representing outstanding share options | shares</t>
        </is>
      </c>
      <c r="B54" s="5" t="n">
        <v>50000</v>
      </c>
      <c r="C54" s="5" t="n">
        <v>159500</v>
      </c>
      <c r="D54" s="5" t="n">
        <v>193000</v>
      </c>
    </row>
    <row r="55">
      <c r="A55" s="4" t="inlineStr">
        <is>
          <t>Number of share options issued in share based payment arrangement 12 December 2018</t>
        </is>
      </c>
      <c r="B55" s="5" t="n">
        <v>525</v>
      </c>
    </row>
    <row r="56">
      <c r="A56" s="4" t="inlineStr">
        <is>
          <t>Number of share options granted in share based payment arrangement April 2020</t>
        </is>
      </c>
      <c r="B56" s="5" t="n">
        <v>33</v>
      </c>
    </row>
    <row r="57">
      <c r="A57" s="4" t="inlineStr">
        <is>
          <t>Exercise price</t>
        </is>
      </c>
      <c r="B57" s="9" t="n">
        <v>6.52</v>
      </c>
    </row>
    <row r="58">
      <c r="A58" s="4" t="inlineStr">
        <is>
          <t>Share based payment arrangements 2020 plan [Member]</t>
        </is>
      </c>
    </row>
    <row r="59">
      <c r="A59" s="3" t="inlineStr">
        <is>
          <t>Disclosure of terms and conditions of share based payment arrangement [Line items]</t>
        </is>
      </c>
    </row>
    <row r="60">
      <c r="A60" s="4" t="inlineStr">
        <is>
          <t>Percentage vesting grant date</t>
        </is>
      </c>
      <c r="C60" s="4" t="inlineStr">
        <is>
          <t>34.00%</t>
        </is>
      </c>
    </row>
    <row r="61">
      <c r="A61" s="4" t="inlineStr">
        <is>
          <t>Percentage vesting first anniversary grant date</t>
        </is>
      </c>
      <c r="C61" s="4" t="inlineStr">
        <is>
          <t>33.00%</t>
        </is>
      </c>
    </row>
    <row r="62">
      <c r="A62" s="4" t="inlineStr">
        <is>
          <t>Percentage vesting second anniversary grant date</t>
        </is>
      </c>
      <c r="C62" s="4" t="inlineStr">
        <is>
          <t>33.00%</t>
        </is>
      </c>
    </row>
    <row r="63">
      <c r="A63" s="4" t="inlineStr">
        <is>
          <t>Number of share options exercised in share based payment arrangement | $</t>
        </is>
      </c>
      <c r="B63" s="5" t="n">
        <v>59500</v>
      </c>
    </row>
    <row r="64">
      <c r="A64" s="4" t="inlineStr">
        <is>
          <t>Number of shares representing share options exercised | shares</t>
        </is>
      </c>
      <c r="B64" s="5" t="n">
        <v>-59500</v>
      </c>
    </row>
    <row r="65">
      <c r="A65" s="4" t="inlineStr">
        <is>
          <t>Number of share options issuable in share based payment arrangement | €</t>
        </is>
      </c>
      <c r="C65" s="5" t="n">
        <v>550000</v>
      </c>
    </row>
    <row r="66">
      <c r="A66" s="4" t="inlineStr">
        <is>
          <t>Number of shares representing issuable share options before share split | shares</t>
        </is>
      </c>
      <c r="C66" s="5" t="n">
        <v>550000</v>
      </c>
    </row>
    <row r="67">
      <c r="A67" s="4" t="inlineStr">
        <is>
          <t>Maximum number of individuals share options owners</t>
        </is>
      </c>
      <c r="C67" s="5" t="n">
        <v>150</v>
      </c>
    </row>
    <row r="68">
      <c r="A68" s="4" t="inlineStr">
        <is>
          <t>Number of shares representing outstanding share options | shares</t>
        </is>
      </c>
      <c r="B68" s="5" t="n">
        <v>490500</v>
      </c>
      <c r="C68" s="5" t="n">
        <v>550000</v>
      </c>
    </row>
    <row r="69">
      <c r="A69" s="4" t="inlineStr">
        <is>
          <t>Number of share options issued in sharebased payment arrangement 7 April 2020 | €</t>
        </is>
      </c>
      <c r="C69" s="5" t="n">
        <v>550000</v>
      </c>
    </row>
    <row r="70">
      <c r="A70" s="4" t="inlineStr">
        <is>
          <t>Exercise price</t>
        </is>
      </c>
      <c r="B70" s="9" t="n">
        <v>11.94</v>
      </c>
      <c r="C70" s="9" t="n">
        <v>11.94</v>
      </c>
    </row>
    <row r="71">
      <c r="A71" s="4" t="inlineStr">
        <is>
          <t>Share based payment arrangements plan 2021 [Member]</t>
        </is>
      </c>
    </row>
    <row r="72">
      <c r="A72" s="3" t="inlineStr">
        <is>
          <t>Disclosure of terms and conditions of share based payment arrangement [Line items]</t>
        </is>
      </c>
    </row>
    <row r="73">
      <c r="A73" s="4" t="inlineStr">
        <is>
          <t>Percentage vesting grant date</t>
        </is>
      </c>
      <c r="B73" s="4" t="inlineStr">
        <is>
          <t>25.00%</t>
        </is>
      </c>
    </row>
    <row r="74">
      <c r="A74" s="4" t="inlineStr">
        <is>
          <t>Percentage vesting first anniversary grant date</t>
        </is>
      </c>
      <c r="B74" s="4" t="inlineStr">
        <is>
          <t>25.00%</t>
        </is>
      </c>
    </row>
    <row r="75">
      <c r="A75" s="4" t="inlineStr">
        <is>
          <t>Percentage vesting second anniversary grant date</t>
        </is>
      </c>
      <c r="B75" s="4" t="inlineStr">
        <is>
          <t>25.00%</t>
        </is>
      </c>
    </row>
    <row r="76">
      <c r="A76" s="4" t="inlineStr">
        <is>
          <t>Number of share options issuable in share based payment arrangement | $</t>
        </is>
      </c>
      <c r="B76" s="5" t="n">
        <v>1400000</v>
      </c>
    </row>
    <row r="77">
      <c r="A77" s="4" t="inlineStr">
        <is>
          <t>Maximum number of individuals share options owners | €</t>
        </is>
      </c>
      <c r="B77" s="5" t="n">
        <v>150</v>
      </c>
    </row>
    <row r="78">
      <c r="A78" s="4" t="inlineStr">
        <is>
          <t>Number of shares representing outstanding share options | shares</t>
        </is>
      </c>
      <c r="B78" s="5" t="n">
        <v>400490</v>
      </c>
    </row>
    <row r="79">
      <c r="A79" s="4" t="inlineStr">
        <is>
          <t>Number of share options granted in sharebased payment arrangements 17 september 2021</t>
        </is>
      </c>
      <c r="B79" s="5" t="n">
        <v>319240</v>
      </c>
    </row>
    <row r="80">
      <c r="A80" s="4" t="inlineStr">
        <is>
          <t>Number of share options granted in sharebased payment arrangements 27 October 2021 | €</t>
        </is>
      </c>
      <c r="B80" s="5" t="n">
        <v>111500</v>
      </c>
    </row>
    <row r="81">
      <c r="A81" s="4" t="inlineStr">
        <is>
          <t>Number of share options cancelled in sharebased payment arrangement 17 september 2021</t>
        </is>
      </c>
      <c r="B81" s="5" t="n">
        <v>29500</v>
      </c>
    </row>
    <row r="82">
      <c r="A82" s="4" t="inlineStr">
        <is>
          <t>Percentage vesting third anniversary grant date</t>
        </is>
      </c>
      <c r="B82" s="4" t="inlineStr">
        <is>
          <t>25.00%</t>
        </is>
      </c>
    </row>
    <row r="83">
      <c r="A83" s="4" t="inlineStr">
        <is>
          <t>Exercise price</t>
        </is>
      </c>
      <c r="B83" s="9" t="n">
        <v>25.31</v>
      </c>
    </row>
    <row r="84">
      <c r="A84" s="4" t="inlineStr">
        <is>
          <t>Consolidated entity</t>
        </is>
      </c>
    </row>
    <row r="85">
      <c r="A85" s="3" t="inlineStr">
        <is>
          <t>Disclosure of terms and conditions of share based payment arrangement [Line items]</t>
        </is>
      </c>
    </row>
    <row r="86">
      <c r="A86" s="4" t="inlineStr">
        <is>
          <t>Share split | shares</t>
        </is>
      </c>
      <c r="B86" s="5" t="n">
        <v>500</v>
      </c>
    </row>
    <row r="87">
      <c r="A87" s="4" t="inlineStr">
        <is>
          <t>Expense from sharebased payment transactions with employees | €</t>
        </is>
      </c>
      <c r="B87" s="6" t="n">
        <v>1300000</v>
      </c>
      <c r="C87" s="6" t="n">
        <v>2500000</v>
      </c>
    </row>
    <row r="88">
      <c r="A88" s="4" t="inlineStr">
        <is>
          <t>Weighted average fair value at measurement date share options granted | €</t>
        </is>
      </c>
      <c r="B88" s="9" t="n">
        <v>8.31</v>
      </c>
      <c r="C88" s="9" t="n">
        <v>3.31</v>
      </c>
      <c r="D88" s="9" t="n">
        <v>5.3</v>
      </c>
    </row>
    <row r="89">
      <c r="A89" s="4" t="inlineStr">
        <is>
          <t>Weighted average remaining contractual life of outstanding share options | €</t>
        </is>
      </c>
      <c r="B89" s="13" t="n">
        <v>3.7</v>
      </c>
      <c r="C89" s="13" t="n">
        <v>3.4</v>
      </c>
      <c r="D89" s="13" t="n">
        <v>2.5</v>
      </c>
    </row>
    <row r="90">
      <c r="A90" s="4" t="inlineStr">
        <is>
          <t>Minimum percentage invoice multiplier</t>
        </is>
      </c>
      <c r="B90" s="4" t="inlineStr">
        <is>
          <t>0.00%</t>
        </is>
      </c>
    </row>
    <row r="91">
      <c r="A91" s="4" t="inlineStr">
        <is>
          <t>Maximum percentage invoice multiplier</t>
        </is>
      </c>
      <c r="B91" s="4" t="inlineStr">
        <is>
          <t>0.50%</t>
        </is>
      </c>
    </row>
    <row r="92">
      <c r="A92" s="4" t="inlineStr">
        <is>
          <t>Vesting period service agreement in months</t>
        </is>
      </c>
      <c r="B92" s="5" t="n">
        <v>82</v>
      </c>
    </row>
    <row r="93">
      <c r="A93" s="4" t="inlineStr">
        <is>
          <t>Cash settled sharebased payment transaction | €</t>
        </is>
      </c>
      <c r="B93" s="6" t="n">
        <v>3700000</v>
      </c>
    </row>
    <row r="94">
      <c r="A94" s="4" t="inlineStr">
        <is>
          <t>Cash settled sharebased payment transaction liability | €</t>
        </is>
      </c>
      <c r="B94" s="5" t="n">
        <v>1800000</v>
      </c>
    </row>
    <row r="95">
      <c r="A95" s="4" t="inlineStr">
        <is>
          <t>Expense from cash settled sharebased payment transactions | €</t>
        </is>
      </c>
      <c r="B95" s="6" t="n">
        <v>1900000</v>
      </c>
      <c r="C95" s="6" t="n">
        <v>2000000</v>
      </c>
    </row>
  </sheetData>
  <mergeCells count="2">
    <mergeCell ref="A1:A2"/>
    <mergeCell ref="B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Number of shares warrants give right to for Plan 2013 (Detail) - Share based payment arrangements 2013 plan [Member] - shares</t>
        </is>
      </c>
      <c r="B1" s="2" t="inlineStr">
        <is>
          <t>12 Months Ended</t>
        </is>
      </c>
    </row>
    <row r="2">
      <c r="B2" s="2" t="inlineStr">
        <is>
          <t>Dec. 31, 2021</t>
        </is>
      </c>
      <c r="C2" s="2" t="inlineStr">
        <is>
          <t>Dec. 31, 2020</t>
        </is>
      </c>
    </row>
    <row r="3">
      <c r="A3" s="3" t="inlineStr">
        <is>
          <t>Disclosure of terms and conditions of share based payment arrangement [Line items]</t>
        </is>
      </c>
    </row>
    <row r="4">
      <c r="A4" s="4" t="inlineStr">
        <is>
          <t>Outstanding at January 1</t>
        </is>
      </c>
      <c r="B4" s="5" t="n">
        <v>80500</v>
      </c>
      <c r="C4" s="5" t="n">
        <v>208000</v>
      </c>
    </row>
    <row r="5">
      <c r="A5" s="4" t="inlineStr">
        <is>
          <t>Granted</t>
        </is>
      </c>
      <c r="C5" s="5" t="n">
        <v>500</v>
      </c>
    </row>
    <row r="6">
      <c r="A6" s="4" t="inlineStr">
        <is>
          <t>Forfeited/Cancelled</t>
        </is>
      </c>
      <c r="C6" s="5" t="n">
        <v>-83500</v>
      </c>
    </row>
    <row r="7">
      <c r="A7" s="4" t="inlineStr">
        <is>
          <t>Exercised</t>
        </is>
      </c>
      <c r="B7" s="5" t="n">
        <v>-80500</v>
      </c>
      <c r="C7" s="5" t="n">
        <v>-44500</v>
      </c>
    </row>
    <row r="8">
      <c r="A8" s="4" t="inlineStr">
        <is>
          <t>Outstanding at December 31</t>
        </is>
      </c>
      <c r="B8" s="5" t="n">
        <v>0</v>
      </c>
      <c r="C8" s="5" t="n">
        <v>80500</v>
      </c>
    </row>
    <row r="9">
      <c r="A9" s="4" t="inlineStr">
        <is>
          <t>Exercisable at December 31</t>
        </is>
      </c>
      <c r="C9" s="5" t="n">
        <v>805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Number of shares warrants give right to for Plan 2016 (Detail) - Share based payment arrangements 2016 plan [Member] - shares</t>
        </is>
      </c>
      <c r="B1" s="2" t="inlineStr">
        <is>
          <t>12 Months Ended</t>
        </is>
      </c>
    </row>
    <row r="2">
      <c r="B2" s="2" t="inlineStr">
        <is>
          <t>Dec. 31, 2021</t>
        </is>
      </c>
      <c r="C2" s="2" t="inlineStr">
        <is>
          <t>Dec. 31, 2020</t>
        </is>
      </c>
    </row>
    <row r="3">
      <c r="A3" s="3" t="inlineStr">
        <is>
          <t>Disclosure of terms and conditions of share based payment arrangement [Line items]</t>
        </is>
      </c>
    </row>
    <row r="4">
      <c r="A4" s="4" t="inlineStr">
        <is>
          <t>Outstanding at January 1</t>
        </is>
      </c>
      <c r="B4" s="5" t="n">
        <v>217500</v>
      </c>
      <c r="C4" s="5" t="n">
        <v>742500</v>
      </c>
    </row>
    <row r="5">
      <c r="A5" s="4" t="inlineStr">
        <is>
          <t>Forfeited/Cancelled</t>
        </is>
      </c>
      <c r="C5" s="5" t="n">
        <v>-501500</v>
      </c>
    </row>
    <row r="6">
      <c r="A6" s="4" t="inlineStr">
        <is>
          <t>Exercised</t>
        </is>
      </c>
      <c r="B6" s="5" t="n">
        <v>-165000</v>
      </c>
      <c r="C6" s="5" t="n">
        <v>-23500</v>
      </c>
    </row>
    <row r="7">
      <c r="A7" s="4" t="inlineStr">
        <is>
          <t>Outstanding at December 31</t>
        </is>
      </c>
      <c r="B7" s="5" t="n">
        <v>52500</v>
      </c>
      <c r="C7" s="5" t="n">
        <v>217500</v>
      </c>
    </row>
    <row r="8">
      <c r="A8" s="4" t="inlineStr">
        <is>
          <t>Exercisable at December 31</t>
        </is>
      </c>
      <c r="B8" s="5" t="n">
        <v>52500</v>
      </c>
      <c r="C8" s="5" t="n">
        <v>2175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Number of shares warrants give right to for Plan 2018 (Detail) - Share based payment arrangements 2018 plan [Member] - shares</t>
        </is>
      </c>
      <c r="B1" s="2" t="inlineStr">
        <is>
          <t>12 Months Ended</t>
        </is>
      </c>
    </row>
    <row r="2">
      <c r="B2" s="2" t="inlineStr">
        <is>
          <t>Dec. 31, 2021</t>
        </is>
      </c>
      <c r="C2" s="2" t="inlineStr">
        <is>
          <t>Dec. 31, 2020</t>
        </is>
      </c>
    </row>
    <row r="3">
      <c r="A3" s="3" t="inlineStr">
        <is>
          <t>Disclosure of terms and conditions of share based payment arrangement [Line items]</t>
        </is>
      </c>
    </row>
    <row r="4">
      <c r="A4" s="4" t="inlineStr">
        <is>
          <t>Outstanding at January 1</t>
        </is>
      </c>
      <c r="B4" s="5" t="n">
        <v>159500</v>
      </c>
      <c r="C4" s="5" t="n">
        <v>193000</v>
      </c>
    </row>
    <row r="5">
      <c r="A5" s="4" t="inlineStr">
        <is>
          <t>Granted</t>
        </is>
      </c>
      <c r="C5" s="5" t="n">
        <v>16500</v>
      </c>
    </row>
    <row r="6">
      <c r="A6" s="4" t="inlineStr">
        <is>
          <t>Forfeited/Cancelled</t>
        </is>
      </c>
      <c r="C6" s="5" t="n">
        <v>-50000</v>
      </c>
    </row>
    <row r="7">
      <c r="A7" s="4" t="inlineStr">
        <is>
          <t>Exercised</t>
        </is>
      </c>
      <c r="B7" s="5" t="n">
        <v>-109500</v>
      </c>
    </row>
    <row r="8">
      <c r="A8" s="4" t="inlineStr">
        <is>
          <t>Outstanding at December 31</t>
        </is>
      </c>
      <c r="B8" s="5" t="n">
        <v>50000</v>
      </c>
      <c r="C8" s="5" t="n">
        <v>159500</v>
      </c>
    </row>
    <row r="9">
      <c r="A9" s="4" t="inlineStr">
        <is>
          <t>Exercisable at December 31</t>
        </is>
      </c>
      <c r="B9" s="5" t="n">
        <v>50000</v>
      </c>
      <c r="C9" s="5" t="n">
        <v>1595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Number of shares warrants give right to for Plan 2020 (Detail) - Share based payment arrangements 2020 plan [Member] - shares</t>
        </is>
      </c>
      <c r="B1" s="2" t="inlineStr">
        <is>
          <t>12 Months Ended</t>
        </is>
      </c>
    </row>
    <row r="2">
      <c r="B2" s="2" t="inlineStr">
        <is>
          <t>Dec. 31, 2021</t>
        </is>
      </c>
      <c r="C2" s="2" t="inlineStr">
        <is>
          <t>Dec. 31, 2020</t>
        </is>
      </c>
    </row>
    <row r="3">
      <c r="A3" s="3" t="inlineStr">
        <is>
          <t>Disclosure of terms and conditions of share based payment arrangement [Line items]</t>
        </is>
      </c>
    </row>
    <row r="4">
      <c r="A4" s="4" t="inlineStr">
        <is>
          <t>Outstanding at January 1</t>
        </is>
      </c>
      <c r="B4" s="5" t="n">
        <v>550000</v>
      </c>
    </row>
    <row r="5">
      <c r="A5" s="4" t="inlineStr">
        <is>
          <t>Granted</t>
        </is>
      </c>
      <c r="C5" s="5" t="n">
        <v>550000</v>
      </c>
    </row>
    <row r="6">
      <c r="A6" s="4" t="inlineStr">
        <is>
          <t>Exercised</t>
        </is>
      </c>
      <c r="B6" s="5" t="n">
        <v>-59500</v>
      </c>
    </row>
    <row r="7">
      <c r="A7" s="4" t="inlineStr">
        <is>
          <t>Outstanding at December 31</t>
        </is>
      </c>
      <c r="B7" s="5" t="n">
        <v>490500</v>
      </c>
      <c r="C7" s="5" t="n">
        <v>550000</v>
      </c>
    </row>
    <row r="8">
      <c r="A8" s="4" t="inlineStr">
        <is>
          <t>Exercisable at December 31</t>
        </is>
      </c>
      <c r="B8" s="5" t="n">
        <v>490500</v>
      </c>
      <c r="C8" s="5" t="n">
        <v>55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 based compensation - Number of shares warrants give right to for Plan 2021 (Detail) - Share based payment arrangements plan 2021 [Member]</t>
        </is>
      </c>
      <c r="B1" s="2" t="inlineStr">
        <is>
          <t>12 Months Ended</t>
        </is>
      </c>
    </row>
    <row r="2">
      <c r="B2" s="2" t="inlineStr">
        <is>
          <t>Dec. 31, 2021shares</t>
        </is>
      </c>
    </row>
    <row r="3">
      <c r="A3" s="3" t="inlineStr">
        <is>
          <t>Disclosure of terms and conditions of share based payment arrangement [Line items]</t>
        </is>
      </c>
    </row>
    <row r="4">
      <c r="A4" s="4" t="inlineStr">
        <is>
          <t>Granted</t>
        </is>
      </c>
      <c r="B4" s="5" t="n">
        <v>401240</v>
      </c>
    </row>
    <row r="5">
      <c r="A5" s="4" t="inlineStr">
        <is>
          <t>Forfeited/Cancelled</t>
        </is>
      </c>
      <c r="B5" s="5" t="n">
        <v>-750</v>
      </c>
    </row>
    <row r="6">
      <c r="A6" s="4" t="inlineStr">
        <is>
          <t>Outstanding at December 31</t>
        </is>
      </c>
      <c r="B6" s="5" t="n">
        <v>400490</v>
      </c>
    </row>
    <row r="7">
      <c r="A7" s="4" t="inlineStr">
        <is>
          <t>Exercisable at December 31</t>
        </is>
      </c>
      <c r="B7" s="5" t="n">
        <v>10031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 based compensation - Equity-settled share-based compensation (Detail) - Share based payment reserve</t>
        </is>
      </c>
      <c r="B1" s="2" t="inlineStr">
        <is>
          <t>12 Months Ended</t>
        </is>
      </c>
    </row>
    <row r="2">
      <c r="B2" s="2" t="inlineStr">
        <is>
          <t>Dec. 31, 2021€ / shares</t>
        </is>
      </c>
      <c r="C2" s="2" t="inlineStr">
        <is>
          <t>Dec. 31, 2020€ / shares</t>
        </is>
      </c>
      <c r="D2" s="2" t="inlineStr">
        <is>
          <t>Dec. 31, 2019€ / shares</t>
        </is>
      </c>
    </row>
    <row r="3">
      <c r="A3" s="3" t="inlineStr">
        <is>
          <t>Disclosure of terms and conditions of share based payment arrangement [Line items]</t>
        </is>
      </c>
    </row>
    <row r="4">
      <c r="A4" s="4" t="inlineStr">
        <is>
          <t>Exercisable warrants at December 31</t>
        </is>
      </c>
      <c r="B4" s="5" t="n">
        <v>591015</v>
      </c>
      <c r="C4" s="5" t="n">
        <v>550915</v>
      </c>
      <c r="D4" s="5" t="n">
        <v>1940</v>
      </c>
    </row>
    <row r="5">
      <c r="A5" s="4" t="inlineStr">
        <is>
          <t>Shares representing the Exercisable Warrants at December 31</t>
        </is>
      </c>
      <c r="B5" s="5" t="n">
        <v>693310</v>
      </c>
      <c r="C5" s="5" t="n">
        <v>1007500</v>
      </c>
      <c r="D5" s="5" t="n">
        <v>1143500</v>
      </c>
    </row>
    <row r="6">
      <c r="A6" s="4" t="inlineStr">
        <is>
          <t>Weighted average exercise price per share</t>
        </is>
      </c>
      <c r="B6" s="9" t="n">
        <v>13.1</v>
      </c>
      <c r="C6" s="9" t="n">
        <v>9.17</v>
      </c>
      <c r="D6" s="9" t="n">
        <v>5.26</v>
      </c>
    </row>
    <row r="7">
      <c r="A7" s="4" t="inlineStr">
        <is>
          <t>Weighted average share price at the date of exercise</t>
        </is>
      </c>
      <c r="B7" s="9" t="n">
        <v>21.4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Black and Scholes model (Detail) - € / shares</t>
        </is>
      </c>
      <c r="B1" s="2" t="inlineStr">
        <is>
          <t>12 Months Ended</t>
        </is>
      </c>
    </row>
    <row r="2">
      <c r="B2" s="2" t="inlineStr">
        <is>
          <t>Dec. 31, 2021</t>
        </is>
      </c>
      <c r="C2" s="2" t="inlineStr">
        <is>
          <t>Dec. 31, 2020</t>
        </is>
      </c>
    </row>
    <row r="3">
      <c r="A3" s="4" t="inlineStr">
        <is>
          <t>Plan 2016 (grant 2018) [Member]</t>
        </is>
      </c>
    </row>
    <row r="4">
      <c r="A4" s="3" t="inlineStr">
        <is>
          <t>Disclosure of terms and conditions of share based payment arrangement [Line items]</t>
        </is>
      </c>
    </row>
    <row r="5">
      <c r="A5" s="4" t="inlineStr">
        <is>
          <t>Expected volatility</t>
        </is>
      </c>
      <c r="B5" s="4" t="inlineStr">
        <is>
          <t>66.92%</t>
        </is>
      </c>
    </row>
    <row r="6">
      <c r="A6" s="4" t="inlineStr">
        <is>
          <t>Risk-free interest rate</t>
        </is>
      </c>
      <c r="B6" s="4" t="inlineStr">
        <is>
          <t>0.35%</t>
        </is>
      </c>
    </row>
    <row r="7">
      <c r="A7" s="4" t="inlineStr">
        <is>
          <t>Expected life</t>
        </is>
      </c>
      <c r="B7" s="5" t="n">
        <v>3</v>
      </c>
    </row>
    <row r="8">
      <c r="A8" s="4" t="inlineStr">
        <is>
          <t>Exercise price</t>
        </is>
      </c>
      <c r="B8" s="9" t="n">
        <v>5.17</v>
      </c>
    </row>
    <row r="9">
      <c r="A9" s="4" t="inlineStr">
        <is>
          <t>Stock price</t>
        </is>
      </c>
      <c r="B9" s="12" t="n">
        <v>1.09</v>
      </c>
    </row>
    <row r="10">
      <c r="A10" s="4" t="inlineStr">
        <is>
          <t>Fair value</t>
        </is>
      </c>
      <c r="B10" s="9" t="n">
        <v>0.1</v>
      </c>
    </row>
    <row r="11">
      <c r="A11" s="4" t="inlineStr">
        <is>
          <t>Plan 2018 (grant 2018) [Member]</t>
        </is>
      </c>
    </row>
    <row r="12">
      <c r="A12" s="3" t="inlineStr">
        <is>
          <t>Disclosure of terms and conditions of share based payment arrangement [Line items]</t>
        </is>
      </c>
    </row>
    <row r="13">
      <c r="A13" s="4" t="inlineStr">
        <is>
          <t>Expected volatility</t>
        </is>
      </c>
      <c r="B13" s="4" t="inlineStr">
        <is>
          <t>56.32%</t>
        </is>
      </c>
    </row>
    <row r="14">
      <c r="A14" s="4" t="inlineStr">
        <is>
          <t>Risk-free interest rate</t>
        </is>
      </c>
      <c r="B14" s="4" t="inlineStr">
        <is>
          <t>(0.20%)</t>
        </is>
      </c>
    </row>
    <row r="15">
      <c r="A15" s="4" t="inlineStr">
        <is>
          <t>Expected life</t>
        </is>
      </c>
      <c r="B15" s="5" t="n">
        <v>3</v>
      </c>
    </row>
    <row r="16">
      <c r="A16" s="4" t="inlineStr">
        <is>
          <t>Exercise price</t>
        </is>
      </c>
      <c r="B16" s="9" t="n">
        <v>6.52</v>
      </c>
    </row>
    <row r="17">
      <c r="A17" s="4" t="inlineStr">
        <is>
          <t>Stock price</t>
        </is>
      </c>
      <c r="B17" s="12" t="n">
        <v>10.24</v>
      </c>
    </row>
    <row r="18">
      <c r="A18" s="4" t="inlineStr">
        <is>
          <t>Fair value</t>
        </is>
      </c>
      <c r="B18" s="9" t="n">
        <v>5.3</v>
      </c>
    </row>
    <row r="19">
      <c r="A19" s="4" t="inlineStr">
        <is>
          <t>Plan 2013 (grant 2018) [Member]</t>
        </is>
      </c>
    </row>
    <row r="20">
      <c r="A20" s="3" t="inlineStr">
        <is>
          <t>Disclosure of terms and conditions of share based payment arrangement [Line items]</t>
        </is>
      </c>
    </row>
    <row r="21">
      <c r="A21" s="4" t="inlineStr">
        <is>
          <t>Expected volatility</t>
        </is>
      </c>
      <c r="B21" s="4" t="inlineStr">
        <is>
          <t>56.32%</t>
        </is>
      </c>
    </row>
    <row r="22">
      <c r="A22" s="4" t="inlineStr">
        <is>
          <t>Risk-free interest rate</t>
        </is>
      </c>
      <c r="B22" s="4" t="inlineStr">
        <is>
          <t>(0.20%)</t>
        </is>
      </c>
    </row>
    <row r="23">
      <c r="A23" s="4" t="inlineStr">
        <is>
          <t>Expected life</t>
        </is>
      </c>
      <c r="B23" s="5" t="n">
        <v>3</v>
      </c>
    </row>
    <row r="24">
      <c r="A24" s="4" t="inlineStr">
        <is>
          <t>Exercise price</t>
        </is>
      </c>
      <c r="B24" s="9" t="n">
        <v>11.94</v>
      </c>
    </row>
    <row r="25">
      <c r="A25" s="4" t="inlineStr">
        <is>
          <t>Stock price</t>
        </is>
      </c>
      <c r="B25" s="12" t="n">
        <v>10.2</v>
      </c>
    </row>
    <row r="26">
      <c r="A26" s="4" t="inlineStr">
        <is>
          <t>Fair value</t>
        </is>
      </c>
      <c r="B26" s="9" t="n">
        <v>3.31</v>
      </c>
    </row>
    <row r="27">
      <c r="A27" s="4" t="inlineStr">
        <is>
          <t>Plan 2018 (grant 2020) [Member]</t>
        </is>
      </c>
    </row>
    <row r="28">
      <c r="A28" s="3" t="inlineStr">
        <is>
          <t>Disclosure of terms and conditions of share based payment arrangement [Line items]</t>
        </is>
      </c>
    </row>
    <row r="29">
      <c r="A29" s="4" t="inlineStr">
        <is>
          <t>Expected volatility</t>
        </is>
      </c>
      <c r="B29" s="4" t="inlineStr">
        <is>
          <t>56.32%</t>
        </is>
      </c>
    </row>
    <row r="30">
      <c r="A30" s="4" t="inlineStr">
        <is>
          <t>Risk-free interest rate</t>
        </is>
      </c>
      <c r="B30" s="4" t="inlineStr">
        <is>
          <t>(0.20%)</t>
        </is>
      </c>
    </row>
    <row r="31">
      <c r="A31" s="4" t="inlineStr">
        <is>
          <t>Expected life</t>
        </is>
      </c>
      <c r="B31" s="5" t="n">
        <v>3</v>
      </c>
    </row>
    <row r="32">
      <c r="A32" s="4" t="inlineStr">
        <is>
          <t>Exercise price</t>
        </is>
      </c>
      <c r="B32" s="9" t="n">
        <v>11.94</v>
      </c>
    </row>
    <row r="33">
      <c r="A33" s="4" t="inlineStr">
        <is>
          <t>Stock price</t>
        </is>
      </c>
      <c r="B33" s="12" t="n">
        <v>10.2</v>
      </c>
    </row>
    <row r="34">
      <c r="A34" s="4" t="inlineStr">
        <is>
          <t>Fair value</t>
        </is>
      </c>
      <c r="B34" s="9" t="n">
        <v>3.31</v>
      </c>
    </row>
    <row r="35">
      <c r="A35" s="4" t="inlineStr">
        <is>
          <t>Plan 2020 (grant 2020) [Member]</t>
        </is>
      </c>
    </row>
    <row r="36">
      <c r="A36" s="3" t="inlineStr">
        <is>
          <t>Disclosure of terms and conditions of share based payment arrangement [Line items]</t>
        </is>
      </c>
    </row>
    <row r="37">
      <c r="A37" s="4" t="inlineStr">
        <is>
          <t>Expected volatility</t>
        </is>
      </c>
      <c r="B37" s="4" t="inlineStr">
        <is>
          <t>56.32%</t>
        </is>
      </c>
    </row>
    <row r="38">
      <c r="A38" s="4" t="inlineStr">
        <is>
          <t>Risk-free interest rate</t>
        </is>
      </c>
      <c r="B38" s="4" t="inlineStr">
        <is>
          <t>(0.20%)</t>
        </is>
      </c>
    </row>
    <row r="39">
      <c r="A39" s="4" t="inlineStr">
        <is>
          <t>Expected life</t>
        </is>
      </c>
      <c r="B39" s="5" t="n">
        <v>3</v>
      </c>
    </row>
    <row r="40">
      <c r="A40" s="4" t="inlineStr">
        <is>
          <t>Exercise price</t>
        </is>
      </c>
      <c r="B40" s="9" t="n">
        <v>11.94</v>
      </c>
      <c r="C40" s="9" t="n">
        <v>11.94</v>
      </c>
    </row>
    <row r="41">
      <c r="A41" s="4" t="inlineStr">
        <is>
          <t>Stock price</t>
        </is>
      </c>
      <c r="B41" s="12" t="n">
        <v>10.2</v>
      </c>
    </row>
    <row r="42">
      <c r="A42" s="4" t="inlineStr">
        <is>
          <t>Fair value</t>
        </is>
      </c>
      <c r="B42" s="9" t="n">
        <v>3.31</v>
      </c>
    </row>
    <row r="43">
      <c r="A43" s="4" t="inlineStr">
        <is>
          <t>Plan 2021 (grant Sept. 17 2021) [Member]</t>
        </is>
      </c>
    </row>
    <row r="44">
      <c r="A44" s="3" t="inlineStr">
        <is>
          <t>Disclosure of terms and conditions of share based payment arrangement [Line items]</t>
        </is>
      </c>
    </row>
    <row r="45">
      <c r="A45" s="4" t="inlineStr">
        <is>
          <t>Expected volatility</t>
        </is>
      </c>
      <c r="B45" s="4" t="inlineStr">
        <is>
          <t>51.30%</t>
        </is>
      </c>
    </row>
    <row r="46">
      <c r="A46" s="4" t="inlineStr">
        <is>
          <t>Risk-free interest rate</t>
        </is>
      </c>
      <c r="B46" s="4" t="inlineStr">
        <is>
          <t>(0.36%)</t>
        </is>
      </c>
    </row>
    <row r="47">
      <c r="A47" s="4" t="inlineStr">
        <is>
          <t>Expected life</t>
        </is>
      </c>
      <c r="B47" s="5" t="n">
        <v>3</v>
      </c>
    </row>
    <row r="48">
      <c r="A48" s="4" t="inlineStr">
        <is>
          <t>Exercise price</t>
        </is>
      </c>
      <c r="B48" s="9" t="n">
        <v>25.31</v>
      </c>
    </row>
    <row r="49">
      <c r="A49" s="4" t="inlineStr">
        <is>
          <t>Stock price</t>
        </is>
      </c>
      <c r="B49" s="12" t="n">
        <v>25.75</v>
      </c>
    </row>
    <row r="50">
      <c r="A50" s="4" t="inlineStr">
        <is>
          <t>Fair value</t>
        </is>
      </c>
      <c r="B50" s="9" t="n">
        <v>9.220000000000001</v>
      </c>
    </row>
    <row r="51">
      <c r="A51" s="4" t="inlineStr">
        <is>
          <t>Plan 2021 (grant Oct. 27 2021) [Member]</t>
        </is>
      </c>
    </row>
    <row r="52">
      <c r="A52" s="3" t="inlineStr">
        <is>
          <t>Disclosure of terms and conditions of share based payment arrangement [Line items]</t>
        </is>
      </c>
    </row>
    <row r="53">
      <c r="A53" s="4" t="inlineStr">
        <is>
          <t>Expected volatility</t>
        </is>
      </c>
      <c r="B53" s="4" t="inlineStr">
        <is>
          <t>51.50%</t>
        </is>
      </c>
    </row>
    <row r="54">
      <c r="A54" s="4" t="inlineStr">
        <is>
          <t>Risk-free interest rate</t>
        </is>
      </c>
      <c r="B54" s="4" t="inlineStr">
        <is>
          <t>(0.18%)</t>
        </is>
      </c>
    </row>
    <row r="55">
      <c r="A55" s="4" t="inlineStr">
        <is>
          <t>Expected life</t>
        </is>
      </c>
      <c r="B55" s="5" t="n">
        <v>3</v>
      </c>
    </row>
    <row r="56">
      <c r="A56" s="4" t="inlineStr">
        <is>
          <t>Exercise price</t>
        </is>
      </c>
      <c r="B56" s="9" t="n">
        <v>25.31</v>
      </c>
    </row>
    <row r="57">
      <c r="A57" s="4" t="inlineStr">
        <is>
          <t>Stock price</t>
        </is>
      </c>
      <c r="B57" s="12" t="n">
        <v>20.5</v>
      </c>
    </row>
    <row r="58">
      <c r="A58" s="4" t="inlineStr">
        <is>
          <t>Fair value</t>
        </is>
      </c>
      <c r="B58" s="9" t="n">
        <v>5.9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Financial Debt (Details) - EUR (€) € in Thousands</t>
        </is>
      </c>
      <c r="B1" s="2" t="inlineStr">
        <is>
          <t>Dec. 31, 2021</t>
        </is>
      </c>
      <c r="C1" s="2" t="inlineStr">
        <is>
          <t>Dec. 31, 2020</t>
        </is>
      </c>
    </row>
    <row r="2">
      <c r="A2" s="4" t="inlineStr">
        <is>
          <t>Consolidated entity</t>
        </is>
      </c>
    </row>
    <row r="3">
      <c r="A3" s="3" t="inlineStr">
        <is>
          <t>Disclosure of financial debt [Line Items]</t>
        </is>
      </c>
    </row>
    <row r="4">
      <c r="A4" s="4" t="inlineStr">
        <is>
          <t>Non-current</t>
        </is>
      </c>
      <c r="B4" s="6" t="n">
        <v>7802</v>
      </c>
      <c r="C4" s="6" t="n">
        <v>7607</v>
      </c>
    </row>
    <row r="5">
      <c r="A5" s="4" t="inlineStr">
        <is>
          <t>Current</t>
        </is>
      </c>
      <c r="B5" s="5" t="n">
        <v>554</v>
      </c>
      <c r="C5" s="5" t="n">
        <v>616</v>
      </c>
    </row>
    <row r="6">
      <c r="A6" s="4" t="inlineStr">
        <is>
          <t>Total Financial Debt</t>
        </is>
      </c>
      <c r="B6" s="5" t="n">
        <v>8356</v>
      </c>
      <c r="C6" s="5" t="n">
        <v>8223</v>
      </c>
    </row>
    <row r="7">
      <c r="A7" s="4" t="inlineStr">
        <is>
          <t>Fair value.</t>
        </is>
      </c>
    </row>
    <row r="8">
      <c r="A8" s="3" t="inlineStr">
        <is>
          <t>Disclosure of financial debt [Line Items]</t>
        </is>
      </c>
    </row>
    <row r="9">
      <c r="A9" s="4" t="inlineStr">
        <is>
          <t>Recoverable cash advances - Non-current</t>
        </is>
      </c>
      <c r="B9" s="5" t="n">
        <v>7656</v>
      </c>
      <c r="C9" s="5" t="n">
        <v>7419</v>
      </c>
    </row>
    <row r="10">
      <c r="A10" s="4" t="inlineStr">
        <is>
          <t>Recoverable cash advances - Current</t>
        </is>
      </c>
      <c r="B10" s="5" t="n">
        <v>471</v>
      </c>
      <c r="C10" s="5" t="n">
        <v>491</v>
      </c>
    </row>
    <row r="11">
      <c r="A11" s="4" t="inlineStr">
        <is>
          <t>Total recoverable cash advances</t>
        </is>
      </c>
      <c r="B11" s="5" t="n">
        <v>8127</v>
      </c>
      <c r="C11" s="5" t="n">
        <v>7910</v>
      </c>
    </row>
    <row r="12">
      <c r="A12" s="4" t="inlineStr">
        <is>
          <t>Other loan - Non-current</t>
        </is>
      </c>
      <c r="B12" s="5" t="n">
        <v>146</v>
      </c>
      <c r="C12" s="5" t="n">
        <v>188</v>
      </c>
    </row>
    <row r="13">
      <c r="A13" s="4" t="inlineStr">
        <is>
          <t>Other loan - Current</t>
        </is>
      </c>
      <c r="B13" s="5" t="n">
        <v>83</v>
      </c>
      <c r="C13" s="5" t="n">
        <v>125</v>
      </c>
    </row>
    <row r="14">
      <c r="A14" s="4" t="inlineStr">
        <is>
          <t>Total other loans</t>
        </is>
      </c>
      <c r="B14" s="6" t="n">
        <v>229</v>
      </c>
      <c r="C14" s="6" t="n">
        <v>31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s>
  <sheetData>
    <row r="1">
      <c r="A1" s="1" t="inlineStr">
        <is>
          <t>Financial Debt - Additional information (Details) $ in Millions</t>
        </is>
      </c>
      <c r="B1" s="2" t="inlineStr">
        <is>
          <t>12 Months Ended</t>
        </is>
      </c>
    </row>
    <row r="2">
      <c r="B2" s="2" t="inlineStr">
        <is>
          <t>Dec. 31, 2021EUR (€)Y</t>
        </is>
      </c>
      <c r="C2" s="2" t="inlineStr">
        <is>
          <t>Dec. 31, 2021USD ($)Y</t>
        </is>
      </c>
      <c r="D2" s="2" t="inlineStr">
        <is>
          <t>Dec. 31, 2020EUR (€)</t>
        </is>
      </c>
      <c r="E2" s="2" t="inlineStr">
        <is>
          <t>Dec. 31, 2019EUR (€)</t>
        </is>
      </c>
    </row>
    <row r="3">
      <c r="A3" s="3" t="inlineStr">
        <is>
          <t>Disclosure of financial debt [Line Items]</t>
        </is>
      </c>
    </row>
    <row r="4">
      <c r="A4" s="4" t="inlineStr">
        <is>
          <t>Base turnover dependent reimbursement Convention 6472</t>
        </is>
      </c>
      <c r="B4" s="4" t="inlineStr">
        <is>
          <t>0.224%</t>
        </is>
      </c>
      <c r="C4" s="4" t="inlineStr">
        <is>
          <t>0.224%</t>
        </is>
      </c>
    </row>
    <row r="5">
      <c r="A5" s="4" t="inlineStr">
        <is>
          <t>Loan 29 June 2016</t>
        </is>
      </c>
      <c r="B5" s="6" t="n">
        <v>500000</v>
      </c>
    </row>
    <row r="6">
      <c r="A6" s="4" t="inlineStr">
        <is>
          <t>Loan maturity 29 June 2016 in years | Y</t>
        </is>
      </c>
      <c r="B6" s="5" t="n">
        <v>8</v>
      </c>
      <c r="C6" s="5" t="n">
        <v>8</v>
      </c>
    </row>
    <row r="7">
      <c r="A7" s="4" t="inlineStr">
        <is>
          <t>Interest pa loan 29 June 2016</t>
        </is>
      </c>
      <c r="B7" s="4" t="inlineStr">
        <is>
          <t>1.284%</t>
        </is>
      </c>
      <c r="C7" s="4" t="inlineStr">
        <is>
          <t>1.284%</t>
        </is>
      </c>
    </row>
    <row r="8">
      <c r="A8" s="4" t="inlineStr">
        <is>
          <t>Carrying amount loan 29 June 2016</t>
        </is>
      </c>
      <c r="B8" s="6" t="n">
        <v>229000</v>
      </c>
      <c r="D8" s="6" t="n">
        <v>313000</v>
      </c>
    </row>
    <row r="9">
      <c r="A9" s="4" t="inlineStr">
        <is>
          <t>Repayment of other loan</t>
        </is>
      </c>
      <c r="B9" s="5" t="n">
        <v>83000</v>
      </c>
      <c r="D9" s="5" t="n">
        <v>63000</v>
      </c>
      <c r="E9" s="6" t="n">
        <v>82000</v>
      </c>
    </row>
    <row r="10">
      <c r="A10" s="4" t="inlineStr">
        <is>
          <t>Contractual advances</t>
        </is>
      </c>
    </row>
    <row r="11">
      <c r="A11" s="3" t="inlineStr">
        <is>
          <t>Disclosure of financial debt [Line Items]</t>
        </is>
      </c>
    </row>
    <row r="12">
      <c r="A12" s="4" t="inlineStr">
        <is>
          <t>Sleep apnea device (6472)</t>
        </is>
      </c>
      <c r="B12" s="5" t="n">
        <v>1600000</v>
      </c>
    </row>
    <row r="13">
      <c r="A13" s="4" t="inlineStr">
        <is>
          <t>First articles (6839) | $</t>
        </is>
      </c>
      <c r="C13" s="14" t="n">
        <v>2.2</v>
      </c>
    </row>
    <row r="14">
      <c r="A14" s="4" t="inlineStr">
        <is>
          <t>Clinical trial (6840) | $</t>
        </is>
      </c>
      <c r="C14" s="13" t="n">
        <v>2.4</v>
      </c>
    </row>
    <row r="15">
      <c r="A15" s="4" t="inlineStr">
        <is>
          <t>Activation chip improvements (7388)</t>
        </is>
      </c>
      <c r="B15" s="5" t="n">
        <v>1500000</v>
      </c>
      <c r="C15" s="14" t="n">
        <v>1.5</v>
      </c>
    </row>
    <row r="16">
      <c r="A16" s="4" t="inlineStr">
        <is>
          <t>Advances received</t>
        </is>
      </c>
    </row>
    <row r="17">
      <c r="A17" s="3" t="inlineStr">
        <is>
          <t>Disclosure of financial debt [Line Items]</t>
        </is>
      </c>
    </row>
    <row r="18">
      <c r="A18" s="4" t="inlineStr">
        <is>
          <t>Recoverable cash advances received first articles 01 01 2015</t>
        </is>
      </c>
      <c r="B18" s="5" t="n">
        <v>1900000</v>
      </c>
    </row>
    <row r="19">
      <c r="A19" s="4" t="inlineStr">
        <is>
          <t>Outstanding amount recoverable cash advances received 2018</t>
        </is>
      </c>
      <c r="B19" s="5" t="n">
        <v>226000000</v>
      </c>
    </row>
    <row r="20">
      <c r="A20" s="4" t="inlineStr">
        <is>
          <t>Clinical trial (6840)</t>
        </is>
      </c>
      <c r="B20" s="5" t="n">
        <v>2400000</v>
      </c>
    </row>
    <row r="21">
      <c r="A21" s="4" t="inlineStr">
        <is>
          <t>Amounts reimbursed</t>
        </is>
      </c>
    </row>
    <row r="22">
      <c r="A22" s="3" t="inlineStr">
        <is>
          <t>Disclosure of financial debt [Line Items]</t>
        </is>
      </c>
    </row>
    <row r="23">
      <c r="A23" s="4" t="inlineStr">
        <is>
          <t>Sleep apnea device (6472)</t>
        </is>
      </c>
      <c r="B23" s="5" t="n">
        <v>30000000</v>
      </c>
      <c r="D23" s="5" t="n">
        <v>40000000</v>
      </c>
    </row>
    <row r="24">
      <c r="A24" s="4" t="inlineStr">
        <is>
          <t>First articles (6839)</t>
        </is>
      </c>
      <c r="B24" s="5" t="n">
        <v>100000000</v>
      </c>
      <c r="D24" s="5" t="n">
        <v>0</v>
      </c>
    </row>
    <row r="25">
      <c r="A25" s="4" t="inlineStr">
        <is>
          <t>Activation chip improvements (7388)</t>
        </is>
      </c>
      <c r="B25" s="5" t="n">
        <v>14000000</v>
      </c>
      <c r="D25" s="5" t="n">
        <v>15000000</v>
      </c>
    </row>
    <row r="26">
      <c r="A26" s="4" t="inlineStr">
        <is>
          <t>Cumulated amounts reimbursed</t>
        </is>
      </c>
    </row>
    <row r="27">
      <c r="A27" s="3" t="inlineStr">
        <is>
          <t>Disclosure of financial debt [Line Items]</t>
        </is>
      </c>
    </row>
    <row r="28">
      <c r="A28" s="4" t="inlineStr">
        <is>
          <t>Sleep apnea device (6472)</t>
        </is>
      </c>
      <c r="B28" s="5" t="n">
        <v>450000000</v>
      </c>
    </row>
    <row r="29">
      <c r="A29" s="4" t="inlineStr">
        <is>
          <t>First articles (6839)</t>
        </is>
      </c>
      <c r="B29" s="5" t="n">
        <v>184000000</v>
      </c>
    </row>
    <row r="30">
      <c r="A30" s="4" t="inlineStr">
        <is>
          <t>Clinical trial (6840)</t>
        </is>
      </c>
      <c r="B30" s="5" t="n">
        <v>135000000</v>
      </c>
    </row>
    <row r="31">
      <c r="A31" s="4" t="inlineStr">
        <is>
          <t>Activation chip improvements (7388)</t>
        </is>
      </c>
      <c r="B31" s="6" t="n">
        <v>29000000</v>
      </c>
    </row>
    <row r="32">
      <c r="A32" s="4" t="inlineStr">
        <is>
          <t>Consolidated entity</t>
        </is>
      </c>
    </row>
    <row r="33">
      <c r="A33" s="3" t="inlineStr">
        <is>
          <t>Disclosure of financial debt [Line Items]</t>
        </is>
      </c>
    </row>
    <row r="34">
      <c r="A34" s="4" t="inlineStr">
        <is>
          <t>Base turnover dependent reimbursement convention 6839</t>
        </is>
      </c>
      <c r="B34" s="4" t="inlineStr">
        <is>
          <t>0.30%</t>
        </is>
      </c>
      <c r="C34" s="4" t="inlineStr">
        <is>
          <t>0.30%</t>
        </is>
      </c>
    </row>
    <row r="35">
      <c r="A35" s="4" t="inlineStr">
        <is>
          <t>Base turnover dependent reimbursement convention 6840</t>
        </is>
      </c>
      <c r="B35" s="4" t="inlineStr">
        <is>
          <t>0.336%</t>
        </is>
      </c>
      <c r="C35" s="4" t="inlineStr">
        <is>
          <t>0.336%</t>
        </is>
      </c>
    </row>
    <row r="36">
      <c r="A36" s="4" t="inlineStr">
        <is>
          <t>Base turnover dependent reimbursement convention 7388</t>
        </is>
      </c>
      <c r="B36" s="4" t="inlineStr">
        <is>
          <t>0.45%</t>
        </is>
      </c>
      <c r="C36" s="4" t="inlineStr">
        <is>
          <t>0.45%</t>
        </is>
      </c>
    </row>
    <row r="37">
      <c r="A37" s="4" t="inlineStr">
        <is>
          <t>Percentage non revocable repayment</t>
        </is>
      </c>
      <c r="B37" s="4" t="inlineStr">
        <is>
          <t>30.00%</t>
        </is>
      </c>
      <c r="C37" s="4" t="inlineStr">
        <is>
          <t>30.00%</t>
        </is>
      </c>
    </row>
    <row r="38">
      <c r="A38" s="4" t="inlineStr">
        <is>
          <t>Probability of repayment program with support Walloon region</t>
        </is>
      </c>
      <c r="B38" s="4" t="inlineStr">
        <is>
          <t>100.00%</t>
        </is>
      </c>
      <c r="C38" s="4" t="inlineStr">
        <is>
          <t>100.00%</t>
        </is>
      </c>
    </row>
    <row r="39">
      <c r="A39" s="4" t="inlineStr">
        <is>
          <t>Discount rate used for the variable part of the financial debt</t>
        </is>
      </c>
      <c r="B39" s="4" t="inlineStr">
        <is>
          <t>12.50%</t>
        </is>
      </c>
      <c r="C39" s="4" t="inlineStr">
        <is>
          <t>12.50%</t>
        </is>
      </c>
    </row>
    <row r="40">
      <c r="A40" s="4" t="inlineStr">
        <is>
          <t>Number of months when recorded as non current</t>
        </is>
      </c>
      <c r="B40" s="5" t="n">
        <v>12</v>
      </c>
      <c r="C40" s="5" t="n">
        <v>12</v>
      </c>
    </row>
    <row r="41">
      <c r="A41" s="4" t="inlineStr">
        <is>
          <t>Discounting impact</t>
        </is>
      </c>
      <c r="B41" s="6" t="n">
        <v>900000</v>
      </c>
      <c r="D41" s="5" t="n">
        <v>800000</v>
      </c>
    </row>
    <row r="42">
      <c r="A42" s="4" t="inlineStr">
        <is>
          <t>Sensitivity analysis fair value of liabilities percentage change in revenu projections</t>
        </is>
      </c>
      <c r="B42" s="4" t="inlineStr">
        <is>
          <t>25.00%</t>
        </is>
      </c>
      <c r="C42" s="4" t="inlineStr">
        <is>
          <t>25.00%</t>
        </is>
      </c>
    </row>
    <row r="43">
      <c r="A43" s="4" t="inlineStr">
        <is>
          <t>Sensitivitiy analysis fair value of liabilities percentage change in discount rate</t>
        </is>
      </c>
      <c r="B43" s="4" t="inlineStr">
        <is>
          <t>25.00%</t>
        </is>
      </c>
      <c r="C43" s="4" t="inlineStr">
        <is>
          <t>25.00%</t>
        </is>
      </c>
    </row>
    <row r="44">
      <c r="A44" s="4" t="inlineStr">
        <is>
          <t>Sensitivity analysis positive percentage change</t>
        </is>
      </c>
      <c r="B44" s="4" t="inlineStr">
        <is>
          <t>25.00%</t>
        </is>
      </c>
      <c r="C44" s="4" t="inlineStr">
        <is>
          <t>25.00%</t>
        </is>
      </c>
    </row>
    <row r="45">
      <c r="A45" s="4" t="inlineStr">
        <is>
          <t>Sensitivity analysis negative percentage change</t>
        </is>
      </c>
      <c r="B45" s="4" t="inlineStr">
        <is>
          <t>25.00%</t>
        </is>
      </c>
      <c r="C45" s="4" t="inlineStr">
        <is>
          <t>25.00%</t>
        </is>
      </c>
    </row>
    <row r="46">
      <c r="A46" s="4" t="inlineStr">
        <is>
          <t>Discount rate used for the fixed part of the recoverable cash advances by a change of 25 percent</t>
        </is>
      </c>
      <c r="B46" s="4" t="inlineStr">
        <is>
          <t>3.80%</t>
        </is>
      </c>
      <c r="C46" s="4" t="inlineStr">
        <is>
          <t>3.80%</t>
        </is>
      </c>
    </row>
    <row r="47">
      <c r="A47" s="4" t="inlineStr">
        <is>
          <t>Discount rate used for the fixed part of the recoverable cash advances</t>
        </is>
      </c>
      <c r="B47" s="4" t="inlineStr">
        <is>
          <t>5.00%</t>
        </is>
      </c>
      <c r="C47" s="4" t="inlineStr">
        <is>
          <t>5.00%</t>
        </is>
      </c>
    </row>
    <row r="48">
      <c r="A48" s="4" t="inlineStr">
        <is>
          <t>Discount rate used for the variable part of the recoverable cash advances by a change of 25 percent</t>
        </is>
      </c>
      <c r="B48" s="4" t="inlineStr">
        <is>
          <t>9.40%</t>
        </is>
      </c>
      <c r="C48" s="4" t="inlineStr">
        <is>
          <t>9.40%</t>
        </is>
      </c>
    </row>
    <row r="49">
      <c r="A49" s="4" t="inlineStr">
        <is>
          <t>Discount rate used for the variable part of the recoverable cash advances</t>
        </is>
      </c>
      <c r="B49" s="4" t="inlineStr">
        <is>
          <t>12.50%</t>
        </is>
      </c>
      <c r="C49" s="4" t="inlineStr">
        <is>
          <t>12.50%</t>
        </is>
      </c>
    </row>
    <row r="50">
      <c r="A50" s="4" t="inlineStr">
        <is>
          <t>Initial measurement and re-measurement</t>
        </is>
      </c>
      <c r="B50" s="6" t="n">
        <v>385000000000</v>
      </c>
      <c r="D50" s="6" t="n">
        <v>145000</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Dec. 31, 2021</t>
        </is>
      </c>
    </row>
    <row r="3">
      <c r="A3" s="3" t="inlineStr">
        <is>
          <t>Subsidiaries</t>
        </is>
      </c>
    </row>
    <row r="4">
      <c r="A4" s="4" t="inlineStr">
        <is>
          <t>Subsidiaries</t>
        </is>
      </c>
      <c r="B4" s="4" t="inlineStr">
        <is>
          <t xml:space="preserve">6. Subsidiaries For all years ended as at December 31, 2021, 2020 and 2019 respectively, the Company owns 100%of the shares of Nyxoah Ltd, an Israeli company located in Tel-Aviv that was incorporated in 2009 and has a share capital of NIS 1. The Company also owns 100%of the shares of Nyxoah Pty Ltd, an Australian company located in Collingwood that was incorporated in 2017 and has a share capital of AUD 100. The company owns 100%of the shares of Nyxoah Inc, an American company located in Delaware that was incorporated in May 2020 and has a share capital of USD 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inancial Debt - Recoverable cash and cash advances received (Details) € in Thousands</t>
        </is>
      </c>
      <c r="B1" s="2" t="inlineStr">
        <is>
          <t>Dec. 31, 2021EUR (€)</t>
        </is>
      </c>
    </row>
    <row r="2">
      <c r="A2" s="4" t="inlineStr">
        <is>
          <t>Contractual advances</t>
        </is>
      </c>
    </row>
    <row r="3">
      <c r="A3" s="3" t="inlineStr">
        <is>
          <t>Disclosure of recoverable cash advances [Line items]</t>
        </is>
      </c>
    </row>
    <row r="4">
      <c r="A4" s="4" t="inlineStr">
        <is>
          <t>Sleep apnea device (6472)</t>
        </is>
      </c>
      <c r="B4" s="6" t="n">
        <v>1600</v>
      </c>
    </row>
    <row r="5">
      <c r="A5" s="4" t="inlineStr">
        <is>
          <t>First articles (6839)</t>
        </is>
      </c>
      <c r="B5" s="5" t="n">
        <v>2160</v>
      </c>
    </row>
    <row r="6">
      <c r="A6" s="4" t="inlineStr">
        <is>
          <t>Clinical trial (6840)</t>
        </is>
      </c>
      <c r="B6" s="5" t="n">
        <v>2400</v>
      </c>
    </row>
    <row r="7">
      <c r="A7" s="4" t="inlineStr">
        <is>
          <t>Activation chip improvement (7388)</t>
        </is>
      </c>
      <c r="B7" s="5" t="n">
        <v>1467</v>
      </c>
    </row>
    <row r="8">
      <c r="A8" s="4" t="inlineStr">
        <is>
          <t>Total recoverable cash advances</t>
        </is>
      </c>
      <c r="B8" s="5" t="n">
        <v>7627</v>
      </c>
    </row>
    <row r="9">
      <c r="A9" s="4" t="inlineStr">
        <is>
          <t>Advances received</t>
        </is>
      </c>
    </row>
    <row r="10">
      <c r="A10" s="3" t="inlineStr">
        <is>
          <t>Disclosure of recoverable cash advances [Line items]</t>
        </is>
      </c>
    </row>
    <row r="11">
      <c r="A11" s="4" t="inlineStr">
        <is>
          <t>Sleep apnea device (6472)</t>
        </is>
      </c>
      <c r="B11" s="5" t="n">
        <v>1600</v>
      </c>
    </row>
    <row r="12">
      <c r="A12" s="4" t="inlineStr">
        <is>
          <t>First articles (6839)</t>
        </is>
      </c>
      <c r="B12" s="5" t="n">
        <v>2160</v>
      </c>
    </row>
    <row r="13">
      <c r="A13" s="4" t="inlineStr">
        <is>
          <t>Clinical trial (6840)</t>
        </is>
      </c>
      <c r="B13" s="5" t="n">
        <v>2400</v>
      </c>
    </row>
    <row r="14">
      <c r="A14" s="4" t="inlineStr">
        <is>
          <t>Activation chip improvement (7388)</t>
        </is>
      </c>
      <c r="B14" s="5" t="n">
        <v>1467</v>
      </c>
    </row>
    <row r="15">
      <c r="A15" s="4" t="inlineStr">
        <is>
          <t>Total recoverable cash advances</t>
        </is>
      </c>
      <c r="B15" s="5" t="n">
        <v>7627</v>
      </c>
    </row>
    <row r="16">
      <c r="A16" s="4" t="inlineStr">
        <is>
          <t>Amounts reimbursed</t>
        </is>
      </c>
    </row>
    <row r="17">
      <c r="A17" s="3" t="inlineStr">
        <is>
          <t>Disclosure of recoverable cash advances [Line items]</t>
        </is>
      </c>
    </row>
    <row r="18">
      <c r="A18" s="4" t="inlineStr">
        <is>
          <t>Sleep apnea device (6472)</t>
        </is>
      </c>
      <c r="B18" s="5" t="n">
        <v>450</v>
      </c>
    </row>
    <row r="19">
      <c r="A19" s="4" t="inlineStr">
        <is>
          <t>First articles (6839)</t>
        </is>
      </c>
      <c r="B19" s="5" t="n">
        <v>184</v>
      </c>
    </row>
    <row r="20">
      <c r="A20" s="4" t="inlineStr">
        <is>
          <t>Clinical trial (6840)</t>
        </is>
      </c>
      <c r="B20" s="5" t="n">
        <v>135</v>
      </c>
    </row>
    <row r="21">
      <c r="A21" s="4" t="inlineStr">
        <is>
          <t>Activation chip improvement (7388)</t>
        </is>
      </c>
      <c r="B21" s="5" t="n">
        <v>29</v>
      </c>
    </row>
    <row r="22">
      <c r="A22" s="4" t="inlineStr">
        <is>
          <t>Total recoverable cash advances</t>
        </is>
      </c>
      <c r="B22" s="6" t="n">
        <v>79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bt - Reimbursement cash advances (Details) - Consolidated entity - EUR (€) € in Thousands</t>
        </is>
      </c>
      <c r="B1" s="2" t="inlineStr">
        <is>
          <t>12 Months Ended</t>
        </is>
      </c>
    </row>
    <row r="2">
      <c r="B2" s="2" t="inlineStr">
        <is>
          <t>Dec. 31, 2021</t>
        </is>
      </c>
      <c r="C2" s="2" t="inlineStr">
        <is>
          <t>Dec. 31, 2020</t>
        </is>
      </c>
    </row>
    <row r="3">
      <c r="A3" s="3" t="inlineStr">
        <is>
          <t>Disclosure of recoverable cash advances [Line items]</t>
        </is>
      </c>
    </row>
    <row r="4">
      <c r="A4" s="4" t="inlineStr">
        <is>
          <t>Recoverable cash advances received</t>
        </is>
      </c>
      <c r="B4" s="6" t="n">
        <v>7627</v>
      </c>
      <c r="C4" s="6" t="n">
        <v>7627</v>
      </c>
    </row>
    <row r="5">
      <c r="A5" s="4" t="inlineStr">
        <is>
          <t>Amounts to be reimbursed (2 times)</t>
        </is>
      </c>
      <c r="B5" s="5" t="n">
        <v>15254</v>
      </c>
      <c r="C5" s="5" t="n">
        <v>15254</v>
      </c>
    </row>
    <row r="6">
      <c r="A6" s="4" t="inlineStr">
        <is>
          <t>Amounts reimbursed at year-end (interests included)</t>
        </is>
      </c>
      <c r="B6" s="5" t="n">
        <v>-873</v>
      </c>
      <c r="C6" s="5" t="n">
        <v>-582</v>
      </c>
    </row>
    <row r="7">
      <c r="A7" s="4" t="inlineStr">
        <is>
          <t>Total Recoverable cash advances (undiscounted)</t>
        </is>
      </c>
      <c r="B7" s="6" t="n">
        <v>14381</v>
      </c>
      <c r="C7" s="6" t="n">
        <v>1467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Debt - Recoverable cash and cash advances overview (Details) - Fair value - EUR (€) € in Thousands</t>
        </is>
      </c>
      <c r="B1" s="2" t="inlineStr">
        <is>
          <t>Dec. 31, 2021</t>
        </is>
      </c>
      <c r="C1" s="2" t="inlineStr">
        <is>
          <t>Dec. 31, 2020</t>
        </is>
      </c>
      <c r="D1" s="2" t="inlineStr">
        <is>
          <t>Dec. 31, 2019</t>
        </is>
      </c>
    </row>
    <row r="2">
      <c r="A2" s="3" t="inlineStr">
        <is>
          <t>Disclosure of recoverable cash advances [Line items]</t>
        </is>
      </c>
    </row>
    <row r="3">
      <c r="A3" s="4" t="inlineStr">
        <is>
          <t>Contract 6472</t>
        </is>
      </c>
      <c r="B3" s="6" t="n">
        <v>1452</v>
      </c>
      <c r="C3" s="6" t="n">
        <v>1421</v>
      </c>
    </row>
    <row r="4">
      <c r="A4" s="4" t="inlineStr">
        <is>
          <t>Contract 6839</t>
        </is>
      </c>
      <c r="B4" s="5" t="n">
        <v>2333</v>
      </c>
      <c r="C4" s="5" t="n">
        <v>2214</v>
      </c>
    </row>
    <row r="5">
      <c r="A5" s="4" t="inlineStr">
        <is>
          <t>Contract 6840</t>
        </is>
      </c>
      <c r="B5" s="5" t="n">
        <v>2630</v>
      </c>
      <c r="C5" s="5" t="n">
        <v>2592</v>
      </c>
    </row>
    <row r="6">
      <c r="A6" s="4" t="inlineStr">
        <is>
          <t>Contract 7388</t>
        </is>
      </c>
      <c r="B6" s="5" t="n">
        <v>1712</v>
      </c>
      <c r="C6" s="5" t="n">
        <v>1683</v>
      </c>
    </row>
    <row r="7">
      <c r="A7" s="4" t="inlineStr">
        <is>
          <t>Total recoverable cash advances</t>
        </is>
      </c>
      <c r="B7" s="5" t="n">
        <v>8127</v>
      </c>
      <c r="C7" s="5" t="n">
        <v>7910</v>
      </c>
      <c r="D7" s="6" t="n">
        <v>7148</v>
      </c>
    </row>
    <row r="8">
      <c r="A8" s="4" t="inlineStr">
        <is>
          <t>Non-current</t>
        </is>
      </c>
      <c r="B8" s="5" t="n">
        <v>7656</v>
      </c>
      <c r="C8" s="5" t="n">
        <v>7419</v>
      </c>
    </row>
    <row r="9">
      <c r="A9" s="4" t="inlineStr">
        <is>
          <t>Current</t>
        </is>
      </c>
      <c r="B9" s="5" t="n">
        <v>471</v>
      </c>
      <c r="C9" s="5" t="n">
        <v>491</v>
      </c>
    </row>
    <row r="10">
      <c r="A10" s="4" t="inlineStr">
        <is>
          <t>Total recoverable cash advances</t>
        </is>
      </c>
      <c r="B10" s="6" t="n">
        <v>8127</v>
      </c>
      <c r="C10" s="6" t="n">
        <v>791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bt - Changes in the recoverables cash advances (Details) - EUR (€) € in Thousands</t>
        </is>
      </c>
      <c r="B1" s="2" t="inlineStr">
        <is>
          <t>12 Months Ended</t>
        </is>
      </c>
    </row>
    <row r="2">
      <c r="B2" s="2" t="inlineStr">
        <is>
          <t>Dec. 31, 2021</t>
        </is>
      </c>
      <c r="C2" s="2" t="inlineStr">
        <is>
          <t>Dec. 31, 2020</t>
        </is>
      </c>
      <c r="D2" s="2" t="inlineStr">
        <is>
          <t>Dec. 31, 2019</t>
        </is>
      </c>
    </row>
    <row r="3">
      <c r="A3" s="3" t="inlineStr">
        <is>
          <t>Disclosure of recoverable cash advances [Line items]</t>
        </is>
      </c>
    </row>
    <row r="4">
      <c r="A4" s="4" t="inlineStr">
        <is>
          <t>Advances received</t>
        </is>
      </c>
      <c r="D4" s="6" t="n">
        <v>1196</v>
      </c>
    </row>
    <row r="5">
      <c r="A5" s="4" t="inlineStr">
        <is>
          <t>Fair value</t>
        </is>
      </c>
    </row>
    <row r="6">
      <c r="A6" s="3" t="inlineStr">
        <is>
          <t>Disclosure of recoverable cash advances [Line items]</t>
        </is>
      </c>
    </row>
    <row r="7">
      <c r="A7" s="4" t="inlineStr">
        <is>
          <t>As at January 1</t>
        </is>
      </c>
      <c r="B7" s="6" t="n">
        <v>7910</v>
      </c>
      <c r="C7" s="6" t="n">
        <v>7148</v>
      </c>
    </row>
    <row r="8">
      <c r="A8" s="4" t="inlineStr">
        <is>
          <t>Advances received</t>
        </is>
      </c>
      <c r="C8" s="5" t="n">
        <v>190</v>
      </c>
    </row>
    <row r="9">
      <c r="A9" s="4" t="inlineStr">
        <is>
          <t>Advances reimbursed (excluding interests)</t>
        </is>
      </c>
      <c r="B9" s="5" t="n">
        <v>-280</v>
      </c>
      <c r="C9" s="5" t="n">
        <v>-55</v>
      </c>
    </row>
    <row r="10">
      <c r="A10" s="4" t="inlineStr">
        <is>
          <t>Initial measurement and re-measurement</t>
        </is>
      </c>
      <c r="B10" s="5" t="n">
        <v>-385</v>
      </c>
      <c r="C10" s="5" t="n">
        <v>-145</v>
      </c>
    </row>
    <row r="11">
      <c r="A11" s="4" t="inlineStr">
        <is>
          <t>Discounting impact</t>
        </is>
      </c>
      <c r="B11" s="5" t="n">
        <v>882</v>
      </c>
      <c r="C11" s="5" t="n">
        <v>772</v>
      </c>
    </row>
    <row r="12">
      <c r="A12" s="4" t="inlineStr">
        <is>
          <t>As at December 31</t>
        </is>
      </c>
      <c r="B12" s="6" t="n">
        <v>8127</v>
      </c>
      <c r="C12" s="6" t="n">
        <v>7910</v>
      </c>
      <c r="D12" s="6" t="n">
        <v>714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1" customWidth="1" min="2" max="2"/>
  </cols>
  <sheetData>
    <row r="1">
      <c r="A1" s="1" t="inlineStr">
        <is>
          <t>Financial Debt - Sensitivity analysis (Details) - Fair value € in Thousands</t>
        </is>
      </c>
      <c r="B1" s="2" t="inlineStr">
        <is>
          <t>Dec. 31, 2021EUR (€)</t>
        </is>
      </c>
    </row>
    <row r="2">
      <c r="A2" s="4" t="inlineStr">
        <is>
          <t>-25% discount rate | -25% revenue</t>
        </is>
      </c>
    </row>
    <row r="3">
      <c r="A3" s="3" t="inlineStr">
        <is>
          <t>Sensitivity analysis recoverable cash advances [Line items]</t>
        </is>
      </c>
    </row>
    <row r="4">
      <c r="A4" s="4" t="inlineStr">
        <is>
          <t>Carrying amount recoverable cash advances</t>
        </is>
      </c>
      <c r="B4" s="6" t="n">
        <v>8363</v>
      </c>
    </row>
    <row r="5">
      <c r="A5" s="4" t="inlineStr">
        <is>
          <t>-25% discount rate | +0% revenue</t>
        </is>
      </c>
    </row>
    <row r="6">
      <c r="A6" s="3" t="inlineStr">
        <is>
          <t>Sensitivity analysis recoverable cash advances [Line items]</t>
        </is>
      </c>
    </row>
    <row r="7">
      <c r="A7" s="4" t="inlineStr">
        <is>
          <t>Carrying amount recoverable cash advances</t>
        </is>
      </c>
      <c r="B7" s="5" t="n">
        <v>9275</v>
      </c>
    </row>
    <row r="8">
      <c r="A8" s="4" t="inlineStr">
        <is>
          <t>-25% discount rate | +25% revenue</t>
        </is>
      </c>
    </row>
    <row r="9">
      <c r="A9" s="3" t="inlineStr">
        <is>
          <t>Sensitivity analysis recoverable cash advances [Line items]</t>
        </is>
      </c>
    </row>
    <row r="10">
      <c r="A10" s="4" t="inlineStr">
        <is>
          <t>Carrying amount recoverable cash advances</t>
        </is>
      </c>
      <c r="B10" s="5" t="n">
        <v>9509</v>
      </c>
    </row>
    <row r="11">
      <c r="A11" s="4" t="inlineStr">
        <is>
          <t>+0% discount rate | -25% revenue</t>
        </is>
      </c>
    </row>
    <row r="12">
      <c r="A12" s="3" t="inlineStr">
        <is>
          <t>Sensitivity analysis recoverable cash advances [Line items]</t>
        </is>
      </c>
    </row>
    <row r="13">
      <c r="A13" s="4" t="inlineStr">
        <is>
          <t>Carrying amount recoverable cash advances</t>
        </is>
      </c>
      <c r="B13" s="5" t="n">
        <v>7300</v>
      </c>
    </row>
    <row r="14">
      <c r="A14" s="4" t="inlineStr">
        <is>
          <t>+0% discount rate | +0% revenue</t>
        </is>
      </c>
    </row>
    <row r="15">
      <c r="A15" s="3" t="inlineStr">
        <is>
          <t>Sensitivity analysis recoverable cash advances [Line items]</t>
        </is>
      </c>
    </row>
    <row r="16">
      <c r="A16" s="4" t="inlineStr">
        <is>
          <t>Carrying amount recoverable cash advances</t>
        </is>
      </c>
      <c r="B16" s="5" t="n">
        <v>8127</v>
      </c>
    </row>
    <row r="17">
      <c r="A17" s="4" t="inlineStr">
        <is>
          <t>+0% discount rate | +25% revenue</t>
        </is>
      </c>
    </row>
    <row r="18">
      <c r="A18" s="3" t="inlineStr">
        <is>
          <t>Sensitivity analysis recoverable cash advances [Line items]</t>
        </is>
      </c>
    </row>
    <row r="19">
      <c r="A19" s="4" t="inlineStr">
        <is>
          <t>Carrying amount recoverable cash advances</t>
        </is>
      </c>
      <c r="B19" s="5" t="n">
        <v>8392</v>
      </c>
    </row>
    <row r="20">
      <c r="A20" s="4" t="inlineStr">
        <is>
          <t>+25% discount rate | -25% revenue</t>
        </is>
      </c>
    </row>
    <row r="21">
      <c r="A21" s="3" t="inlineStr">
        <is>
          <t>Sensitivity analysis recoverable cash advances [Line items]</t>
        </is>
      </c>
    </row>
    <row r="22">
      <c r="A22" s="4" t="inlineStr">
        <is>
          <t>Carrying amount recoverable cash advances</t>
        </is>
      </c>
      <c r="B22" s="5" t="n">
        <v>6417</v>
      </c>
    </row>
    <row r="23">
      <c r="A23" s="4" t="inlineStr">
        <is>
          <t>+25% discount rate | +0% revenue</t>
        </is>
      </c>
    </row>
    <row r="24">
      <c r="A24" s="3" t="inlineStr">
        <is>
          <t>Sensitivity analysis recoverable cash advances [Line items]</t>
        </is>
      </c>
    </row>
    <row r="25">
      <c r="A25" s="4" t="inlineStr">
        <is>
          <t>Carrying amount recoverable cash advances</t>
        </is>
      </c>
      <c r="B25" s="5" t="n">
        <v>7168</v>
      </c>
    </row>
    <row r="26">
      <c r="A26" s="4" t="inlineStr">
        <is>
          <t>+25% discount rate | +25% revenue</t>
        </is>
      </c>
    </row>
    <row r="27">
      <c r="A27" s="3" t="inlineStr">
        <is>
          <t>Sensitivity analysis recoverable cash advances [Line items]</t>
        </is>
      </c>
    </row>
    <row r="28">
      <c r="A28" s="4" t="inlineStr">
        <is>
          <t>Carrying amount recoverable cash advances</t>
        </is>
      </c>
      <c r="B28" s="6" t="n">
        <v>744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payables (Details) - Consolidated entity - EUR (€) € in Thousands</t>
        </is>
      </c>
      <c r="B1" s="2" t="inlineStr">
        <is>
          <t>Dec. 31, 2021</t>
        </is>
      </c>
      <c r="C1" s="2" t="inlineStr">
        <is>
          <t>Dec. 31, 2020</t>
        </is>
      </c>
    </row>
    <row r="2">
      <c r="A2" s="3" t="inlineStr">
        <is>
          <t>Trade and other current payables [Line Items]</t>
        </is>
      </c>
    </row>
    <row r="3">
      <c r="A3" s="4" t="inlineStr">
        <is>
          <t>Payables</t>
        </is>
      </c>
      <c r="B3" s="6" t="n">
        <v>2394</v>
      </c>
      <c r="C3" s="6" t="n">
        <v>815</v>
      </c>
    </row>
    <row r="4">
      <c r="A4" s="4" t="inlineStr">
        <is>
          <t>Invoices to be received</t>
        </is>
      </c>
      <c r="B4" s="5" t="n">
        <v>1601</v>
      </c>
      <c r="C4" s="5" t="n">
        <v>375</v>
      </c>
    </row>
    <row r="5">
      <c r="A5" s="4" t="inlineStr">
        <is>
          <t>Trade payables</t>
        </is>
      </c>
      <c r="B5" s="6" t="n">
        <v>3995</v>
      </c>
      <c r="C5" s="6" t="n">
        <v>119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Trade payables - Additional information (Details) € in Millions</t>
        </is>
      </c>
      <c r="B1" s="2" t="inlineStr">
        <is>
          <t>Dec. 31, 2021EUR (€)</t>
        </is>
      </c>
    </row>
    <row r="2">
      <c r="A2" s="3" t="inlineStr">
        <is>
          <t>Trade and other current payables [Abstract]</t>
        </is>
      </c>
    </row>
    <row r="3">
      <c r="A3" s="4" t="inlineStr">
        <is>
          <t>Increase in total trade payables</t>
        </is>
      </c>
      <c r="B3" s="15" t="n">
        <v>2.8</v>
      </c>
    </row>
    <row r="4">
      <c r="A4" s="4" t="inlineStr">
        <is>
          <t>Increase in payables</t>
        </is>
      </c>
      <c r="B4" s="13" t="n">
        <v>1.6</v>
      </c>
    </row>
    <row r="5">
      <c r="A5" s="4" t="inlineStr">
        <is>
          <t>Increase in invoices to be received</t>
        </is>
      </c>
      <c r="B5" s="15" t="n">
        <v>1.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EUR (€) € in Thousands</t>
        </is>
      </c>
      <c r="B1" s="2" t="inlineStr">
        <is>
          <t>Dec. 31, 2021</t>
        </is>
      </c>
      <c r="C1" s="2" t="inlineStr">
        <is>
          <t>Dec. 31, 2020</t>
        </is>
      </c>
    </row>
    <row r="2">
      <c r="A2" s="3" t="inlineStr">
        <is>
          <t>Other payables [Line items]</t>
        </is>
      </c>
    </row>
    <row r="3">
      <c r="A3" s="4" t="inlineStr">
        <is>
          <t>Foreign currency option - current</t>
        </is>
      </c>
      <c r="B3" s="6" t="n">
        <v>654</v>
      </c>
    </row>
    <row r="4">
      <c r="A4" s="4" t="inlineStr">
        <is>
          <t>Consolidated entity</t>
        </is>
      </c>
    </row>
    <row r="5">
      <c r="A5" s="3" t="inlineStr">
        <is>
          <t>Other payables [Line items]</t>
        </is>
      </c>
    </row>
    <row r="6">
      <c r="A6" s="4" t="inlineStr">
        <is>
          <t>Holiday pay accrual</t>
        </is>
      </c>
      <c r="B6" s="5" t="n">
        <v>493</v>
      </c>
      <c r="C6" s="6" t="n">
        <v>376</v>
      </c>
    </row>
    <row r="7">
      <c r="A7" s="4" t="inlineStr">
        <is>
          <t>Salary</t>
        </is>
      </c>
      <c r="B7" s="5" t="n">
        <v>870</v>
      </c>
      <c r="C7" s="5" t="n">
        <v>382</v>
      </c>
    </row>
    <row r="8">
      <c r="A8" s="4" t="inlineStr">
        <is>
          <t>Accrued expenses</t>
        </is>
      </c>
      <c r="B8" s="5" t="n">
        <v>1485</v>
      </c>
      <c r="C8" s="5" t="n">
        <v>1244</v>
      </c>
    </row>
    <row r="9">
      <c r="A9" s="4" t="inlineStr">
        <is>
          <t>Foreign currency option - current</t>
        </is>
      </c>
      <c r="B9" s="5" t="n">
        <v>654</v>
      </c>
    </row>
    <row r="10">
      <c r="A10" s="4" t="inlineStr">
        <is>
          <t>Other</t>
        </is>
      </c>
      <c r="B10" s="5" t="n">
        <v>131</v>
      </c>
      <c r="C10" s="5" t="n">
        <v>2121</v>
      </c>
    </row>
    <row r="11">
      <c r="A11" s="4" t="inlineStr">
        <is>
          <t>Total other payables</t>
        </is>
      </c>
      <c r="B11" s="6" t="n">
        <v>3633</v>
      </c>
      <c r="C11" s="6" t="n">
        <v>412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21" customWidth="1" min="2" max="2"/>
    <col width="21" customWidth="1" min="3" max="3"/>
    <col width="22" customWidth="1" min="4" max="4"/>
    <col width="21" customWidth="1" min="5" max="5"/>
    <col width="21" customWidth="1" min="6" max="6"/>
  </cols>
  <sheetData>
    <row r="1">
      <c r="A1" s="1" t="inlineStr">
        <is>
          <t>Other payables - Additional information (Details)</t>
        </is>
      </c>
      <c r="B1" s="2" t="inlineStr">
        <is>
          <t>12 Months Ended</t>
        </is>
      </c>
    </row>
    <row r="2">
      <c r="B2" s="2" t="inlineStr">
        <is>
          <t>Dec. 31, 2021EUR (€)</t>
        </is>
      </c>
      <c r="C2" s="2" t="inlineStr">
        <is>
          <t>Dec. 31, 2021EUR (€)</t>
        </is>
      </c>
      <c r="D2" s="2" t="inlineStr">
        <is>
          <t>Dec. 31, 2021EUR (€)M</t>
        </is>
      </c>
      <c r="E2" s="2" t="inlineStr">
        <is>
          <t>Jul. 12, 2021EUR (€)</t>
        </is>
      </c>
      <c r="F2" s="2" t="inlineStr">
        <is>
          <t>Dec. 31, 2020EUR (€)</t>
        </is>
      </c>
    </row>
    <row r="3">
      <c r="A3" s="3" t="inlineStr">
        <is>
          <t>Other payables [Line items]</t>
        </is>
      </c>
    </row>
    <row r="4">
      <c r="A4" s="4" t="inlineStr">
        <is>
          <t>Invoice variable compensation actua risk consulting srl</t>
        </is>
      </c>
      <c r="F4" s="6" t="n">
        <v>1800000</v>
      </c>
    </row>
    <row r="5">
      <c r="A5" s="4" t="inlineStr">
        <is>
          <t>Fair value of options</t>
        </is>
      </c>
      <c r="B5" s="6" t="n">
        <v>654000</v>
      </c>
      <c r="C5" s="6" t="n">
        <v>654000</v>
      </c>
      <c r="D5" s="6" t="n">
        <v>654000</v>
      </c>
    </row>
    <row r="6">
      <c r="A6" s="4" t="inlineStr">
        <is>
          <t>Consolidated entity</t>
        </is>
      </c>
    </row>
    <row r="7">
      <c r="A7" s="3" t="inlineStr">
        <is>
          <t>Other payables [Line items]</t>
        </is>
      </c>
    </row>
    <row r="8">
      <c r="A8" s="4" t="inlineStr">
        <is>
          <t>Invoice variable compensation actua risk consulting srl</t>
        </is>
      </c>
      <c r="E8" s="6" t="n">
        <v>3700000</v>
      </c>
    </row>
    <row r="9">
      <c r="A9" s="4" t="inlineStr">
        <is>
          <t>Salary and holiday pay charges</t>
        </is>
      </c>
      <c r="B9" s="6" t="n">
        <v>600000</v>
      </c>
      <c r="C9" s="6" t="n">
        <v>600000</v>
      </c>
      <c r="D9" s="6" t="n">
        <v>600000</v>
      </c>
    </row>
    <row r="10">
      <c r="A10" s="4" t="inlineStr">
        <is>
          <t>Hedging ratio financial risk management policy</t>
        </is>
      </c>
      <c r="B10" s="4" t="inlineStr">
        <is>
          <t>100.00%</t>
        </is>
      </c>
      <c r="C10" s="4" t="inlineStr">
        <is>
          <t>100.00%</t>
        </is>
      </c>
      <c r="D10" s="4" t="inlineStr">
        <is>
          <t>100.00%</t>
        </is>
      </c>
    </row>
    <row r="11">
      <c r="A11" s="4" t="inlineStr">
        <is>
          <t>Hedging timeline financial risk management policy in months</t>
        </is>
      </c>
      <c r="B11" s="5" t="n">
        <v>24</v>
      </c>
      <c r="D11" s="5" t="n">
        <v>24</v>
      </c>
    </row>
    <row r="12">
      <c r="A12" s="4" t="inlineStr">
        <is>
          <t>Fair value of options</t>
        </is>
      </c>
      <c r="B12" s="6" t="n">
        <v>654000</v>
      </c>
      <c r="C12" s="6" t="n">
        <v>654000</v>
      </c>
      <c r="D12" s="6" t="n">
        <v>654000</v>
      </c>
    </row>
    <row r="13">
      <c r="A13" s="4" t="inlineStr">
        <is>
          <t>Financial loss recognized</t>
        </is>
      </c>
      <c r="C13" s="6" t="n">
        <v>316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Other payables - Financial instruments FX exposure (Details) € in Thousands</t>
        </is>
      </c>
      <c r="B1" s="2" t="inlineStr">
        <is>
          <t>Dec. 31, 2021EUR (€)</t>
        </is>
      </c>
    </row>
    <row r="2">
      <c r="A2" s="4" t="inlineStr">
        <is>
          <t>USD</t>
        </is>
      </c>
    </row>
    <row r="3">
      <c r="A3" s="3" t="inlineStr">
        <is>
          <t>Disclosure of management of financial risks [Line Items]</t>
        </is>
      </c>
    </row>
    <row r="4">
      <c r="A4" s="4" t="inlineStr">
        <is>
          <t>call USD (in USD)</t>
        </is>
      </c>
      <c r="B4" s="6" t="n">
        <v>34350</v>
      </c>
    </row>
    <row r="5">
      <c r="A5" s="4" t="inlineStr">
        <is>
          <t>put USD (in USD)</t>
        </is>
      </c>
      <c r="B5" s="5" t="n">
        <v>-3000</v>
      </c>
    </row>
    <row r="6">
      <c r="A6" s="4" t="inlineStr">
        <is>
          <t>EUR</t>
        </is>
      </c>
    </row>
    <row r="7">
      <c r="A7" s="3" t="inlineStr">
        <is>
          <t>Disclosure of management of financial risks [Line Items]</t>
        </is>
      </c>
    </row>
    <row r="8">
      <c r="A8" s="4" t="inlineStr">
        <is>
          <t>call EUR (in EUR)</t>
        </is>
      </c>
      <c r="B8" s="5" t="n">
        <v>2500</v>
      </c>
    </row>
    <row r="9">
      <c r="A9" s="4" t="inlineStr">
        <is>
          <t>put EUR (in EUR)</t>
        </is>
      </c>
      <c r="B9" s="6" t="n">
        <v>-3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t>
        </is>
      </c>
      <c r="B1" s="2" t="inlineStr">
        <is>
          <t>12 Months Ended</t>
        </is>
      </c>
    </row>
    <row r="2">
      <c r="B2" s="2" t="inlineStr">
        <is>
          <t>Dec. 31, 2021</t>
        </is>
      </c>
    </row>
    <row r="3">
      <c r="A3" s="3" t="inlineStr">
        <is>
          <t>Financial Debt</t>
        </is>
      </c>
    </row>
    <row r="4">
      <c r="A4" s="4" t="inlineStr">
        <is>
          <t>Disclosure of property plant and equipment [text block]</t>
        </is>
      </c>
      <c r="B4" s="4" t="inlineStr">
        <is>
          <t>7. Property, Plant and Equipment ​ ​ ​ ​ ​ ​ ​ ​ ​ ​ ​ ​ ​ Furniture and ​ ​ ​ ​ ​ ​ office ​ Leasehold ​ Laboratory ​ Assets under ​ ​ (in EUR 000) equipment improvements equipment construction Total Cost Opening Gross value January 1, 2020 484 192 138 — 814 Additions 178 358 26 — 562 Exchange differences (2) — — — (2) Cost at December 31, 2020 661 550 164 — 1,375 Additions 143 25 667 634 1,469 Transfers — (57) — 57 — Exchange differences 54 37 27 — 118 Cost at December 31, 2021 858 555 858 691 2,962 Depreciation Opening accumulated depreciation January 1, 2020 (347) (96) (49) — (492) Depreciation charge (83) (74) (12) — (169) Exchange differences — — — — — Depreciation at December 31, 2020 (430) (170) (61) — (661) Depreciation charge (95) (41) (77) — (213) Exchange differences (38) (18) (12) — (68) Depreciation at December 31, 2021 (563) (229) (150) — (942) Net book value at December 31, 2020 231 380 103 — 713 Net book value at December 31, 2021 295 326 708 691 2,020 ​ In 2021, acquisitions were mainly related to furniture and office equipment for a total amount of €143,000 (2020: €178,000), to assets under construction for €0.6 million (2020: €0) and to leasehold improvements and laboratory equipment for an amount of €0.7 million (2020: €384,000). The investment in assets under construction relates to the construction of new clean rooms. The depreciation charge amounts to €213,000 in 2021 and to €169,000 in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payables - Fair value derivative financial instruments (Details) € in Thousands</t>
        </is>
      </c>
      <c r="B1" s="2" t="inlineStr">
        <is>
          <t>Dec. 31, 2021EUR (€)</t>
        </is>
      </c>
    </row>
    <row r="2">
      <c r="A2" s="3" t="inlineStr">
        <is>
          <t>Disclosure of financial instruments [Line items]</t>
        </is>
      </c>
    </row>
    <row r="3">
      <c r="A3" s="4" t="inlineStr">
        <is>
          <t>Foreign currency option</t>
        </is>
      </c>
      <c r="B3" s="6" t="n">
        <v>654</v>
      </c>
    </row>
    <row r="4">
      <c r="A4" s="4" t="inlineStr">
        <is>
          <t>Total</t>
        </is>
      </c>
      <c r="B4" s="5" t="n">
        <v>654</v>
      </c>
    </row>
    <row r="5">
      <c r="A5" s="4" t="inlineStr">
        <is>
          <t>Level II</t>
        </is>
      </c>
    </row>
    <row r="6">
      <c r="A6" s="3" t="inlineStr">
        <is>
          <t>Disclosure of financial instruments [Line items]</t>
        </is>
      </c>
    </row>
    <row r="7">
      <c r="A7" s="4" t="inlineStr">
        <is>
          <t>Foreign currency option</t>
        </is>
      </c>
      <c r="B7" s="5" t="n">
        <v>654</v>
      </c>
    </row>
    <row r="8">
      <c r="A8" s="4" t="inlineStr">
        <is>
          <t>Total</t>
        </is>
      </c>
      <c r="B8" s="6" t="n">
        <v>65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payables - Evolution derivative financial instruments (Detail) € in Thousands</t>
        </is>
      </c>
      <c r="B1" s="2" t="inlineStr">
        <is>
          <t>12 Months Ended</t>
        </is>
      </c>
    </row>
    <row r="2">
      <c r="B2" s="2" t="inlineStr">
        <is>
          <t>Dec. 31, 2021EUR (€)</t>
        </is>
      </c>
    </row>
    <row r="3">
      <c r="A3" s="3" t="inlineStr">
        <is>
          <t>Disclosure of financial instruments [Line items]</t>
        </is>
      </c>
    </row>
    <row r="4">
      <c r="A4" s="4" t="inlineStr">
        <is>
          <t>Closing balance at 31 December</t>
        </is>
      </c>
      <c r="B4" s="6" t="n">
        <v>654</v>
      </c>
    </row>
    <row r="5">
      <c r="A5" s="4" t="inlineStr">
        <is>
          <t>Consolidated entity</t>
        </is>
      </c>
    </row>
    <row r="6">
      <c r="A6" s="3" t="inlineStr">
        <is>
          <t>Disclosure of financial instruments [Line items]</t>
        </is>
      </c>
    </row>
    <row r="7">
      <c r="A7" s="4" t="inlineStr">
        <is>
          <t>New contracts</t>
        </is>
      </c>
      <c r="B7" s="5" t="n">
        <v>338</v>
      </c>
    </row>
    <row r="8">
      <c r="A8" s="4" t="inlineStr">
        <is>
          <t>Financial instruments at fair value adjustments</t>
        </is>
      </c>
      <c r="B8" s="5" t="n">
        <v>316</v>
      </c>
    </row>
    <row r="9">
      <c r="A9" s="4" t="inlineStr">
        <is>
          <t>Closing balance at 31 December</t>
        </is>
      </c>
      <c r="B9" s="6" t="n">
        <v>654</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and costs of goods sold narrative (Details) - EUR (€)</t>
        </is>
      </c>
      <c r="B1" s="2" t="inlineStr">
        <is>
          <t>12 Months Ended</t>
        </is>
      </c>
    </row>
    <row r="2">
      <c r="B2" s="2" t="inlineStr">
        <is>
          <t>Dec. 31, 2021</t>
        </is>
      </c>
      <c r="C2" s="2" t="inlineStr">
        <is>
          <t>Dec. 31, 2020</t>
        </is>
      </c>
    </row>
    <row r="3">
      <c r="A3" s="3" t="inlineStr">
        <is>
          <t>Disclosure of operating expenses [Line items]</t>
        </is>
      </c>
    </row>
    <row r="4">
      <c r="A4" s="4" t="inlineStr">
        <is>
          <t>Revenue from sale of goods</t>
        </is>
      </c>
      <c r="B4" s="6" t="n">
        <v>900000</v>
      </c>
      <c r="C4" s="6" t="n">
        <v>69000</v>
      </c>
    </row>
    <row r="5">
      <c r="A5" s="4" t="inlineStr">
        <is>
          <t>Invoice variable compensation actua risk consulting srl</t>
        </is>
      </c>
      <c r="C5" s="5" t="n">
        <v>1800000</v>
      </c>
    </row>
    <row r="6">
      <c r="A6" s="4" t="inlineStr">
        <is>
          <t>Percentage of total sales</t>
        </is>
      </c>
      <c r="B6" s="4" t="inlineStr">
        <is>
          <t>10.00%</t>
        </is>
      </c>
    </row>
    <row r="7">
      <c r="A7" s="4" t="inlineStr">
        <is>
          <t>GERMANY</t>
        </is>
      </c>
    </row>
    <row r="8">
      <c r="A8" s="3" t="inlineStr">
        <is>
          <t>Disclosure of operating expenses [Line items]</t>
        </is>
      </c>
    </row>
    <row r="9">
      <c r="A9" s="4" t="inlineStr">
        <is>
          <t>Revenue from sale of goods</t>
        </is>
      </c>
      <c r="B9" s="6" t="n">
        <v>800000</v>
      </c>
      <c r="C9" s="6" t="n">
        <v>69000</v>
      </c>
    </row>
    <row r="10">
      <c r="A10" s="4" t="inlineStr">
        <is>
          <t>BELGIUM</t>
        </is>
      </c>
    </row>
    <row r="11">
      <c r="A11" s="3" t="inlineStr">
        <is>
          <t>Disclosure of operating expenses [Line items]</t>
        </is>
      </c>
    </row>
    <row r="12">
      <c r="A12" s="4" t="inlineStr">
        <is>
          <t>Revenue from sale of goods</t>
        </is>
      </c>
      <c r="B12" s="5" t="n">
        <v>20000</v>
      </c>
    </row>
    <row r="13">
      <c r="A13" s="4" t="inlineStr">
        <is>
          <t>SPAIN</t>
        </is>
      </c>
    </row>
    <row r="14">
      <c r="A14" s="3" t="inlineStr">
        <is>
          <t>Disclosure of operating expenses [Line items]</t>
        </is>
      </c>
    </row>
    <row r="15">
      <c r="A15" s="4" t="inlineStr">
        <is>
          <t>Revenue from sale of goods</t>
        </is>
      </c>
      <c r="B15" s="6" t="n">
        <v>240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sts of goods sold - Additional information (Details) - Consolidated entity - EUR (€) € in Thousands</t>
        </is>
      </c>
      <c r="B1" s="2" t="inlineStr">
        <is>
          <t>12 Months Ended</t>
        </is>
      </c>
    </row>
    <row r="2">
      <c r="B2" s="2" t="inlineStr">
        <is>
          <t>Dec. 31, 2021</t>
        </is>
      </c>
      <c r="C2" s="2" t="inlineStr">
        <is>
          <t>Dec. 31, 2020</t>
        </is>
      </c>
    </row>
    <row r="3">
      <c r="A3" s="3" t="inlineStr">
        <is>
          <t>Costs of goods sold [Line items]</t>
        </is>
      </c>
    </row>
    <row r="4">
      <c r="A4" s="4" t="inlineStr">
        <is>
          <t>Purchases of goods and services</t>
        </is>
      </c>
      <c r="B4" s="6" t="n">
        <v>594</v>
      </c>
      <c r="C4" s="6" t="n">
        <v>85</v>
      </c>
    </row>
    <row r="5">
      <c r="A5" s="4" t="inlineStr">
        <is>
          <t>Inventory movement</t>
        </is>
      </c>
      <c r="B5" s="5" t="n">
        <v>-291</v>
      </c>
      <c r="C5" s="5" t="n">
        <v>-55</v>
      </c>
    </row>
    <row r="6">
      <c r="A6" s="4" t="inlineStr">
        <is>
          <t>Total costs of goods sold</t>
        </is>
      </c>
      <c r="B6" s="6" t="n">
        <v>303</v>
      </c>
      <c r="C6" s="6" t="n">
        <v>3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perating expenses (Details) - EUR (€) € in Thousands</t>
        </is>
      </c>
      <c r="B1" s="2" t="inlineStr">
        <is>
          <t>12 Months Ended</t>
        </is>
      </c>
    </row>
    <row r="2">
      <c r="B2" s="2" t="inlineStr">
        <is>
          <t>Dec. 31, 2021</t>
        </is>
      </c>
      <c r="C2" s="2" t="inlineStr">
        <is>
          <t>Dec. 31, 2020</t>
        </is>
      </c>
      <c r="D2" s="2" t="inlineStr">
        <is>
          <t>Dec. 31, 2019</t>
        </is>
      </c>
    </row>
    <row r="3">
      <c r="A3" s="4" t="inlineStr">
        <is>
          <t>Total cost</t>
        </is>
      </c>
    </row>
    <row r="4">
      <c r="A4" s="3" t="inlineStr">
        <is>
          <t>Costs of goods sold [Line items]</t>
        </is>
      </c>
    </row>
    <row r="5">
      <c r="A5" s="4" t="inlineStr">
        <is>
          <t>General and administrative expenses</t>
        </is>
      </c>
      <c r="B5" s="6" t="n">
        <v>11113</v>
      </c>
      <c r="C5" s="6" t="n">
        <v>7522</v>
      </c>
      <c r="D5" s="6" t="n">
        <v>4226</v>
      </c>
    </row>
    <row r="6">
      <c r="A6" s="4" t="inlineStr">
        <is>
          <t>Research and development</t>
        </is>
      </c>
      <c r="B6" s="5" t="n">
        <v>5834</v>
      </c>
      <c r="C6" s="5" t="n">
        <v>3066</v>
      </c>
      <c r="D6" s="5" t="n">
        <v>2375</v>
      </c>
    </row>
    <row r="7">
      <c r="A7" s="4" t="inlineStr">
        <is>
          <t>Clinical expenses</t>
        </is>
      </c>
      <c r="B7" s="5" t="n">
        <v>9547</v>
      </c>
      <c r="C7" s="5" t="n">
        <v>4316</v>
      </c>
      <c r="D7" s="5" t="n">
        <v>2881</v>
      </c>
    </row>
    <row r="8">
      <c r="A8" s="4" t="inlineStr">
        <is>
          <t>Manufacturing expenses</t>
        </is>
      </c>
      <c r="B8" s="5" t="n">
        <v>5042</v>
      </c>
      <c r="C8" s="5" t="n">
        <v>3802</v>
      </c>
      <c r="D8" s="5" t="n">
        <v>1812</v>
      </c>
    </row>
    <row r="9">
      <c r="A9" s="4" t="inlineStr">
        <is>
          <t>Quality assurance and regulatory expense</t>
        </is>
      </c>
      <c r="B9" s="5" t="n">
        <v>1822</v>
      </c>
      <c r="C9" s="5" t="n">
        <v>1474</v>
      </c>
      <c r="D9" s="5" t="n">
        <v>928</v>
      </c>
    </row>
    <row r="10">
      <c r="A10" s="4" t="inlineStr">
        <is>
          <t>Patents fees &amp; related expenses</t>
        </is>
      </c>
      <c r="B10" s="5" t="n">
        <v>1062</v>
      </c>
      <c r="C10" s="5" t="n">
        <v>379</v>
      </c>
      <c r="D10" s="5" t="n">
        <v>602</v>
      </c>
    </row>
    <row r="11">
      <c r="A11" s="4" t="inlineStr">
        <is>
          <t>Therapy development expenses</t>
        </is>
      </c>
      <c r="B11" s="5" t="n">
        <v>3599</v>
      </c>
      <c r="C11" s="5" t="n">
        <v>1864</v>
      </c>
      <c r="D11" s="5" t="n">
        <v>902</v>
      </c>
    </row>
    <row r="12">
      <c r="A12" s="4" t="inlineStr">
        <is>
          <t>Other operating expenses/(income)</t>
        </is>
      </c>
      <c r="B12" s="5" t="n">
        <v>-880</v>
      </c>
      <c r="C12" s="5" t="n">
        <v>-1032</v>
      </c>
      <c r="D12" s="5" t="n">
        <v>-367</v>
      </c>
    </row>
    <row r="13">
      <c r="A13" s="4" t="inlineStr">
        <is>
          <t>For the year ended</t>
        </is>
      </c>
      <c r="B13" s="5" t="n">
        <v>37139</v>
      </c>
      <c r="C13" s="5" t="n">
        <v>21391</v>
      </c>
      <c r="D13" s="5" t="n">
        <v>13359</v>
      </c>
    </row>
    <row r="14">
      <c r="A14" s="4" t="inlineStr">
        <is>
          <t>Capitalized</t>
        </is>
      </c>
    </row>
    <row r="15">
      <c r="A15" s="3" t="inlineStr">
        <is>
          <t>Costs of goods sold [Line items]</t>
        </is>
      </c>
    </row>
    <row r="16">
      <c r="A16" s="4" t="inlineStr">
        <is>
          <t>Research and development</t>
        </is>
      </c>
      <c r="B16" s="5" t="n">
        <v>-3481</v>
      </c>
      <c r="C16" s="5" t="n">
        <v>-2593</v>
      </c>
      <c r="D16" s="5" t="n">
        <v>-1745</v>
      </c>
    </row>
    <row r="17">
      <c r="A17" s="4" t="inlineStr">
        <is>
          <t>Clinical expenses</t>
        </is>
      </c>
      <c r="B17" s="5" t="n">
        <v>-6841</v>
      </c>
      <c r="C17" s="5" t="n">
        <v>-3263</v>
      </c>
      <c r="D17" s="5" t="n">
        <v>-2033</v>
      </c>
    </row>
    <row r="18">
      <c r="A18" s="4" t="inlineStr">
        <is>
          <t>Manufacturing expenses</t>
        </is>
      </c>
      <c r="B18" s="5" t="n">
        <v>-282</v>
      </c>
      <c r="C18" s="5" t="n">
        <v>-3342</v>
      </c>
      <c r="D18" s="5" t="n">
        <v>-1323</v>
      </c>
    </row>
    <row r="19">
      <c r="A19" s="4" t="inlineStr">
        <is>
          <t>Quality assurance and regulatory expense</t>
        </is>
      </c>
      <c r="B19" s="5" t="n">
        <v>-359</v>
      </c>
      <c r="C19" s="5" t="n">
        <v>-1247</v>
      </c>
      <c r="D19" s="5" t="n">
        <v>-701</v>
      </c>
    </row>
    <row r="20">
      <c r="A20" s="4" t="inlineStr">
        <is>
          <t>Patents fees &amp; related expenses</t>
        </is>
      </c>
      <c r="C20" s="5" t="n">
        <v>-256</v>
      </c>
      <c r="D20" s="5" t="n">
        <v>-335</v>
      </c>
    </row>
    <row r="21">
      <c r="A21" s="4" t="inlineStr">
        <is>
          <t>Other operating expenses/(income)</t>
        </is>
      </c>
      <c r="B21" s="5" t="n">
        <v>615</v>
      </c>
      <c r="C21" s="5" t="n">
        <v>573</v>
      </c>
      <c r="D21" s="5" t="n">
        <v>493</v>
      </c>
    </row>
    <row r="22">
      <c r="A22" s="4" t="inlineStr">
        <is>
          <t>For the year ended</t>
        </is>
      </c>
      <c r="B22" s="5" t="n">
        <v>-10348</v>
      </c>
      <c r="C22" s="5" t="n">
        <v>-10128</v>
      </c>
      <c r="D22" s="5" t="n">
        <v>-5644</v>
      </c>
    </row>
    <row r="23">
      <c r="A23" s="4" t="inlineStr">
        <is>
          <t>Operating expenses</t>
        </is>
      </c>
    </row>
    <row r="24">
      <c r="A24" s="3" t="inlineStr">
        <is>
          <t>Costs of goods sold [Line items]</t>
        </is>
      </c>
    </row>
    <row r="25">
      <c r="A25" s="4" t="inlineStr">
        <is>
          <t>General and administrative expenses</t>
        </is>
      </c>
      <c r="B25" s="5" t="n">
        <v>11113</v>
      </c>
      <c r="C25" s="5" t="n">
        <v>7522</v>
      </c>
      <c r="D25" s="5" t="n">
        <v>4226</v>
      </c>
    </row>
    <row r="26">
      <c r="A26" s="4" t="inlineStr">
        <is>
          <t>Research and development</t>
        </is>
      </c>
      <c r="B26" s="5" t="n">
        <v>2353</v>
      </c>
      <c r="C26" s="5" t="n">
        <v>473</v>
      </c>
      <c r="D26" s="5" t="n">
        <v>630</v>
      </c>
    </row>
    <row r="27">
      <c r="A27" s="4" t="inlineStr">
        <is>
          <t>Clinical expenses</t>
        </is>
      </c>
      <c r="B27" s="5" t="n">
        <v>2706</v>
      </c>
      <c r="C27" s="5" t="n">
        <v>1053</v>
      </c>
      <c r="D27" s="5" t="n">
        <v>848</v>
      </c>
    </row>
    <row r="28">
      <c r="A28" s="4" t="inlineStr">
        <is>
          <t>Manufacturing expenses</t>
        </is>
      </c>
      <c r="B28" s="5" t="n">
        <v>4760</v>
      </c>
      <c r="C28" s="5" t="n">
        <v>460</v>
      </c>
      <c r="D28" s="5" t="n">
        <v>489</v>
      </c>
    </row>
    <row r="29">
      <c r="A29" s="4" t="inlineStr">
        <is>
          <t>Quality assurance and regulatory expense</t>
        </is>
      </c>
      <c r="B29" s="5" t="n">
        <v>1463</v>
      </c>
      <c r="C29" s="5" t="n">
        <v>227</v>
      </c>
      <c r="D29" s="5" t="n">
        <v>227</v>
      </c>
    </row>
    <row r="30">
      <c r="A30" s="4" t="inlineStr">
        <is>
          <t>Patents fees &amp; related expenses</t>
        </is>
      </c>
      <c r="B30" s="5" t="n">
        <v>1062</v>
      </c>
      <c r="C30" s="5" t="n">
        <v>123</v>
      </c>
      <c r="D30" s="5" t="n">
        <v>267</v>
      </c>
    </row>
    <row r="31">
      <c r="A31" s="4" t="inlineStr">
        <is>
          <t>Therapy development expenses</t>
        </is>
      </c>
      <c r="B31" s="5" t="n">
        <v>3599</v>
      </c>
      <c r="C31" s="5" t="n">
        <v>1864</v>
      </c>
      <c r="D31" s="5" t="n">
        <v>902</v>
      </c>
    </row>
    <row r="32">
      <c r="A32" s="4" t="inlineStr">
        <is>
          <t>Other operating expenses/(income)</t>
        </is>
      </c>
      <c r="B32" s="5" t="n">
        <v>-265</v>
      </c>
      <c r="C32" s="5" t="n">
        <v>-459</v>
      </c>
      <c r="D32" s="5" t="n">
        <v>126</v>
      </c>
    </row>
    <row r="33">
      <c r="A33" s="4" t="inlineStr">
        <is>
          <t>For the year ended</t>
        </is>
      </c>
      <c r="B33" s="6" t="n">
        <v>26791</v>
      </c>
      <c r="C33" s="6" t="n">
        <v>11263</v>
      </c>
      <c r="D33" s="6" t="n">
        <v>771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General and Administrative expense - EUR (€) € in Thousands</t>
        </is>
      </c>
      <c r="B1" s="2" t="inlineStr">
        <is>
          <t>12 Months Ended</t>
        </is>
      </c>
    </row>
    <row r="2">
      <c r="B2" s="2" t="inlineStr">
        <is>
          <t>Dec. 31, 2021</t>
        </is>
      </c>
      <c r="C2" s="2" t="inlineStr">
        <is>
          <t>Dec. 31, 2020</t>
        </is>
      </c>
      <c r="D2" s="2" t="inlineStr">
        <is>
          <t>Dec. 31, 2019</t>
        </is>
      </c>
    </row>
    <row r="3">
      <c r="A3" s="3" t="inlineStr">
        <is>
          <t>Costs of goods sold [Line items]</t>
        </is>
      </c>
    </row>
    <row r="4">
      <c r="A4" s="4" t="inlineStr">
        <is>
          <t>Staff costs</t>
        </is>
      </c>
      <c r="B4" s="6" t="n">
        <v>2132</v>
      </c>
      <c r="C4" s="6" t="n">
        <v>3015</v>
      </c>
      <c r="D4" s="6" t="n">
        <v>1327</v>
      </c>
    </row>
    <row r="5">
      <c r="A5" s="4" t="inlineStr">
        <is>
          <t>Consulting and contractors' fees</t>
        </is>
      </c>
      <c r="B5" s="5" t="n">
        <v>6001</v>
      </c>
      <c r="C5" s="5" t="n">
        <v>2883</v>
      </c>
      <c r="D5" s="5" t="n">
        <v>1733</v>
      </c>
    </row>
    <row r="6">
      <c r="A6" s="4" t="inlineStr">
        <is>
          <t>Legal fees</t>
        </is>
      </c>
      <c r="B6" s="5" t="n">
        <v>402</v>
      </c>
      <c r="C6" s="5" t="n">
        <v>201</v>
      </c>
      <c r="D6" s="5" t="n">
        <v>42</v>
      </c>
    </row>
    <row r="7">
      <c r="A7" s="4" t="inlineStr">
        <is>
          <t>Rent</t>
        </is>
      </c>
      <c r="B7" s="5" t="n">
        <v>247</v>
      </c>
      <c r="C7" s="5" t="n">
        <v>89</v>
      </c>
      <c r="D7" s="5" t="n">
        <v>115</v>
      </c>
    </row>
    <row r="8">
      <c r="A8" s="4" t="inlineStr">
        <is>
          <t>Facilities</t>
        </is>
      </c>
      <c r="B8" s="5" t="n">
        <v>141</v>
      </c>
      <c r="C8" s="5" t="n">
        <v>116</v>
      </c>
      <c r="D8" s="5" t="n">
        <v>67</v>
      </c>
    </row>
    <row r="9">
      <c r="A9" s="4" t="inlineStr">
        <is>
          <t>Depreciation and amortization expense</t>
        </is>
      </c>
      <c r="B9" s="5" t="n">
        <v>710</v>
      </c>
      <c r="C9" s="5" t="n">
        <v>599</v>
      </c>
      <c r="D9" s="5" t="n">
        <v>415</v>
      </c>
    </row>
    <row r="10">
      <c r="A10" s="4" t="inlineStr">
        <is>
          <t>ICT</t>
        </is>
      </c>
      <c r="B10" s="5" t="n">
        <v>363</v>
      </c>
      <c r="C10" s="5" t="n">
        <v>234</v>
      </c>
      <c r="D10" s="5" t="n">
        <v>151</v>
      </c>
    </row>
    <row r="11">
      <c r="A11" s="4" t="inlineStr">
        <is>
          <t>Travel</t>
        </is>
      </c>
      <c r="B11" s="5" t="n">
        <v>158</v>
      </c>
      <c r="C11" s="5" t="n">
        <v>134</v>
      </c>
      <c r="D11" s="5" t="n">
        <v>186</v>
      </c>
    </row>
    <row r="12">
      <c r="A12" s="4" t="inlineStr">
        <is>
          <t>Other</t>
        </is>
      </c>
      <c r="B12" s="5" t="n">
        <v>959</v>
      </c>
      <c r="C12" s="5" t="n">
        <v>251</v>
      </c>
      <c r="D12" s="5" t="n">
        <v>190</v>
      </c>
    </row>
    <row r="13">
      <c r="A13" s="4" t="inlineStr">
        <is>
          <t>Total general and administrative expenses</t>
        </is>
      </c>
      <c r="B13" s="6" t="n">
        <v>11113</v>
      </c>
      <c r="C13" s="6" t="n">
        <v>7522</v>
      </c>
      <c r="D13" s="6" t="n">
        <v>422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Additional Information (Details) - General and Administrative expense - EUR (€) € in Millions</t>
        </is>
      </c>
      <c r="B1" s="2" t="inlineStr">
        <is>
          <t>12 Months Ended</t>
        </is>
      </c>
    </row>
    <row r="2">
      <c r="B2" s="2" t="inlineStr">
        <is>
          <t>Dec. 31, 2021</t>
        </is>
      </c>
      <c r="C2" s="2" t="inlineStr">
        <is>
          <t>Dec. 31, 2020</t>
        </is>
      </c>
      <c r="D2" s="2" t="inlineStr">
        <is>
          <t>Dec. 31, 2019</t>
        </is>
      </c>
    </row>
    <row r="3">
      <c r="A3" s="3" t="inlineStr">
        <is>
          <t>Disclosure of general and administrative expenses [Line items]</t>
        </is>
      </c>
    </row>
    <row r="4">
      <c r="A4" s="4" t="inlineStr">
        <is>
          <t>Increased amount of general and administrative expenses</t>
        </is>
      </c>
      <c r="C4" s="15" t="n">
        <v>3.6</v>
      </c>
    </row>
    <row r="5">
      <c r="A5" s="4" t="inlineStr">
        <is>
          <t>Percentage of increased in general and administrative</t>
        </is>
      </c>
      <c r="B5" s="4" t="inlineStr">
        <is>
          <t>47.70%</t>
        </is>
      </c>
      <c r="C5" s="4" t="inlineStr">
        <is>
          <t>78.00%</t>
        </is>
      </c>
    </row>
    <row r="6">
      <c r="A6" s="4" t="inlineStr">
        <is>
          <t>General and administrative expenses</t>
        </is>
      </c>
      <c r="B6" s="15" t="n">
        <v>11.1</v>
      </c>
      <c r="C6" s="15" t="n">
        <v>7.5</v>
      </c>
      <c r="D6" s="15" t="n">
        <v>4.2</v>
      </c>
    </row>
    <row r="7">
      <c r="A7" s="4" t="inlineStr">
        <is>
          <t>Increase in consulting and contractors' fees</t>
        </is>
      </c>
      <c r="C7" s="5" t="n">
        <v>2</v>
      </c>
    </row>
    <row r="8">
      <c r="A8" s="4" t="inlineStr">
        <is>
          <t>Cash-settled share based payment transaction</t>
        </is>
      </c>
      <c r="B8" s="13" t="n">
        <v>1.9</v>
      </c>
      <c r="D8" s="15" t="n">
        <v>1.2</v>
      </c>
    </row>
    <row r="9">
      <c r="A9" s="4" t="inlineStr">
        <is>
          <t>Increase in insurance expenses</t>
        </is>
      </c>
      <c r="C9" s="6" t="n">
        <v>1</v>
      </c>
    </row>
    <row r="10">
      <c r="A10" s="4" t="inlineStr">
        <is>
          <t>Increase in legal fee expense</t>
        </is>
      </c>
      <c r="B10" s="6" t="n">
        <v>159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 - Research and Development expenses - EUR (€) € in Thousands</t>
        </is>
      </c>
      <c r="B1" s="2" t="inlineStr">
        <is>
          <t>12 Months Ended</t>
        </is>
      </c>
    </row>
    <row r="2">
      <c r="B2" s="2" t="inlineStr">
        <is>
          <t>Dec. 31, 2021</t>
        </is>
      </c>
      <c r="C2" s="2" t="inlineStr">
        <is>
          <t>Dec. 31, 2020</t>
        </is>
      </c>
      <c r="D2" s="2" t="inlineStr">
        <is>
          <t>Dec. 31, 2019</t>
        </is>
      </c>
    </row>
    <row r="3">
      <c r="A3" s="3" t="inlineStr">
        <is>
          <t>Disclosure of research and development expenses [Line items]</t>
        </is>
      </c>
    </row>
    <row r="4">
      <c r="A4" s="4" t="inlineStr">
        <is>
          <t>Staff costs</t>
        </is>
      </c>
      <c r="B4" s="6" t="n">
        <v>2099</v>
      </c>
      <c r="C4" s="6" t="n">
        <v>1304</v>
      </c>
      <c r="D4" s="6" t="n">
        <v>1252</v>
      </c>
    </row>
    <row r="5">
      <c r="A5" s="4" t="inlineStr">
        <is>
          <t>Outsourced developments</t>
        </is>
      </c>
      <c r="B5" s="5" t="n">
        <v>2754</v>
      </c>
      <c r="C5" s="5" t="n">
        <v>1717</v>
      </c>
      <c r="D5" s="5" t="n">
        <v>1054</v>
      </c>
    </row>
    <row r="6">
      <c r="A6" s="4" t="inlineStr">
        <is>
          <t>Consulting and contractors' fees</t>
        </is>
      </c>
      <c r="B6" s="5" t="n">
        <v>56</v>
      </c>
      <c r="D6" s="5" t="n">
        <v>11</v>
      </c>
    </row>
    <row r="7">
      <c r="A7" s="4" t="inlineStr">
        <is>
          <t>Depreciation and amortization expense</t>
        </is>
      </c>
      <c r="B7" s="5" t="n">
        <v>827</v>
      </c>
      <c r="C7" s="5" t="n">
        <v>20</v>
      </c>
      <c r="D7" s="5" t="n">
        <v>16</v>
      </c>
    </row>
    <row r="8">
      <c r="A8" s="4" t="inlineStr">
        <is>
          <t>Travel</t>
        </is>
      </c>
      <c r="B8" s="5" t="n">
        <v>55</v>
      </c>
      <c r="C8" s="5" t="n">
        <v>4</v>
      </c>
      <c r="D8" s="5" t="n">
        <v>33</v>
      </c>
    </row>
    <row r="9">
      <c r="A9" s="4" t="inlineStr">
        <is>
          <t>Other</t>
        </is>
      </c>
      <c r="B9" s="5" t="n">
        <v>43</v>
      </c>
      <c r="C9" s="5" t="n">
        <v>21</v>
      </c>
      <c r="D9" s="5" t="n">
        <v>9</v>
      </c>
    </row>
    <row r="10">
      <c r="A10" s="4" t="inlineStr">
        <is>
          <t>Capitalized costs</t>
        </is>
      </c>
      <c r="B10" s="5" t="n">
        <v>-3481</v>
      </c>
      <c r="C10" s="5" t="n">
        <v>-2593</v>
      </c>
      <c r="D10" s="5" t="n">
        <v>-1745</v>
      </c>
    </row>
    <row r="11">
      <c r="A11" s="4" t="inlineStr">
        <is>
          <t>Total research and development expenses</t>
        </is>
      </c>
      <c r="B11" s="6" t="n">
        <v>2353</v>
      </c>
      <c r="C11" s="6" t="n">
        <v>473</v>
      </c>
      <c r="D11" s="6" t="n">
        <v>63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Additional Information (Details) - Research and Development expenses - EUR (€) € in Thousands</t>
        </is>
      </c>
      <c r="B1" s="2" t="inlineStr">
        <is>
          <t>12 Months Ended</t>
        </is>
      </c>
    </row>
    <row r="2">
      <c r="B2" s="2" t="inlineStr">
        <is>
          <t>Dec. 31, 2021</t>
        </is>
      </c>
      <c r="C2" s="2" t="inlineStr">
        <is>
          <t>Dec. 31, 2020</t>
        </is>
      </c>
      <c r="D2" s="2" t="inlineStr">
        <is>
          <t>Dec. 31, 2019</t>
        </is>
      </c>
    </row>
    <row r="3">
      <c r="A3" s="3" t="inlineStr">
        <is>
          <t>Disclosure of research and development expenses [Line items]</t>
        </is>
      </c>
    </row>
    <row r="4">
      <c r="A4" s="4" t="inlineStr">
        <is>
          <t>Capitalized costs</t>
        </is>
      </c>
      <c r="B4" s="6" t="n">
        <v>3481</v>
      </c>
      <c r="C4" s="6" t="n">
        <v>2593</v>
      </c>
      <c r="D4" s="6" t="n">
        <v>1745</v>
      </c>
    </row>
    <row r="5">
      <c r="A5" s="4" t="inlineStr">
        <is>
          <t>Increased in amount of research and development expenses</t>
        </is>
      </c>
      <c r="C5" s="5" t="n">
        <v>2800</v>
      </c>
    </row>
    <row r="6">
      <c r="A6" s="4" t="inlineStr">
        <is>
          <t>Research And Development Expense Excluding Capitalization Costs</t>
        </is>
      </c>
      <c r="C6" s="6" t="n">
        <v>3100</v>
      </c>
      <c r="D6" s="6" t="n">
        <v>2400</v>
      </c>
    </row>
    <row r="7">
      <c r="A7" s="4" t="inlineStr">
        <is>
          <t>Percentage of increased in research and development expense</t>
        </is>
      </c>
      <c r="C7" s="4" t="inlineStr">
        <is>
          <t>90.30%</t>
        </is>
      </c>
      <c r="D7" s="4" t="inlineStr">
        <is>
          <t>29.10%</t>
        </is>
      </c>
    </row>
    <row r="8">
      <c r="A8" s="4" t="inlineStr">
        <is>
          <t>Amount of increase in research and development expense</t>
        </is>
      </c>
      <c r="B8" s="6" t="n">
        <v>5800</v>
      </c>
      <c r="C8" s="6" t="n">
        <v>31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linical expenses (Details) - Clinical expense - EUR (€) € in Thousands</t>
        </is>
      </c>
      <c r="B1" s="2" t="inlineStr">
        <is>
          <t>12 Months Ended</t>
        </is>
      </c>
    </row>
    <row r="2">
      <c r="B2" s="2" t="inlineStr">
        <is>
          <t>Dec. 31, 2021</t>
        </is>
      </c>
      <c r="C2" s="2" t="inlineStr">
        <is>
          <t>Dec. 31, 2020</t>
        </is>
      </c>
      <c r="D2" s="2" t="inlineStr">
        <is>
          <t>Dec. 31, 2019</t>
        </is>
      </c>
    </row>
    <row r="3">
      <c r="A3" s="3" t="inlineStr">
        <is>
          <t>Costs of goods sold [Line items]</t>
        </is>
      </c>
    </row>
    <row r="4">
      <c r="A4" s="4" t="inlineStr">
        <is>
          <t>Staff costs</t>
        </is>
      </c>
      <c r="B4" s="6" t="n">
        <v>3431</v>
      </c>
      <c r="C4" s="6" t="n">
        <v>1531</v>
      </c>
      <c r="D4" s="6" t="n">
        <v>921</v>
      </c>
    </row>
    <row r="5">
      <c r="A5" s="4" t="inlineStr">
        <is>
          <t>Consulting and contractors' fees</t>
        </is>
      </c>
      <c r="B5" s="5" t="n">
        <v>1187</v>
      </c>
      <c r="C5" s="5" t="n">
        <v>748</v>
      </c>
      <c r="D5" s="5" t="n">
        <v>474</v>
      </c>
    </row>
    <row r="6">
      <c r="A6" s="4" t="inlineStr">
        <is>
          <t>Clinical studies</t>
        </is>
      </c>
      <c r="B6" s="5" t="n">
        <v>3923</v>
      </c>
      <c r="C6" s="5" t="n">
        <v>1731</v>
      </c>
      <c r="D6" s="5" t="n">
        <v>1190</v>
      </c>
    </row>
    <row r="7">
      <c r="A7" s="4" t="inlineStr">
        <is>
          <t>Depreciation and amortization expense</t>
        </is>
      </c>
      <c r="B7" s="5" t="n">
        <v>125</v>
      </c>
    </row>
    <row r="8">
      <c r="A8" s="4" t="inlineStr">
        <is>
          <t>Travel</t>
        </is>
      </c>
      <c r="B8" s="5" t="n">
        <v>358</v>
      </c>
      <c r="C8" s="5" t="n">
        <v>51</v>
      </c>
      <c r="D8" s="5" t="n">
        <v>182</v>
      </c>
    </row>
    <row r="9">
      <c r="A9" s="4" t="inlineStr">
        <is>
          <t>Other</t>
        </is>
      </c>
      <c r="B9" s="5" t="n">
        <v>523</v>
      </c>
      <c r="C9" s="5" t="n">
        <v>255</v>
      </c>
      <c r="D9" s="5" t="n">
        <v>114</v>
      </c>
    </row>
    <row r="10">
      <c r="A10" s="4" t="inlineStr">
        <is>
          <t>Capitalized costs</t>
        </is>
      </c>
      <c r="B10" s="5" t="n">
        <v>-6841</v>
      </c>
      <c r="C10" s="5" t="n">
        <v>-3263</v>
      </c>
      <c r="D10" s="5" t="n">
        <v>-2033</v>
      </c>
    </row>
    <row r="11">
      <c r="A11" s="4" t="inlineStr">
        <is>
          <t>Total clinical expenses</t>
        </is>
      </c>
      <c r="B11" s="6" t="n">
        <v>2706</v>
      </c>
      <c r="C11" s="6" t="n">
        <v>1053</v>
      </c>
      <c r="D11" s="6" t="n">
        <v>84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Financial Debt</t>
        </is>
      </c>
    </row>
    <row r="4">
      <c r="A4" s="4" t="inlineStr">
        <is>
          <t>Intangible assets</t>
        </is>
      </c>
      <c r="B4" s="4" t="inlineStr">
        <is>
          <t>8. Intangible assets ​ ​ ​ ​ ​ ​ ​ ​ ​ Development Patents and ​ (in EUR 000) cost licenses Total Cost Opening value at January 1, 2020 5,311 335 5,646 Additions 9,874 256 10,130 Exchange difference 77 — 77 Cost at December 31, 2020 15,262 591 15,853 Additions 10,348 — 10,348 Exchange difference — — — Cost at December 31, 2021 25,610 591 26,201 Amortization Opening amortization at January 1, 2021 — — — Amortization (837) (42) (879) Exchange difference — — — Amortization at December 31, 2021 (837) (42) (879) Net book value at December 31, 2020 15,262 591 15,853 Net book value at December 31, 2021 24,773 549 25,322 ​ There is only one development project: The Genio ® ® expenses (€0.8 million) and in Clinical expenses (€125,000). The remaining amortization period of this development asset is 13 years. The Company continues to incur in 2021 development expenses with regard to the improved second-generation Genio ® ® In accordance with the accounting principle, the intangible assets are tested annually for impairment during the development period, prior to the start of its amortization. The Genio ® Based on the current operating budget as approved by the Board of Directors, the Company’s management prepared cash flow forecasts, which covers a seven-year period and an appropriate extrapolation of cash flows beyond 2028. A sensitivity analysis has been performed concluding that a reasonable change in the WACC and/or the long-term growth rate would not lead to an impair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inical expenses - Additional information (Details) - Clinical expense - EUR (€) € in Thousands</t>
        </is>
      </c>
      <c r="B1" s="2" t="inlineStr">
        <is>
          <t>12 Months Ended</t>
        </is>
      </c>
    </row>
    <row r="2">
      <c r="B2" s="2" t="inlineStr">
        <is>
          <t>Dec. 31, 2021</t>
        </is>
      </c>
      <c r="C2" s="2" t="inlineStr">
        <is>
          <t>Dec. 31, 2020</t>
        </is>
      </c>
      <c r="D2" s="2" t="inlineStr">
        <is>
          <t>Dec. 31, 2019</t>
        </is>
      </c>
    </row>
    <row r="3">
      <c r="A3" s="3" t="inlineStr">
        <is>
          <t>Disclosure of clinical expenses [Line items]</t>
        </is>
      </c>
    </row>
    <row r="4">
      <c r="A4" s="4" t="inlineStr">
        <is>
          <t>Capitalized costs</t>
        </is>
      </c>
      <c r="B4" s="6" t="n">
        <v>6841</v>
      </c>
      <c r="C4" s="6" t="n">
        <v>3263</v>
      </c>
      <c r="D4" s="6" t="n">
        <v>2033</v>
      </c>
    </row>
    <row r="5">
      <c r="A5" s="4" t="inlineStr">
        <is>
          <t>Increase in amount of clinical expense</t>
        </is>
      </c>
      <c r="C5" s="6" t="n">
        <v>5200</v>
      </c>
    </row>
    <row r="6">
      <c r="A6" s="4" t="inlineStr">
        <is>
          <t>Percentage of increase in clinical expense</t>
        </is>
      </c>
      <c r="B6" s="4" t="inlineStr">
        <is>
          <t>121.20%</t>
        </is>
      </c>
      <c r="C6" s="4" t="inlineStr">
        <is>
          <t>49.80%</t>
        </is>
      </c>
    </row>
    <row r="7">
      <c r="A7" s="4" t="inlineStr">
        <is>
          <t>Clinical expenses before capitalization costs</t>
        </is>
      </c>
      <c r="B7" s="6" t="n">
        <v>9500</v>
      </c>
      <c r="C7" s="6" t="n">
        <v>4300</v>
      </c>
      <c r="D7" s="6" t="n">
        <v>29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Manufacturing expenses (Details) - Manufacturing expenses. - EUR (€)</t>
        </is>
      </c>
      <c r="B1" s="2" t="inlineStr">
        <is>
          <t>12 Months Ended</t>
        </is>
      </c>
    </row>
    <row r="2">
      <c r="B2" s="2" t="inlineStr">
        <is>
          <t>Dec. 31, 2021</t>
        </is>
      </c>
      <c r="C2" s="2" t="inlineStr">
        <is>
          <t>Dec. 31, 2020</t>
        </is>
      </c>
      <c r="D2" s="2" t="inlineStr">
        <is>
          <t>Dec. 31, 2019</t>
        </is>
      </c>
    </row>
    <row r="3">
      <c r="A3" s="3" t="inlineStr">
        <is>
          <t>Disclosure of manufacturing expenses [Line items]</t>
        </is>
      </c>
    </row>
    <row r="4">
      <c r="A4" s="4" t="inlineStr">
        <is>
          <t>Staff costs</t>
        </is>
      </c>
      <c r="B4" s="6" t="n">
        <v>1625000</v>
      </c>
      <c r="C4" s="6" t="n">
        <v>1211000</v>
      </c>
      <c r="D4" s="6" t="n">
        <v>613000</v>
      </c>
    </row>
    <row r="5">
      <c r="A5" s="4" t="inlineStr">
        <is>
          <t>Consulting and contractors' fees</t>
        </is>
      </c>
      <c r="B5" s="5" t="n">
        <v>279000</v>
      </c>
    </row>
    <row r="6">
      <c r="A6" s="4" t="inlineStr">
        <is>
          <t>Manufacturing</t>
        </is>
      </c>
      <c r="B6" s="5" t="n">
        <v>2693000</v>
      </c>
      <c r="C6" s="5" t="n">
        <v>2427000</v>
      </c>
      <c r="D6" s="5" t="n">
        <v>1071000</v>
      </c>
    </row>
    <row r="7">
      <c r="A7" s="4" t="inlineStr">
        <is>
          <t>Travel</t>
        </is>
      </c>
      <c r="B7" s="5" t="n">
        <v>36000</v>
      </c>
      <c r="C7" s="5" t="n">
        <v>25000</v>
      </c>
      <c r="D7" s="5" t="n">
        <v>41000</v>
      </c>
    </row>
    <row r="8">
      <c r="A8" s="4" t="inlineStr">
        <is>
          <t>Other</t>
        </is>
      </c>
      <c r="B8" s="5" t="n">
        <v>409000</v>
      </c>
      <c r="C8" s="5" t="n">
        <v>139000</v>
      </c>
      <c r="D8" s="5" t="n">
        <v>87000</v>
      </c>
    </row>
    <row r="9">
      <c r="A9" s="4" t="inlineStr">
        <is>
          <t>Capitalized costs</t>
        </is>
      </c>
      <c r="B9" s="5" t="n">
        <v>-282000</v>
      </c>
      <c r="C9" s="5" t="n">
        <v>-3342000</v>
      </c>
      <c r="D9" s="5" t="n">
        <v>-1323000</v>
      </c>
    </row>
    <row r="10">
      <c r="A10" s="4" t="inlineStr">
        <is>
          <t>Total manufacturing expenses</t>
        </is>
      </c>
      <c r="B10" s="6" t="n">
        <v>4760000</v>
      </c>
      <c r="C10" s="6" t="n">
        <v>460000</v>
      </c>
      <c r="D10" s="6" t="n">
        <v>489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ufacturing expenses - Additional information (Details) - Manufacturing expenses. - EUR (€)</t>
        </is>
      </c>
      <c r="B1" s="2" t="inlineStr">
        <is>
          <t>12 Months Ended</t>
        </is>
      </c>
    </row>
    <row r="2">
      <c r="B2" s="2" t="inlineStr">
        <is>
          <t>Dec. 31, 2021</t>
        </is>
      </c>
      <c r="C2" s="2" t="inlineStr">
        <is>
          <t>Dec. 31, 2020</t>
        </is>
      </c>
      <c r="D2" s="2" t="inlineStr">
        <is>
          <t>Dec. 31, 2019</t>
        </is>
      </c>
    </row>
    <row r="3">
      <c r="A3" s="3" t="inlineStr">
        <is>
          <t>Disclosure of manufacturing costs [Line items]</t>
        </is>
      </c>
    </row>
    <row r="4">
      <c r="A4" s="4" t="inlineStr">
        <is>
          <t>Capitalized costs</t>
        </is>
      </c>
      <c r="B4" s="6" t="n">
        <v>282000</v>
      </c>
      <c r="C4" s="6" t="n">
        <v>3342000</v>
      </c>
      <c r="D4" s="6" t="n">
        <v>1323000</v>
      </c>
    </row>
    <row r="5">
      <c r="A5" s="4" t="inlineStr">
        <is>
          <t>Increase in amount of manufacturing expense</t>
        </is>
      </c>
      <c r="B5" s="6" t="n">
        <v>1200000</v>
      </c>
    </row>
    <row r="6">
      <c r="A6" s="4" t="inlineStr">
        <is>
          <t>Percentage of increase in manufacturing expense</t>
        </is>
      </c>
      <c r="B6" s="4" t="inlineStr">
        <is>
          <t>32.60%</t>
        </is>
      </c>
    </row>
    <row r="7">
      <c r="A7" s="4" t="inlineStr">
        <is>
          <t>Manufacturing expenses before capitalization costs</t>
        </is>
      </c>
      <c r="B7" s="6" t="n">
        <v>5000000</v>
      </c>
      <c r="C7" s="6" t="n">
        <v>3800000</v>
      </c>
      <c r="D7" s="6" t="n">
        <v>1800000</v>
      </c>
    </row>
    <row r="8">
      <c r="A8" s="4" t="inlineStr">
        <is>
          <t>Increase manufacturing expenses before capitalization in percent</t>
        </is>
      </c>
      <c r="C8" s="4" t="inlineStr">
        <is>
          <t>109.8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ufacturing expenses - Manufacturing costs (Details) - Manufacturing costs [Member] - EUR (€) € in Thousands</t>
        </is>
      </c>
      <c r="B1" s="2" t="inlineStr">
        <is>
          <t>12 Months Ended</t>
        </is>
      </c>
    </row>
    <row r="2">
      <c r="B2" s="2" t="inlineStr">
        <is>
          <t>Dec. 31, 2021</t>
        </is>
      </c>
      <c r="C2" s="2" t="inlineStr">
        <is>
          <t>Dec. 31, 2020</t>
        </is>
      </c>
      <c r="D2" s="2" t="inlineStr">
        <is>
          <t>Dec. 31, 2019</t>
        </is>
      </c>
    </row>
    <row r="3">
      <c r="A3" s="3" t="inlineStr">
        <is>
          <t>Disclosure of manufacturing costs [Line items]</t>
        </is>
      </c>
    </row>
    <row r="4">
      <c r="A4" s="4" t="inlineStr">
        <is>
          <t>Implantable stimulator</t>
        </is>
      </c>
      <c r="B4" s="6" t="n">
        <v>2224</v>
      </c>
      <c r="C4" s="6" t="n">
        <v>1660</v>
      </c>
      <c r="D4" s="6" t="n">
        <v>686</v>
      </c>
    </row>
    <row r="5">
      <c r="A5" s="4" t="inlineStr">
        <is>
          <t>Activation chip</t>
        </is>
      </c>
      <c r="B5" s="5" t="n">
        <v>165</v>
      </c>
      <c r="C5" s="5" t="n">
        <v>228</v>
      </c>
      <c r="D5" s="5" t="n">
        <v>67</v>
      </c>
    </row>
    <row r="6">
      <c r="A6" s="4" t="inlineStr">
        <is>
          <t>Disposable patch</t>
        </is>
      </c>
      <c r="B6" s="5" t="n">
        <v>243</v>
      </c>
      <c r="C6" s="5" t="n">
        <v>102</v>
      </c>
      <c r="D6" s="5" t="n">
        <v>113</v>
      </c>
    </row>
    <row r="7">
      <c r="A7" s="4" t="inlineStr">
        <is>
          <t>External stimulator</t>
        </is>
      </c>
      <c r="B7" s="5" t="n">
        <v>84</v>
      </c>
      <c r="C7" s="5" t="n">
        <v>69</v>
      </c>
      <c r="D7" s="5" t="n">
        <v>37</v>
      </c>
    </row>
    <row r="8">
      <c r="A8" s="4" t="inlineStr">
        <is>
          <t>Other</t>
        </is>
      </c>
      <c r="B8" s="5" t="n">
        <v>23</v>
      </c>
      <c r="C8" s="5" t="n">
        <v>368</v>
      </c>
      <c r="D8" s="5" t="n">
        <v>168</v>
      </c>
    </row>
    <row r="9">
      <c r="A9" s="4" t="inlineStr">
        <is>
          <t>Capitalized costs</t>
        </is>
      </c>
      <c r="B9" s="5" t="n">
        <v>-202</v>
      </c>
      <c r="C9" s="5" t="n">
        <v>-2254</v>
      </c>
      <c r="D9" s="5" t="n">
        <v>-800</v>
      </c>
    </row>
    <row r="10">
      <c r="A10" s="4" t="inlineStr">
        <is>
          <t>Total</t>
        </is>
      </c>
      <c r="B10" s="6" t="n">
        <v>2491</v>
      </c>
      <c r="C10" s="6" t="n">
        <v>173</v>
      </c>
      <c r="D10" s="6" t="n">
        <v>27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ty assurance and regulatory expenses (Details) - Quality assurance and regulatory expense. - EUR (€)</t>
        </is>
      </c>
      <c r="B1" s="2" t="inlineStr">
        <is>
          <t>12 Months Ended</t>
        </is>
      </c>
    </row>
    <row r="2">
      <c r="B2" s="2" t="inlineStr">
        <is>
          <t>Dec. 31, 2021</t>
        </is>
      </c>
      <c r="C2" s="2" t="inlineStr">
        <is>
          <t>Dec. 31, 2020</t>
        </is>
      </c>
      <c r="D2" s="2" t="inlineStr">
        <is>
          <t>Dec. 31, 2019</t>
        </is>
      </c>
    </row>
    <row r="3">
      <c r="A3" s="3" t="inlineStr">
        <is>
          <t>Disclosure of quality assurance and regulatory expenses [Line items]</t>
        </is>
      </c>
    </row>
    <row r="4">
      <c r="A4" s="4" t="inlineStr">
        <is>
          <t>Staff costs</t>
        </is>
      </c>
      <c r="B4" s="6" t="n">
        <v>826000</v>
      </c>
      <c r="C4" s="6" t="n">
        <v>641000</v>
      </c>
      <c r="D4" s="6" t="n">
        <v>353000</v>
      </c>
    </row>
    <row r="5">
      <c r="A5" s="4" t="inlineStr">
        <is>
          <t>Consulting and contractors' fees</t>
        </is>
      </c>
      <c r="B5" s="5" t="n">
        <v>440000</v>
      </c>
      <c r="C5" s="5" t="n">
        <v>291000</v>
      </c>
      <c r="D5" s="5" t="n">
        <v>400000</v>
      </c>
    </row>
    <row r="6">
      <c r="A6" s="4" t="inlineStr">
        <is>
          <t>Travel</t>
        </is>
      </c>
      <c r="B6" s="5" t="n">
        <v>6000</v>
      </c>
    </row>
    <row r="7">
      <c r="A7" s="4" t="inlineStr">
        <is>
          <t>QA &amp; Regulatory</t>
        </is>
      </c>
      <c r="B7" s="5" t="n">
        <v>511000</v>
      </c>
      <c r="C7" s="5" t="n">
        <v>542000</v>
      </c>
      <c r="D7" s="5" t="n">
        <v>148000</v>
      </c>
    </row>
    <row r="8">
      <c r="A8" s="4" t="inlineStr">
        <is>
          <t>Other</t>
        </is>
      </c>
      <c r="B8" s="5" t="n">
        <v>39000</v>
      </c>
      <c r="D8" s="5" t="n">
        <v>27000</v>
      </c>
    </row>
    <row r="9">
      <c r="A9" s="4" t="inlineStr">
        <is>
          <t>Capitalized costs</t>
        </is>
      </c>
      <c r="B9" s="5" t="n">
        <v>-359000</v>
      </c>
      <c r="C9" s="5" t="n">
        <v>-1247000</v>
      </c>
      <c r="D9" s="5" t="n">
        <v>-701000</v>
      </c>
    </row>
    <row r="10">
      <c r="A10" s="4" t="inlineStr">
        <is>
          <t>Total quality assurance and regulatory expenses</t>
        </is>
      </c>
      <c r="B10" s="5" t="n">
        <v>1463000</v>
      </c>
      <c r="C10" s="6" t="n">
        <v>227000</v>
      </c>
      <c r="D10" s="5" t="n">
        <v>227000</v>
      </c>
    </row>
    <row r="11">
      <c r="A11" s="4" t="inlineStr">
        <is>
          <t>Increase in amount of quality assurance and regulatory expense</t>
        </is>
      </c>
      <c r="B11" s="6" t="n">
        <v>348000</v>
      </c>
    </row>
    <row r="12">
      <c r="A12" s="4" t="inlineStr">
        <is>
          <t>Percentage of increase in quality assurance and regulatory expense</t>
        </is>
      </c>
      <c r="B12" s="4" t="inlineStr">
        <is>
          <t>23.60%</t>
        </is>
      </c>
      <c r="C12" s="4" t="inlineStr">
        <is>
          <t>58.80%</t>
        </is>
      </c>
    </row>
    <row r="13">
      <c r="A13" s="4" t="inlineStr">
        <is>
          <t>Quality assurance and regulatory expense before capitalization costs</t>
        </is>
      </c>
      <c r="B13" s="6" t="n">
        <v>1800000</v>
      </c>
      <c r="C13" s="6" t="n">
        <v>1500000</v>
      </c>
      <c r="D13" s="6" t="n">
        <v>9000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atents fees and related expenses (Details) - Patent fees expense - EUR (€)</t>
        </is>
      </c>
      <c r="B1" s="2" t="inlineStr">
        <is>
          <t>12 Months Ended</t>
        </is>
      </c>
    </row>
    <row r="2">
      <c r="B2" s="2" t="inlineStr">
        <is>
          <t>Dec. 31, 2021</t>
        </is>
      </c>
      <c r="C2" s="2" t="inlineStr">
        <is>
          <t>Dec. 31, 2020</t>
        </is>
      </c>
      <c r="D2" s="2" t="inlineStr">
        <is>
          <t>Dec. 31, 2019</t>
        </is>
      </c>
    </row>
    <row r="3">
      <c r="A3" s="3" t="inlineStr">
        <is>
          <t>Disclosure of patent fees expenses [Line Items]</t>
        </is>
      </c>
    </row>
    <row r="4">
      <c r="A4" s="4" t="inlineStr">
        <is>
          <t>Staff costs</t>
        </is>
      </c>
      <c r="B4" s="6" t="n">
        <v>4000</v>
      </c>
      <c r="C4" s="6" t="n">
        <v>53000</v>
      </c>
      <c r="D4" s="6" t="n">
        <v>199000</v>
      </c>
    </row>
    <row r="5">
      <c r="A5" s="4" t="inlineStr">
        <is>
          <t>Legal fees</t>
        </is>
      </c>
      <c r="B5" s="5" t="n">
        <v>1054000</v>
      </c>
      <c r="C5" s="5" t="n">
        <v>320000</v>
      </c>
      <c r="D5" s="5" t="n">
        <v>446000</v>
      </c>
    </row>
    <row r="6">
      <c r="A6" s="4" t="inlineStr">
        <is>
          <t>Other</t>
        </is>
      </c>
      <c r="B6" s="5" t="n">
        <v>4000</v>
      </c>
      <c r="C6" s="5" t="n">
        <v>6000</v>
      </c>
      <c r="D6" s="5" t="n">
        <v>-43000</v>
      </c>
    </row>
    <row r="7">
      <c r="A7" s="4" t="inlineStr">
        <is>
          <t>Capitalized costs</t>
        </is>
      </c>
      <c r="B7" s="5" t="n">
        <v>0</v>
      </c>
      <c r="C7" s="5" t="n">
        <v>-256000</v>
      </c>
      <c r="D7" s="5" t="n">
        <v>-335000</v>
      </c>
    </row>
    <row r="8">
      <c r="A8" s="4" t="inlineStr">
        <is>
          <t>Total IP, trademark &amp; innovations expenses</t>
        </is>
      </c>
      <c r="B8" s="5" t="n">
        <v>1062000</v>
      </c>
      <c r="C8" s="5" t="n">
        <v>123000</v>
      </c>
      <c r="D8" s="5" t="n">
        <v>267000</v>
      </c>
    </row>
    <row r="9">
      <c r="A9" s="4" t="inlineStr">
        <is>
          <t>Increase in amount of patent fee and related expense</t>
        </is>
      </c>
      <c r="B9" s="6" t="n">
        <v>700000</v>
      </c>
    </row>
    <row r="10">
      <c r="A10" s="4" t="inlineStr">
        <is>
          <t>Percentage of increase in patent fee and related expense</t>
        </is>
      </c>
      <c r="B10" s="4" t="inlineStr">
        <is>
          <t>180.10%</t>
        </is>
      </c>
    </row>
    <row r="11">
      <c r="A11" s="4" t="inlineStr">
        <is>
          <t>Patent Fee and related expense before capitalization costs</t>
        </is>
      </c>
      <c r="B11" s="6" t="n">
        <v>1100000</v>
      </c>
      <c r="C11" s="6" t="n">
        <v>379000</v>
      </c>
      <c r="D11" s="6" t="n">
        <v>600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rapy development expense (Details) - Therapy development expense - EUR (€) € in Thousands</t>
        </is>
      </c>
      <c r="B1" s="2" t="inlineStr">
        <is>
          <t>12 Months Ended</t>
        </is>
      </c>
    </row>
    <row r="2">
      <c r="B2" s="2" t="inlineStr">
        <is>
          <t>Dec. 31, 2021</t>
        </is>
      </c>
      <c r="C2" s="2" t="inlineStr">
        <is>
          <t>Dec. 31, 2020</t>
        </is>
      </c>
      <c r="D2" s="2" t="inlineStr">
        <is>
          <t>Dec. 31, 2019</t>
        </is>
      </c>
    </row>
    <row r="3">
      <c r="A3" s="3" t="inlineStr">
        <is>
          <t>Disclosure of therapy development expenses [Line Items]</t>
        </is>
      </c>
    </row>
    <row r="4">
      <c r="A4" s="4" t="inlineStr">
        <is>
          <t>Staff costs</t>
        </is>
      </c>
      <c r="B4" s="6" t="n">
        <v>1586</v>
      </c>
      <c r="C4" s="6" t="n">
        <v>696</v>
      </c>
      <c r="D4" s="6" t="n">
        <v>553</v>
      </c>
    </row>
    <row r="5">
      <c r="A5" s="4" t="inlineStr">
        <is>
          <t>Consulting and contractors' fees</t>
        </is>
      </c>
      <c r="B5" s="5" t="n">
        <v>1464</v>
      </c>
      <c r="C5" s="5" t="n">
        <v>813</v>
      </c>
      <c r="D5" s="5" t="n">
        <v>169</v>
      </c>
    </row>
    <row r="6">
      <c r="A6" s="4" t="inlineStr">
        <is>
          <t>Facilities</t>
        </is>
      </c>
      <c r="B6" s="5" t="n">
        <v>8</v>
      </c>
      <c r="C6" s="5" t="n">
        <v>8</v>
      </c>
    </row>
    <row r="7">
      <c r="A7" s="4" t="inlineStr">
        <is>
          <t>Clinical studies</t>
        </is>
      </c>
      <c r="C7" s="5" t="n">
        <v>150</v>
      </c>
    </row>
    <row r="8">
      <c r="A8" s="4" t="inlineStr">
        <is>
          <t>Travel</t>
        </is>
      </c>
      <c r="B8" s="5" t="n">
        <v>174</v>
      </c>
      <c r="C8" s="5" t="n">
        <v>123</v>
      </c>
      <c r="D8" s="5" t="n">
        <v>85</v>
      </c>
    </row>
    <row r="9">
      <c r="A9" s="4" t="inlineStr">
        <is>
          <t>Other</t>
        </is>
      </c>
      <c r="B9" s="5" t="n">
        <v>367</v>
      </c>
      <c r="C9" s="5" t="n">
        <v>74</v>
      </c>
      <c r="D9" s="5" t="n">
        <v>95</v>
      </c>
    </row>
    <row r="10">
      <c r="A10" s="4" t="inlineStr">
        <is>
          <t>Total therapy development expenses</t>
        </is>
      </c>
      <c r="B10" s="5" t="n">
        <v>3599</v>
      </c>
      <c r="C10" s="6" t="n">
        <v>1864</v>
      </c>
      <c r="D10" s="5" t="n">
        <v>902</v>
      </c>
    </row>
    <row r="11">
      <c r="A11" s="4" t="inlineStr">
        <is>
          <t>Increase in amount of therapy development expense</t>
        </is>
      </c>
      <c r="B11" s="6" t="n">
        <v>1700</v>
      </c>
    </row>
    <row r="12">
      <c r="A12" s="4" t="inlineStr">
        <is>
          <t>Percentage of increase in therapy development expense</t>
        </is>
      </c>
      <c r="B12" s="4" t="inlineStr">
        <is>
          <t>93.10%</t>
        </is>
      </c>
      <c r="C12" s="4" t="inlineStr">
        <is>
          <t>106.70%</t>
        </is>
      </c>
    </row>
    <row r="13">
      <c r="A13" s="4" t="inlineStr">
        <is>
          <t>Therapy development expenses</t>
        </is>
      </c>
      <c r="B13" s="6" t="n">
        <v>3599</v>
      </c>
      <c r="C13" s="6" t="n">
        <v>1864</v>
      </c>
      <c r="D13" s="6" t="n">
        <v>90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 (Details) - Other operating income expense. - EUR (€)</t>
        </is>
      </c>
      <c r="B1" s="2" t="inlineStr">
        <is>
          <t>12 Months Ended</t>
        </is>
      </c>
    </row>
    <row r="2">
      <c r="B2" s="2" t="inlineStr">
        <is>
          <t>Dec. 31, 2021</t>
        </is>
      </c>
      <c r="C2" s="2" t="inlineStr">
        <is>
          <t>Dec. 31, 2020</t>
        </is>
      </c>
      <c r="D2" s="2" t="inlineStr">
        <is>
          <t>Dec. 31, 2019</t>
        </is>
      </c>
    </row>
    <row r="3">
      <c r="A3" s="3" t="inlineStr">
        <is>
          <t>Recoverable cash advances</t>
        </is>
      </c>
    </row>
    <row r="4">
      <c r="A4" s="4" t="inlineStr">
        <is>
          <t>Initial measurement and re-measurement</t>
        </is>
      </c>
      <c r="B4" s="6" t="n">
        <v>385000</v>
      </c>
      <c r="C4" s="6" t="n">
        <v>147000</v>
      </c>
      <c r="D4" s="6" t="n">
        <v>-61000</v>
      </c>
    </row>
    <row r="5">
      <c r="A5" s="4" t="inlineStr">
        <is>
          <t>R&amp;D incentives (Australia)</t>
        </is>
      </c>
      <c r="B5" s="5" t="n">
        <v>645000</v>
      </c>
      <c r="C5" s="5" t="n">
        <v>1000000</v>
      </c>
      <c r="D5" s="5" t="n">
        <v>425000</v>
      </c>
    </row>
    <row r="6">
      <c r="A6" s="4" t="inlineStr">
        <is>
          <t>Capitalization of R&amp;D incentive</t>
        </is>
      </c>
      <c r="B6" s="5" t="n">
        <v>-615000</v>
      </c>
      <c r="C6" s="5" t="n">
        <v>-573000</v>
      </c>
      <c r="D6" s="5" t="n">
        <v>-493000</v>
      </c>
    </row>
    <row r="7">
      <c r="A7" s="4" t="inlineStr">
        <is>
          <t>Other income/(expenses)</t>
        </is>
      </c>
      <c r="B7" s="5" t="n">
        <v>-150000</v>
      </c>
      <c r="C7" s="5" t="n">
        <v>-115000</v>
      </c>
      <c r="D7" s="5" t="n">
        <v>3000</v>
      </c>
    </row>
    <row r="8">
      <c r="A8" s="4" t="inlineStr">
        <is>
          <t>Total Other Operating Income/(Expenses)</t>
        </is>
      </c>
      <c r="B8" s="6" t="n">
        <v>265000</v>
      </c>
      <c r="C8" s="6" t="n">
        <v>459000</v>
      </c>
      <c r="D8" s="6" t="n">
        <v>-1260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EUR (€) € in Thousands</t>
        </is>
      </c>
      <c r="B1" s="2" t="inlineStr">
        <is>
          <t>12 Months Ended</t>
        </is>
      </c>
    </row>
    <row r="2">
      <c r="B2" s="2" t="inlineStr">
        <is>
          <t>Dec. 31, 2021</t>
        </is>
      </c>
      <c r="C2" s="2" t="inlineStr">
        <is>
          <t>Dec. 31, 2020</t>
        </is>
      </c>
      <c r="D2" s="2" t="inlineStr">
        <is>
          <t>Dec. 31, 2019</t>
        </is>
      </c>
    </row>
    <row r="3">
      <c r="A3" s="3" t="inlineStr">
        <is>
          <t>Costs of goods sold [Line items]</t>
        </is>
      </c>
    </row>
    <row r="4">
      <c r="A4" s="4" t="inlineStr">
        <is>
          <t>Share-based payment (see note 15)</t>
        </is>
      </c>
      <c r="B4" s="6" t="n">
        <v>346000</v>
      </c>
    </row>
    <row r="5">
      <c r="A5" s="4" t="inlineStr">
        <is>
          <t>Employee benefits expense [Member]</t>
        </is>
      </c>
    </row>
    <row r="6">
      <c r="A6" s="3" t="inlineStr">
        <is>
          <t>Costs of goods sold [Line items]</t>
        </is>
      </c>
    </row>
    <row r="7">
      <c r="A7" s="4" t="inlineStr">
        <is>
          <t>Salaries</t>
        </is>
      </c>
      <c r="B7" s="5" t="n">
        <v>8373</v>
      </c>
      <c r="C7" s="6" t="n">
        <v>4577</v>
      </c>
      <c r="D7" s="6" t="n">
        <v>3625</v>
      </c>
    </row>
    <row r="8">
      <c r="A8" s="4" t="inlineStr">
        <is>
          <t>Social charges</t>
        </is>
      </c>
      <c r="B8" s="5" t="n">
        <v>793</v>
      </c>
      <c r="C8" s="5" t="n">
        <v>562</v>
      </c>
      <c r="D8" s="5" t="n">
        <v>518</v>
      </c>
    </row>
    <row r="9">
      <c r="A9" s="4" t="inlineStr">
        <is>
          <t>Other shortterm employee benefits</t>
        </is>
      </c>
      <c r="B9" s="5" t="n">
        <v>297</v>
      </c>
      <c r="C9" s="5" t="n">
        <v>104</v>
      </c>
      <c r="D9" s="5" t="n">
        <v>153</v>
      </c>
    </row>
    <row r="10">
      <c r="A10" s="4" t="inlineStr">
        <is>
          <t>Defined contribution plan</t>
        </is>
      </c>
      <c r="B10" s="5" t="n">
        <v>335</v>
      </c>
      <c r="C10" s="5" t="n">
        <v>249</v>
      </c>
      <c r="D10" s="5" t="n">
        <v>258</v>
      </c>
    </row>
    <row r="11">
      <c r="A11" s="4" t="inlineStr">
        <is>
          <t>Holiday pay</t>
        </is>
      </c>
      <c r="B11" s="5" t="n">
        <v>390</v>
      </c>
      <c r="C11" s="5" t="n">
        <v>273</v>
      </c>
      <c r="D11" s="5" t="n">
        <v>99</v>
      </c>
    </row>
    <row r="12">
      <c r="A12" s="4" t="inlineStr">
        <is>
          <t>Share-based payment (see note 15)</t>
        </is>
      </c>
      <c r="B12" s="5" t="n">
        <v>1270</v>
      </c>
      <c r="C12" s="5" t="n">
        <v>2548</v>
      </c>
      <c r="D12" s="5" t="n">
        <v>346</v>
      </c>
    </row>
    <row r="13">
      <c r="A13" s="4" t="inlineStr">
        <is>
          <t>Other</t>
        </is>
      </c>
      <c r="B13" s="5" t="n">
        <v>246</v>
      </c>
      <c r="C13" s="5" t="n">
        <v>138</v>
      </c>
      <c r="D13" s="5" t="n">
        <v>127</v>
      </c>
    </row>
    <row r="14">
      <c r="A14" s="4" t="inlineStr">
        <is>
          <t>Total employee benefits</t>
        </is>
      </c>
      <c r="B14" s="6" t="n">
        <v>11704</v>
      </c>
      <c r="C14" s="6" t="n">
        <v>8451</v>
      </c>
      <c r="D14" s="6" t="n">
        <v>512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nalysis of expenses (Details) - Employee benefits expense [Member] - EUR (€) € in Thousands</t>
        </is>
      </c>
      <c r="B1" s="2" t="inlineStr">
        <is>
          <t>12 Months Ended</t>
        </is>
      </c>
    </row>
    <row r="2">
      <c r="B2" s="2" t="inlineStr">
        <is>
          <t>Dec. 31, 2021</t>
        </is>
      </c>
      <c r="C2" s="2" t="inlineStr">
        <is>
          <t>Dec. 31, 2020</t>
        </is>
      </c>
      <c r="D2" s="2" t="inlineStr">
        <is>
          <t>Dec. 31, 2019</t>
        </is>
      </c>
    </row>
    <row r="3">
      <c r="A3" s="3" t="inlineStr">
        <is>
          <t>Classes of employee benefits expense [Line items]</t>
        </is>
      </c>
    </row>
    <row r="4">
      <c r="A4" s="4" t="inlineStr">
        <is>
          <t>General and administrative expenses</t>
        </is>
      </c>
      <c r="B4" s="6" t="n">
        <v>2132</v>
      </c>
      <c r="C4" s="6" t="n">
        <v>3015</v>
      </c>
      <c r="D4" s="6" t="n">
        <v>1327</v>
      </c>
    </row>
    <row r="5">
      <c r="A5" s="4" t="inlineStr">
        <is>
          <t>Research and development expenses</t>
        </is>
      </c>
      <c r="B5" s="5" t="n">
        <v>2099</v>
      </c>
      <c r="C5" s="5" t="n">
        <v>1304</v>
      </c>
      <c r="D5" s="5" t="n">
        <v>1252</v>
      </c>
    </row>
    <row r="6">
      <c r="A6" s="4" t="inlineStr">
        <is>
          <t>Clinical expenses</t>
        </is>
      </c>
      <c r="B6" s="5" t="n">
        <v>3431</v>
      </c>
      <c r="C6" s="5" t="n">
        <v>1531</v>
      </c>
      <c r="D6" s="5" t="n">
        <v>921</v>
      </c>
    </row>
    <row r="7">
      <c r="A7" s="4" t="inlineStr">
        <is>
          <t>Operation &amp; Manufacturing expenses</t>
        </is>
      </c>
      <c r="B7" s="5" t="n">
        <v>1625</v>
      </c>
      <c r="C7" s="5" t="n">
        <v>1211</v>
      </c>
      <c r="D7" s="5" t="n">
        <v>613</v>
      </c>
    </row>
    <row r="8">
      <c r="A8" s="4" t="inlineStr">
        <is>
          <t>QA expenses</t>
        </is>
      </c>
      <c r="B8" s="5" t="n">
        <v>826</v>
      </c>
      <c r="C8" s="5" t="n">
        <v>641</v>
      </c>
      <c r="D8" s="5" t="n">
        <v>353</v>
      </c>
    </row>
    <row r="9">
      <c r="A9" s="4" t="inlineStr">
        <is>
          <t>Other expenses (therapy development, patents, etc.)</t>
        </is>
      </c>
      <c r="B9" s="5" t="n">
        <v>1591</v>
      </c>
      <c r="C9" s="5" t="n">
        <v>749</v>
      </c>
      <c r="D9" s="5" t="n">
        <v>660</v>
      </c>
    </row>
    <row r="10">
      <c r="A10" s="4" t="inlineStr">
        <is>
          <t>Total employee benefits</t>
        </is>
      </c>
      <c r="B10" s="6" t="n">
        <v>11704</v>
      </c>
      <c r="C10" s="6" t="n">
        <v>8451</v>
      </c>
      <c r="D10" s="6" t="n">
        <v>512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Dec. 31, 2021</t>
        </is>
      </c>
    </row>
    <row r="3">
      <c r="A3" s="3" t="inlineStr">
        <is>
          <t>Financial Debt</t>
        </is>
      </c>
    </row>
    <row r="4">
      <c r="A4" s="4" t="inlineStr">
        <is>
          <t>Right of use assets and lease liabilities</t>
        </is>
      </c>
      <c r="B4" s="4" t="inlineStr">
        <is>
          <t>9. Right of use assets and lease liabilities The Company has lease contracts for buildings and vehicles used in its operations. Leases of building generally have lease terms between four and nine years, while motor vehicles generally have lease terms of five years. The Company’s obligations under its leases are secured by the lessor’s title to the leased assets. Generally, the Company is restricted from assigning and subleasing the leased assets and some contracts require the Company to maintain certain financial ratios. The Company also has certain leases of office equipment with low value. The Company applies the “short-term lease” and “lease of low-value assets” recognition exemptions for these leases. We refer to note 35 for the impact on income statement for these “short-term leases” and “leases of low-value assets”. The future cash outflows to which the Company is potentially exposed that are not reflected in the measurement of lease liabilities only consist of leases not yet commenced to which the Company is committed. The impact is $US 0.7 million. The carrying amounts of right-of-use assets recognized and the movements during the period is as follows: ​ ​ ​ ​ ​ ​ ​ ​ (in EUR 000) Building Motor vehicles Total Cost Opening value at January 1, 2020 1,207 192 1,399 Additions 3,194 233 3,427 Disposal (1,207) (23) (1,230) Exchange difference (5) — (5) Cost at December 31, 2020 3,189 402 3,591 Additions 24 290 314 Disposal (13) (22) (35) Exchange difference 243 — 243 Cost at December 31, 2021 3,443 670 4,113 Depreciation Opening accumulated depreciation at January 1, 2020 (281) (52) (333) Depreciation charge (383) (68) (451) Disposal 470 11 481 Exchange difference (5) — (5) Depreciation at December 31, 2020 (199) (109) (308) Depreciation charge (453) (117) (570) Disposal 2 19 21 Exchange difference (38) — (38) Depreciation at December 31, 2021 (688) (207) (895) Net book value at December 31, 2020 2,990 293 3,283 Net book value at December 31, 2021 2,755 463 3,218 ​ In 2021, the Company did enter into new lease agreements for €314,000 which are mainly related to cars, compared to €3.4 million in 2020. The repayments of lease liabilities amounted to €0.5 million (2020: €479,000). The depreciations on the right of use assets amounted to €0.6 million and €451,000 for 2021 and 2020, respectively. For the year ended December 31, 2021, the Company recognized a gain on disposal of €11,000 (2020: loss on disposal of €6,000). ​ The maturity analysis of lease liabilities is disclosed in note 4.5. ​ ​ ​ ​ ​ ​ (in EUR 000) 2021 2020 Lease debt at January 1 3,317 1,075 New lease debts 314 3,427 Rent expense paid (591) (479) Accretion of interest 91 47 Disposal (25) (743) Exchange differences 213 (10) Lease debt at December 31 3,319 3,317 ​ ​ ​ ​ ​ ​ ​ As at December 31 (in EUR 000) ​ 2021 ​ 2020 Non-current lease liabilities 2,737 2,844 Current lease liabilities 582 473 Total 3,319 3,31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Employee Benefits - Full-time employee equivalents (Details)</t>
        </is>
      </c>
      <c r="B1" s="2" t="inlineStr">
        <is>
          <t>Dec. 31, 2021</t>
        </is>
      </c>
      <c r="C1" s="2" t="inlineStr">
        <is>
          <t>Dec. 31, 2020</t>
        </is>
      </c>
      <c r="D1" s="2" t="inlineStr">
        <is>
          <t>Dec. 31, 2019</t>
        </is>
      </c>
    </row>
    <row r="2">
      <c r="A2" s="3" t="inlineStr">
        <is>
          <t>Number and average number of employees</t>
        </is>
      </c>
    </row>
    <row r="3">
      <c r="A3" s="4" t="inlineStr">
        <is>
          <t>General &amp; Aministration</t>
        </is>
      </c>
      <c r="B3" s="13" t="n">
        <v>15.8</v>
      </c>
      <c r="C3" s="5" t="n">
        <v>9</v>
      </c>
      <c r="D3" s="13" t="n">
        <v>5.8</v>
      </c>
    </row>
    <row r="4">
      <c r="A4" s="4" t="inlineStr">
        <is>
          <t>IP &amp; Trademark</t>
        </is>
      </c>
      <c r="B4" s="5" t="n">
        <v>1</v>
      </c>
      <c r="C4" s="5" t="n">
        <v>0</v>
      </c>
      <c r="D4" s="5" t="n">
        <v>1</v>
      </c>
    </row>
    <row r="5">
      <c r="A5" s="4" t="inlineStr">
        <is>
          <t>Research &amp; Development</t>
        </is>
      </c>
      <c r="B5" s="5" t="n">
        <v>17</v>
      </c>
      <c r="C5" s="13" t="n">
        <v>10.8</v>
      </c>
      <c r="D5" s="13" t="n">
        <v>10.6</v>
      </c>
    </row>
    <row r="6">
      <c r="A6" s="4" t="inlineStr">
        <is>
          <t>Clinical &amp; Regulatory Affairs</t>
        </is>
      </c>
      <c r="B6" s="13" t="n">
        <v>22.2</v>
      </c>
      <c r="C6" s="13" t="n">
        <v>23.2</v>
      </c>
      <c r="D6" s="13" t="n">
        <v>8.199999999999999</v>
      </c>
    </row>
    <row r="7">
      <c r="A7" s="4" t="inlineStr">
        <is>
          <t>Quality Assurance &amp; Regulatory</t>
        </is>
      </c>
      <c r="B7" s="5" t="n">
        <v>14</v>
      </c>
      <c r="C7" s="13" t="n">
        <v>7.9</v>
      </c>
      <c r="D7" s="13" t="n">
        <v>5.9</v>
      </c>
    </row>
    <row r="8">
      <c r="A8" s="4" t="inlineStr">
        <is>
          <t>Operations</t>
        </is>
      </c>
      <c r="B8" s="5" t="n">
        <v>24</v>
      </c>
      <c r="C8" s="5" t="n">
        <v>15</v>
      </c>
      <c r="D8" s="5" t="n">
        <v>9</v>
      </c>
    </row>
    <row r="9">
      <c r="A9" s="4" t="inlineStr">
        <is>
          <t>Therapy Development (including the sales team)</t>
        </is>
      </c>
      <c r="B9" s="13" t="n">
        <v>11.8</v>
      </c>
      <c r="C9" s="5" t="n">
        <v>6</v>
      </c>
      <c r="D9" s="5" t="n">
        <v>2</v>
      </c>
    </row>
    <row r="10">
      <c r="A10" s="4" t="inlineStr">
        <is>
          <t>Total</t>
        </is>
      </c>
      <c r="B10" s="13" t="n">
        <v>105.8</v>
      </c>
      <c r="C10" s="13" t="n">
        <v>71.90000000000001</v>
      </c>
      <c r="D10" s="13" t="n">
        <v>42.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Employee Benefits - Additional information (Details)</t>
        </is>
      </c>
      <c r="B1" s="2" t="inlineStr">
        <is>
          <t>Dec. 31, 2021</t>
        </is>
      </c>
      <c r="C1" s="2" t="inlineStr">
        <is>
          <t>Dec. 31, 2020</t>
        </is>
      </c>
      <c r="D1" s="2" t="inlineStr">
        <is>
          <t>Dec. 31, 2019</t>
        </is>
      </c>
    </row>
    <row r="2">
      <c r="A2" s="3" t="inlineStr">
        <is>
          <t>Number and average number of employees</t>
        </is>
      </c>
    </row>
    <row r="3">
      <c r="A3" s="4" t="inlineStr">
        <is>
          <t>Number of employees Belgium</t>
        </is>
      </c>
      <c r="B3" s="13" t="n">
        <v>37.8</v>
      </c>
      <c r="C3" s="13" t="n">
        <v>20.2</v>
      </c>
    </row>
    <row r="4">
      <c r="A4" s="4" t="inlineStr">
        <is>
          <t>Number of employees Israel</t>
        </is>
      </c>
      <c r="B4" s="5" t="n">
        <v>46</v>
      </c>
      <c r="C4" s="13" t="n">
        <v>36.7</v>
      </c>
    </row>
    <row r="5">
      <c r="A5" s="4" t="inlineStr">
        <is>
          <t>Number of employees Australia</t>
        </is>
      </c>
      <c r="B5" s="5" t="n">
        <v>7</v>
      </c>
      <c r="C5" s="5" t="n">
        <v>5</v>
      </c>
    </row>
    <row r="6">
      <c r="A6" s="4" t="inlineStr">
        <is>
          <t>Number of employees USA</t>
        </is>
      </c>
      <c r="B6" s="5" t="n">
        <v>15</v>
      </c>
      <c r="C6" s="5" t="n">
        <v>10</v>
      </c>
    </row>
    <row r="7">
      <c r="A7" s="4" t="inlineStr">
        <is>
          <t>Number of employees</t>
        </is>
      </c>
      <c r="B7" s="13" t="n">
        <v>105.8</v>
      </c>
      <c r="C7" s="13" t="n">
        <v>71.90000000000001</v>
      </c>
      <c r="D7" s="13" t="n">
        <v>42.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ension Schemes (Details) - EUR (€)</t>
        </is>
      </c>
      <c r="B1" s="2" t="inlineStr">
        <is>
          <t>12 Months Ended</t>
        </is>
      </c>
    </row>
    <row r="2">
      <c r="B2" s="2" t="inlineStr">
        <is>
          <t>Dec. 31, 2021</t>
        </is>
      </c>
      <c r="C2" s="2" t="inlineStr">
        <is>
          <t>Dec. 31, 2020</t>
        </is>
      </c>
    </row>
    <row r="3">
      <c r="A3" s="3" t="inlineStr">
        <is>
          <t>Disclosure of net defined benefit liability asset</t>
        </is>
      </c>
    </row>
    <row r="4">
      <c r="A4" s="4" t="inlineStr">
        <is>
          <t>Net defined benefit liability at the beginning of the year</t>
        </is>
      </c>
      <c r="B4" s="6" t="n">
        <v>37000</v>
      </c>
      <c r="C4" s="6" t="n">
        <v>30000</v>
      </c>
    </row>
    <row r="5">
      <c r="A5" s="4" t="inlineStr">
        <is>
          <t>Defined benefit cost included in profit or loss</t>
        </is>
      </c>
      <c r="B5" s="5" t="n">
        <v>95000</v>
      </c>
      <c r="C5" s="5" t="n">
        <v>93000</v>
      </c>
    </row>
    <row r="6">
      <c r="A6" s="4" t="inlineStr">
        <is>
          <t>Total remeasurement included in OCI</t>
        </is>
      </c>
      <c r="B6" s="5" t="n">
        <v>68000</v>
      </c>
    </row>
    <row r="7">
      <c r="A7" s="4" t="inlineStr">
        <is>
          <t>Employer contributions</t>
        </is>
      </c>
      <c r="B7" s="5" t="n">
        <v>-120000</v>
      </c>
      <c r="C7" s="5" t="n">
        <v>-77000</v>
      </c>
    </row>
    <row r="8">
      <c r="A8" s="4" t="inlineStr">
        <is>
          <t>Transfer reserves (terminated participants)</t>
        </is>
      </c>
      <c r="C8" s="5" t="n">
        <v>-9000</v>
      </c>
    </row>
    <row r="9">
      <c r="A9" s="4" t="inlineStr">
        <is>
          <t>Net defined benefit liability at the end of the year</t>
        </is>
      </c>
      <c r="B9" s="6" t="n">
        <v>80000</v>
      </c>
      <c r="C9" s="6" t="n">
        <v>3700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ension Schemes - Gross liability (Details) - EUR (€) € in Thousands</t>
        </is>
      </c>
      <c r="B1" s="2" t="inlineStr">
        <is>
          <t>12 Months Ended</t>
        </is>
      </c>
    </row>
    <row r="2">
      <c r="B2" s="2" t="inlineStr">
        <is>
          <t>Dec. 31, 2021</t>
        </is>
      </c>
      <c r="C2" s="2" t="inlineStr">
        <is>
          <t>Dec. 31, 2020</t>
        </is>
      </c>
    </row>
    <row r="3">
      <c r="A3" s="3" t="inlineStr">
        <is>
          <t>Disclosure of defined benefit plans</t>
        </is>
      </c>
    </row>
    <row r="4">
      <c r="A4" s="4" t="inlineStr">
        <is>
          <t>Gross defined benefit liability at the beginning of the year</t>
        </is>
      </c>
      <c r="B4" s="6" t="n">
        <v>248</v>
      </c>
      <c r="C4" s="6" t="n">
        <v>209</v>
      </c>
    </row>
    <row r="5">
      <c r="A5" s="4" t="inlineStr">
        <is>
          <t>Current service cost</t>
        </is>
      </c>
      <c r="B5" s="5" t="n">
        <v>95</v>
      </c>
      <c r="C5" s="5" t="n">
        <v>90</v>
      </c>
    </row>
    <row r="6">
      <c r="A6" s="4" t="inlineStr">
        <is>
          <t>Interest cost</t>
        </is>
      </c>
      <c r="C6" s="5" t="n">
        <v>1</v>
      </c>
    </row>
    <row r="7">
      <c r="A7" s="4" t="inlineStr">
        <is>
          <t>Administrative expenses</t>
        </is>
      </c>
      <c r="B7" s="5" t="n">
        <v>-1</v>
      </c>
    </row>
    <row r="8">
      <c r="A8" s="4" t="inlineStr">
        <is>
          <t>Taxes on contributions</t>
        </is>
      </c>
      <c r="B8" s="5" t="n">
        <v>-14</v>
      </c>
      <c r="C8" s="5" t="n">
        <v>-8</v>
      </c>
    </row>
    <row r="9">
      <c r="A9" s="4" t="inlineStr">
        <is>
          <t>Transfer reserves (terminated participants)</t>
        </is>
      </c>
      <c r="C9" s="5" t="n">
        <v>-60</v>
      </c>
    </row>
    <row r="10">
      <c r="A10" s="4" t="inlineStr">
        <is>
          <t>Actuarial loss due to change in experience assumptions</t>
        </is>
      </c>
      <c r="B10" s="5" t="n">
        <v>-87</v>
      </c>
    </row>
    <row r="11">
      <c r="A11" s="4" t="inlineStr">
        <is>
          <t>Actuarial gain due to change in financial assumptions</t>
        </is>
      </c>
      <c r="B11" s="5" t="n">
        <v>253</v>
      </c>
      <c r="C11" s="5" t="n">
        <v>16</v>
      </c>
    </row>
    <row r="12">
      <c r="A12" s="4" t="inlineStr">
        <is>
          <t>Gross defined benefit liability at the end of the year</t>
        </is>
      </c>
      <c r="B12" s="6" t="n">
        <v>494</v>
      </c>
      <c r="C12" s="6" t="n">
        <v>248</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ension Schemes - Plan assets (Details) - EUR (€) € in Thousands</t>
        </is>
      </c>
      <c r="B1" s="2" t="inlineStr">
        <is>
          <t>12 Months Ended</t>
        </is>
      </c>
    </row>
    <row r="2">
      <c r="B2" s="2" t="inlineStr">
        <is>
          <t>Dec. 31, 2021</t>
        </is>
      </c>
      <c r="C2" s="2" t="inlineStr">
        <is>
          <t>Dec. 31, 2020</t>
        </is>
      </c>
    </row>
    <row r="3">
      <c r="A3" s="3" t="inlineStr">
        <is>
          <t>Disclosure of fair value of plan assets</t>
        </is>
      </c>
    </row>
    <row r="4">
      <c r="A4" s="4" t="inlineStr">
        <is>
          <t>Fair value plan assets at the beginning of the year</t>
        </is>
      </c>
      <c r="B4" s="6" t="n">
        <v>211</v>
      </c>
      <c r="C4" s="6" t="n">
        <v>179</v>
      </c>
    </row>
    <row r="5">
      <c r="A5" s="4" t="inlineStr">
        <is>
          <t>Interest income</t>
        </is>
      </c>
      <c r="C5" s="5" t="n">
        <v>2</v>
      </c>
    </row>
    <row r="6">
      <c r="A6" s="4" t="inlineStr">
        <is>
          <t>Employer contributions</t>
        </is>
      </c>
      <c r="B6" s="5" t="n">
        <v>120</v>
      </c>
      <c r="C6" s="5" t="n">
        <v>77</v>
      </c>
    </row>
    <row r="7">
      <c r="A7" s="4" t="inlineStr">
        <is>
          <t>Administrative expenses</t>
        </is>
      </c>
      <c r="B7" s="5" t="n">
        <v>-1</v>
      </c>
    </row>
    <row r="8">
      <c r="A8" s="4" t="inlineStr">
        <is>
          <t>Taxes on contributions</t>
        </is>
      </c>
      <c r="B8" s="5" t="n">
        <v>-14</v>
      </c>
      <c r="C8" s="5" t="n">
        <v>-8</v>
      </c>
    </row>
    <row r="9">
      <c r="A9" s="4" t="inlineStr">
        <is>
          <t>Transfer reserves (terminated participants)</t>
        </is>
      </c>
      <c r="C9" s="5" t="n">
        <v>-55</v>
      </c>
    </row>
    <row r="10">
      <c r="A10" s="4" t="inlineStr">
        <is>
          <t>Actuarial gain on fair value of the plan assets</t>
        </is>
      </c>
      <c r="B10" s="5" t="n">
        <v>98</v>
      </c>
      <c r="C10" s="5" t="n">
        <v>16</v>
      </c>
    </row>
    <row r="11">
      <c r="A11" s="4" t="inlineStr">
        <is>
          <t>Fair value plan assets at the end of the year</t>
        </is>
      </c>
      <c r="B11" s="6" t="n">
        <v>414</v>
      </c>
      <c r="C11" s="6" t="n">
        <v>211</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Pension Schemes - Number of members (Details)</t>
        </is>
      </c>
      <c r="B1" s="2" t="inlineStr">
        <is>
          <t>Dec. 31, 2021ageitem</t>
        </is>
      </c>
      <c r="C1" s="2" t="inlineStr">
        <is>
          <t>Dec. 31, 2020ageitem</t>
        </is>
      </c>
    </row>
    <row r="2">
      <c r="A2" s="3" t="inlineStr">
        <is>
          <t>Postemployment benefit expense defined benefit plans [Abstract]</t>
        </is>
      </c>
    </row>
    <row r="3">
      <c r="A3" s="4" t="inlineStr">
        <is>
          <t>Active members | item</t>
        </is>
      </c>
      <c r="B3" s="5" t="n">
        <v>24</v>
      </c>
      <c r="C3" s="5" t="n">
        <v>14</v>
      </c>
    </row>
    <row r="4">
      <c r="A4" s="4" t="inlineStr">
        <is>
          <t>Average age | age</t>
        </is>
      </c>
      <c r="B4" s="5" t="n">
        <v>41</v>
      </c>
      <c r="C4" s="5" t="n">
        <v>4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ension Schemes - Parameters assumptions (Details)</t>
        </is>
      </c>
      <c r="B1" s="2" t="inlineStr">
        <is>
          <t>Dec. 31, 2021</t>
        </is>
      </c>
      <c r="C1" s="2" t="inlineStr">
        <is>
          <t>Dec. 31, 2020</t>
        </is>
      </c>
    </row>
    <row r="2">
      <c r="A2" s="3" t="inlineStr">
        <is>
          <t>Disclosure of sesitivity analysis for actuarial assumptions</t>
        </is>
      </c>
    </row>
    <row r="3">
      <c r="A3" s="4" t="inlineStr">
        <is>
          <t>Discount rate</t>
        </is>
      </c>
      <c r="B3" s="4" t="inlineStr">
        <is>
          <t>1.40%</t>
        </is>
      </c>
      <c r="C3" s="4" t="inlineStr">
        <is>
          <t>0.10%</t>
        </is>
      </c>
    </row>
    <row r="4">
      <c r="A4" s="4" t="inlineStr">
        <is>
          <t>Inflation rate</t>
        </is>
      </c>
      <c r="B4" s="4" t="inlineStr">
        <is>
          <t>2.00%</t>
        </is>
      </c>
      <c r="C4" s="4" t="inlineStr">
        <is>
          <t>2.00%</t>
        </is>
      </c>
    </row>
    <row r="5">
      <c r="A5" s="4" t="inlineStr">
        <is>
          <t>Salary increase (in excess of inflation)</t>
        </is>
      </c>
      <c r="B5" s="4" t="inlineStr">
        <is>
          <t>1.00%</t>
        </is>
      </c>
      <c r="C5" s="4" t="inlineStr">
        <is>
          <t>0.00%</t>
        </is>
      </c>
    </row>
    <row r="6">
      <c r="A6" s="4" t="inlineStr">
        <is>
          <t>Withdrawal rate based on age (minimum)</t>
        </is>
      </c>
      <c r="B6" s="4" t="inlineStr">
        <is>
          <t>0.00%</t>
        </is>
      </c>
      <c r="C6" s="4" t="inlineStr">
        <is>
          <t>1.50%</t>
        </is>
      </c>
    </row>
    <row r="7">
      <c r="A7" s="4" t="inlineStr">
        <is>
          <t>Withdrawal rate based on age (maximum)</t>
        </is>
      </c>
      <c r="B7" s="4" t="inlineStr">
        <is>
          <t>12.00%</t>
        </is>
      </c>
      <c r="C7" s="4" t="inlineStr">
        <is>
          <t>8.5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ension Schemes - Parameters sensitivity (Details) - EUR (€) € in Thousands</t>
        </is>
      </c>
      <c r="B1" s="2" t="inlineStr">
        <is>
          <t>12 Months Ended</t>
        </is>
      </c>
    </row>
    <row r="2">
      <c r="B2" s="2" t="inlineStr">
        <is>
          <t>Dec. 31, 2021</t>
        </is>
      </c>
      <c r="C2" s="2" t="inlineStr">
        <is>
          <t>Dec. 31, 2020</t>
        </is>
      </c>
    </row>
    <row r="3">
      <c r="A3" s="3" t="inlineStr">
        <is>
          <t>Disclosure of sesitivity analysis for actuarial assumptions</t>
        </is>
      </c>
    </row>
    <row r="4">
      <c r="A4" s="4" t="inlineStr">
        <is>
          <t>Increase of 0.25% in the discount rate</t>
        </is>
      </c>
      <c r="B4" s="6" t="n">
        <v>-17</v>
      </c>
      <c r="C4" s="6" t="n">
        <v>-2</v>
      </c>
    </row>
    <row r="5">
      <c r="A5" s="4" t="inlineStr">
        <is>
          <t>Decrease of 0.25% in the discount rate</t>
        </is>
      </c>
      <c r="B5" s="6" t="n">
        <v>18</v>
      </c>
      <c r="C5" s="6" t="n">
        <v>2</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1" customWidth="1" min="2" max="2"/>
  </cols>
  <sheetData>
    <row r="1">
      <c r="A1" s="1" t="inlineStr">
        <is>
          <t>Pension Schemes - Expected payments (Details) € in Thousands</t>
        </is>
      </c>
      <c r="B1" s="2" t="inlineStr">
        <is>
          <t>12 Months Ended</t>
        </is>
      </c>
    </row>
    <row r="2">
      <c r="B2" s="2" t="inlineStr">
        <is>
          <t>Dec. 31, 2021EUR (€)</t>
        </is>
      </c>
    </row>
    <row r="3">
      <c r="A3" s="4" t="inlineStr">
        <is>
          <t>Not later than one years</t>
        </is>
      </c>
    </row>
    <row r="4">
      <c r="A4" s="3" t="inlineStr">
        <is>
          <t>Disclosure of expected payments pension schemes [Line items]</t>
        </is>
      </c>
    </row>
    <row r="5">
      <c r="A5" s="4" t="inlineStr">
        <is>
          <t>Expected payments for defined benefit plan</t>
        </is>
      </c>
      <c r="B5" s="6" t="n">
        <v>5</v>
      </c>
    </row>
    <row r="6">
      <c r="A6" s="4" t="inlineStr">
        <is>
          <t>1 - 5 years [Member]</t>
        </is>
      </c>
    </row>
    <row r="7">
      <c r="A7" s="3" t="inlineStr">
        <is>
          <t>Disclosure of expected payments pension schemes [Line items]</t>
        </is>
      </c>
    </row>
    <row r="8">
      <c r="A8" s="4" t="inlineStr">
        <is>
          <t>Expected payments for defined benefit plan</t>
        </is>
      </c>
      <c r="B8" s="5" t="n">
        <v>53</v>
      </c>
    </row>
    <row r="9">
      <c r="A9" s="4" t="inlineStr">
        <is>
          <t>Later than five years and not later than ten years</t>
        </is>
      </c>
    </row>
    <row r="10">
      <c r="A10" s="3" t="inlineStr">
        <is>
          <t>Disclosure of expected payments pension schemes [Line items]</t>
        </is>
      </c>
    </row>
    <row r="11">
      <c r="A11" s="4" t="inlineStr">
        <is>
          <t>Expected payments for defined benefit plan</t>
        </is>
      </c>
      <c r="B11" s="5" t="n">
        <v>79</v>
      </c>
    </row>
    <row r="12">
      <c r="A12" s="4" t="inlineStr">
        <is>
          <t>Consolidated entity</t>
        </is>
      </c>
    </row>
    <row r="13">
      <c r="A13" s="3" t="inlineStr">
        <is>
          <t>Disclosure of expected payments pension schemes [Line items]</t>
        </is>
      </c>
    </row>
    <row r="14">
      <c r="A14" s="4" t="inlineStr">
        <is>
          <t>Expected payments for defined benefit plan</t>
        </is>
      </c>
      <c r="B14" s="6" t="n">
        <v>137</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22" customWidth="1" min="2" max="2"/>
    <col width="21" customWidth="1" min="3" max="3"/>
    <col width="21" customWidth="1" min="4" max="4"/>
  </cols>
  <sheetData>
    <row r="1">
      <c r="A1" s="1" t="inlineStr">
        <is>
          <t>Pension Schemes - Additional information (Details)</t>
        </is>
      </c>
      <c r="B1" s="2" t="inlineStr">
        <is>
          <t>12 Months Ended</t>
        </is>
      </c>
    </row>
    <row r="2">
      <c r="B2" s="2" t="inlineStr">
        <is>
          <t>Dec. 31, 2021EUR (€)Y</t>
        </is>
      </c>
      <c r="C2" s="2" t="inlineStr">
        <is>
          <t>Dec. 31, 2020EUR (€)</t>
        </is>
      </c>
      <c r="D2" s="2" t="inlineStr">
        <is>
          <t>Dec. 31, 2019EUR (€)</t>
        </is>
      </c>
    </row>
    <row r="3">
      <c r="A3" s="3" t="inlineStr">
        <is>
          <t>Postemployment benefit expense defined benefit plans [Abstract]</t>
        </is>
      </c>
    </row>
    <row r="4">
      <c r="A4" s="4" t="inlineStr">
        <is>
          <t>Minimum contribution percentage defined benefit plan Belgium</t>
        </is>
      </c>
      <c r="B4" s="4" t="inlineStr">
        <is>
          <t>7.00%</t>
        </is>
      </c>
    </row>
    <row r="5">
      <c r="A5" s="4" t="inlineStr">
        <is>
          <t>Minimum variable return contribution from 1 January 2016</t>
        </is>
      </c>
      <c r="B5" s="4" t="inlineStr">
        <is>
          <t>1.75%</t>
        </is>
      </c>
    </row>
    <row r="6">
      <c r="A6" s="4" t="inlineStr">
        <is>
          <t>Maximum variable return contribution from 1 January 2016</t>
        </is>
      </c>
      <c r="B6" s="4" t="inlineStr">
        <is>
          <t>3.75%</t>
        </is>
      </c>
    </row>
    <row r="7">
      <c r="A7" s="4" t="inlineStr">
        <is>
          <t>Rate variable return employer</t>
        </is>
      </c>
      <c r="B7" s="4" t="inlineStr">
        <is>
          <t>1.75%</t>
        </is>
      </c>
    </row>
    <row r="8">
      <c r="A8" s="4" t="inlineStr">
        <is>
          <t>Legal return on employee contributions paid until 31 December 2015</t>
        </is>
      </c>
      <c r="B8" s="4" t="inlineStr">
        <is>
          <t>3.75%</t>
        </is>
      </c>
    </row>
    <row r="9">
      <c r="A9" s="4" t="inlineStr">
        <is>
          <t>Legal return on employer contributions paid until 31 December 2015</t>
        </is>
      </c>
      <c r="B9" s="4" t="inlineStr">
        <is>
          <t>3.25%</t>
        </is>
      </c>
    </row>
    <row r="10">
      <c r="A10" s="4" t="inlineStr">
        <is>
          <t>Minimum return insurance companies until 1998</t>
        </is>
      </c>
      <c r="B10" s="4" t="inlineStr">
        <is>
          <t>4.75%</t>
        </is>
      </c>
    </row>
    <row r="11">
      <c r="A11" s="4" t="inlineStr">
        <is>
          <t>Minimum return insurance companies from 1999</t>
        </is>
      </c>
      <c r="B11" s="4" t="inlineStr">
        <is>
          <t>3.25%</t>
        </is>
      </c>
    </row>
    <row r="12">
      <c r="A12" s="4" t="inlineStr">
        <is>
          <t>Minimum return insurance companies since 2013</t>
        </is>
      </c>
      <c r="B12" s="4" t="inlineStr">
        <is>
          <t>0.50%</t>
        </is>
      </c>
    </row>
    <row r="13">
      <c r="A13" s="4" t="inlineStr">
        <is>
          <t>Maximum return insurance companies since 2013</t>
        </is>
      </c>
      <c r="B13" s="4" t="inlineStr">
        <is>
          <t>2.25%</t>
        </is>
      </c>
    </row>
    <row r="14">
      <c r="A14" s="4" t="inlineStr">
        <is>
          <t>Minimum current return insurance companies</t>
        </is>
      </c>
      <c r="B14" s="4" t="inlineStr">
        <is>
          <t>0.50%</t>
        </is>
      </c>
    </row>
    <row r="15">
      <c r="A15" s="4" t="inlineStr">
        <is>
          <t>Maximum current return insurance companies</t>
        </is>
      </c>
      <c r="B15" s="4" t="inlineStr">
        <is>
          <t>1.50%</t>
        </is>
      </c>
    </row>
    <row r="16">
      <c r="A16" s="4" t="inlineStr">
        <is>
          <t>Weighted average duration until pension age for the Belgian plan | Y</t>
        </is>
      </c>
      <c r="B16" s="5" t="n">
        <v>17</v>
      </c>
    </row>
    <row r="17">
      <c r="A17" s="4" t="inlineStr">
        <is>
          <t>Postemployment benefit expense defined benefit plans</t>
        </is>
      </c>
      <c r="B17" s="6" t="n">
        <v>260000</v>
      </c>
      <c r="C17" s="6" t="n">
        <v>171000</v>
      </c>
    </row>
    <row r="18">
      <c r="A18" s="4" t="inlineStr">
        <is>
          <t>Provision net benefit obligation</t>
        </is>
      </c>
      <c r="B18" s="5" t="n">
        <v>80000</v>
      </c>
      <c r="C18" s="5" t="n">
        <v>37000</v>
      </c>
    </row>
    <row r="19">
      <c r="A19" s="4" t="inlineStr">
        <is>
          <t>Non-current recognised liabilities defined benefit plan</t>
        </is>
      </c>
      <c r="B19" s="5" t="n">
        <v>80000</v>
      </c>
      <c r="C19" s="6" t="n">
        <v>37000</v>
      </c>
      <c r="D19" s="6" t="n">
        <v>30000</v>
      </c>
    </row>
    <row r="20">
      <c r="A20" s="4" t="inlineStr">
        <is>
          <t>Expected employer contributions</t>
        </is>
      </c>
      <c r="B20" s="6" t="n">
        <v>1660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t>
        </is>
      </c>
      <c r="B1" s="2" t="inlineStr">
        <is>
          <t>12 Months Ended</t>
        </is>
      </c>
    </row>
    <row r="2">
      <c r="B2" s="2" t="inlineStr">
        <is>
          <t>Dec. 31, 2021</t>
        </is>
      </c>
    </row>
    <row r="3">
      <c r="A3" s="3" t="inlineStr">
        <is>
          <t>Financial Debt</t>
        </is>
      </c>
    </row>
    <row r="4">
      <c r="A4" s="4" t="inlineStr">
        <is>
          <t>Disclosure of inventories [text block]</t>
        </is>
      </c>
      <c r="B4" s="4" t="inlineStr">
        <is>
          <t>10. Inventory ​ ​ ​ ​ ​ ​ ​ As at December 31 (in EUR 000) 2021 2020 Work in progress 83 42 Finished goods 263 13 Total Inventory 346 55 ​ The increase in inventory is due to increasing activities. For the year ended December 31, 2021 and 2020 the Company did not recognize any expenses for inventory write-offs since the inventory level as per year-end is expected to be sold in the foreseeable futur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ial income (Details) - Consolidated entity - EUR (€) € in Thousands</t>
        </is>
      </c>
      <c r="B1" s="2" t="inlineStr">
        <is>
          <t>12 Months Ended</t>
        </is>
      </c>
    </row>
    <row r="2">
      <c r="B2" s="2" t="inlineStr">
        <is>
          <t>Dec. 31, 2021</t>
        </is>
      </c>
      <c r="C2" s="2" t="inlineStr">
        <is>
          <t>Dec. 31, 2020</t>
        </is>
      </c>
      <c r="D2" s="2" t="inlineStr">
        <is>
          <t>Dec. 31, 2019</t>
        </is>
      </c>
    </row>
    <row r="3">
      <c r="A3" s="3" t="inlineStr">
        <is>
          <t>Financial income [Line items]</t>
        </is>
      </c>
    </row>
    <row r="4">
      <c r="A4" s="4" t="inlineStr">
        <is>
          <t>Interests</t>
        </is>
      </c>
      <c r="B4" s="6" t="n">
        <v>1</v>
      </c>
      <c r="C4" s="6" t="n">
        <v>3</v>
      </c>
      <c r="D4" s="6" t="n">
        <v>8</v>
      </c>
    </row>
    <row r="5">
      <c r="A5" s="4" t="inlineStr">
        <is>
          <t>Exchange differences</t>
        </is>
      </c>
      <c r="B5" s="5" t="n">
        <v>3648</v>
      </c>
      <c r="C5" s="5" t="n">
        <v>59</v>
      </c>
      <c r="D5" s="5" t="n">
        <v>63</v>
      </c>
    </row>
    <row r="6">
      <c r="A6" s="4" t="inlineStr">
        <is>
          <t>Other</t>
        </is>
      </c>
      <c r="B6" s="5" t="n">
        <v>26</v>
      </c>
    </row>
    <row r="7">
      <c r="A7" s="4" t="inlineStr">
        <is>
          <t>Total Financial income</t>
        </is>
      </c>
      <c r="B7" s="6" t="n">
        <v>3675</v>
      </c>
      <c r="C7" s="6" t="n">
        <v>62</v>
      </c>
      <c r="D7" s="6" t="n">
        <v>71</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 Additional information (Details) - Consolidated entity - EUR (€)</t>
        </is>
      </c>
      <c r="B1" s="2" t="inlineStr">
        <is>
          <t>12 Months Ended</t>
        </is>
      </c>
    </row>
    <row r="2">
      <c r="B2" s="2" t="inlineStr">
        <is>
          <t>Dec. 31, 2021</t>
        </is>
      </c>
      <c r="C2" s="2" t="inlineStr">
        <is>
          <t>Dec. 31, 2020</t>
        </is>
      </c>
      <c r="D2" s="2" t="inlineStr">
        <is>
          <t>Dec. 31, 2019</t>
        </is>
      </c>
    </row>
    <row r="3">
      <c r="A3" s="3" t="inlineStr">
        <is>
          <t>Financial income expense [Line items]</t>
        </is>
      </c>
    </row>
    <row r="4">
      <c r="A4" s="4" t="inlineStr">
        <is>
          <t>Exchange differences</t>
        </is>
      </c>
      <c r="B4" s="6" t="n">
        <v>3648000</v>
      </c>
      <c r="C4" s="6" t="n">
        <v>59000</v>
      </c>
      <c r="D4" s="6" t="n">
        <v>63000</v>
      </c>
    </row>
    <row r="5">
      <c r="A5" s="4" t="inlineStr">
        <is>
          <t>Financial instruments at fair value adjustments</t>
        </is>
      </c>
      <c r="B5" s="6" t="n">
        <v>31600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ial expense (Details) - Consolidated entity - EUR (€) € in Thousands</t>
        </is>
      </c>
      <c r="B1" s="2" t="inlineStr">
        <is>
          <t>12 Months Ended</t>
        </is>
      </c>
    </row>
    <row r="2">
      <c r="B2" s="2" t="inlineStr">
        <is>
          <t>Dec. 31, 2021</t>
        </is>
      </c>
      <c r="C2" s="2" t="inlineStr">
        <is>
          <t>Dec. 31, 2020</t>
        </is>
      </c>
      <c r="D2" s="2" t="inlineStr">
        <is>
          <t>Dec. 31, 2019</t>
        </is>
      </c>
    </row>
    <row r="3">
      <c r="A3" s="3" t="inlineStr">
        <is>
          <t>Financial expense [Line items]</t>
        </is>
      </c>
    </row>
    <row r="4">
      <c r="A4" s="4" t="inlineStr">
        <is>
          <t>Recoverable cash advances, Accretion of interest</t>
        </is>
      </c>
      <c r="B4" s="6" t="n">
        <v>882</v>
      </c>
      <c r="C4" s="6" t="n">
        <v>772</v>
      </c>
      <c r="D4" s="6" t="n">
        <v>575</v>
      </c>
    </row>
    <row r="5">
      <c r="A5" s="4" t="inlineStr">
        <is>
          <t>Interest and bank charges</t>
        </is>
      </c>
      <c r="B5" s="5" t="n">
        <v>296</v>
      </c>
      <c r="C5" s="5" t="n">
        <v>151</v>
      </c>
      <c r="D5" s="5" t="n">
        <v>33</v>
      </c>
    </row>
    <row r="6">
      <c r="A6" s="4" t="inlineStr">
        <is>
          <t>Interest on lease liabilities</t>
        </is>
      </c>
      <c r="B6" s="5" t="n">
        <v>90</v>
      </c>
      <c r="C6" s="5" t="n">
        <v>47</v>
      </c>
      <c r="D6" s="5" t="n">
        <v>17</v>
      </c>
    </row>
    <row r="7">
      <c r="A7" s="4" t="inlineStr">
        <is>
          <t>Exchange differences</t>
        </is>
      </c>
      <c r="B7" s="5" t="n">
        <v>448</v>
      </c>
      <c r="C7" s="5" t="n">
        <v>20</v>
      </c>
      <c r="D7" s="5" t="n">
        <v>115</v>
      </c>
    </row>
    <row r="8">
      <c r="A8" s="4" t="inlineStr">
        <is>
          <t>Other</t>
        </is>
      </c>
      <c r="B8" s="5" t="n">
        <v>356</v>
      </c>
    </row>
    <row r="9">
      <c r="A9" s="4" t="inlineStr">
        <is>
          <t>Total Financial expense</t>
        </is>
      </c>
      <c r="B9" s="6" t="n">
        <v>2072</v>
      </c>
      <c r="C9" s="6" t="n">
        <v>990</v>
      </c>
      <c r="D9" s="6" t="n">
        <v>74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and deferred taxes (Details) - Consolidated entity - EUR (€)</t>
        </is>
      </c>
      <c r="B1" s="2" t="inlineStr">
        <is>
          <t>12 Months Ended</t>
        </is>
      </c>
    </row>
    <row r="2">
      <c r="B2" s="2" t="inlineStr">
        <is>
          <t>Dec. 31, 2021</t>
        </is>
      </c>
      <c r="C2" s="2" t="inlineStr">
        <is>
          <t>Dec. 31, 2020</t>
        </is>
      </c>
      <c r="D2" s="2" t="inlineStr">
        <is>
          <t>Dec. 31, 2019</t>
        </is>
      </c>
    </row>
    <row r="3">
      <c r="A3" s="3" t="inlineStr">
        <is>
          <t>Major components of tax expense income [Line items]</t>
        </is>
      </c>
    </row>
    <row r="4">
      <c r="A4" s="4" t="inlineStr">
        <is>
          <t>Current tax</t>
        </is>
      </c>
      <c r="B4" s="6" t="n">
        <v>-2984000</v>
      </c>
      <c r="C4" s="6" t="n">
        <v>-104000</v>
      </c>
      <c r="D4" s="6" t="n">
        <v>-61000</v>
      </c>
    </row>
    <row r="5">
      <c r="A5" s="4" t="inlineStr">
        <is>
          <t>Deferred tax income/(Expense)</t>
        </is>
      </c>
      <c r="B5" s="5" t="n">
        <v>4000</v>
      </c>
      <c r="C5" s="5" t="n">
        <v>11000</v>
      </c>
      <c r="D5" s="5" t="n">
        <v>-9000</v>
      </c>
    </row>
    <row r="6">
      <c r="A6" s="4" t="inlineStr">
        <is>
          <t>Total Income Tax Expenses</t>
        </is>
      </c>
      <c r="B6" s="6" t="n">
        <v>-2980000</v>
      </c>
      <c r="C6" s="6" t="n">
        <v>-93000</v>
      </c>
      <c r="D6" s="6" t="n">
        <v>-7000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eferred taxes - Effective tax rate (Details) - Consolidated entity - EUR (€) € in Thousands</t>
        </is>
      </c>
      <c r="B1" s="2" t="inlineStr">
        <is>
          <t>12 Months Ended</t>
        </is>
      </c>
    </row>
    <row r="2">
      <c r="B2" s="2" t="inlineStr">
        <is>
          <t>Dec. 31, 2021</t>
        </is>
      </c>
      <c r="C2" s="2" t="inlineStr">
        <is>
          <t>Dec. 31, 2020</t>
        </is>
      </c>
      <c r="D2" s="2" t="inlineStr">
        <is>
          <t>Dec. 31, 2019</t>
        </is>
      </c>
    </row>
    <row r="3">
      <c r="A3" s="3" t="inlineStr">
        <is>
          <t>Reconciliation of average effective tax rate and applicable tax rate [Line Items]</t>
        </is>
      </c>
    </row>
    <row r="4">
      <c r="A4" s="4" t="inlineStr">
        <is>
          <t>Loss for the period before taxes</t>
        </is>
      </c>
      <c r="B4" s="6" t="n">
        <v>-24639</v>
      </c>
      <c r="C4" s="6" t="n">
        <v>-12152</v>
      </c>
      <c r="D4" s="6" t="n">
        <v>-8384</v>
      </c>
    </row>
    <row r="5">
      <c r="A5" s="4" t="inlineStr">
        <is>
          <t>Company statutory income tax rate</t>
        </is>
      </c>
      <c r="B5" s="4" t="inlineStr">
        <is>
          <t>25.00%</t>
        </is>
      </c>
      <c r="C5" s="4" t="inlineStr">
        <is>
          <t>25.00%</t>
        </is>
      </c>
      <c r="D5" s="4" t="inlineStr">
        <is>
          <t>29.58%</t>
        </is>
      </c>
    </row>
    <row r="6">
      <c r="A6" s="4" t="inlineStr">
        <is>
          <t>Income tax at company statutory tax rate</t>
        </is>
      </c>
      <c r="B6" s="6" t="n">
        <v>6160</v>
      </c>
      <c r="C6" s="6" t="n">
        <v>3038</v>
      </c>
      <c r="D6" s="6" t="n">
        <v>2480</v>
      </c>
    </row>
    <row r="7">
      <c r="A7" s="4" t="inlineStr">
        <is>
          <t>Foreign tax rate differential</t>
        </is>
      </c>
      <c r="B7" s="5" t="n">
        <v>8</v>
      </c>
      <c r="C7" s="5" t="n">
        <v>58</v>
      </c>
      <c r="D7" s="5" t="n">
        <v>38</v>
      </c>
    </row>
    <row r="8">
      <c r="A8" s="4" t="inlineStr">
        <is>
          <t>Unrecognized DTA on tax losses and temporary differences</t>
        </is>
      </c>
      <c r="B8" s="5" t="n">
        <v>-5650</v>
      </c>
      <c r="C8" s="5" t="n">
        <v>-2681</v>
      </c>
      <c r="D8" s="5" t="n">
        <v>-2132</v>
      </c>
    </row>
    <row r="9">
      <c r="A9" s="4" t="inlineStr">
        <is>
          <t>Non deductible expenses</t>
        </is>
      </c>
      <c r="B9" s="5" t="n">
        <v>-555</v>
      </c>
      <c r="C9" s="5" t="n">
        <v>-488</v>
      </c>
      <c r="D9" s="5" t="n">
        <v>-426</v>
      </c>
    </row>
    <row r="10">
      <c r="A10" s="4" t="inlineStr">
        <is>
          <t>Share based payments</t>
        </is>
      </c>
      <c r="B10" s="5" t="n">
        <v>-317</v>
      </c>
    </row>
    <row r="11">
      <c r="A11" s="4" t="inlineStr">
        <is>
          <t>Tax adjustments to the previous period</t>
        </is>
      </c>
      <c r="B11" s="5" t="n">
        <v>-57</v>
      </c>
    </row>
    <row r="12">
      <c r="A12" s="4" t="inlineStr">
        <is>
          <t>Local income taxes</t>
        </is>
      </c>
      <c r="B12" s="5" t="n">
        <v>-2618</v>
      </c>
    </row>
    <row r="13">
      <c r="A13" s="4" t="inlineStr">
        <is>
          <t>Other temporary differences</t>
        </is>
      </c>
      <c r="B13" s="5" t="n">
        <v>49</v>
      </c>
      <c r="C13" s="5" t="n">
        <v>-20</v>
      </c>
      <c r="D13" s="5" t="n">
        <v>-30</v>
      </c>
    </row>
    <row r="14">
      <c r="A14" s="4" t="inlineStr">
        <is>
          <t>Income tax at company effective tax rate</t>
        </is>
      </c>
      <c r="B14" s="6" t="n">
        <v>-2980</v>
      </c>
      <c r="C14" s="6" t="n">
        <v>-93</v>
      </c>
      <c r="D14" s="6" t="n">
        <v>-70</v>
      </c>
    </row>
    <row r="15">
      <c r="A15" s="4" t="inlineStr">
        <is>
          <t>Company effective income tax rate</t>
        </is>
      </c>
      <c r="B15" s="4" t="inlineStr">
        <is>
          <t>(12.09%)</t>
        </is>
      </c>
      <c r="C15" s="4" t="inlineStr">
        <is>
          <t>(0.77%)</t>
        </is>
      </c>
      <c r="D15" s="4" t="inlineStr">
        <is>
          <t>(0.83%)</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deferred taxes - Deferred tax by nature (Details) - EUR (€) € in Thousands</t>
        </is>
      </c>
      <c r="B1" s="2" t="inlineStr">
        <is>
          <t>12 Months Ended</t>
        </is>
      </c>
    </row>
    <row r="2">
      <c r="B2" s="2" t="inlineStr">
        <is>
          <t>Dec. 31, 2021</t>
        </is>
      </c>
      <c r="C2" s="2" t="inlineStr">
        <is>
          <t>Dec. 31, 2020</t>
        </is>
      </c>
    </row>
    <row r="3">
      <c r="A3" s="3" t="inlineStr">
        <is>
          <t>Deferred tax [Line items]</t>
        </is>
      </c>
    </row>
    <row r="4">
      <c r="A4" s="4" t="inlineStr">
        <is>
          <t>Lease liabilities</t>
        </is>
      </c>
      <c r="B4" s="6" t="n">
        <v>3591</v>
      </c>
      <c r="C4" s="6" t="n">
        <v>3640</v>
      </c>
    </row>
    <row r="5">
      <c r="A5" s="4" t="inlineStr">
        <is>
          <t>Deferred tax asset liability [Member]</t>
        </is>
      </c>
    </row>
    <row r="6">
      <c r="A6" s="3" t="inlineStr">
        <is>
          <t>Deferred tax [Line items]</t>
        </is>
      </c>
    </row>
    <row r="7">
      <c r="A7" s="4" t="inlineStr">
        <is>
          <t>Intangible assets</t>
        </is>
      </c>
      <c r="B7" s="5" t="n">
        <v>2454</v>
      </c>
      <c r="C7" s="5" t="n">
        <v>1193</v>
      </c>
    </row>
    <row r="8">
      <c r="A8" s="4" t="inlineStr">
        <is>
          <t>Right-of-use assets</t>
        </is>
      </c>
      <c r="B8" s="5" t="n">
        <v>-636</v>
      </c>
      <c r="C8" s="5" t="n">
        <v>-643</v>
      </c>
    </row>
    <row r="9">
      <c r="A9" s="4" t="inlineStr">
        <is>
          <t>Other current assets</t>
        </is>
      </c>
      <c r="C9" s="5" t="n">
        <v>58</v>
      </c>
    </row>
    <row r="10">
      <c r="A10" s="4" t="inlineStr">
        <is>
          <t>Financial debt</t>
        </is>
      </c>
      <c r="B10" s="5" t="n">
        <v>1590</v>
      </c>
      <c r="C10" s="5" t="n">
        <v>1488</v>
      </c>
    </row>
    <row r="11">
      <c r="A11" s="4" t="inlineStr">
        <is>
          <t>Lease liabilities</t>
        </is>
      </c>
      <c r="B11" s="5" t="n">
        <v>654</v>
      </c>
      <c r="C11" s="5" t="n">
        <v>649</v>
      </c>
    </row>
    <row r="12">
      <c r="A12" s="4" t="inlineStr">
        <is>
          <t>Retirement benefit obligation</t>
        </is>
      </c>
      <c r="B12" s="5" t="n">
        <v>20</v>
      </c>
      <c r="C12" s="5" t="n">
        <v>9</v>
      </c>
    </row>
    <row r="13">
      <c r="A13" s="4" t="inlineStr">
        <is>
          <t>Other current liabilities</t>
        </is>
      </c>
      <c r="B13" s="5" t="n">
        <v>-41</v>
      </c>
      <c r="C13" s="5" t="n">
        <v>-99</v>
      </c>
    </row>
    <row r="14">
      <c r="A14" s="4" t="inlineStr">
        <is>
          <t>Tax-losses carried forward</t>
        </is>
      </c>
      <c r="B14" s="5" t="n">
        <v>20218</v>
      </c>
      <c r="C14" s="5" t="n">
        <v>13978</v>
      </c>
    </row>
    <row r="15">
      <c r="A15" s="4" t="inlineStr">
        <is>
          <t>Gross deferred tax assets/(liabilities)</t>
        </is>
      </c>
      <c r="B15" s="5" t="n">
        <v>24259</v>
      </c>
      <c r="C15" s="5" t="n">
        <v>16633</v>
      </c>
    </row>
    <row r="16">
      <c r="A16" s="4" t="inlineStr">
        <is>
          <t>Unrecognized deferred tax assets</t>
        </is>
      </c>
      <c r="B16" s="5" t="n">
        <v>-24218</v>
      </c>
      <c r="C16" s="5" t="n">
        <v>-16601</v>
      </c>
    </row>
    <row r="17">
      <c r="A17" s="4" t="inlineStr">
        <is>
          <t>Net deferred tax assets/(liabilities)</t>
        </is>
      </c>
      <c r="B17" s="5" t="n">
        <v>41</v>
      </c>
      <c r="C17" s="5" t="n">
        <v>32</v>
      </c>
    </row>
    <row r="18">
      <c r="A18" s="4" t="inlineStr">
        <is>
          <t>Deferred tax asset [Member]</t>
        </is>
      </c>
    </row>
    <row r="19">
      <c r="A19" s="3" t="inlineStr">
        <is>
          <t>Deferred tax [Line items]</t>
        </is>
      </c>
    </row>
    <row r="20">
      <c r="A20" s="4" t="inlineStr">
        <is>
          <t>Intangible assets</t>
        </is>
      </c>
      <c r="B20" s="5" t="n">
        <v>3034</v>
      </c>
      <c r="C20" s="5" t="n">
        <v>1395</v>
      </c>
    </row>
    <row r="21">
      <c r="A21" s="4" t="inlineStr">
        <is>
          <t>Other current assets</t>
        </is>
      </c>
      <c r="C21" s="5" t="n">
        <v>58</v>
      </c>
    </row>
    <row r="22">
      <c r="A22" s="4" t="inlineStr">
        <is>
          <t>Financial debt</t>
        </is>
      </c>
      <c r="B22" s="5" t="n">
        <v>1655</v>
      </c>
      <c r="C22" s="5" t="n">
        <v>1535</v>
      </c>
    </row>
    <row r="23">
      <c r="A23" s="4" t="inlineStr">
        <is>
          <t>Lease liabilities</t>
        </is>
      </c>
      <c r="B23" s="5" t="n">
        <v>654</v>
      </c>
      <c r="C23" s="5" t="n">
        <v>649</v>
      </c>
    </row>
    <row r="24">
      <c r="A24" s="4" t="inlineStr">
        <is>
          <t>Retirement benefit obligation</t>
        </is>
      </c>
      <c r="B24" s="5" t="n">
        <v>20</v>
      </c>
      <c r="C24" s="5" t="n">
        <v>9</v>
      </c>
    </row>
    <row r="25">
      <c r="A25" s="4" t="inlineStr">
        <is>
          <t>Tax-losses carried forward</t>
        </is>
      </c>
      <c r="B25" s="5" t="n">
        <v>20218</v>
      </c>
      <c r="C25" s="5" t="n">
        <v>13978</v>
      </c>
    </row>
    <row r="26">
      <c r="A26" s="4" t="inlineStr">
        <is>
          <t>Gross deferred tax assets/(liabilities)</t>
        </is>
      </c>
      <c r="B26" s="5" t="n">
        <v>25581</v>
      </c>
      <c r="C26" s="5" t="n">
        <v>17624</v>
      </c>
    </row>
    <row r="27">
      <c r="A27" s="4" t="inlineStr">
        <is>
          <t>Netting by tax entity</t>
        </is>
      </c>
      <c r="B27" s="5" t="n">
        <v>-1317</v>
      </c>
      <c r="C27" s="5" t="n">
        <v>-991</v>
      </c>
    </row>
    <row r="28">
      <c r="A28" s="4" t="inlineStr">
        <is>
          <t>Unrecognized deferred tax assets</t>
        </is>
      </c>
      <c r="B28" s="5" t="n">
        <v>-24218</v>
      </c>
      <c r="C28" s="5" t="n">
        <v>-16601</v>
      </c>
    </row>
    <row r="29">
      <c r="A29" s="4" t="inlineStr">
        <is>
          <t>Net deferred tax assets/(liabilities)</t>
        </is>
      </c>
      <c r="B29" s="5" t="n">
        <v>46</v>
      </c>
      <c r="C29" s="5" t="n">
        <v>32</v>
      </c>
    </row>
    <row r="30">
      <c r="A30" s="4" t="inlineStr">
        <is>
          <t>Deferred tax liability [Member]</t>
        </is>
      </c>
    </row>
    <row r="31">
      <c r="A31" s="3" t="inlineStr">
        <is>
          <t>Deferred tax [Line items]</t>
        </is>
      </c>
    </row>
    <row r="32">
      <c r="A32" s="4" t="inlineStr">
        <is>
          <t>Intangible assets</t>
        </is>
      </c>
      <c r="B32" s="5" t="n">
        <v>-580</v>
      </c>
      <c r="C32" s="5" t="n">
        <v>-202</v>
      </c>
    </row>
    <row r="33">
      <c r="A33" s="4" t="inlineStr">
        <is>
          <t>Right-of-use assets</t>
        </is>
      </c>
      <c r="B33" s="5" t="n">
        <v>-636</v>
      </c>
      <c r="C33" s="5" t="n">
        <v>-643</v>
      </c>
    </row>
    <row r="34">
      <c r="A34" s="4" t="inlineStr">
        <is>
          <t>Financial debt</t>
        </is>
      </c>
      <c r="B34" s="5" t="n">
        <v>-65</v>
      </c>
      <c r="C34" s="5" t="n">
        <v>-47</v>
      </c>
    </row>
    <row r="35">
      <c r="A35" s="4" t="inlineStr">
        <is>
          <t>Other current liabilities</t>
        </is>
      </c>
      <c r="B35" s="5" t="n">
        <v>-41</v>
      </c>
      <c r="C35" s="5" t="n">
        <v>-99</v>
      </c>
    </row>
    <row r="36">
      <c r="A36" s="4" t="inlineStr">
        <is>
          <t>Gross deferred tax assets/(liabilities)</t>
        </is>
      </c>
      <c r="B36" s="5" t="n">
        <v>-1322</v>
      </c>
      <c r="C36" s="5" t="n">
        <v>-991</v>
      </c>
    </row>
    <row r="37">
      <c r="A37" s="4" t="inlineStr">
        <is>
          <t>Netting by tax entity</t>
        </is>
      </c>
      <c r="B37" s="5" t="n">
        <v>1317</v>
      </c>
      <c r="C37" s="6" t="n">
        <v>991</v>
      </c>
    </row>
    <row r="38">
      <c r="A38" s="4" t="inlineStr">
        <is>
          <t>Net deferred tax assets/(liabilities)</t>
        </is>
      </c>
      <c r="B38" s="6" t="n">
        <v>-5</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and deferred taxes - Additional information (Details) - EUR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Income tax paid or payable by subsidiaries</t>
        </is>
      </c>
      <c r="B4" s="6" t="n">
        <v>366000</v>
      </c>
    </row>
    <row r="5">
      <c r="A5" s="4" t="inlineStr">
        <is>
          <t>Liability for uncertain tax positions</t>
        </is>
      </c>
      <c r="B5" s="5" t="n">
        <v>2600000</v>
      </c>
    </row>
    <row r="6">
      <c r="A6" s="4" t="inlineStr">
        <is>
          <t>Consolidated entity</t>
        </is>
      </c>
    </row>
    <row r="7">
      <c r="A7" s="3" t="inlineStr">
        <is>
          <t>Income taxes [Line items]</t>
        </is>
      </c>
    </row>
    <row r="8">
      <c r="A8" s="4" t="inlineStr">
        <is>
          <t>Deferred tax income/(Expense)</t>
        </is>
      </c>
      <c r="B8" s="6" t="n">
        <v>4000</v>
      </c>
      <c r="C8" s="6" t="n">
        <v>11000</v>
      </c>
      <c r="D8" s="6" t="n">
        <v>-9000</v>
      </c>
    </row>
    <row r="9">
      <c r="A9" s="4" t="inlineStr">
        <is>
          <t>Company statutory income tax rate</t>
        </is>
      </c>
      <c r="B9" s="4" t="inlineStr">
        <is>
          <t>25.00%</t>
        </is>
      </c>
      <c r="C9" s="4" t="inlineStr">
        <is>
          <t>25.00%</t>
        </is>
      </c>
      <c r="D9" s="4" t="inlineStr">
        <is>
          <t>29.58%</t>
        </is>
      </c>
    </row>
    <row r="10">
      <c r="A10" s="4" t="inlineStr">
        <is>
          <t>Belgian entity tax losses</t>
        </is>
      </c>
      <c r="B10" s="6" t="n">
        <v>79000000</v>
      </c>
      <c r="C10" s="6" t="n">
        <v>56300000</v>
      </c>
      <c r="D10" s="6" t="n">
        <v>44100000</v>
      </c>
    </row>
    <row r="11">
      <c r="A11" s="4" t="inlineStr">
        <is>
          <t>Australian entity tax losses</t>
        </is>
      </c>
      <c r="B11" s="6" t="n">
        <v>1200000</v>
      </c>
      <c r="C11" s="6" t="n">
        <v>800000</v>
      </c>
      <c r="D11" s="6" t="n">
        <v>50000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7" customWidth="1" min="2" max="2"/>
    <col width="27" customWidth="1" min="3" max="3"/>
    <col width="27" customWidth="1" min="4" max="4"/>
  </cols>
  <sheetData>
    <row r="1">
      <c r="A1" s="1" t="inlineStr">
        <is>
          <t>Loss Per Share (EPS) (Details)</t>
        </is>
      </c>
      <c r="B1" s="2" t="inlineStr">
        <is>
          <t>12 Months Ended</t>
        </is>
      </c>
    </row>
    <row r="2">
      <c r="B2" s="2" t="inlineStr">
        <is>
          <t>Dec. 31, 2021EUR (€)shares</t>
        </is>
      </c>
      <c r="C2" s="2" t="inlineStr">
        <is>
          <t>Dec. 31, 2020EUR (€)shares</t>
        </is>
      </c>
      <c r="D2" s="2" t="inlineStr">
        <is>
          <t>Dec. 31, 2019EUR (€)shares</t>
        </is>
      </c>
    </row>
    <row r="3">
      <c r="A3" s="3" t="inlineStr">
        <is>
          <t>Earnings per share [Line items]</t>
        </is>
      </c>
    </row>
    <row r="4">
      <c r="A4" s="4" t="inlineStr">
        <is>
          <t>Share split ratio</t>
        </is>
      </c>
      <c r="B4" s="5" t="n">
        <v>500</v>
      </c>
    </row>
    <row r="5">
      <c r="A5" s="4" t="inlineStr">
        <is>
          <t>Outstanding common shares at period-end</t>
        </is>
      </c>
      <c r="B5" s="5" t="n">
        <v>25772359</v>
      </c>
      <c r="C5" s="5" t="n">
        <v>22097609</v>
      </c>
      <c r="D5" s="5" t="n">
        <v>14879000</v>
      </c>
    </row>
    <row r="6">
      <c r="A6" s="4" t="inlineStr">
        <is>
          <t>Consolidated entity</t>
        </is>
      </c>
    </row>
    <row r="7">
      <c r="A7" s="3" t="inlineStr">
        <is>
          <t>Earnings per share [Line items]</t>
        </is>
      </c>
    </row>
    <row r="8">
      <c r="A8" s="4" t="inlineStr">
        <is>
          <t>Outstanding common shares at period-end</t>
        </is>
      </c>
      <c r="B8" s="5" t="n">
        <v>25772359</v>
      </c>
      <c r="C8" s="5" t="n">
        <v>22097609</v>
      </c>
      <c r="D8" s="5" t="n">
        <v>6728500</v>
      </c>
    </row>
    <row r="9">
      <c r="A9" s="4" t="inlineStr">
        <is>
          <t>Weighted average number of common shares outstanding</t>
        </is>
      </c>
      <c r="B9" s="5" t="n">
        <v>23792693</v>
      </c>
      <c r="C9" s="5" t="n">
        <v>18097988</v>
      </c>
      <c r="D9" s="5" t="n">
        <v>6728500</v>
      </c>
    </row>
    <row r="10">
      <c r="A10" s="4" t="inlineStr">
        <is>
          <t>Number of shares resulting of the exercise of outstanding warrants | €</t>
        </is>
      </c>
      <c r="B10" s="5" t="n">
        <v>1993000</v>
      </c>
      <c r="C10" s="5" t="n">
        <v>1007500</v>
      </c>
      <c r="D10" s="5" t="n">
        <v>114350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EPS) - Basic or Diluted (Details) - Consolidated entity - EUR (€)</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Loss of year attributable to common holders (in EUR)</t>
        </is>
      </c>
      <c r="B4" s="6" t="n">
        <v>-27618903</v>
      </c>
      <c r="C4" s="6" t="n">
        <v>-12245000</v>
      </c>
      <c r="D4" s="6" t="n">
        <v>-3823000</v>
      </c>
    </row>
    <row r="5">
      <c r="A5" s="4" t="inlineStr">
        <is>
          <t>Loss of year attributable to preferred holders (in EUR)</t>
        </is>
      </c>
      <c r="D5" s="5" t="n">
        <v>-4631000</v>
      </c>
    </row>
    <row r="6">
      <c r="A6" s="4" t="inlineStr">
        <is>
          <t>Loss of year attributable to equity holders (in EUR)</t>
        </is>
      </c>
      <c r="B6" s="6" t="n">
        <v>-27618903</v>
      </c>
      <c r="C6" s="6" t="n">
        <v>-12245000</v>
      </c>
      <c r="D6" s="6" t="n">
        <v>-8454000</v>
      </c>
    </row>
    <row r="7">
      <c r="A7" s="4" t="inlineStr">
        <is>
          <t>Weighted average shares</t>
        </is>
      </c>
      <c r="B7" s="5" t="n">
        <v>23792693</v>
      </c>
      <c r="C7" s="5" t="n">
        <v>18097988</v>
      </c>
      <c r="D7" s="5" t="n">
        <v>6728500</v>
      </c>
    </row>
    <row r="8">
      <c r="A8" s="4" t="inlineStr">
        <is>
          <t>Basic earnings loss per share</t>
        </is>
      </c>
      <c r="B8" s="7" t="n">
        <v>-1.161</v>
      </c>
      <c r="C8" s="7" t="n">
        <v>-0.677</v>
      </c>
      <c r="D8" s="7" t="n">
        <v>-0.5679999999999999</v>
      </c>
    </row>
    <row r="9">
      <c r="A9" s="4" t="inlineStr">
        <is>
          <t>Diluted earnings loss per share</t>
        </is>
      </c>
      <c r="B9" s="7" t="n">
        <v>-1.161</v>
      </c>
      <c r="C9" s="7" t="n">
        <v>-0.677</v>
      </c>
      <c r="D9" s="7" t="n">
        <v>-0.5679999999999999</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commitments (Details) - EUR (€) € in Thousands</t>
        </is>
      </c>
      <c r="B1" s="2" t="inlineStr">
        <is>
          <t>12 Months Ended</t>
        </is>
      </c>
    </row>
    <row r="2">
      <c r="B2" s="2" t="inlineStr">
        <is>
          <t>Dec. 31, 2021</t>
        </is>
      </c>
      <c r="C2" s="2" t="inlineStr">
        <is>
          <t>Dec. 31, 2020</t>
        </is>
      </c>
      <c r="D2" s="2" t="inlineStr">
        <is>
          <t>Dec. 31, 2019</t>
        </is>
      </c>
    </row>
    <row r="3">
      <c r="A3" s="3" t="inlineStr">
        <is>
          <t>Disclosure of other commitments [Abstract]</t>
        </is>
      </c>
    </row>
    <row r="4">
      <c r="A4" s="4" t="inlineStr">
        <is>
          <t>Expense</t>
        </is>
      </c>
      <c r="B4" s="6" t="n">
        <v>75</v>
      </c>
      <c r="C4" s="6" t="n">
        <v>89</v>
      </c>
      <c r="D4" s="6" t="n">
        <v>115</v>
      </c>
    </row>
    <row r="5">
      <c r="A5" s="4" t="inlineStr">
        <is>
          <t>Total</t>
        </is>
      </c>
      <c r="B5" s="6" t="n">
        <v>75</v>
      </c>
      <c r="C5" s="6" t="n">
        <v>89</v>
      </c>
      <c r="D5" s="6" t="n">
        <v>11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nd Other receivables</t>
        </is>
      </c>
      <c r="B1" s="2" t="inlineStr">
        <is>
          <t>12 Months Ended</t>
        </is>
      </c>
    </row>
    <row r="2">
      <c r="B2" s="2" t="inlineStr">
        <is>
          <t>Dec. 31, 2021</t>
        </is>
      </c>
    </row>
    <row r="3">
      <c r="A3" s="3" t="inlineStr">
        <is>
          <t>Financial Debt</t>
        </is>
      </c>
    </row>
    <row r="4">
      <c r="A4" s="4" t="inlineStr">
        <is>
          <t>Disclosure of trade and other receivables [text block]</t>
        </is>
      </c>
      <c r="B4" s="4" t="inlineStr">
        <is>
          <t>11. Trade and Other receivables ​ ​ ​ ​ ​ ​ ​ As at December 31 (in EUR 000) 2021 2020 Trade receivables 226 — R&amp;D incentive receivable (Australia) 1,616 951 VAT receivable 524 607 Current tax receivable 71 (3) Other 75 89 Total trade and other receivables 2,512 1,644 ​ R&amp;D incentive receivables relates to incentives received in Australia as support to the clinical trials and the development of the Genio ® The increase of €226,000 in trade receivables as at December 31, 2021 is due to generated revenue by the Company in Germany, Spain and Belgium. The increase of €0.7 million in the R&amp;D incentive receivable (Australia) relates to additional R&amp;D incentives claimed during 2021. The current tax receivable relates to excess payment of corporate income tax in Israel.</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ther commitments - Additional information (Details)</t>
        </is>
      </c>
      <c r="B1" s="2" t="inlineStr">
        <is>
          <t>12 Months Ended</t>
        </is>
      </c>
    </row>
    <row r="2">
      <c r="B2" s="2" t="inlineStr">
        <is>
          <t>Dec. 31, 2021EUR (€)</t>
        </is>
      </c>
    </row>
    <row r="3">
      <c r="A3" s="3" t="inlineStr">
        <is>
          <t>Disclosure of other commitments [Abstract]</t>
        </is>
      </c>
    </row>
    <row r="4">
      <c r="A4" s="4" t="inlineStr">
        <is>
          <t>Company sponsored grant program</t>
        </is>
      </c>
      <c r="B4" s="6" t="n">
        <v>500000</v>
      </c>
    </row>
    <row r="5">
      <c r="A5" s="4" t="inlineStr">
        <is>
          <t>Payment commitment company sponsored grant program</t>
        </is>
      </c>
      <c r="B5" s="5" t="n">
        <v>150000</v>
      </c>
    </row>
    <row r="6">
      <c r="A6" s="4" t="inlineStr">
        <is>
          <t>Recognized payment commitment company sponsored grant program therapy and development</t>
        </is>
      </c>
      <c r="B6" s="6" t="n">
        <v>250000</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muneration of Key Management (Details) - EUR (€) € in Thousands</t>
        </is>
      </c>
      <c r="B1" s="2" t="inlineStr">
        <is>
          <t>12 Months Ended</t>
        </is>
      </c>
    </row>
    <row r="2">
      <c r="B2" s="2" t="inlineStr">
        <is>
          <t>Dec. 31, 2021</t>
        </is>
      </c>
      <c r="C2" s="2" t="inlineStr">
        <is>
          <t>Dec. 31, 2020</t>
        </is>
      </c>
    </row>
    <row r="3">
      <c r="A3" s="3" t="inlineStr">
        <is>
          <t>Remuneration of key management</t>
        </is>
      </c>
    </row>
    <row r="4">
      <c r="A4" s="4" t="inlineStr">
        <is>
          <t>Short-term remuneration and compensation</t>
        </is>
      </c>
      <c r="B4" s="6" t="n">
        <v>576</v>
      </c>
      <c r="C4" s="6" t="n">
        <v>337</v>
      </c>
    </row>
    <row r="5">
      <c r="A5" s="4" t="inlineStr">
        <is>
          <t>Share based payment</t>
        </is>
      </c>
      <c r="B5" s="5" t="n">
        <v>117</v>
      </c>
      <c r="C5" s="5" t="n">
        <v>1576</v>
      </c>
    </row>
    <row r="6">
      <c r="A6" s="4" t="inlineStr">
        <is>
          <t>Total</t>
        </is>
      </c>
      <c r="B6" s="6" t="n">
        <v>693</v>
      </c>
      <c r="C6" s="6" t="n">
        <v>1913</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muneration of Key Management - Additional information (Details) - EUR (€)</t>
        </is>
      </c>
      <c r="B1" s="2" t="inlineStr">
        <is>
          <t>Jul. 15, 2021</t>
        </is>
      </c>
      <c r="C1" s="2" t="inlineStr">
        <is>
          <t>Dec. 31, 2021</t>
        </is>
      </c>
      <c r="D1" s="2" t="inlineStr">
        <is>
          <t>Dec. 31, 2020</t>
        </is>
      </c>
    </row>
    <row r="2">
      <c r="A2" s="3" t="inlineStr">
        <is>
          <t>Remuneration of key management line items</t>
        </is>
      </c>
    </row>
    <row r="3">
      <c r="A3" s="4" t="inlineStr">
        <is>
          <t>Share-based payment expense</t>
        </is>
      </c>
      <c r="C3" s="6" t="n">
        <v>346000000</v>
      </c>
    </row>
    <row r="4">
      <c r="A4" s="4" t="inlineStr">
        <is>
          <t>R&amp;D Collaboration</t>
        </is>
      </c>
    </row>
    <row r="5">
      <c r="A5" s="3" t="inlineStr">
        <is>
          <t>Remuneration of key management line items</t>
        </is>
      </c>
    </row>
    <row r="6">
      <c r="A6" s="4" t="inlineStr">
        <is>
          <t>R&amp;D collaboration total</t>
        </is>
      </c>
      <c r="C6" s="5" t="n">
        <v>2050000</v>
      </c>
      <c r="D6" s="6" t="n">
        <v>1300000</v>
      </c>
    </row>
    <row r="7">
      <c r="A7" s="4" t="inlineStr">
        <is>
          <t>Consulting services</t>
        </is>
      </c>
    </row>
    <row r="8">
      <c r="A8" s="3" t="inlineStr">
        <is>
          <t>Remuneration of key management line items</t>
        </is>
      </c>
    </row>
    <row r="9">
      <c r="A9" s="4" t="inlineStr">
        <is>
          <t>R&amp;D collaboration total</t>
        </is>
      </c>
      <c r="C9" s="5" t="n">
        <v>120000</v>
      </c>
      <c r="D9" s="5" t="n">
        <v>104000</v>
      </c>
    </row>
    <row r="10">
      <c r="A10" s="4" t="inlineStr">
        <is>
          <t>Board Remuneration</t>
        </is>
      </c>
    </row>
    <row r="11">
      <c r="A11" s="3" t="inlineStr">
        <is>
          <t>Remuneration of key management line items</t>
        </is>
      </c>
    </row>
    <row r="12">
      <c r="A12" s="4" t="inlineStr">
        <is>
          <t>R&amp;D collaboration total</t>
        </is>
      </c>
      <c r="C12" s="5" t="n">
        <v>229000</v>
      </c>
      <c r="D12" s="5" t="n">
        <v>90000</v>
      </c>
    </row>
    <row r="13">
      <c r="A13" s="4" t="inlineStr">
        <is>
          <t>Consolidated entity</t>
        </is>
      </c>
    </row>
    <row r="14">
      <c r="A14" s="3" t="inlineStr">
        <is>
          <t>Remuneration of key management line items</t>
        </is>
      </c>
    </row>
    <row r="15">
      <c r="A15" s="4" t="inlineStr">
        <is>
          <t>Share-based payment expense</t>
        </is>
      </c>
      <c r="C15" s="5" t="n">
        <v>1900000</v>
      </c>
      <c r="D15" s="5" t="n">
        <v>1800000</v>
      </c>
    </row>
    <row r="16">
      <c r="A16" s="4" t="inlineStr">
        <is>
          <t>Exceptional bonus CEO</t>
        </is>
      </c>
      <c r="B16" s="6" t="n">
        <v>150000</v>
      </c>
    </row>
    <row r="17">
      <c r="A17" s="4" t="inlineStr">
        <is>
          <t>Loans and advances to CEO</t>
        </is>
      </c>
      <c r="D17" s="5" t="n">
        <v>9000</v>
      </c>
    </row>
    <row r="18">
      <c r="A18" s="4" t="inlineStr">
        <is>
          <t>Invoice ActuaRisk consulting SRL</t>
        </is>
      </c>
      <c r="C18" s="6" t="n">
        <v>230000</v>
      </c>
      <c r="D18" s="6" t="n">
        <v>3090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Non-Executive Directors and Shareholders (Details) - EUR (€) € in Thousands</t>
        </is>
      </c>
      <c r="B1" s="2" t="inlineStr">
        <is>
          <t>12 Months Ended</t>
        </is>
      </c>
    </row>
    <row r="2">
      <c r="B2" s="2" t="inlineStr">
        <is>
          <t>Dec. 31, 2021</t>
        </is>
      </c>
      <c r="C2" s="2" t="inlineStr">
        <is>
          <t>Dec. 31, 2020</t>
        </is>
      </c>
    </row>
    <row r="3">
      <c r="A3" s="4" t="inlineStr">
        <is>
          <t>R&amp;D Collaboration</t>
        </is>
      </c>
    </row>
    <row r="4">
      <c r="A4" s="3" t="inlineStr">
        <is>
          <t>Disclosure of transactions between related parties [Line Items]</t>
        </is>
      </c>
    </row>
    <row r="5">
      <c r="A5" s="4" t="inlineStr">
        <is>
          <t>Cochlear</t>
        </is>
      </c>
      <c r="B5" s="6" t="n">
        <v>2050</v>
      </c>
      <c r="C5" s="6" t="n">
        <v>1300</v>
      </c>
    </row>
    <row r="6">
      <c r="A6" s="4" t="inlineStr">
        <is>
          <t>Total</t>
        </is>
      </c>
      <c r="B6" s="5" t="n">
        <v>2050</v>
      </c>
      <c r="C6" s="5" t="n">
        <v>1300</v>
      </c>
    </row>
    <row r="7">
      <c r="A7" s="4" t="inlineStr">
        <is>
          <t>Amounts outstanding at year-end</t>
        </is>
      </c>
      <c r="B7" s="5" t="n">
        <v>565</v>
      </c>
    </row>
    <row r="8">
      <c r="A8" s="4" t="inlineStr">
        <is>
          <t>Consulting services</t>
        </is>
      </c>
    </row>
    <row r="9">
      <c r="A9" s="3" t="inlineStr">
        <is>
          <t>Disclosure of transactions between related parties [Line Items]</t>
        </is>
      </c>
    </row>
    <row r="10">
      <c r="A10" s="4" t="inlineStr">
        <is>
          <t>Noshaq</t>
        </is>
      </c>
      <c r="C10" s="5" t="n">
        <v>10</v>
      </c>
    </row>
    <row r="11">
      <c r="A11" s="4" t="inlineStr">
        <is>
          <t>MINV SA</t>
        </is>
      </c>
      <c r="B11" s="5" t="n">
        <v>120</v>
      </c>
      <c r="C11" s="5" t="n">
        <v>50</v>
      </c>
    </row>
    <row r="12">
      <c r="A12" s="4" t="inlineStr">
        <is>
          <t>Man &amp; Science SA</t>
        </is>
      </c>
      <c r="C12" s="5" t="n">
        <v>44</v>
      </c>
    </row>
    <row r="13">
      <c r="A13" s="4" t="inlineStr">
        <is>
          <t>Total</t>
        </is>
      </c>
      <c r="B13" s="5" t="n">
        <v>120</v>
      </c>
      <c r="C13" s="5" t="n">
        <v>104</v>
      </c>
    </row>
    <row r="14">
      <c r="A14" s="4" t="inlineStr">
        <is>
          <t>Amounts outstanding at year-end</t>
        </is>
      </c>
      <c r="B14" s="5" t="n">
        <v>60</v>
      </c>
    </row>
    <row r="15">
      <c r="A15" s="4" t="inlineStr">
        <is>
          <t>Board Remuneration</t>
        </is>
      </c>
    </row>
    <row r="16">
      <c r="A16" s="3" t="inlineStr">
        <is>
          <t>Disclosure of transactions between related parties [Line Items]</t>
        </is>
      </c>
    </row>
    <row r="17">
      <c r="A17" s="4" t="inlineStr">
        <is>
          <t>Medtech execs SA</t>
        </is>
      </c>
      <c r="C17" s="5" t="n">
        <v>9</v>
      </c>
    </row>
    <row r="18">
      <c r="A18" s="4" t="inlineStr">
        <is>
          <t>Donald Deyo</t>
        </is>
      </c>
      <c r="B18" s="5" t="n">
        <v>41</v>
      </c>
      <c r="C18" s="5" t="n">
        <v>12</v>
      </c>
    </row>
    <row r="19">
      <c r="A19" s="4" t="inlineStr">
        <is>
          <t>Robert Taub</t>
        </is>
      </c>
      <c r="B19" s="5" t="n">
        <v>58</v>
      </c>
      <c r="C19" s="5" t="n">
        <v>28</v>
      </c>
    </row>
    <row r="20">
      <c r="A20" s="4" t="inlineStr">
        <is>
          <t>Janke Dittmer</t>
        </is>
      </c>
      <c r="C20" s="5" t="n">
        <v>8</v>
      </c>
    </row>
    <row r="21">
      <c r="A21" s="4" t="inlineStr">
        <is>
          <t>Kevin Rakin</t>
        </is>
      </c>
      <c r="B21" s="5" t="n">
        <v>38</v>
      </c>
      <c r="C21" s="5" t="n">
        <v>8</v>
      </c>
    </row>
    <row r="22">
      <c r="A22" s="4" t="inlineStr">
        <is>
          <t>Pierre Gianello</t>
        </is>
      </c>
      <c r="B22" s="5" t="n">
        <v>22</v>
      </c>
      <c r="C22" s="5" t="n">
        <v>8</v>
      </c>
    </row>
    <row r="23">
      <c r="A23" s="4" t="inlineStr">
        <is>
          <t>Jan Janssen</t>
        </is>
      </c>
      <c r="B23" s="5" t="n">
        <v>35</v>
      </c>
      <c r="C23" s="5" t="n">
        <v>8</v>
      </c>
    </row>
    <row r="24">
      <c r="A24" s="4" t="inlineStr">
        <is>
          <t>Jurgen Hambrecht</t>
        </is>
      </c>
      <c r="B24" s="5" t="n">
        <v>28</v>
      </c>
      <c r="C24" s="5" t="n">
        <v>9</v>
      </c>
    </row>
    <row r="25">
      <c r="A25" s="4" t="inlineStr">
        <is>
          <t>Rita Mils</t>
        </is>
      </c>
      <c r="B25" s="5" t="n">
        <v>7</v>
      </c>
    </row>
    <row r="26">
      <c r="A26" s="4" t="inlineStr">
        <is>
          <t>Total</t>
        </is>
      </c>
      <c r="B26" s="5" t="n">
        <v>229</v>
      </c>
      <c r="C26" s="5" t="n">
        <v>90</v>
      </c>
    </row>
    <row r="27">
      <c r="A27" s="4" t="inlineStr">
        <is>
          <t>Amounts outstanding at year-end</t>
        </is>
      </c>
      <c r="B27" s="6" t="n">
        <v>47</v>
      </c>
      <c r="C27" s="6" t="n">
        <v>46</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Transactions with related parties (Details) - EUR (€)</t>
        </is>
      </c>
      <c r="B1" s="2" t="inlineStr">
        <is>
          <t>Oct. 08, 2021</t>
        </is>
      </c>
      <c r="C1" s="2" t="inlineStr">
        <is>
          <t>Sep. 01, 2021</t>
        </is>
      </c>
      <c r="D1" s="2" t="inlineStr">
        <is>
          <t>Jun. 09, 2021</t>
        </is>
      </c>
      <c r="E1" s="2" t="inlineStr">
        <is>
          <t>Jan. 01, 2021</t>
        </is>
      </c>
    </row>
    <row r="2">
      <c r="A2" s="3" t="inlineStr">
        <is>
          <t>Disclosure of transactions between related parties [Line Items]</t>
        </is>
      </c>
    </row>
    <row r="3">
      <c r="A3" s="4" t="inlineStr">
        <is>
          <t>Description of related party transaction by percentage of share capital</t>
        </is>
      </c>
      <c r="E3" s="4" t="inlineStr">
        <is>
          <t>3.00%</t>
        </is>
      </c>
    </row>
    <row r="4">
      <c r="A4" s="4" t="inlineStr">
        <is>
          <t>Olivier Taelman</t>
        </is>
      </c>
    </row>
    <row r="5">
      <c r="A5" s="3" t="inlineStr">
        <is>
          <t>Disclosure of transactions between related parties [Line Items]</t>
        </is>
      </c>
    </row>
    <row r="6">
      <c r="A6" s="4" t="inlineStr">
        <is>
          <t>Annual fee</t>
        </is>
      </c>
      <c r="C6" s="6" t="n">
        <v>382263</v>
      </c>
    </row>
    <row r="7">
      <c r="A7" s="4" t="inlineStr">
        <is>
          <t>Notice period for termination of consulting agreement</t>
        </is>
      </c>
      <c r="C7" s="4" t="inlineStr">
        <is>
          <t>3 months</t>
        </is>
      </c>
    </row>
    <row r="8">
      <c r="A8" s="4" t="inlineStr">
        <is>
          <t>Supplement term per completed year of services under the Agreement</t>
        </is>
      </c>
      <c r="C8" s="4" t="inlineStr">
        <is>
          <t>1 month</t>
        </is>
      </c>
    </row>
    <row r="9">
      <c r="A9" s="4" t="inlineStr">
        <is>
          <t>Maximum total notice period</t>
        </is>
      </c>
      <c r="C9" s="4" t="inlineStr">
        <is>
          <t>9 months</t>
        </is>
      </c>
    </row>
    <row r="10">
      <c r="A10" s="4" t="inlineStr">
        <is>
          <t>Loc Moreau</t>
        </is>
      </c>
    </row>
    <row r="11">
      <c r="A11" s="3" t="inlineStr">
        <is>
          <t>Disclosure of transactions between related parties [Line Items]</t>
        </is>
      </c>
    </row>
    <row r="12">
      <c r="A12" s="4" t="inlineStr">
        <is>
          <t>Base salary</t>
        </is>
      </c>
      <c r="B12" s="6" t="n">
        <v>225000</v>
      </c>
    </row>
    <row r="13">
      <c r="A13" s="4" t="inlineStr">
        <is>
          <t>Maximum annual cash bonus</t>
        </is>
      </c>
      <c r="B13" s="6" t="n">
        <v>100000</v>
      </c>
    </row>
    <row r="14">
      <c r="A14" s="4" t="inlineStr">
        <is>
          <t>MINV S.A.</t>
        </is>
      </c>
    </row>
    <row r="15">
      <c r="A15" s="3" t="inlineStr">
        <is>
          <t>Disclosure of transactions between related parties [Line Items]</t>
        </is>
      </c>
    </row>
    <row r="16">
      <c r="A16" s="4" t="inlineStr">
        <is>
          <t>Annual fee</t>
        </is>
      </c>
      <c r="D16" s="6" t="n">
        <v>120000</v>
      </c>
    </row>
    <row r="17">
      <c r="A17" s="4" t="inlineStr">
        <is>
          <t>Agreement term</t>
        </is>
      </c>
      <c r="D17" s="4" t="inlineStr">
        <is>
          <t>12 months</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Events after the Balance-Sheet Date (Details) - EUR (€)</t>
        </is>
      </c>
      <c r="B1" s="2" t="inlineStr">
        <is>
          <t>Feb. 10, 2022</t>
        </is>
      </c>
      <c r="C1" s="2" t="inlineStr">
        <is>
          <t>Dec. 31, 2021</t>
        </is>
      </c>
      <c r="D1" s="2" t="inlineStr">
        <is>
          <t>Dec. 31, 2020</t>
        </is>
      </c>
      <c r="E1" s="2" t="inlineStr">
        <is>
          <t>Dec. 31, 2019</t>
        </is>
      </c>
    </row>
    <row r="2">
      <c r="A2" s="3" t="inlineStr">
        <is>
          <t>Events after the balance sheet date [Line items]</t>
        </is>
      </c>
    </row>
    <row r="3">
      <c r="A3" s="4" t="inlineStr">
        <is>
          <t>Number of shares outstanding</t>
        </is>
      </c>
      <c r="C3" s="5" t="n">
        <v>25772359</v>
      </c>
      <c r="D3" s="5" t="n">
        <v>22097609</v>
      </c>
      <c r="E3" s="5" t="n">
        <v>14879000</v>
      </c>
    </row>
    <row r="4">
      <c r="A4" s="4" t="inlineStr">
        <is>
          <t>Consolidated entity</t>
        </is>
      </c>
    </row>
    <row r="5">
      <c r="A5" s="3" t="inlineStr">
        <is>
          <t>Events after the balance sheet date [Line items]</t>
        </is>
      </c>
    </row>
    <row r="6">
      <c r="A6" s="4" t="inlineStr">
        <is>
          <t>Number of shares representing share options exercised</t>
        </is>
      </c>
      <c r="B6" s="5" t="n">
        <v>25000</v>
      </c>
    </row>
    <row r="7">
      <c r="A7" s="4" t="inlineStr">
        <is>
          <t>Number of shares outstanding</t>
        </is>
      </c>
      <c r="B7" s="5" t="n">
        <v>25797359</v>
      </c>
    </row>
    <row r="8">
      <c r="A8" s="4" t="inlineStr">
        <is>
          <t>Issued capital</t>
        </is>
      </c>
      <c r="B8" s="9" t="n">
        <v>4431664.69</v>
      </c>
      <c r="C8" s="6" t="n">
        <v>4427000</v>
      </c>
      <c r="D8" s="6" t="n">
        <v>3796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t>
        </is>
      </c>
      <c r="B1" s="2" t="inlineStr">
        <is>
          <t>12 Months Ended</t>
        </is>
      </c>
    </row>
    <row r="2">
      <c r="B2" s="2" t="inlineStr">
        <is>
          <t>Dec. 31, 2021</t>
        </is>
      </c>
    </row>
    <row r="3">
      <c r="A3" s="3" t="inlineStr">
        <is>
          <t>Financial Debt</t>
        </is>
      </c>
    </row>
    <row r="4">
      <c r="A4" s="4" t="inlineStr">
        <is>
          <t>Disclosure of other current assets [text block]</t>
        </is>
      </c>
      <c r="B4" s="4" t="inlineStr">
        <is>
          <t>12. Other current assets The increase of €1.6 million in other current assets between 2021 and 2020 is mainly due to an advance payment of €1.1 million for Directors &amp; Officers insurance following initial public offering in the United States (period 25/06/21-18/09/22). In addition, the Company has granted an amount of €160,000 towards an institute under Company`s Donation agreement. As of December 31, 2021 the full amount was paid. The institute will have to perform research activities over one year period. In 2021, the Company recognized €16,000 in Therapy Development expenses and an amount of €144,000 will be recognized in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t>
        </is>
      </c>
      <c r="B1" s="2" t="inlineStr">
        <is>
          <t>12 Months Ended</t>
        </is>
      </c>
    </row>
    <row r="2">
      <c r="B2" s="2" t="inlineStr">
        <is>
          <t>Dec. 31, 2021</t>
        </is>
      </c>
    </row>
    <row r="3">
      <c r="A3" s="3" t="inlineStr">
        <is>
          <t>Financial Debt</t>
        </is>
      </c>
    </row>
    <row r="4">
      <c r="A4" s="4" t="inlineStr">
        <is>
          <t>Disclosure of cash and cash equivalents [text block]</t>
        </is>
      </c>
      <c r="B4" s="4" t="inlineStr">
        <is>
          <t>13. Cash and cash equivalents ​ ​ ​ ​ ​ ​ ​ As at December 31 (in EUR 000) 2021 2020 Short term deposit 38 34 Current accounts 135,471 92,266 Total cash and cash equivalents 135,509 92,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hare Premium, Reserves</t>
        </is>
      </c>
      <c r="B1" s="2" t="inlineStr">
        <is>
          <t>12 Months Ended</t>
        </is>
      </c>
    </row>
    <row r="2">
      <c r="B2" s="2" t="inlineStr">
        <is>
          <t>Dec. 31, 2021</t>
        </is>
      </c>
    </row>
    <row r="3">
      <c r="A3" s="3" t="inlineStr">
        <is>
          <t>Financial Debt</t>
        </is>
      </c>
    </row>
    <row r="4">
      <c r="A4" s="4" t="inlineStr">
        <is>
          <t>Capital, Share Premium, Reserves</t>
        </is>
      </c>
      <c r="B4" s="4" t="inlineStr">
        <is>
          <t>14. Capital, Share Premium, Reserves 14.1. Capital and share premium The number of shares and the par value in the paragraph below take into account resolutions adopted by the shareholders’ meeting of February 21, 2020. All existing preferred shares were converted into common shares, and then a share split of 500:1 was approved by the shareholders’ meeting. The tables and comments below reflect the number of shares after the share split of 500:1 as of January 1, 2020. As of December 31, 2021, the share capital of the Company amounts to €4.4 As of December 31, 2020, the share capital of the Company amounts to €3.8 ​ Evolution of the share capital and share premium ended December 31, 2021 and 2020: ​ ​ ​ ​ ​ ​ ​ ​ ​ ​ ​ ​ ​ ​ ​ ​ ​ ​ ​ Share Share ​ ​ Common ​ Preferred ​ Total of ​ Par value ​ capital ​ premium (Number of shares (1) ​ shares ​ shares ​ shares ​ (in EUR) ​ (in EUR 000) ​ (in EUR 000) January 1, 2020 (adjusted for share split in 2020) 6,728,500 8,150,500 14,879,000 0.17 2,481 47,668 February 21,2020 - Conversion of preferred shares to common shares 8,150,500 (8,150,500) — — — — February 21, 2020 - Capital increase 2,100,000 — 2,100,000 0.21 436 24,624 September 7,2020 - Exercise warrants 44,500 — 44,500 0.17 8 222 September 21, 2020 - IPO 4,335,000 — 4,335,000 0.17 745 72,950 September 21, 2020 - Convertible loan 65,359 — 65,359 0.17 11 989 September 29, 2020 - Exercise over-allotment warrants 650,250 — 650,250 0.17 112 10,943 October 28, 2020 - Exercise warrants 23,500 — 23,500 0.17 4 117 January 1, 2021 (adjusted for share split in 2020) 22,097,609 — 22,097,609 0.17 3,796 157,514 February 22, 2021 - Exercise warrants 10,000 — 10,000 0.17 2 50 June 23, 2021 - Exercise warrants 60,000 — 60,000 0.17 10 300 July 7, 2021 - IPO 2,835,000 — 2,835,000 0.17 487 71,355 July 9, 2021 - IPO 425,250 — 425,250 0.17 73 10,703 July 9, 2021 - Exercise warrants 10,000 — 10,000 0.17 2 118 September 10, 2021 - Exercise warrants 82,500 — 82,500 0.17 14 558 September 30, 2021 - Exercise warrants 27,000 — 27,000 0.17 5 135 October 11, 2021 - Exercise warrants 110,000 — 110,000 0.17 19 755 November 4, 2021 - Exercise warrants 90,000 — 90,000 0.17 15 585 November 25, 2021- Exercise warrants ​ 25,000 ​ — ​ 25,000 ​ 0.17 ​ 4 ​ 125 December 31, 2021 25,772,359 — 25,772,359 0.17 4,427 242,198 ​ On February 21, 2020, the Company, its shareholders and a new investor (ResMed Inc.) signed a subscription agreement with respect to an aggregate capital increase in the Company of €25.1 million (including share premium) in exchange for 2,100,000 (after conversion) new shares in the Company. Pursuant to the terms and conditions of the subscription agreement, the shareholders’ meeting adopted on February 21, 2020 the following resolutions: ● the conversion of all preferred shares into common shares, ● the cancellation of the outstanding Series B Anti-Dilution Warrants and Series B2 Anti-Dilution Warrants ● share split at a 500 :1 ratio to reduce the value per individual share of the Company, and ● the amount of preferred and common shares above are adjusted for share split of 500:1. On September 7, 2020, pursuant to the exercise of warrants, the aggregate capital of the Company increased with €230,000 (including share premium) in exchange for 44,500 new shares in the Company. On September 21, 2020, the Company acknowledged the following transactions that were conditionally approved by the shareholders’ meeting on September 7, 2020: The Initial Public Offering (IPO) resulted in an aggregate capital increase in the Company of €73.7 million (including share premium) in exchange for 4,335,000 new shares in the Company at the price of EUR 17 per share. The conversion of a convertible loan of €1.0 million in shares resulted (triggered by the IPO) in an aggregate capital increase in the Company of €1.0 million (including share premium) in exchange for 65,359 new shares in the Company. The convertible loan was entered into between the Company and Noshaq SA (“Noshaq”) on June 26, 2020 for an amount of €1.0 million. The convertible loan had a non-compounding interest rate of 2.5 % per annum. The trigger events for a mandatory conversion were (i) an initial public offering, (ii) qualifying financing and (iii) a trade sale. If no mandatory conversion has taken place on or prior to the second anniversary of date of the loan, the Company will be able to opt for an optional conversion to force Noshaq to convert the entire outstanding Principal Amount at nominal value into new shares. The convertible loan was accounted for prior to conversion at fair value with changed in fair value through the profit or loss. Change in fair value of this conversion feature between the issue date and the conversion date is immaterial. As part of the IPO, the Company incurred direct-attributable transaction costs of €6.5 million which have been deducted from the share premium. The proceeds from the IPO net of transaction costs amounted to €67.2 million. For the other capital increases the transaction costs amounted to €96,000. On September 29, 2020, pursuant to the exercise of the “Over-allotment Warrant” that was conditionally issued on September 7, 2020, the aggregate capital of the company increased with €11.1 million (including share premium) in exchange for 650,250 new shares in the Company. On October 28, 2020, pursuant to the exercise of warrants, the aggregate capital of the Company increased with €122,000 (including share premium) in exchange for 23,500 new shares in the Company. On February 22, 2021, pursuant to the exercise of warrants, the Company issued 10,000 new shares for an aggregate capital increase of €52,000 (including share premium). On June 23, 2021, pursuant to the exercise of warrants, the Company issued 60,000 new shares for an aggregate capital increase of €310,000 (including share premium). On July 7, 2021, the Company closed its initial public offering in the United States (the “Offering”) of 2,835,000 ordinary shares at a price to the public of US$30 per share for total gross proceeds of US$85.1 million before deducting underwriting discounts and commissions and estimated offering expenses. In addition, the underwriters of the Offering exercised their option to purchase additional shares in full. The option to purchase additional shares granted to the underwriters was for the purchase of up to an additional 425,250 new ordinary shares, at the public offering price of US$30 per share, before underwriting discounts and commissions. On July 9, 2021, the Company closed the exercise of this option. This exercise brought the total gross proceeds of the Offering to US$97.8 million before deducting underwriting discounts and commissions and estimated offering expenses. As part of the IPO, the Company incurred direct-attributable transaction costs of €7.6 million which have been deducted from the share premium. The proceeds from the IPO net of transaction costs amounted to €75.0 million. On July 9, 2021, pursuant to the exercise of warrants, the Company issued 10,000 new shares for an aggregate capital increase of €120,000 (including share premium). On September 10, 2021, pursuant to the exercise of warrants, the Company issued 82,500 new shares for an aggregate capital increase of €0.6 million (including share premium). On September 30, 2021, pursuant to the exercise of warrants, the Company issued 27,000 new shares for an aggregate capital increase of €140,000 (including share premium). On October 11, 2021, pursuant to the exercise of warrants, the Company issued 110,000 new shares for an aggregate capital increase of €0.8 million (including share premium). On November 4, 2021, pursuant to the exercise of warrants, the Company issued 90,000 new shares for an aggregate capital increase of €0.6 million (including share premium). On November 25, 2021, pursuant to the exercise of warrants, the Company issued 25,000 new shares for an aggregate capital increase of €129,000 (including share premium). 14.2. Reserves The reserves included the share-based payment reserve (see note 15), other comprehensive income and the retained loss. Retained loss is comprised of primarily of accumulated losses, other comprehensive income is comprised of currency translation reserves and remeasurements of post-employment benefit obligations. The movement in other comprehensive income for the year ended December 31, 2021 and 2020 is detailed in the table below: ​ ​ ​ ​ ​ ​ ​ ​ ​ ​ Post- ​ ​ ​ Currency ​ employment ​ ​ ​ ​ translation ​ benefit ​ ​ (in EUR 000) ​ reserve ​ obligations ​ Total Opening value at January 1, 2020 207 — 207 Currency translation differences (58) — (58) Total other comprehensive income at December 31, 2020 149 — 149 Currency translation differences 121 — 121 Remeasurements of post-employment benefit obligations — (68) (68) Total other comprehensive income at December 31, 2021 270 (68) 2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NSOLIDATED BALANCE SHEETS - EUR (€)</t>
        </is>
      </c>
      <c r="B1" s="2" t="inlineStr">
        <is>
          <t>Dec. 31, 2021</t>
        </is>
      </c>
      <c r="C1" s="2" t="inlineStr">
        <is>
          <t>Dec. 31, 2020</t>
        </is>
      </c>
    </row>
    <row r="2">
      <c r="A2" s="4" t="inlineStr">
        <is>
          <t>Consolidated entity</t>
        </is>
      </c>
    </row>
    <row r="3">
      <c r="A3" s="3" t="inlineStr">
        <is>
          <t>Non-current assets.</t>
        </is>
      </c>
    </row>
    <row r="4">
      <c r="A4" s="4" t="inlineStr">
        <is>
          <t>Property, plant and equipment</t>
        </is>
      </c>
      <c r="B4" s="6" t="n">
        <v>2020000</v>
      </c>
      <c r="C4" s="6" t="n">
        <v>713000</v>
      </c>
    </row>
    <row r="5">
      <c r="A5" s="4" t="inlineStr">
        <is>
          <t>Intangible assets</t>
        </is>
      </c>
      <c r="B5" s="5" t="n">
        <v>25322000</v>
      </c>
      <c r="C5" s="5" t="n">
        <v>15853000</v>
      </c>
    </row>
    <row r="6">
      <c r="A6" s="4" t="inlineStr">
        <is>
          <t>Right of use assets</t>
        </is>
      </c>
      <c r="B6" s="5" t="n">
        <v>3218000</v>
      </c>
      <c r="C6" s="5" t="n">
        <v>3283000</v>
      </c>
    </row>
    <row r="7">
      <c r="A7" s="4" t="inlineStr">
        <is>
          <t>Deferred tax asset</t>
        </is>
      </c>
      <c r="B7" s="5" t="n">
        <v>46000</v>
      </c>
      <c r="C7" s="5" t="n">
        <v>32000</v>
      </c>
    </row>
    <row r="8">
      <c r="A8" s="4" t="inlineStr">
        <is>
          <t>Other long-term receivables</t>
        </is>
      </c>
      <c r="B8" s="5" t="n">
        <v>164000</v>
      </c>
      <c r="C8" s="5" t="n">
        <v>91000</v>
      </c>
    </row>
    <row r="9">
      <c r="A9" s="4" t="inlineStr">
        <is>
          <t>Total non-current assets</t>
        </is>
      </c>
      <c r="B9" s="5" t="n">
        <v>30770000</v>
      </c>
      <c r="C9" s="5" t="n">
        <v>19972000</v>
      </c>
    </row>
    <row r="10">
      <c r="A10" s="3" t="inlineStr">
        <is>
          <t>Current assets.</t>
        </is>
      </c>
    </row>
    <row r="11">
      <c r="A11" s="4" t="inlineStr">
        <is>
          <t>Inventory</t>
        </is>
      </c>
      <c r="B11" s="5" t="n">
        <v>346000</v>
      </c>
      <c r="C11" s="5" t="n">
        <v>55000</v>
      </c>
    </row>
    <row r="12">
      <c r="A12" s="4" t="inlineStr">
        <is>
          <t>Trade receivables</t>
        </is>
      </c>
      <c r="B12" s="5" t="n">
        <v>226000</v>
      </c>
    </row>
    <row r="13">
      <c r="A13" s="4" t="inlineStr">
        <is>
          <t>Other receivables</t>
        </is>
      </c>
      <c r="B13" s="5" t="n">
        <v>2286000</v>
      </c>
      <c r="C13" s="5" t="n">
        <v>1644000</v>
      </c>
    </row>
    <row r="14">
      <c r="A14" s="4" t="inlineStr">
        <is>
          <t>Other current assets</t>
        </is>
      </c>
      <c r="B14" s="5" t="n">
        <v>1693000</v>
      </c>
      <c r="C14" s="5" t="n">
        <v>109000</v>
      </c>
    </row>
    <row r="15">
      <c r="A15" s="4" t="inlineStr">
        <is>
          <t>Cash and cash equivalents</t>
        </is>
      </c>
      <c r="B15" s="5" t="n">
        <v>135509000</v>
      </c>
      <c r="C15" s="5" t="n">
        <v>92300000</v>
      </c>
    </row>
    <row r="16">
      <c r="A16" s="4" t="inlineStr">
        <is>
          <t>Total current assets</t>
        </is>
      </c>
      <c r="B16" s="5" t="n">
        <v>140060000</v>
      </c>
      <c r="C16" s="5" t="n">
        <v>94108000</v>
      </c>
    </row>
    <row r="17">
      <c r="A17" s="4" t="inlineStr">
        <is>
          <t>Total assets</t>
        </is>
      </c>
      <c r="B17" s="5" t="n">
        <v>170830000</v>
      </c>
      <c r="C17" s="5" t="n">
        <v>114080000</v>
      </c>
    </row>
    <row r="18">
      <c r="A18" s="3" t="inlineStr">
        <is>
          <t>Capital and reserves</t>
        </is>
      </c>
    </row>
    <row r="19">
      <c r="A19" s="4" t="inlineStr">
        <is>
          <t>Capital</t>
        </is>
      </c>
      <c r="B19" s="5" t="n">
        <v>4427000</v>
      </c>
      <c r="C19" s="5" t="n">
        <v>3796000</v>
      </c>
    </row>
    <row r="20">
      <c r="A20" s="4" t="inlineStr">
        <is>
          <t>Share premium</t>
        </is>
      </c>
      <c r="B20" s="5" t="n">
        <v>228033000</v>
      </c>
      <c r="C20" s="5" t="n">
        <v>150936000</v>
      </c>
    </row>
    <row r="21">
      <c r="A21" s="4" t="inlineStr">
        <is>
          <t>Share based payment reserve</t>
        </is>
      </c>
      <c r="B21" s="5" t="n">
        <v>3127000</v>
      </c>
      <c r="C21" s="5" t="n">
        <v>2650000</v>
      </c>
    </row>
    <row r="22">
      <c r="A22" s="4" t="inlineStr">
        <is>
          <t>Other comprehensive income</t>
        </is>
      </c>
      <c r="B22" s="5" t="n">
        <v>202000</v>
      </c>
      <c r="C22" s="5" t="n">
        <v>149000</v>
      </c>
    </row>
    <row r="23">
      <c r="A23" s="4" t="inlineStr">
        <is>
          <t>Retained loss</t>
        </is>
      </c>
      <c r="B23" s="5" t="n">
        <v>-87167000</v>
      </c>
      <c r="C23" s="5" t="n">
        <v>-60341000</v>
      </c>
    </row>
    <row r="24">
      <c r="A24" s="4" t="inlineStr">
        <is>
          <t>Total equity attributable to shareholders</t>
        </is>
      </c>
      <c r="B24" s="5" t="n">
        <v>148622000</v>
      </c>
      <c r="C24" s="5" t="n">
        <v>97190000</v>
      </c>
    </row>
    <row r="25">
      <c r="A25" s="3" t="inlineStr">
        <is>
          <t>Non-current liabilities.</t>
        </is>
      </c>
    </row>
    <row r="26">
      <c r="A26" s="4" t="inlineStr">
        <is>
          <t>Financial debt</t>
        </is>
      </c>
      <c r="B26" s="5" t="n">
        <v>7802000</v>
      </c>
      <c r="C26" s="5" t="n">
        <v>7607000</v>
      </c>
    </row>
    <row r="27">
      <c r="A27" s="4" t="inlineStr">
        <is>
          <t>Lease liability</t>
        </is>
      </c>
      <c r="B27" s="5" t="n">
        <v>2737000</v>
      </c>
      <c r="C27" s="5" t="n">
        <v>2844000</v>
      </c>
    </row>
    <row r="28">
      <c r="A28" s="4" t="inlineStr">
        <is>
          <t>Pension liability</t>
        </is>
      </c>
      <c r="B28" s="5" t="n">
        <v>80000</v>
      </c>
      <c r="C28" s="5" t="n">
        <v>37000</v>
      </c>
    </row>
    <row r="29">
      <c r="A29" s="4" t="inlineStr">
        <is>
          <t>Provisions</t>
        </is>
      </c>
      <c r="B29" s="5" t="n">
        <v>12000</v>
      </c>
    </row>
    <row r="30">
      <c r="A30" s="4" t="inlineStr">
        <is>
          <t>Deferred tax liability</t>
        </is>
      </c>
      <c r="B30" s="5" t="n">
        <v>5000</v>
      </c>
    </row>
    <row r="31">
      <c r="A31" s="4" t="inlineStr">
        <is>
          <t>Total non-current liabilities</t>
        </is>
      </c>
      <c r="B31" s="5" t="n">
        <v>10636000</v>
      </c>
      <c r="C31" s="5" t="n">
        <v>10488000</v>
      </c>
    </row>
    <row r="32">
      <c r="A32" s="3" t="inlineStr">
        <is>
          <t>Current liabilities.</t>
        </is>
      </c>
    </row>
    <row r="33">
      <c r="A33" s="4" t="inlineStr">
        <is>
          <t>Financial debt</t>
        </is>
      </c>
      <c r="B33" s="5" t="n">
        <v>554000</v>
      </c>
      <c r="C33" s="5" t="n">
        <v>616000</v>
      </c>
    </row>
    <row r="34">
      <c r="A34" s="4" t="inlineStr">
        <is>
          <t>Lease liability</t>
        </is>
      </c>
      <c r="B34" s="5" t="n">
        <v>582000</v>
      </c>
      <c r="C34" s="5" t="n">
        <v>473000</v>
      </c>
    </row>
    <row r="35">
      <c r="A35" s="4" t="inlineStr">
        <is>
          <t>Trade payables</t>
        </is>
      </c>
      <c r="B35" s="5" t="n">
        <v>3995000</v>
      </c>
      <c r="C35" s="5" t="n">
        <v>1190000</v>
      </c>
    </row>
    <row r="36">
      <c r="A36" s="4" t="inlineStr">
        <is>
          <t>Current tax liability</t>
        </is>
      </c>
      <c r="B36" s="5" t="n">
        <v>2808000</v>
      </c>
    </row>
    <row r="37">
      <c r="A37" s="4" t="inlineStr">
        <is>
          <t>Other payables</t>
        </is>
      </c>
      <c r="B37" s="5" t="n">
        <v>3633000</v>
      </c>
      <c r="C37" s="5" t="n">
        <v>4123000</v>
      </c>
    </row>
    <row r="38">
      <c r="A38" s="4" t="inlineStr">
        <is>
          <t>Total current liabilities</t>
        </is>
      </c>
      <c r="B38" s="5" t="n">
        <v>11572000</v>
      </c>
      <c r="C38" s="5" t="n">
        <v>6402000</v>
      </c>
    </row>
    <row r="39">
      <c r="A39" s="4" t="inlineStr">
        <is>
          <t>Total liabilities</t>
        </is>
      </c>
      <c r="B39" s="5" t="n">
        <v>22208000</v>
      </c>
      <c r="C39" s="5" t="n">
        <v>16890000</v>
      </c>
    </row>
    <row r="40">
      <c r="A40" s="4" t="inlineStr">
        <is>
          <t>Total equity and liabilities</t>
        </is>
      </c>
      <c r="B40" s="6" t="n">
        <v>170830000</v>
      </c>
      <c r="C40" s="6" t="n">
        <v>11408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t>
        </is>
      </c>
      <c r="B1" s="2" t="inlineStr">
        <is>
          <t>12 Months Ended</t>
        </is>
      </c>
    </row>
    <row r="2">
      <c r="B2" s="2" t="inlineStr">
        <is>
          <t>Dec. 31, 2021</t>
        </is>
      </c>
    </row>
    <row r="3">
      <c r="A3" s="3" t="inlineStr">
        <is>
          <t>Financial Debt</t>
        </is>
      </c>
    </row>
    <row r="4">
      <c r="A4" s="4" t="inlineStr">
        <is>
          <t>Disclosure of sharebased payment arrangements [text block]</t>
        </is>
      </c>
      <c r="B4" s="4" t="inlineStr">
        <is>
          <t xml:space="preserve"> The Company has five outstanding equity-settled share-based incentive plans, including (i) the 2013 warrants plan (the 2013 Plan), (ii) the 2016 warrants plan (the 2016 Plan), (iii) the 2018 warrants plan (the 2018 Plan), (iv) the 2020 warrants plan (the 2020 plan) and (v) the 2021 warrants plan (the 2021 plan). The Company had an extraordinary shareholders’ meeting on February 21, 2020, where it was decided to achieve a share split in a ratio of 500:1. Per Warrant issued before February 21, 2020, 500 common shares will be issuable. For presentation purposes the tables and comments below reflect the number of shares the warrants give right to across all plans. In accordance with the terms of the various plans, all warrants that had not yet vested before, vested on September 7, 2020, i.e. ten business days prior to the closing of the IPO on September 21, 2020. The changes of the year for the equity-settled warrant plans are as follows: ​ ​ ​ ​ ​ ​ Number of shares (after share split) warrants give right to across all plans 2021 2020 Outstanding at January 1 1,007,500 1,143,500 Granted 401,240 567,000 Forfeited/Cancelled (750) (635,000) Exercised (414,500) (68,000) Outstanding at December 31 993,490 1,007,500 Exercisable at December 31 693,310 1,007,500 ​ In addition, the Company had one cash-settled share-based payment transaction which is explained further below. 15.1. Description of the equity-settled share-based incentive plans 2013 Plan On May 3, 2013, the shareholders’ meeting of the Company approved the issuance of 340 warrants, giving each the right to subscribe to one common share of the Company before share split (500 shares after the share split). These warrants are valid until May 3, 2023. In addition, on December 23, 2014, the shareholders’ meeting of the Company issued 300 additional warrants under the 2013 Plan. The Shareholders’ Meeting granted a special proxy to the Board of Directors of the Company in order to (i) identify the beneficiaries, (ii) offer the issued warrants to workers of the Company, and (iii) determine the exercise price of the concerned warrants. The exercise price of each warrant is €2,585.51 before share split for warrants granted before April 2020. Taking into consideration the share split, this would result in an exercise price of €5.17 per share. The exercise price of each warrant is €5,966.59 before share split for warrants granted in April 2020. Taking into consideration the share split, this would result in an exercise price of €11.94 per share. The key features of the warrants granted under the 2013 Plan are as follows (i) each warrant could be exercised for one share before share split (500 shares after the share split), (ii) the warrants are granted for free, (iii) the warrants have a term of five years since the issue date, (iv) the only vesting condition is that the holder is still an employee of the Company at the vesting date, and (v) unless the Board of Directors determines otherwise, the warrants vest as follows: 34.0 % at the grant date, 33.0 % at the first anniversary of the grant date, 33.0 % at the second anniversary. As a result of the IPO, all warrants that had not yet vested before, vested on September 7, 2020, i.e. ten business days prior to the closing of the IPO on September 21, 2020. In April 2020, 1 warrant was granted under the 2013 Plan with an exercise price of €5,966.59 (€11.94 per share after the share split). The status of the 2013 warrant plan at December 31, is as follows: ​ ​ ​ ​ ​ ​ Number of shares (after share split) warrants give right to for Plan 2013 ​ 2021 ​ 2020 Outstanding at January 1 80,500 208,000 Granted — 500 Forfeited/Cancelled — (83,500) Exercised (80,500) (44,500) Outstanding at December 31 — 80,500 Exercisable at December 31 — 80,500 ​ With respect to the warrants exercised in 2021, a total of 161 warrants representing 80,500 shares after share split, were exercised. There are no outstanding warrants as per December 31, 2021. 2016 Plan On November 3, 2016, the shareholders’ meeting of the Company approved the issuance of 1,500 warrants, giving each the right to subscribe to one common share of the Company before share split (500 shares after the share split). Under this plan, up to 1,500 warrants can be issued. By consequence, the Company can issue up to 1,500 common shares before share split ( 750,000 shares after the share split) if all warrants are exercised. The total amount of warrant holders under the 2016 Plan cannot exceed 150 persons. Unless the Board of Directors determines otherwise, the 2016 ESOP Warrants are not transferable inter vivos once they have been granted to a holder of 2016 ESOP Warrants, and may not be pledged or encumbered with any security, pledge or right in rem in any other way, either voluntarily, by operation of law or otherwise. The exercise price of each warrant cannot be less than €2,585.32. Taking into consideration the share split, this would result in an exercise price of €5.17 per share. The key features of the warrants granted under the 2016 Plan are as follows (i) each warrant could be exercised for one share before share split (500 shares after the share split), (ii) the warrants are granted for free, (iii) the warrants have a term of maximum ten years since the issue date, (iv) the only vesting condition is that the holder is still an employee of the Company at the vesting date, and (v) unless the Board of Directors determines otherwise, the warrants vest as follows: 34.0 % at the grant date, 33.0 % at the first anniversary of the grant date, 33.0 % at the second anniversary. Accordingly, the fair value of the plan is expensed over the vesting period. All 1,500 warrants were granted throughout the years 2016, 2017 and 2018. As a result of the IPO, all warrants that had not yet vested before, vested on September 7, 2020, i.e. ten business days prior to the closing of the IPO on September 21, 2020. The status of the 2016 warrant plan at December 31 is as follows: ​ ​ ​ ​ ​ ​ Number of shares (after share split) warrants give right to for Plan 2016 2021 2020 Outstanding at January 1 217,500 742,500 Granted — — Forfeited/Cancelled — (501,500) Exercised (165,000) (23,500) Outstanding at December 31 52,500 217,500 Exercisable at December 31 52,500 217,500 ​ With respect to the warrants exercised in 2021, a total of 330 warrants representing 165,000 shares were exercised. Since the 2016 warrant plan prescribes that each warrant gives right to 500 shares and our table above presents the impact on the number of shares, the actual remaining number of warrants as per December 31, 2021 equals 105 representing 52,500 shares. 2018 Plan On December 12, 2018, the shareholders’ meeting of the Company approved the issuance of 525 warrants, giving each the right to subscribe to one common share of the Company before share split (500 shares after the share split). Under this plan, up to 525 warrants can be issued. By consequence, the Company can issue up to 525 common shares if all warrants are exercised. The total amount of warrant holders under the 2018 Plan cannot exceed 150 individuals. Unless the Board of Directors determines otherwise, the 2018 ESOP Warrants are not transferable inter vivos once they have been granted to a holder of 2018 ESOP Warrants, and may not be pledged or encumbered with any security, pledge or right in rem in any other way, either voluntarily, by operation of law or otherwise. The exercise price of each warrant cannot be less than €3,259.91. Taking into consideration the share split, this would result in an exercise price of €6.52 per share. The key features of the warrants granted under the 2018 Plan are as follows (i) each warrant could be exercised for one share before share split (500 shares after the share split), (ii) the warrants are granted for free, (iii) the warrants have a term of maximum ten years since the issue date, (iv) the only vesting condition is that the holder is still an employee of the Company at the vesting date, and (v) unless the Board of Directors determines otherwise, the warrants vest as follows: 34.0 % at the grant date, 33.0 % at the first anniversary of the grant date, 33.0 % at the second anniversary. Accordingly, the fair value of the plan is expensed over the vesting period. As a result of the IPO, all warrants that had not yet vested before, vested on September 7, 2020, i.e. ten business days prior to the closing of the IPO on September 21, 2020. In April 2020, 33 warrants were granted under the 2018 Plan with an exercise price of €5,966.59 (exercise price of €11.93 per share after the share split) while the previous warrants of the 2018 Plan have an exercise price of €3,259.91 (exercise price of €6.52 per share after the share split). The status of the 2018 warrant plan at December 31 is as follows: ​ ​ ​ ​ ​ ​ Number of shares (after share split) warrants give right to for Plan 2018 2021 2020 Outstanding at January 1 159,500 193,000 Granted — 16,500 Forfeited/Cancelled — (50,000) Exercised (109,500) — Outstanding at December 31 50,000 159,500 Exercisable at December 31 50,000 159,500 ​ With respect to the warrants exercised in 2021, a total of 219 warrants representing 109,500 shares were exercised. Since the 2018 warrant plan prescribes that each warrant gives right to 500 shares and our table above presents the impact on the number of shares, the actual remaining number of warrants as per December 31, 2021 equals 100 representing 50,000 shares. 2020 Plan On April 7, 2020, the shareholders’ meeting of the Company approved the issuance of 550,000 warrants, giving each the right to subscribe to one common share of the Company. Under this plan, up to 550,000 warrants can be issued. By consequence, the Company can issue up to 550,000 common shares if all warrants are exercised. The total number of warrant holders under the 2020 Plan cannot exceed 150 persons. Unless the Board of Directors determines otherwise, the 2020 ESOP Warrants are not transferable inter vivos once they have been granted to a holder of 2020 ESOP Warrants, and may not be pledged or encumbered with any security, pledge or right in rem in any other way, either voluntarily, by operation of law or otherwise. The key features of the warrants granted under the 2020 Plan are as follows (i) each warrant could be exercised for one share, (ii) the warrants are granted for free, (iii) the warrants have a term of maximum ten years since the issue date, (iv) the only vesting condition is that the holder is still an employee of the Company at the vesting date, and (v) unless the Board of Directors determines otherwise, the warrants vest as follows: 34.0 % at the grant date, 33.0 % at the first anniversary of the grant date, 33.0 % at the second anniversary. Accordingly, the fair value of the plan is expensed over the vesting period. As a result of the IPO, all warrants that had not yet vested before, vested on September 7, 2020, i.e. ten business days prior to the closing of the IPO on September 21, 2020. The exercise price of each warrant amounts to €11.94. The status of the 2020 warrant plan at December 31 is as follows: ​ ​ ​ ​ ​ ​ Number of shares/warrants give right to for Plan 2020 2021 2020 Outstanding at January 1 550,000 — Granted — 550,000 Forfeited/Cancelled — — Exercised (59,500) — Outstanding at December 31 490,500 550,000 Exercisable at December 31 490,500 550,000 ​ With respect to the warrants exercised in 2021, a total of 59,500 warrants representing 59,500 shares were exercised. The remaining number of warrants as per December 31 2021 equals 490,500 representing 490,500 shares. 2021 Plan On September 8, 2021, the Board of Directors, within the framework of the authorized capital, issued 1,400,000 warrants, giving each the right to subscribe to one common share of the Company. By consequence, the Company can issue up to 1,400,000 common shares if all warrants are exercised. On September 17, 2021, 319,240 warrants were granted from which 29,500 warrants were not accepted. On October 27, 2021 111,500 warrants were granted which were all accepted. The total number of warrant holders under the 2021 Plan cannot exceed 150 persons. Unless the Board of Directors determines otherwise, the 2021 ESOP Warrants are not transferable inter vivos once they have been granted to a holder of 2021 ESOP Warrants, and may not be pledged or encumbered with any security, pledge or right in rem in any other way, either voluntarily, by operation of law or otherwise. The key features of the warrants granted under the 2021 Plan are as follows (i) each warrant could be exercised for one share, (ii) the warrants are granted for free, (iii) the warrants have a term of maximum ten years since the issue date, (iv) the only vesting condition is that the holder is still an employee of the Company at the vesting date, and (v) unless the Board of Directors determines otherwise, the warrants vest as follows: 25.0 % at the grant date, 25.0 % at the first anniversary of the grant date, 25.0 % at the second anniversary of the grant date, 25.0 % at the third anniversary of the grant date. Accordingly, the fair value of the plan is expensed over the vesting period. The exercise price of the 2021 ESOP Warrants granted in 2021 amounts to €25.31. ​ The status of the 2021 warrant plan at December 31 is as follows: ​ ​ ​ ​ ​ ​ Number of shares/warrants give right to for Plan 2021 2021 2020 Outstanding at January 1 — — Granted 401,240 — Forfeited/Cancelled (750) — Exercised — — Outstanding at December 31 400,490 — Exercisable at December 31 100,310 — ​ 15.2. Accounting for Equity-settled Share-Based Payment The fair value of the plan is expensed over the vesting period. The share-based compensation expense for all vested warrants recognized in the income statement was €1.3 million for the year ended December 31, 2021, €2.5 million for the year ended December 31, 2020 and €346,000 for the year ended December 31, 2019. The table below details the number of exercisable (vested) warrants and their weighted average exercised price. For presentation purposes the table reflect the number of shares the warrants give right to across all plans. ​ ​ ​ ​ ​ ​ ​ ​ Total 2021 2020 2019 Exercisable Warrants at December 31 591,015 550,915 1,940 Shares representing the Exercisable Warrants at December 31 693,310 1,007,500 1,143,500 Weighted average exercise price per share 13.10 9.17 5.26 Weighted average share price at the date of exercise 21.45 — — ​ 15.3. Fair value The fair value of each option or subscription right is estimated on the date of grant using the Black &amp; Scholes model based on the following: ● The dividend return is estimated by reference to the historical dividend payment of the Group. Currently, this is estimated to be zero as no dividend have been paid since inception; ● Expected volatility is estimated based on a sample of similar companies based on the healthcare products sector of the Damodaran dataset; ● Risk-free interest rate is based on the yield of EUR bonds with an equivalent term to liquidation event; ● The expected life of the share options is based on current expectations and is not necessarily indicative of exercise patterns that may occur. ● Fair value of the shares is estimated based on the market approach using publicly traded companies and acquisitions of private held companies within the same industry as Nyxoah. (Prior to the initial public offering) ​ The following table provides the input to the Black-Scholes model for warrants granted in 2018, 2019, 2020 and 2021 related to the 2013 warrant plan, the 2016 warrant plan, the 2018 warrant plan, the 2020 warrant plan and the 2021 warrant plan. The table and notes uses as a basis, the number of shares the warrants give right to across all plans. ​ ​ ​ ​ ​ ​ ​ ​ ​ ​ ​ ​ ​ ​ ​ ​ ​ ​ ​ ​ ​ ​ ​ ​ ​ ​ ​ ​ ​ Plan 2021 ​ Plan 2021 ​ ​ ​ Plan 2016 ​ Plan 2018 ​ Plan 2013 ​ Plan 2018 ​ Plan 2020 ​ (grant Sept. ​ (grant Oct. 27 ​ ​ (grant 2018) (grant 2018) (grant 2018) (grant 2020) (grant 2020) 17 2021) 2021) Return Dividend ​ — % — % — % — % — % — % — % Expected volatility ​ 66.92 % 56.32 % 56.32 % 56.32 % 56.32 % 51.30 % 51.50 % Risk-free interest rate 0.35 % (0.20) % (0.20) % (0.20) % (0.20) % (0.36) % (0.18) % Expected life 3 3 3 3 3 3 3 ​ Exercise price 5.17 6.52 11.94 11.94 11.94 25.31 25.31 ​ Stock price 1.09 10.24 10.20 10.20 10.20 25.75 20.50 ​ Fair value 0.10 5.30 3.31 3.31 3.31 9.22 5.94 ​ ​ The weighted average fair value of warrants granted during the year was €8.31 in 2021, €3.31 in 2020 and €5.30 in 2019. The weighted average remaining contractual life for the share options outstanding as at December 31 was 3.7 in 2021, 3.4 in 2020 and 2.5 in 2019. 15.4. Cash-settled share-based payment transactions The Company has signed a service agreement with ActuaRisk Consulting SRL in 2014 and amended afterwards for an indefinite period which includes a variable compensation for the services delivered under the service agreement. The variable compensation will become payable upon an “Exit of the Company” (“Exit”), unless ActuaRisk Consulting SRL becomes a bad leaver as defined in the service agreement prior to the Exit. The variable compensation can be invoiced by ActuaRisk Consulting SRL, as from the 6th month following an Exit at an amount equal to the closing trading of the Shares of the company at the time of invoice multiplied by the number of the then outstanding shares adjusted with then outstanding warrants and multiplied by a variable % between 0.0 % and 0.5% depending on the exit value. The exercise period has no maturity. The vesting period is variable and starts at the signing date of the service agreement and the expected date of an Exit. The vesting term was estimated at December 31, 2019 at 82 months. The IPO completed on September 21, 2020 qualifies as an Exit under the service agreement and as such the rights are vested at December 31, 2020. This arrangement qualifies as a cash-settled share-based payment transaction. The arrangement with ActuaRisk Consulting SRL has vested in full on September 21, 2020 and was exercised on July 12, 2021 for an amount of €3.7 million. The liability for the cash-settled share-based payment arrangements amounts to €1.8 million at December 31, 2020 with an expense recognized in general and administrative expense of €1.9 million (2020: €2.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ial Debt</t>
        </is>
      </c>
      <c r="B1" s="2" t="inlineStr">
        <is>
          <t>12 Months Ended</t>
        </is>
      </c>
    </row>
    <row r="2">
      <c r="B2" s="2" t="inlineStr">
        <is>
          <t>Dec. 31, 2021</t>
        </is>
      </c>
    </row>
    <row r="3">
      <c r="A3" s="3" t="inlineStr">
        <is>
          <t>Financial Debt</t>
        </is>
      </c>
    </row>
    <row r="4">
      <c r="A4" s="4" t="inlineStr">
        <is>
          <t>Financial Debt</t>
        </is>
      </c>
      <c r="B4" s="4" t="inlineStr">
        <is>
          <t>16. Financial Debt Financial debt consists of recoverable cash advances, and other loans. The related amounts as at December 31, 2021 and 2020, can be summarized as follows : ​ ​ ​ ​ ​ ​ ​ ​ As at December 31 (in EUR 000) 2021 2020 Recoverable cash advances - Non-current 7,656 7,419 Recoverable cash advances - Current 471 491 Total Recoverable cash advances 8,127 7,910 Other loan - Non-current 146 188 Other loan - Current 83 125 Total other loans 229 313 Non-current 7,802 7,607 Current 554 616 Total Financial Debt 8,356 8,223 ​ 16.1. Financial debt related to recoverable cash advances Recoverable cash advances received As at December 31, 2021, the details of recoverable cash advances received can be summarized as follows: ​ ​ ​ ​ ​ ​ ​ ​ ​ ​ Contractual ​ Advances ​ Amounts (in EUR 000) advances received reimbursed Sleep apnea device (6472) ​ 1,600 ​ 1,600 ​ 450 First articles (6839) 2,160 2,160 184 Clinical trial (6840) 2,400 2,400 135 Activation chip improvements (7388) 1,467 1,467 29 Total 7,627 7,627 798 ● The Convention 6472 “Sleep apnea device” for a total amount of € 1.6 million was signed in 2011. The total amount of the advance has been received before January 1, 2015. The turnover dependent reimbursement is based on 0.224 % of the sales achieved by June 2037. The Company has notified his intention to exploit the results of this project before 2015. As a result, cumulated fixed reimbursements amount to € 450,000 (excluding interests) out of which € 30,000 was reimbursed in 2021 and € 40,000 in 2020. ● The Convention 6839 “First Articles” for a total amount of € 2.2 million was signed on December 5, 2012. At January 1, 2015, the advance received amounted to € 1.9 million. The outstanding amount of € 226,000 has been received in 2018. The turnover dependent reimbursement is based on 0.3 % of the sales achieved by June 2037. The Company notified to the Region its decision about the exploitation of the results during 2017, therefore fixed reimbursement started in 2018. The Region has informed the Company that the fixed reimbursement related to 2019 and 2020 will be due in 2021. As at December 31, 2021, cumulated fixed reimbursements amount to € 184,000 (excluding interests) out of which € 100,000 was reimbursed in 2021 and € 0 in 2020. ● The Convention 6840 “Clinical Trial” for a total amount of € 2.4 million was signed on December 6, 2012. As at December 31, 2021, the advance received amounted to € 2.4 million. The turnover dependent reimbursement is based on 0.336 % of the sales achieved by December 2038. The Company has notified to the Region its decision about the exploitation of the results in the course of 2018. Fixed reimbursements for this convention started in 2021 and amount to € 135,000 (excluding interests) as at December 31, 2021. ● The Convention 7388 “Implant for Obstructive Sleep Apnea, “Activation Chip Improvements” for a total amount of € 1.5 million was signed in December 2015. As at December 31, 2021, the advance received amounted to € 1.5 million. The turnover dependent reimbursement is based on 0.45 % of the sales achieved to December 2038. In 2019, the Company has notified to the Region its decision about the exploitation of the results. As at December 31, 2021, cumulated fixed reimbursements amount to € 29,000 (excluding interests) out of which € 14,000 was reimbursed in 2021 and € 15,000 in 2020. Evolution of the financial debt in the financial statements The determination of the amount to be reimbursed to the Walloon Region under the signed agreements is subject to a degree of uncertainty as it depends on the amount of the future sales that the Company will generate or not in the future. To determine the fair value of those advances, management of the Company has considered the possible outcomes of the program currently benefiting from the support of the Walloon Region. Management has considered that the probability to have to reimburse the 30% non-revocable repayment has a probability of 100% to occur. The reimbursement of the variable part, the fair value of which is determined on the basis of the sales forecasts largely depends on external factors such as CE marking, social security programs, post-market studies and expected timing and level of sales. The Management performed an initial recognition of the financial debt for the variable part using a discount rate of 12.5%. As the period for reimbursements is up to 2037/2038, the initial recognition of the liability reflects a reimbursement of the recoverable cash advances which represents 2 times the amount received as detailed in the table below: ​ ​ ​ ​ ​ ​ ​ As at December 31 (in EUR 000) 2021 2020 Recoverable cash advances received 7,627 7,627 Amounts to be reimbursed (2 times) 15,254 15,254 Amounts reimbursed at year-end (interests included) (873) (582) Total Recoverable cash advances (undiscounted) 14,381 14,672 ​ Based on expected timing of sales and after discounting, the financial debt related to the recoverable cash advances is as follows: ​ ​ ​ ​ ​ ​ ​ ​ As at December 31 (in EUR 000) 2021 2020 Contract 6472 1,452 1,421 Contract 6839 2,333 2,214 Contract 6840 2,630 2,592 Contract 7388 1,712 1,683 Total recoverable cash advances 8,127 7,910 Non-current 7,656 7,419 Current 471 491 Total recoverable cash advances 8,127 7,910 ​ The amounts recorded under “Current” caption correspond to the sales-independent amounts (fixed repayment) estimated to be repaid to the Walloon Region in the next 12-month period. The estimated sales-independent (fixed repayment) beyond 12-months as well as sales-dependent reimbursements (variable repayment) are recorded under “Non-current” liabilities. Changes in the recoverable cash advances can be summarized as follows: ​ ​ ​ ​ ​ ​ (in EUR 000) 2021 2020 As at January 1 7,910 7,148 Advances received — 190 Advances reimbursed (excluding interests) (280) (55) Initial measurement and re-measurement (385) (145) Accretion of interest 882 772 As at December 31 8,127 7,910 ​ The discounting impact is included and presented in the financial expenses and amounted to €0.9 million (2020: €0.8 million). The initial measurement and re-measurement are included in other operating income and amounted to €385,000 for the year ended December 31, 2021 (2020: €145,000). A sensitivity analysis of the carrying amount of recoverable cash advances has been done to assess the impact of a change in assumptions. The Company tested reasonable sensitivity to changes in revenue projections of +/- 25% and in the discount rates of +/- 25%. The table hereunder details the sensitivity results: ​ ​ ​ ​ ​ ​ ​ ​ ​ Fair Value of Liabilities as of end of 2021 (in EUR 000) ​ Variation of revenue projections Variation of discount rates * -25% 0% 25% ​ -25% ​ 8,363 9,275 9,509 ​ 0% ​ 7,300 8,127 8,392 ​ 25% ​ 6,417 7,168 7,449 ​ * A change of -25% in the discount rates implies that the discount rate used for the fixed part of the recoverable cash advances is 3.8 % instead of 5.0 % while the one used for the variable part is 9.4% instead of 12.5%. An increase of 25% of revenue projections implies, if discount rates does not change, an increase of the expected liability as repayment of the liability is accelerated. An increase of 25% of the discount rate decreases the expected liability if revenue projections remain unchanged. 16.2. Other Loans The Company has contracted a loan of € 0.5 million on June 29, 2016 with a maturity of 8 years, repayable as from June 30, 2018 and bearing interest of 1.284 % p.a. The loan has a carrying amount of € 229,000 at 31 December 2021 and € 313,000 at 31 December 2020. The payments have been postponed for three months due to COVID-19 during 2020 so the maturity date of the loan has been extended until June 30, 2024. The total repayments for the year ended December 31, 2021, amounted to € 83,000 (2020: € 6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payables</t>
        </is>
      </c>
      <c r="B1" s="2" t="inlineStr">
        <is>
          <t>12 Months Ended</t>
        </is>
      </c>
    </row>
    <row r="2">
      <c r="B2" s="2" t="inlineStr">
        <is>
          <t>Dec. 31, 2021</t>
        </is>
      </c>
    </row>
    <row r="3">
      <c r="A3" s="3" t="inlineStr">
        <is>
          <t>Financial Debt</t>
        </is>
      </c>
    </row>
    <row r="4">
      <c r="A4" s="4" t="inlineStr">
        <is>
          <t>Disclosure of trade payables [text block]</t>
        </is>
      </c>
      <c r="B4" s="4" t="inlineStr">
        <is>
          <t>17. Trade payables ​ ​ ​ ​ ​ ​ ​ ​ As at December 31 (in EUR 000) 2021 2020 Payables 2,394 815 Invoices to be received 1,601 375 Total Trade payables 3,995 1,190 ​ The increase in total trade payables of €2.8 million as at December 31, 2021 is due to the increase in trade payables of €1.6 million and an increase in invoices to be received of €1.2 million. The increase in invoices to be received largely relates to the increase in operating and R&amp;D activities. The company normally settles its trade payables in 30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1</t>
        </is>
      </c>
    </row>
    <row r="3">
      <c r="A3" s="3" t="inlineStr">
        <is>
          <t>Financial Debt</t>
        </is>
      </c>
    </row>
    <row r="4">
      <c r="A4" s="4" t="inlineStr">
        <is>
          <t>Other payables</t>
        </is>
      </c>
      <c r="B4" s="4" t="inlineStr">
        <is>
          <t>18. Other payables ​ ​ ​ ​ ​ ​ ​ ​ As at December 31 (in EUR 000) 2021 2020 Holiday pay accrual 493 376 Salary 870 382 Accrued expenses 1,485 1,244 Foreign currency option - current ​ 654 ​ — Other 131 2,121 Total other payables 3,633 4,123 ​ The decrease of other payables as at December 31, 2021, compared to December 31, 2020, is mainly due to the decrease of liability due to the payment of the variable compensation of a cash-settled share-based payment transaction for an executive member. On July 12, 2021, ActuaRisk Consulting SRL issued an invoice related to its variable compensation for a total amount of €3.7 million, of which €1.8 million was included in other payables as at December 31, 2020. This decrease was offset by an increase of €0.6 million in salary and holiday pay expenses due to the growth of the company personnel in 2021 and the fair value of the foreign currency option which was entered into by the company during 2021. 18.1. Derivatives The Company is exposed to currency risk primarily on USD and AUD currency from the expected future USD and AUD expenses that will be incurred as part of the ongoing and planned marketing, clinical trials and other related expenses. The Company has limited exposure on the NIS currency. A financial risk management policy has been approved whereby the Company decided to hedge its contingency risk exposure on the USD and AUD with a hedging ratio up to 100 %, a hedging timeline up to 24 months and by means of FX forwards, vanilla options (buy and sell), vanilla options combinations without leverage and time is money contracts. As at December 31, 2021, the Company has entered into several FX vanilla options (buy and sell) for which the notional amounts are detailed in the table below: ​ ​ ​ ​ ​ ​ ​ ​ As at December 31 (in EUR 000) 2021 2020 call USD (in USD) 34,350 — put USD (in USD) (3,000) — call EUR (in EUR) 2,500 — put EUR (in EUR) (30,000) — ​ The following table shows the carrying amount of derivative financial instruments measured at fair value in the statement of the financial position including their levels in the fair value hierarchy: ​ ​ ​ ​ ​ ​ ​ ​ ​ ​ ​ ​ As at December 31, 2021 (in EUR 000) Level I Level II Level III Total Foreign currency option — 654 — 654 Total — 654 — 654 ​ Fair value is determined by the financial institution and is based on foreign currency forwards rates and the maturity of the instrument. All FX vanilla options are classified as current liabilities as their maturity date is within the next twelve months. ​ The change in the balance is detailed as follows: ​ ​ ​ ​ ​ ​ (in EUR 000) 2021 2020 Opening value at January 1 — — New contracts 338 — Fair value adjustments 316 — Closing value at December 31 654 — ​ The fair value of above options amount to €0.7 million as per December 31, 2021 with a financial loss recognized in the consolidated income statement of €316,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costs of goods sold</t>
        </is>
      </c>
      <c r="B1" s="2" t="inlineStr">
        <is>
          <t>12 Months Ended</t>
        </is>
      </c>
    </row>
    <row r="2">
      <c r="B2" s="2" t="inlineStr">
        <is>
          <t>Dec. 31, 2021</t>
        </is>
      </c>
    </row>
    <row r="3">
      <c r="A3" s="3" t="inlineStr">
        <is>
          <t>Financial Debt</t>
        </is>
      </c>
    </row>
    <row r="4">
      <c r="A4" s="4" t="inlineStr">
        <is>
          <t>Revenue and cost of goods sold</t>
        </is>
      </c>
      <c r="B4" s="4" t="inlineStr">
        <is>
          <t>19. Revenue and cost of goods sold For the year ended December 31, 2021, the Company generated revenue for the amount of €0.9 million compared to €69,000 for the year ended December 31, 2020. Revenue is recognized at a point in time upon satisfaction of the performance obligation, being the moment control over the Genio® system is transferred to the customer, which is in general at delivery at customer site or a predefined location in the country of the customer. For certain customers, control may be transferred upon shipment to the customer in case the incoterms are Ex-Works. The revenue from the Genio ® the different products. The revenue is then recognized at an amount that reflects the consideration to which the Company expects to be entitled in exchange of the Genio® system. In determining the transaction price for the sale of the Genio® system, the Company considers the effects of variable consideration. The sales (based on country of customer) were generated in Germany ( €0.8 million, 2020: €69,000), Spain (€24,000) and Belgium (€20,000). For the year ended December 31, 2021, the Company has five customers with individual sales larger than 10% of the total revenue (2020: one customer). Cost of goods sold for the year ended December 31, 2021, 2020 and 2019: ​ ​ ​ ​ ​ ​ ​ ​ ​ ​ For the year ended December 31 (in EUR 000) 2021 2020 2019 Purchases of goods and services 594 85 — Inventory movement (291) (55) — Total cost of goods sold 303 3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expenses</t>
        </is>
      </c>
      <c r="B1" s="2" t="inlineStr">
        <is>
          <t>12 Months Ended</t>
        </is>
      </c>
    </row>
    <row r="2">
      <c r="B2" s="2" t="inlineStr">
        <is>
          <t>Dec. 31, 2021</t>
        </is>
      </c>
    </row>
    <row r="3">
      <c r="A3" s="3" t="inlineStr">
        <is>
          <t>Financial Debt</t>
        </is>
      </c>
    </row>
    <row r="4">
      <c r="A4" s="4" t="inlineStr">
        <is>
          <t>Disclosure of operating expenses [text block]</t>
        </is>
      </c>
      <c r="B4" s="4" t="inlineStr">
        <is>
          <t>20. Operating expenses The tables below detail the operating expenses for the year ended December 31, 2021, 2020 and 2019: ​ ​ ​ ​ ​ ​ ​ ​ ​ ​ ​ ​ ​ ​ Operating ​ ​ ​ ​ ​ ​ expense for the (in EUR 000) Total cost Capitalized year General and administrative expenses ​ 11,113 ​ — ​ 11,113 Research and development ​ 5,834 ​ (3,481) ​ 2,353 Clinical expenses 9,547 (6,841) 2,706 Manufacturing expenses 5,042 (282) 4,760 Quality assurance and regulatory expense 1,822 (359) 1,463 Patents fees &amp; related expenses 1,062 — 1,062 Therapy development expenses 3,599 — 3,599 Other operating expenses/(income) (880) 615 (265) For the year ended December 31, 2021 37,139 (10,348) 26,791 ​ ​ ​ ​ ​ ​ ​ ​ ​ ​ ​ ​ ​ ​ Operating ​ ​ ​ ​ ​ ​ expense for the (in EUR 000) Total cost Capitalized year General and administrative expenses ​ 7,522 ​ — ​ 7,522 Research and development expenses ​ 3,066 ​ (2,593) ​ 473 Clinical expenses 4,316 (3,263) 1,053 Manufacturing expenses 3,802 (3,342) 460 Quality assurance and regulatory expenses 1,474 (1,247) 227 Patents fees &amp; related 379 (256) 123 Therapy development expenses 1,864 — 1,864 Other operating expenses/(income) (1,032) 573 (459) For the year ended December 31, 2020 21,391 (10,128) 11,263 ​ ​ ​ ​ ​ ​ ​ ​ ​ ​ ​ ​ ​ ​ Operating ​ ​ ​ ​ ​ ​ expense for the (in EUR 000) Total cost Capitalized year General and administrative expenses ​ 4,226 ​ — ​ 4,226 Research and development expenses ​ 2,375 ​ (1,745) ​ 630 Clinical expenses 2,881 (2,033) 848 Manufacturing expenses 1,812 (1,323) 489 Quality assurance and regulatory expenses 928 (701) 227 Patents fees &amp; related 602 (335) 267 Therapy development expenses 902 — 902 Other operating expenses/(income) (367) 493 126 For the year ended December 31, 2019 13,359 (5,644) 7,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Financial Debt</t>
        </is>
      </c>
    </row>
    <row r="4">
      <c r="A4" s="4" t="inlineStr">
        <is>
          <t>Disclosure of general and administrative expenses [text block]</t>
        </is>
      </c>
      <c r="B4" s="4" t="inlineStr">
        <is>
          <t>21. General and Administrative expenses General and administrative expenses consist primarily of payroll and personnel, related costs, and spending related to finance, information technology and human resource functions. Other general and administrative expenses include travel expenses, professional services fees, audit fees, insurance costs and general corporate expenses, including facilities-related expenses. ​ ​ ​ ​ ​ ​ ​ ​ ​ ​ For the year ended December 31 (in EUR 000) 2021 2020 2019 Staff costs 2,132 3,015 1,327 Consulting and contractors' fees 6,001 2,883 1,733 Legal fees 402 201 42 Rent 247 89 115 Facilities 141 116 67 Depreciation and amortization expense 710 599 415 ICT 363 234 151 Travel 158 134 186 Other 959 251 190 Total general and administrative expenses 11,113 7,522 4,226 ​ General and administrative expenses increased by €3.6 million, or 47.7 % from €7.5 million for the year ended December 31, 2020 to €11.1 million for the year ended December 31, 2021 mainly due to an increase in consulting and contractors’ fees and insurance. The increase in consulting and contractors’ fees includes variable compensations of €2.0 million for the year ended December 31, 2020 and €1.9 million for the year ended December 31, 2021 related to a cash-settled share based payment transaction. There was also an increase of consultant services to support the company in legal, finance, tax and IT matters due to company growth and an increase in an insurance expense by €1.0 million, compared to the year ended December 31, 2020 due to Directors &amp; Officers insurance following initial public offering in the United States. The increase in other expenses was mainly due to increase in recruitment fees and board members remuneration. This increase was offset by a decrease in staff cost for the year ended December 31, 2021 due to decrease in share based payment to CEO of the Company. See note 36. General and administrative expenses increased by 78.0 % from €4.2 million for the year ended December 31, 2019 to €7.5 million for the year ended December 31, 2020. The increase is due to consulting expenses, staff and legal fees to support the Company growth. The increase in consulting and contractors’ fees includes variable compensations for an amount of €2.0 million for the year ended December 31, 2020 and €1.2 million for the year ended December 31, 2019 related to a cash-settled share based payment transaction. The increase of €159,000 in legal fees is due to services and not to any ongoing dispu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1</t>
        </is>
      </c>
    </row>
    <row r="3">
      <c r="A3" s="3" t="inlineStr">
        <is>
          <t>Financial Debt</t>
        </is>
      </c>
    </row>
    <row r="4">
      <c r="A4" s="4" t="inlineStr">
        <is>
          <t>Research and Development expenses</t>
        </is>
      </c>
      <c r="B4" s="4" t="inlineStr">
        <is>
          <t>22. Research and Development expenses Research and development expenses consist primarily of product development, engineering to develop and support our products, testing, consulting services and other costs associated with the next generation of the Genio ® ​ ​ ​ ​ ​ ​ ​ ​ ​ ​ For the year ended December 31 (in EUR 000) 2021 2020 2019 Staff costs ​ 2,099 ​ 1,304 ​ 1,252 Outsourced developments 2,754 1,717 1,054 Consulting and contractors' fees 56 — 11 Depreciation and amortization expense 827 20 16 Travel 55 4 33 Other 43 21 9 Capitalized costs (3,481) (2,593) (1,745) Total research and development expenses 2,353 473 630 ​ Before capitalization of €3.5 million for the year ended December 31, 2021 and €2.6 million for the year ended December 31, 2020, research and development expenses increased by €2.8 million or 90.3 % from €3.1 million for the year ended December 31, 2020, to € 5.8 million for the year ended December 31, 2021, due to an increase in staff to support our R&amp;D activities and in outsourced developments. The Company started as of January 2021 to amortize its intangible assets. This explains the significant increase of depreciation expenses for the year ended December 31, 2021. Before capitalization of €2.6 million for the year ended December 31, 2020, Research and development expenses increased by 29.1 % from €2.4 million for the year ended December 31, 2019 to €3.1 million for the year ended December 31, 2020 due mainly to the further development of the Genio® syste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linical expenses</t>
        </is>
      </c>
      <c r="B1" s="2" t="inlineStr">
        <is>
          <t>12 Months Ended</t>
        </is>
      </c>
    </row>
    <row r="2">
      <c r="B2" s="2" t="inlineStr">
        <is>
          <t>Dec. 31, 2021</t>
        </is>
      </c>
    </row>
    <row r="3">
      <c r="A3" s="3" t="inlineStr">
        <is>
          <t>Financial Debt</t>
        </is>
      </c>
    </row>
    <row r="4">
      <c r="A4" s="4" t="inlineStr">
        <is>
          <t>Disclosure of clinical expenses [text block]</t>
        </is>
      </c>
      <c r="B4" s="4" t="inlineStr">
        <is>
          <t>23. Clinical expenses Clinical expenses consist primarily of clinical studies related to the development of our Genio ® ​ ​ ​ ​ ​ ​ ​ ​ ​ ​ For the year ended December 31 (in EUR 000) 2021 2020 2019 Staff costs ​ 3,431 ​ 1,531 ​ 921 Consulting and contractors' fees 1,187 748 474 Clinical studies 3,923 1,731 1,190 Depreciation and amortization expense 125 — — Travel 358 51 182 Other 523 255 114 Capitalized costs (6,841) (3,263) (2,033) Total clinical expenses 2,706 1,053 848 ​ Before capitalization of €6.8 million for the year ended December 31, 2021, and €3.3 million for the year ended December 31, 2020, clinical expenses increased by €5.2 million, or 121.2 %, from €4.3 million for the year ended December 31, 2020 to €9.5 million for the year ended December 31, 2021. The increase in the expenses was mainly due to an increase in staff, consulting and study activities of the on-going DREAM IDE in the United States, completion of the BETTER SLEEP trial implantations and continuous recruitment for the EliSA trial. Other clinical expenses for the year ended December 31, 2021 mainly increased due to recruitment and training costs. Before capitalization of €3.3 million for the year ended December 31, 2020, clinical expenses increased by 49.8 % from €2.9 million for the year ended December 31, 2019 to €4.3 million for the year ended December 31, 2020. The increase in the expenses was mainly due to an increase in staff and consulting to support the completion of the BETTER SLEEP study implantations, continuous recruitment for EliSA study and the launch of the new DREAM IDE study in the 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nufacturing expenses</t>
        </is>
      </c>
      <c r="B1" s="2" t="inlineStr">
        <is>
          <t>12 Months Ended</t>
        </is>
      </c>
    </row>
    <row r="2">
      <c r="B2" s="2" t="inlineStr">
        <is>
          <t>Dec. 31, 2021</t>
        </is>
      </c>
    </row>
    <row r="3">
      <c r="A3" s="3" t="inlineStr">
        <is>
          <t>Financial Debt</t>
        </is>
      </c>
    </row>
    <row r="4">
      <c r="A4" s="4" t="inlineStr">
        <is>
          <t>Disclosure of manufacturing expenses [text block]</t>
        </is>
      </c>
      <c r="B4" s="4" t="inlineStr">
        <is>
          <t>24. Manufacturing expenses ​ ​ ​ ​ ​ ​ ​ ​ ​ ​ For the year ended December 31 (in EUR 000) 2021 2020 2019 Staff costs 1,625 1,211 613 Consulting and contractors' fees 279 — — Manufacturing 2,693 2,427 1,071 Travel 36 25 41 Other 409 139 87 Capitalized costs (282) (3,342) (1,323) Total manufacturing expenses 4,760 460 489 ​ Manufacturing expenses consist primarily of employee compensation, acquisition costs of the components of the Genio ® ® Before capitalization of €282,000 for the year ended December 31, 2021, and €3.3 million for the year ended December 31, 2020, manufacturing expenses increased by €1.2 million, or 32.6 % from €3.8 million in 2020 to €5.0 million for the year ended December 31, 2021. The increase in the expenses was mainly due to an increase in staff, in production and engineering team to support capacity and yield improvement. In addition, manufacturing expenses increased for the year ended December 31, 2021, compared to the year ended December 31,2020 due to the increase in demand of our Genio® system for non-commercial purposes (clinical trials, development activities, etc.) and, therefore, the increase of production costs associated. Before capitalization of €3.3 million for the year ended December 31, 2020, manufacturing expenses increased by 109.8 % from €1.8 million for the year ended December 31, 2019 to €3.8 million for the year ended December 31, 2020. The increase in the expenses was mainly due to an increase in staff, in production and engineering team to support capacity and yield improvement, and also due to purchasing raw materials to support increase in the production. Manufacturing costs (including material and supplier costs only, staff costs excluded) are as follows: ​ ​ ​ ​ ​ ​ ​ ​ ​ ​ For the year ended December 31 (in EUR 000) 2021 2020 2019 Implantable stimulator 2,224 1,660 686 Activation chip 165 228 67 Disposable patch 243 102 113 External stimulator 84 69 37 Other (23) 368 168 Capitalized costs (202) (2,254) (800) Total 2,491 173 2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LOSS AND OTHER COMPREHENSIVE LOSS - EUR (€)</t>
        </is>
      </c>
      <c r="B1" s="2" t="inlineStr">
        <is>
          <t>12 Months Ended</t>
        </is>
      </c>
    </row>
    <row r="2">
      <c r="B2" s="2" t="inlineStr">
        <is>
          <t>Dec. 31, 2021</t>
        </is>
      </c>
      <c r="C2" s="2" t="inlineStr">
        <is>
          <t>Dec. 31, 2020</t>
        </is>
      </c>
      <c r="D2" s="2" t="inlineStr">
        <is>
          <t>Dec. 31, 2019</t>
        </is>
      </c>
    </row>
    <row r="3">
      <c r="A3" s="3" t="inlineStr">
        <is>
          <t>Statement of comprehensive income [Line Items]</t>
        </is>
      </c>
    </row>
    <row r="4">
      <c r="A4" s="4" t="inlineStr">
        <is>
          <t>Revenue</t>
        </is>
      </c>
      <c r="B4" s="6" t="n">
        <v>900000</v>
      </c>
      <c r="C4" s="6" t="n">
        <v>69000</v>
      </c>
    </row>
    <row r="5">
      <c r="A5" s="4" t="inlineStr">
        <is>
          <t>Loss for the period before taxes</t>
        </is>
      </c>
      <c r="D5" s="6" t="n">
        <v>-8384000</v>
      </c>
    </row>
    <row r="6">
      <c r="A6" s="4" t="inlineStr">
        <is>
          <t>Remeasurements of post-employment benefit obligations, net of tax</t>
        </is>
      </c>
      <c r="B6" s="5" t="n">
        <v>-68000</v>
      </c>
    </row>
    <row r="7">
      <c r="A7" s="4" t="inlineStr">
        <is>
          <t>Currency translation differences</t>
        </is>
      </c>
      <c r="B7" s="5" t="n">
        <v>121000</v>
      </c>
      <c r="C7" s="5" t="n">
        <v>-58000</v>
      </c>
    </row>
    <row r="8">
      <c r="A8" s="4" t="inlineStr">
        <is>
          <t>Consolidated entity</t>
        </is>
      </c>
    </row>
    <row r="9">
      <c r="A9" s="3" t="inlineStr">
        <is>
          <t>Statement of comprehensive income [Line Items]</t>
        </is>
      </c>
    </row>
    <row r="10">
      <c r="A10" s="4" t="inlineStr">
        <is>
          <t>Revenue</t>
        </is>
      </c>
      <c r="B10" s="5" t="n">
        <v>852000</v>
      </c>
      <c r="C10" s="5" t="n">
        <v>69000</v>
      </c>
    </row>
    <row r="11">
      <c r="A11" s="4" t="inlineStr">
        <is>
          <t>Cost of goods sold</t>
        </is>
      </c>
      <c r="B11" s="5" t="n">
        <v>-303000</v>
      </c>
      <c r="C11" s="5" t="n">
        <v>-30000</v>
      </c>
    </row>
    <row r="12">
      <c r="A12" s="4" t="inlineStr">
        <is>
          <t>Gross profit</t>
        </is>
      </c>
      <c r="B12" s="5" t="n">
        <v>549000</v>
      </c>
      <c r="C12" s="5" t="n">
        <v>39000</v>
      </c>
    </row>
    <row r="13">
      <c r="A13" s="4" t="inlineStr">
        <is>
          <t>General and administrative expenses</t>
        </is>
      </c>
      <c r="B13" s="5" t="n">
        <v>-11113000</v>
      </c>
      <c r="C13" s="5" t="n">
        <v>-7522000</v>
      </c>
      <c r="D13" s="5" t="n">
        <v>-4226000</v>
      </c>
    </row>
    <row r="14">
      <c r="A14" s="4" t="inlineStr">
        <is>
          <t>Research and development expenses</t>
        </is>
      </c>
      <c r="B14" s="5" t="n">
        <v>-2353000</v>
      </c>
      <c r="C14" s="5" t="n">
        <v>-473000</v>
      </c>
      <c r="D14" s="5" t="n">
        <v>-630000</v>
      </c>
    </row>
    <row r="15">
      <c r="A15" s="4" t="inlineStr">
        <is>
          <t>Clinical expenses</t>
        </is>
      </c>
      <c r="B15" s="5" t="n">
        <v>-2706000</v>
      </c>
      <c r="C15" s="5" t="n">
        <v>-1053000</v>
      </c>
      <c r="D15" s="5" t="n">
        <v>-848000</v>
      </c>
    </row>
    <row r="16">
      <c r="A16" s="4" t="inlineStr">
        <is>
          <t>Manufacturing expenses</t>
        </is>
      </c>
      <c r="B16" s="5" t="n">
        <v>-4760000</v>
      </c>
      <c r="C16" s="5" t="n">
        <v>-460000</v>
      </c>
      <c r="D16" s="5" t="n">
        <v>-489000</v>
      </c>
    </row>
    <row r="17">
      <c r="A17" s="4" t="inlineStr">
        <is>
          <t>Quality assurance and regulatory expenses</t>
        </is>
      </c>
      <c r="B17" s="5" t="n">
        <v>-1463000</v>
      </c>
      <c r="C17" s="5" t="n">
        <v>-227000</v>
      </c>
      <c r="D17" s="5" t="n">
        <v>-227000</v>
      </c>
    </row>
    <row r="18">
      <c r="A18" s="4" t="inlineStr">
        <is>
          <t>Patents fees &amp; Related</t>
        </is>
      </c>
      <c r="B18" s="5" t="n">
        <v>-1062000</v>
      </c>
      <c r="C18" s="5" t="n">
        <v>-123000</v>
      </c>
      <c r="D18" s="5" t="n">
        <v>-267000</v>
      </c>
    </row>
    <row r="19">
      <c r="A19" s="4" t="inlineStr">
        <is>
          <t>Therapy development expenses</t>
        </is>
      </c>
      <c r="B19" s="5" t="n">
        <v>-3599000</v>
      </c>
      <c r="C19" s="5" t="n">
        <v>-1864000</v>
      </c>
      <c r="D19" s="5" t="n">
        <v>-902000</v>
      </c>
    </row>
    <row r="20">
      <c r="A20" s="4" t="inlineStr">
        <is>
          <t>Other operating income / (expenses)</t>
        </is>
      </c>
      <c r="B20" s="5" t="n">
        <v>265000</v>
      </c>
      <c r="C20" s="5" t="n">
        <v>459000</v>
      </c>
      <c r="D20" s="5" t="n">
        <v>-126000</v>
      </c>
    </row>
    <row r="21">
      <c r="A21" s="4" t="inlineStr">
        <is>
          <t>Operating loss for the period</t>
        </is>
      </c>
      <c r="B21" s="5" t="n">
        <v>-26242000</v>
      </c>
      <c r="C21" s="5" t="n">
        <v>-11224000</v>
      </c>
      <c r="D21" s="5" t="n">
        <v>-7715000</v>
      </c>
    </row>
    <row r="22">
      <c r="A22" s="4" t="inlineStr">
        <is>
          <t>Financial income</t>
        </is>
      </c>
      <c r="B22" s="5" t="n">
        <v>3675000</v>
      </c>
      <c r="C22" s="5" t="n">
        <v>62000</v>
      </c>
      <c r="D22" s="5" t="n">
        <v>71000</v>
      </c>
    </row>
    <row r="23">
      <c r="A23" s="4" t="inlineStr">
        <is>
          <t>Financial expense</t>
        </is>
      </c>
      <c r="B23" s="5" t="n">
        <v>-2072000</v>
      </c>
      <c r="C23" s="5" t="n">
        <v>-990000</v>
      </c>
      <c r="D23" s="5" t="n">
        <v>-740000</v>
      </c>
    </row>
    <row r="24">
      <c r="A24" s="4" t="inlineStr">
        <is>
          <t>Loss for the period before taxes</t>
        </is>
      </c>
      <c r="B24" s="5" t="n">
        <v>-24639000</v>
      </c>
      <c r="C24" s="5" t="n">
        <v>-12152000</v>
      </c>
      <c r="D24" s="5" t="n">
        <v>-8384000</v>
      </c>
    </row>
    <row r="25">
      <c r="A25" s="4" t="inlineStr">
        <is>
          <t>Income taxes</t>
        </is>
      </c>
      <c r="B25" s="5" t="n">
        <v>-2980000</v>
      </c>
      <c r="C25" s="5" t="n">
        <v>-93000</v>
      </c>
      <c r="D25" s="5" t="n">
        <v>-70000</v>
      </c>
    </row>
    <row r="26">
      <c r="A26" s="4" t="inlineStr">
        <is>
          <t>Loss for the period</t>
        </is>
      </c>
      <c r="B26" s="5" t="n">
        <v>-27619000</v>
      </c>
      <c r="C26" s="5" t="n">
        <v>-12245000</v>
      </c>
      <c r="D26" s="5" t="n">
        <v>-8454000</v>
      </c>
    </row>
    <row r="27">
      <c r="A27" s="4" t="inlineStr">
        <is>
          <t>Loss attributable to equity holders</t>
        </is>
      </c>
      <c r="B27" s="5" t="n">
        <v>-27619000</v>
      </c>
      <c r="C27" s="5" t="n">
        <v>-12245000</v>
      </c>
      <c r="D27" s="5" t="n">
        <v>-8454000</v>
      </c>
    </row>
    <row r="28">
      <c r="A28" s="4" t="inlineStr">
        <is>
          <t>Remeasurements of post-employment benefit obligations, net of tax</t>
        </is>
      </c>
      <c r="B28" s="5" t="n">
        <v>-68000</v>
      </c>
    </row>
    <row r="29">
      <c r="A29" s="4" t="inlineStr">
        <is>
          <t>Currency translation differences</t>
        </is>
      </c>
      <c r="B29" s="5" t="n">
        <v>121000</v>
      </c>
      <c r="C29" s="5" t="n">
        <v>-58000</v>
      </c>
      <c r="D29" s="5" t="n">
        <v>168000</v>
      </c>
    </row>
    <row r="30">
      <c r="A30" s="4" t="inlineStr">
        <is>
          <t>Total other comprehensive income/(loss)</t>
        </is>
      </c>
      <c r="B30" s="5" t="n">
        <v>53000</v>
      </c>
      <c r="C30" s="5" t="n">
        <v>-58000</v>
      </c>
      <c r="D30" s="5" t="n">
        <v>168000</v>
      </c>
    </row>
    <row r="31">
      <c r="A31" s="4" t="inlineStr">
        <is>
          <t>Total comprehensive loss for the year, net of tax</t>
        </is>
      </c>
      <c r="B31" s="5" t="n">
        <v>-27566000</v>
      </c>
      <c r="C31" s="5" t="n">
        <v>-12303000</v>
      </c>
      <c r="D31" s="5" t="n">
        <v>-8286000</v>
      </c>
    </row>
    <row r="32">
      <c r="A32" s="4" t="inlineStr">
        <is>
          <t>Loss attributable to equity holders</t>
        </is>
      </c>
      <c r="B32" s="6" t="n">
        <v>-27566000</v>
      </c>
      <c r="C32" s="6" t="n">
        <v>-12303000</v>
      </c>
      <c r="D32" s="6" t="n">
        <v>-8286000</v>
      </c>
    </row>
    <row r="33">
      <c r="A33" s="4" t="inlineStr">
        <is>
          <t>Basic loss per share (in EUR)</t>
        </is>
      </c>
      <c r="B33" s="7" t="n">
        <v>-1.161</v>
      </c>
      <c r="C33" s="7" t="n">
        <v>-0.677</v>
      </c>
      <c r="D33" s="7" t="n">
        <v>-0.5679999999999999</v>
      </c>
    </row>
    <row r="34">
      <c r="A34" s="4" t="inlineStr">
        <is>
          <t>Diluted loss per share (in EUR)</t>
        </is>
      </c>
      <c r="B34" s="7" t="n">
        <v>-1.161</v>
      </c>
      <c r="C34" s="7" t="n">
        <v>-0.677</v>
      </c>
      <c r="D34" s="7" t="n">
        <v>-0.56799999999999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Quality assurance and Regulatory expenses</t>
        </is>
      </c>
      <c r="B1" s="2" t="inlineStr">
        <is>
          <t>12 Months Ended</t>
        </is>
      </c>
    </row>
    <row r="2">
      <c r="B2" s="2" t="inlineStr">
        <is>
          <t>Dec. 31, 2021</t>
        </is>
      </c>
    </row>
    <row r="3">
      <c r="A3" s="3" t="inlineStr">
        <is>
          <t>Financial Debt</t>
        </is>
      </c>
    </row>
    <row r="4">
      <c r="A4" s="4" t="inlineStr">
        <is>
          <t>Disclosure of quality assurance and regulatory expenses [text block]</t>
        </is>
      </c>
      <c r="B4" s="4" t="inlineStr">
        <is>
          <t>25. Quality assurance and Regulatory expenses Quality assurance and regulatory expenses consist primarily of quality control, quality assurance and regulatory expenses for activities non-related to the production of commercial units of the Genio ® ​ ​ ​ ​ ​ ​ ​ ​ ​ ​ For the year ended December 31 (in EUR 000) 2021 2020 2019 Staff costs 826 641 353 Consulting and contractors' fees 440 291 400 QA &amp; Regulatory 511 542 148 Travel 6 — — Other 39 — 27 Capitalized costs (359) (1,247) (701) Total quality assurance and regulatory expenses 1,463 227 227 ​ Before capitalization of €359,000 for the year ended December 31, 2021 and €1.2 million for the year ended December 31, 2020, quality assurance and regulatory expenses increased by €348,000, or 23.6 % from €1.5 million for the year ended December 31, 2020 to €1.8 million for the year ended December 31, 2021. The increase in the expenses was mainly due to an increase in staff, consulting and QA &amp; regulatory activities to support manufacturing scaling up process. Before capitalization of €1.2 million for the year ended December 31, 2020, Quality assurance and regulatory expenses increased by 58.8 % from €0.9 million for the year ended December 31, 2019 to €1.5 million for the year ended December 31, 2020. The increase in the expenses was mainly due to an increase in staff and QA &amp; regulatory activities to support manufacturing scaling up proc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tent fees and related expenses</t>
        </is>
      </c>
      <c r="B1" s="2" t="inlineStr">
        <is>
          <t>12 Months Ended</t>
        </is>
      </c>
    </row>
    <row r="2">
      <c r="B2" s="2" t="inlineStr">
        <is>
          <t>Dec. 31, 2021</t>
        </is>
      </c>
    </row>
    <row r="3">
      <c r="A3" s="3" t="inlineStr">
        <is>
          <t>Financial Debt</t>
        </is>
      </c>
    </row>
    <row r="4">
      <c r="A4" s="4" t="inlineStr">
        <is>
          <t>Disclosure of patents and fees related expenses [text block]</t>
        </is>
      </c>
      <c r="B4" s="4" t="inlineStr">
        <is>
          <t>26. Patents fees and related expenses Patents fees and related expenses consist primarily of compensation for personnel, spending related to the protection of company’s intellectual property, prosecution costs and travel expenses. ​ ​ ​ ​ ​ ​ ​ ​ ​ ​ For the year ended December 31 (in EUR 000) 2021 2020 2019 Staff costs 4 53 199 Legal fees 1,054 320 446 Other 4 6 (43) Capitalized costs — (256) (335) Total IP, trademark &amp; innovations expenses 1,062 123 267 ​ Before capitalization of € 0 for the year ended December 31, 2021 and €256,000 for the year ended December 31, 2020, patent fees and related expenses increased by €0.7 million, or 180.1 % from €379,000 for the year ended December 31, 2020, to €1.1 million for the year ended December 31, 2021, due to expenses related the in-licensing agreement with Vanderbilt University. Before capitalization of €256,000 for the year ended December 31, 2020 (2019: €335,000), patents fees and related expenses amounted to €379,000 for the year ended December 31, 2020 (2019: €0.6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herapy development expenses</t>
        </is>
      </c>
      <c r="B1" s="2" t="inlineStr">
        <is>
          <t>12 Months Ended</t>
        </is>
      </c>
    </row>
    <row r="2">
      <c r="B2" s="2" t="inlineStr">
        <is>
          <t>Dec. 31, 2021</t>
        </is>
      </c>
    </row>
    <row r="3">
      <c r="A3" s="3" t="inlineStr">
        <is>
          <t>Financial Debt</t>
        </is>
      </c>
    </row>
    <row r="4">
      <c r="A4" s="4" t="inlineStr">
        <is>
          <t>Disclosure of therapy and development expenses [text block]</t>
        </is>
      </c>
      <c r="B4" s="4" t="inlineStr">
        <is>
          <t>27. Therapy development expenses Therapy development expenses consist primarily of compensation for personnel, spending related to direct sale force, market access and reimbursement activities. Other therapy development expenses include training physicians, travel expenses, conferences, market research, advertising and public relations. ​ ​ ​ ​ ​ ​ ​ ​ ​ ​ For the year ended December 31 (in EUR 000) 2021 2020 2019 Staff costs 1,586 696 553 Consulting and contractors' fees 1,464 813 169 Facilities 8 8 — Clinical studies — 150 — Travel 174 123 85 Other 367 74 95 Total therapy development expenses 3,599 1,864 902 ​ Therapy development expenses increased by €1.7 million or 93.1 % from €1.9 million for the year ended December 31, 2020 to €3.6 million for the year ended December 31, 2021. The increase in the expenses was mainly due to an increase in staff and consulting, to support the ongoing commercialization in Europe. Other therapy development expenses for the year ended December 31, 2021 mainly increased due to increased recruitment costs. Therapy development expenses increased by 106.7 % from €0.9 million for the year ended December 31, 2019 to €1.9 million for the year ended December 31, 2020. The increase in the expenses was mainly due to an increase in staff and consulting, to support the launch of the commercialization in Europ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operating expenses</t>
        </is>
      </c>
      <c r="B1" s="2" t="inlineStr">
        <is>
          <t>12 Months Ended</t>
        </is>
      </c>
    </row>
    <row r="2">
      <c r="B2" s="2" t="inlineStr">
        <is>
          <t>Dec. 31, 2021</t>
        </is>
      </c>
    </row>
    <row r="3">
      <c r="A3" s="3" t="inlineStr">
        <is>
          <t>Financial Debt</t>
        </is>
      </c>
    </row>
    <row r="4">
      <c r="A4" s="4" t="inlineStr">
        <is>
          <t>Disclosure of other operating expenses [text block]</t>
        </is>
      </c>
      <c r="B4" s="4" t="inlineStr">
        <is>
          <t>28. Other operating expenses The Company had other operating expenses of €265,000 for the year ended December 31, 2021 compared to €459,000 for the year ended December 31, 2020, the evolution being mainly due to the impact of the initial measurement and re-measurement of the financial debt. The impact of the recoverable cash advances is further detailed in note 16.1. ​ ​ ​ ​ ​ ​ ​ ​ ​ ​ For the year ended December 31 (in EUR 000) 2021 2020 2019 Recoverable cash advances ​ ​ ​ ​ Initial measurement and re-measurement 385 147 (61) R&amp;D incentives (Australia) 645 1,000 425 Capitalization of R&amp;D incentive (615) (573) (493) Other income/(expenses) (150) (115) 3 Total Other Operating Income/(Expenses) 265 459 (126) ​ The other operating expenses contain the R&amp;D Incentive (Australia) that relates to an incentive to be received on development expenses incurred by the subsidiary in Australia. For the year ended December 31, 2021, €0.6 million has been deducted from the expenses capitalized and for the year ended December 31, 2020, €0.6 million has been deducted from the expenses capitalized in relation to this R&amp;D Incentive. The R&amp;D Incentive (Australia) relates to incentive to be received on development expenses incurred by the subsidiary in Australia. The R&amp;D incentive of €0.6 million for the year ended December 31, 2020 (2019: €493,000) has been deducted from the clinical expenses capital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Financial Debt</t>
        </is>
      </c>
    </row>
    <row r="4">
      <c r="A4" s="4" t="inlineStr">
        <is>
          <t>Employee Benefits</t>
        </is>
      </c>
      <c r="B4" s="4" t="inlineStr">
        <is>
          <t>29. Employee Benefits ​ ​ ​ ​ ​ ​ ​ ​ ​ ​ For the year ended December 31 (in EUR 000) 2021 2020 2019 Salaries 8,373 4,577 3,625 Social charges 793 562 518 Fringe benefits 297 104 153 Defined contribution plan 335 249 258 Holiday pay 390 273 99 Share-based payment (see note 15) 1,270 2,548 346 Other 246 138 127 Total employee benefits 11,704 8,451 5,126 ​ ​ ​ ​ ​ ​ ​ ​ ​ ​ For the year ended December 31 (in EUR 000) 2021 2020 2019 General and administrative expenses 2,132 3,015 1,327 Research &amp; Development expenses 2,099 1,304 1,252 Clinical expenses 3,431 1,531 921 Operation &amp; Manufacturing expenses 1,625 1,211 613 QA expenses 826 641 353 Other expenses (therapy development, patents, etc.) 1,591 749 660 Total employee benefits 11,704 8,451 5,126 ​ As at December 31, 2021, the Company employed 105.8 (2020: 71.9) full-time equivalents, including white-collar employees and consultants. The following table presents a breakdown of the Company’s full-time equivalents as at December, 2021 and 2020: ​ ​ ​ ​ ​ ​ ​ ​ ​ ​ As at December 31 (in FTE's) 2021 2020 2019 General &amp; Administration 15.8 9.0 5.8 IP &amp; Trademark 1.0 0.0 1.0 Research &amp; Development 17.0 10.8 10.6 Clinical &amp; Regulatory Affairs 22.2 23.2 8.2 Quality Assurance &amp; Regulatory 14.0 7.9 5.9 Operations 24.0 15.0 9.0 Therapy Development (including the sales team) 11.8 6.0 2.0 Total 105.8 71.9 42.5 ​ As at December 31, 2021, the Company had 37.8 full-time equivalents located in Belgium (2020: 20.2), 46.0 full-time equivalents located in Israel (2020: 36.7), 7.0 full-time equivalents located in Australia (2020: 5.0), and 15.0 full-time equivalents located in USA (2020: 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ension Schemes</t>
        </is>
      </c>
      <c r="B1" s="2" t="inlineStr">
        <is>
          <t>12 Months Ended</t>
        </is>
      </c>
    </row>
    <row r="2">
      <c r="B2" s="2" t="inlineStr">
        <is>
          <t>Dec. 31, 2021</t>
        </is>
      </c>
    </row>
    <row r="3">
      <c r="A3" s="3" t="inlineStr">
        <is>
          <t>Financial Debt</t>
        </is>
      </c>
    </row>
    <row r="4">
      <c r="A4" s="4" t="inlineStr">
        <is>
          <t>Pension Schemes</t>
        </is>
      </c>
      <c r="B4" s="4" t="inlineStr">
        <is>
          <t>30. Pension Schemes 30.1. Defined contribution plan The Company offers Defined Contribution Plan funded through group insurances to its employees of the Israel entity. The total expense recognized in the consolidated income statement for contributions under this plan amount to €260,000 (2020: €171,000). 30.2. Defined benefit plan The Company offers a pension plan with a minimum return guaranteed by law to its employees of the Belgian entity. The contributions to this plan amount to minimum 7 % of the salary, partly paid by the employer and partly by the employees. As explained hereafter, this pension plan qualifies as Defined Benefit Plan under IFRS. As a result, a provision of €80,000 (2020: €37,000) has been recorded for the net benefit obligation in 2021. As a consequence of the law of December 18, 2015, minimum returns guaranteed by the employers are as follows: ● For the contributions paid as from January 1, 2016, a new variable return based on OLO rates comprised between 1.75 % and 3.75 %. The rate is currently set to 1.75 %. ● For the contributions paid until end December 2015, the previously applicable legal returns of 3.75 % on employee contributions and 3.25 % on employer contributions continue to apply until retirement date of the participants. The insurance companies managing these plans for the Company also guarantee a minimum return on the reserves as well as on future contributions for some portions of the plan. They have evolved as follows: 4.75 % until 1998, 3.25 % from 1999 till 2012 and between 0.50 % and 2.25 % since 2013. They are currently set between 0.50 % and 1.50 %. The assets of the plan are entirely managed by external insurance companies “qualifying third party” which do not have any link with the Company. The weighted average duration until the pension age for the Belgian plan is 17 years as at December 31, 2021. In view of the minimum legal returns guaranteed, this pension Plan qualifies as Defined Benefit Plan under IFRS. Indeed, it induces a financial risk for the Company during periods of declining market interest rates when the returns guaranteed by the insurance companies are lower than the minimum legal returns, which is currently the case. In this case, the intervention of the insurance company is limited, and the Company shall fund the balance between the return delivered by the insurance company and the legal return. A complete actuarial calculation has been performed for this plan by external actuaries based on the “Projected Unit Credit Method without future contribution” according to the IAS 19,115 as follows: ● Projection of the minimum return guaranteed by the law till the retirement date and discounting of this amount with the discount rate used for the valuation (rate of high-quality corporate bonds); ● The discounted net obligation is the maximum between this discounted projection and the projection of the accrued reserves discounted at the discount rate used for the valuation (rate of high-quality corporate bonds). The net defined benefit obligation was established at €80,000 as of December 31, 2021 (2020: €37,000): ​ ​ ​ ​ ​ ​ (in EUR 000) 2021 2020 Net defined benefit liability at January 1 37 30 Defined benefit cost included in profit or loss 95 93 Total remeasurement included in OCI 68 — Employer contributions (120) (77) Transfer reserves (terminated participants) — (9) Net defined benefit liability at December 31 80 37 ​ The gross defined benefit liability is as follows: ​ ​ ​ ​ ​ ​ (in EUR 000) 2021 2020 Gross defined benefit liability at January 1 248 209 Current service cost 95 90 Interest cost — 1 Administrative expenses (1) — Taxes on contributions (14) (8) Transfer reserves (terminated participants) — (60) Actuarial gain due to change in financial assumptions (87) — Actuarial loss due to change in experience assumptions 253 16 Gross defined benefit liability at 31 December 494 248 ​ The fair value of the plan assets is as follows: ​ ​ ​ ​ ​ ​ (in EUR 000) 2021 ​ 2020 Fair value plan assets at January 1 211 179 Interest income — 2 Employer contributions 120 77 Administrative expenses (1) — Taxes on contributions (14) (8) Transfer reserves (terminated participants) — (55) Actuarial gain on fair value of the plan assets 98 16 Fair value plan assets at December 31 414 211 ​ The number of members and the average age of the members is as follows: ​ ​ ​ ​ ​ ​ ​ ​ For the year ended December 31 ​ 2021 2020 Active members 24 14 Average age 41 43 ​ All plan assets are invested in an insurance contract with guaranteed interest rate (branch 21 product). The defined benefit calculation has been performed based on the below assumptions: ​ ​ ​ ​ ​ ​ ​ ​ ​ For the year ended December 31 ​ 2021 2020 Discount rate 1.4 % 0.1 % Inflation rate 2.0 % 2.0 % Salary increase (in excess of inflation) 1.0 % 0.0 % Withdrawal rate based on age (minimum) 0.0 % 1.5 % Withdrawal rate based on age (maximum) 12.0 % 8.5 % ​ The discount rate was derived from the EIOPA term structure on each valuation date, considering the weighted average duration of liabilities. The inflation rate is based on the long-term objective of the European Central Bank. Retirement age assumption is in line with current legal requirements. The withdrawal rate and the salary increase rate reflect the expectations of the company on a long-term basis. ​ A sensitivity with reasonable possible changes on the discount rate will impact the net defined benefit liability as follows (positive = increase net defined benefit liability / negative = decrease of net defined benefit liability): ​ ​ ​ ​ ​ ​ ​ ​ For the year ended December 31 ​ 2021 2020 Increase of 0.25% in the discount rate (17) (2) Decrease of 0.25% in the discount rate 18 2 ​ The expected employer contributions for the year 2022 amounts to €166,000. The total expected benefit payments are: ​ ​ ​ ​ ​ As at (in EUR 000) ​ December 31, 2021 In the next 12 months ​ 5 Between 2 and 5 years ​ 53 Between 6 and 10 years ​ 79 Expected total benefit payments ​ 1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t>
        </is>
      </c>
      <c r="B1" s="2" t="inlineStr">
        <is>
          <t>12 Months Ended</t>
        </is>
      </c>
    </row>
    <row r="2">
      <c r="B2" s="2" t="inlineStr">
        <is>
          <t>Dec. 31, 2021</t>
        </is>
      </c>
    </row>
    <row r="3">
      <c r="A3" s="3" t="inlineStr">
        <is>
          <t>Financial Debt</t>
        </is>
      </c>
    </row>
    <row r="4">
      <c r="A4" s="4" t="inlineStr">
        <is>
          <t>Disclosure of finance income [text block]</t>
        </is>
      </c>
      <c r="B4" s="4" t="inlineStr">
        <is>
          <t>31. Financial income ​ ​ ​ ​ ​ ​ ​ ​ ​ ​ For the year ended December 31 (in EUR 000) 2021 2020 2019 Interests 1 3 8 Exchange differences 3,648 59 63 Other 26 — — Total financial income 3,675 62 71 ​ For the year ended December 31, 2021, exchange gains amount to € 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Expense</t>
        </is>
      </c>
      <c r="B1" s="2" t="inlineStr">
        <is>
          <t>12 Months Ended</t>
        </is>
      </c>
    </row>
    <row r="2">
      <c r="B2" s="2" t="inlineStr">
        <is>
          <t>Dec. 31, 2021</t>
        </is>
      </c>
    </row>
    <row r="3">
      <c r="A3" s="3" t="inlineStr">
        <is>
          <t>Financial Debt</t>
        </is>
      </c>
    </row>
    <row r="4">
      <c r="A4" s="4" t="inlineStr">
        <is>
          <t>Disclosure of finance cost [text block]</t>
        </is>
      </c>
      <c r="B4" s="4" t="inlineStr">
        <is>
          <t>32. Financial Expense ​ ​ ​ ​ ​ ​ ​ ​ ​ ​ For the year ended December 31 (in EUR 000) 2021 2020 2019 Recoverable cash advances, Accretion of interest 882 772 575 Interest and bank charges 296 151 33 Interest on lease liabilities 90 47 17 Exchange differences 448 20 115 Other 356 — — Total Financial expense 2,072 990 740 ​ For the year ended December 31, 2021, the other financial expenses mainly relate to the fair value adjustment on financial instruments for €316,000. More information can be found in note 16.3. The discounting impact of the recoverable cash advances is further detailed in note 18.1 abo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and deferred taxes</t>
        </is>
      </c>
      <c r="B1" s="2" t="inlineStr">
        <is>
          <t>12 Months Ended</t>
        </is>
      </c>
    </row>
    <row r="2">
      <c r="B2" s="2" t="inlineStr">
        <is>
          <t>Dec. 31, 2021</t>
        </is>
      </c>
    </row>
    <row r="3">
      <c r="A3" s="3" t="inlineStr">
        <is>
          <t>Financial Debt</t>
        </is>
      </c>
    </row>
    <row r="4">
      <c r="A4" s="4" t="inlineStr">
        <is>
          <t>Income taxes and deferred taxes</t>
        </is>
      </c>
      <c r="B4" s="4" t="inlineStr">
        <is>
          <t>33. Income taxes and deferred taxes The major components of income tax expense for the years ended December 31, 2021, 2020 and 2019 are as follows: ​ ​ ​ ​ ​ ​ ​ ​ ​ ​ For the year ended December 31 (in EUR 000) 2021 2020 2019 Current tax (2,984) (104) (61) Deferred tax Income/(Expense) 4 11 (9) Total Income Tax Expenses (2,980) (93) (70) ​ The current tax expense mainly relates to (i) income tax paid or payable by certain of the Company’s subsidiaries for an amount of €366,000, and (ii) a liability for uncertain tax positions for an amount of €2.6 million. The latter was recorded following certain public rulings and guidance recently issued by tax authorities in one of the jurisdictions that the Company operates in. The deferred tax also relates to these two subsidiaries where some payroll accruals are temporary differences in the determination of the taxable income. These temporary differences generate deferred tax income/(expense) of € 4,000 in 2021, € 11,000 in 2020 and €-9,000 in 2019. The income tax expenses can be reconciled to the Company’s Belgian statutory income tax rate of 25.00 % (29.58 % in 2019) as follows: ​ ​ ​ ​ ​ ​ ​ ​ ​ ​ ​ For the year ended December 31 (in EUR 000) 2021 2020 2019 Loss for the period before taxes (24,639) (12,152) (8,384) ​ Company Statutory Income Tax Rate 25.00 % 25.00 % 29.58 % Income Tax at Company Statutory Tax Rate 6,160 3,038 2,480 ​ Foreign Tax Rate Differential 8 58 38 ​ Unrecognized DTA on tax losses and temporary differences (5,650) (2,681) (2,132) ​ Non deductible expenses (555) (488) (426) ​ Share based payments (317) — — ​ Tax adjustments to the previous period (57) — — ​ Local income taxes (2,618) — — ​ Other 49 (20) (30) ​ Income Tax at Company Effective Tax Rate (2,980) (93) (70) ​ Company Effective Income Tax Rate (12.09) % (0.77) % (0.83) % ​ As mentioned above, the subsidiaries in Israel and the United States are paying income taxes and recognized deferred tax on some temporary differences. The local income taxes in the effective tax rate reconciliation mainly relates to the theoretical tax exposure on R&amp;D costs in the Australian subsidiary. The Belgian entity and the Australian entity both have historical losses that can be carried forward to future taxable income. The Belgian entity has tax losses for €79.0 million as at December 31, 2021 (2020: €56.3 million, 2019 : €44.1 million). The Australian entity has tax losses for €1.2 million as at December 31, 2021 (2020: €0.8 million, 2019: €0.5 million). Due to the fact that these entities are not expected to generate significant profits in the near future, no deferred tax assets on tax losses carried forward and temporary differences have been recognized at this stage. ​ Deferred tax assets and liabilities are detailed below by nature of temporary differences for the year ended December 31, 2021 and 2020: ​ ​ ​ ​ ​ ​ ​ ​ ​ ​ As at December 31, 2021 (in EUR 000) Assets Liabilities Net Intangible assets 3,034 (580) 2,454 Right-of-use assets — (636) (636) Financial debt (Recoverable Cash Advances and derivatives) 1,655 (65) 1,590 Lease liabilities 654 — 654 Retirement benefit obligations 20 — 20 Other current liabilities — (41) (41) Tax-losses carried forward 20,218 — 20,218 Total gross deferred tax assets/(liabilities) 25,581 (1,322) 24,259 Netting by tax entity (1,317) 1,317 — Unrecognized deferred tax assets (24,218) — (24,218) Total deferred tax assets/(liabilities) 46 (5) 41 ​ ​ ​ ​ ​ ​ ​ ​ ​ ​ As at December 31, 2020 (in EUR 000) Assets Liabilities Net Intangible assets 1,395 (202) 1,193 Right-of-use assets — (643) (643) Other current assets 58 — 58 Financial debt (Recoverable Cash Advances and derivatives) 1,535 (47) 1,488 Lease liabilities 649 — 649 Retirement benefit obligations 9 — 9 Other current liabilities — (99) (99) Tax-losses carried forward 13,978 — 13,978 Total gross deferred tax assets/(liabilities) 17,624 (991) 16,633 Netting by tax entity (991) 991 — Unrecognized deferred tax assets (16,601) — (16,601) Total deferred tax assets/(liabilities) 32 — 32 ​ The Company accumulates tax losses that are carried forward indefinitely for offset against future taxable profits of the Company. As stated above, the entities accumulating tax losses are not expected to generate significant profits in the near future so no deferred tax assets on tax losses carried forward and temporary differences have been recognized at this stage. The recognized deferred tax assets and liabilities in the consolidated balance sheets of the Company are positions that arise statutory in the subsidiaries in Israel and the United St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Per Share (EPS)</t>
        </is>
      </c>
      <c r="B1" s="2" t="inlineStr">
        <is>
          <t>12 Months Ended</t>
        </is>
      </c>
    </row>
    <row r="2">
      <c r="B2" s="2" t="inlineStr">
        <is>
          <t>Dec. 31, 2021</t>
        </is>
      </c>
    </row>
    <row r="3">
      <c r="A3" s="3" t="inlineStr">
        <is>
          <t>Financial Debt</t>
        </is>
      </c>
    </row>
    <row r="4">
      <c r="A4" s="4" t="inlineStr">
        <is>
          <t>Disclosure of loss per share [text block]</t>
        </is>
      </c>
      <c r="B4" s="4" t="inlineStr">
        <is>
          <t>34. Loss Per Share (EPS) The Basic Earnings Per Share and the Diluted Earnings Per Share are calculated by dividing earnings for the year by the weighted average number of shares outstanding during the year. As the Company is incurring net losses, outstanding warrants have no dilutive effect. As such, there is no difference between the Basic and Diluted EPS. ​ EPS for December 2021 has been presented in the income statement taking into account resolutions adopted by the shareholders’ meeting of February 21, 2020. All existing preferred shares were converted into common shares, and then a share split of 500:1 was approved by the shareholders’ meeting. ​ ​ ​ ​ ​ ​ ​ ​ ​ 2021 2020 2019 As at December 31, after conversion and share split ​ ​ ​ ​ Outstanding common shares at period-end 25,772,359 22,097,609 6,728,500 Weighted average number of common shares outstanding 23,792,693 18,097,988 6,728,500 Number of shares resulting of the exercise of outstanding warrants 1,993,000 1,007,500 1,143,500 ​ Basic and Diluted EPS for the periods ended December 31, 2021, 2020 and 2019 based on weighted average number of shares outstanding after conversion and share split are as follows: ​ ​ ​ ​ ​ ​ ​ ​ ​ ​ For the period ended December 31 ​ 2021 2020 2019 Loss of year attributable to common holders (in EUR) (27,618,903) (12,245,000) (3,823,000) Loss of year attributable to preferred holders (in EUR) ​ — ​ — ​ (4,631,000) Loss of year attributable to equity holders (in EUR) ​ (27,618,903) ​ (12,245,000) ​ (8,454,000) Weighted average number of common shares outstanding (in units) 23,792,693 18,097,988 6,728,500 Basic earnings per share in EUR (EUR/unit) (1.161) (0.677) (0.568) Diluted earnings per share in EUR (EUR/unit) (1.161) (0.677) (0.5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6" customWidth="1" min="1" max="1"/>
    <col width="30" customWidth="1" min="2" max="2"/>
    <col width="33" customWidth="1" min="3" max="3"/>
    <col width="22" customWidth="1" min="4" max="4"/>
    <col width="35" customWidth="1" min="5" max="5"/>
    <col width="43" customWidth="1" min="6" max="6"/>
    <col width="21" customWidth="1" min="7" max="7"/>
    <col width="13" customWidth="1" min="8" max="8"/>
  </cols>
  <sheetData>
    <row r="1">
      <c r="A1" s="1" t="inlineStr">
        <is>
          <t>CONSOLIDATED STATEMENTS OF CHANGES IN EQUITY € in Thousands</t>
        </is>
      </c>
      <c r="B1" s="2" t="inlineStr">
        <is>
          <t>Common shares [Member]EUR (€)</t>
        </is>
      </c>
      <c r="C1" s="2" t="inlineStr">
        <is>
          <t>Preferred shares [Member]EUR (€)</t>
        </is>
      </c>
      <c r="D1" s="2" t="inlineStr">
        <is>
          <t>Share premium.EUR (€)</t>
        </is>
      </c>
      <c r="E1" s="2" t="inlineStr">
        <is>
          <t>Share based payment reserveEUR (€)</t>
        </is>
      </c>
      <c r="F1" s="2" t="inlineStr">
        <is>
          <t>Other comprehensive income reserve.EUR (€)</t>
        </is>
      </c>
      <c r="G1" s="2" t="inlineStr">
        <is>
          <t>Retained lossEUR (€)</t>
        </is>
      </c>
      <c r="H1" s="2" t="inlineStr">
        <is>
          <t>TotalEUR (€)</t>
        </is>
      </c>
    </row>
    <row r="2">
      <c r="A2" s="4" t="inlineStr">
        <is>
          <t>Balance at January 1 at Dec. 31, 2018</t>
        </is>
      </c>
      <c r="B2" s="6" t="n">
        <v>1122</v>
      </c>
      <c r="C2" s="6" t="n">
        <v>1359</v>
      </c>
      <c r="D2" s="6" t="n">
        <v>47668</v>
      </c>
      <c r="E2" s="6" t="n">
        <v>80</v>
      </c>
      <c r="F2" s="6" t="n">
        <v>39</v>
      </c>
      <c r="G2" s="6" t="n">
        <v>-39967</v>
      </c>
      <c r="H2" s="6" t="n">
        <v>10301</v>
      </c>
    </row>
    <row r="3">
      <c r="A3" s="4" t="inlineStr">
        <is>
          <t>Loss for the period</t>
        </is>
      </c>
      <c r="G3" s="5" t="n">
        <v>-8454</v>
      </c>
      <c r="H3" s="5" t="n">
        <v>-8454</v>
      </c>
    </row>
    <row r="4">
      <c r="A4" s="4" t="inlineStr">
        <is>
          <t>Other comprehensive income for the period</t>
        </is>
      </c>
      <c r="F4" s="5" t="n">
        <v>168</v>
      </c>
      <c r="H4" s="5" t="n">
        <v>168</v>
      </c>
    </row>
    <row r="5">
      <c r="A5" s="4" t="inlineStr">
        <is>
          <t>Total comprehensive loss for the period</t>
        </is>
      </c>
      <c r="F5" s="5" t="n">
        <v>168</v>
      </c>
      <c r="G5" s="5" t="n">
        <v>-8454</v>
      </c>
      <c r="H5" s="6" t="n">
        <v>-8286</v>
      </c>
    </row>
    <row r="6">
      <c r="A6" s="4" t="inlineStr">
        <is>
          <t>Granted during the period</t>
        </is>
      </c>
      <c r="E6" s="5" t="n">
        <v>346</v>
      </c>
      <c r="H6" s="5" t="n">
        <v>346</v>
      </c>
    </row>
    <row r="7">
      <c r="A7" s="4" t="inlineStr">
        <is>
          <t>Exercised during the period</t>
        </is>
      </c>
      <c r="E7" s="6" t="n">
        <v>-6</v>
      </c>
      <c r="G7" s="5" t="n">
        <v>6</v>
      </c>
    </row>
    <row r="8">
      <c r="A8" s="4" t="inlineStr">
        <is>
          <t>Total transactions with owners of the company recognized directly in equity</t>
        </is>
      </c>
      <c r="E8" s="5" t="n">
        <v>340</v>
      </c>
      <c r="G8" s="5" t="n">
        <v>6</v>
      </c>
      <c r="H8" s="6" t="n">
        <v>346</v>
      </c>
    </row>
    <row r="9">
      <c r="A9" s="4" t="inlineStr">
        <is>
          <t>Balance at December 31 at Dec. 31, 2019</t>
        </is>
      </c>
      <c r="B9" s="5" t="n">
        <v>1122</v>
      </c>
      <c r="C9" s="5" t="n">
        <v>1359</v>
      </c>
      <c r="D9" s="5" t="n">
        <v>47668</v>
      </c>
      <c r="E9" s="6" t="n">
        <v>420</v>
      </c>
      <c r="F9" s="5" t="n">
        <v>207</v>
      </c>
      <c r="G9" s="5" t="n">
        <v>-48415</v>
      </c>
      <c r="H9" s="5" t="n">
        <v>2361</v>
      </c>
    </row>
    <row r="10">
      <c r="A10" s="4" t="inlineStr">
        <is>
          <t>Loss for the period</t>
        </is>
      </c>
      <c r="G10" s="5" t="n">
        <v>-12245</v>
      </c>
      <c r="H10" s="5" t="n">
        <v>-12245</v>
      </c>
    </row>
    <row r="11">
      <c r="A11" s="4" t="inlineStr">
        <is>
          <t>Other comprehensive income for the period</t>
        </is>
      </c>
      <c r="F11" s="5" t="n">
        <v>-58</v>
      </c>
      <c r="H11" s="5" t="n">
        <v>-58</v>
      </c>
    </row>
    <row r="12">
      <c r="A12" s="4" t="inlineStr">
        <is>
          <t>Total comprehensive loss for the period</t>
        </is>
      </c>
      <c r="F12" s="5" t="n">
        <v>-58</v>
      </c>
      <c r="G12" s="5" t="n">
        <v>-12245</v>
      </c>
      <c r="H12" s="6" t="n">
        <v>-12303</v>
      </c>
    </row>
    <row r="13">
      <c r="A13" s="4" t="inlineStr">
        <is>
          <t>Granted during the period</t>
        </is>
      </c>
      <c r="E13" s="5" t="n">
        <v>2549</v>
      </c>
      <c r="H13" s="5" t="n">
        <v>2549</v>
      </c>
    </row>
    <row r="14">
      <c r="A14" s="4" t="inlineStr">
        <is>
          <t>Exercised during the period</t>
        </is>
      </c>
      <c r="B14" s="5" t="n">
        <v>11</v>
      </c>
      <c r="D14" s="5" t="n">
        <v>340</v>
      </c>
      <c r="E14" s="6" t="n">
        <v>-319</v>
      </c>
      <c r="G14" s="5" t="n">
        <v>319</v>
      </c>
      <c r="H14" s="6" t="n">
        <v>351</v>
      </c>
    </row>
    <row r="15">
      <c r="A15" s="4" t="inlineStr">
        <is>
          <t>Conversion of preferred shares to common shares</t>
        </is>
      </c>
      <c r="B15" s="5" t="n">
        <v>1359</v>
      </c>
      <c r="C15" s="5" t="n">
        <v>-1359</v>
      </c>
    </row>
    <row r="16">
      <c r="A16" s="4" t="inlineStr">
        <is>
          <t>Issuance of shares for cash</t>
        </is>
      </c>
      <c r="B16" s="5" t="n">
        <v>1293</v>
      </c>
      <c r="D16" s="5" t="n">
        <v>108517</v>
      </c>
      <c r="H16" s="5" t="n">
        <v>109810</v>
      </c>
    </row>
    <row r="17">
      <c r="A17" s="4" t="inlineStr">
        <is>
          <t>Transaction cost</t>
        </is>
      </c>
      <c r="D17" s="5" t="n">
        <v>-6578</v>
      </c>
      <c r="H17" s="5" t="n">
        <v>-6578</v>
      </c>
    </row>
    <row r="18">
      <c r="A18" s="4" t="inlineStr">
        <is>
          <t>Conversion convertible loan</t>
        </is>
      </c>
      <c r="B18" s="5" t="n">
        <v>11</v>
      </c>
      <c r="D18" s="5" t="n">
        <v>989</v>
      </c>
      <c r="H18" s="5" t="n">
        <v>1000</v>
      </c>
    </row>
    <row r="19">
      <c r="A19" s="4" t="inlineStr">
        <is>
          <t>Total transactions with owners of the company recognized directly in equity</t>
        </is>
      </c>
      <c r="B19" s="5" t="n">
        <v>2674</v>
      </c>
      <c r="C19" s="6" t="n">
        <v>-1359</v>
      </c>
      <c r="D19" s="5" t="n">
        <v>103268</v>
      </c>
      <c r="E19" s="5" t="n">
        <v>2230</v>
      </c>
      <c r="G19" s="5" t="n">
        <v>319</v>
      </c>
      <c r="H19" s="5" t="n">
        <v>107132</v>
      </c>
    </row>
    <row r="20">
      <c r="A20" s="4" t="inlineStr">
        <is>
          <t>Balance at December 31 at Dec. 31, 2020</t>
        </is>
      </c>
      <c r="B20" s="5" t="n">
        <v>3796</v>
      </c>
      <c r="D20" s="5" t="n">
        <v>150936</v>
      </c>
      <c r="E20" s="6" t="n">
        <v>2650</v>
      </c>
      <c r="F20" s="5" t="n">
        <v>149</v>
      </c>
      <c r="G20" s="5" t="n">
        <v>-60341</v>
      </c>
      <c r="H20" s="5" t="n">
        <v>97190</v>
      </c>
    </row>
    <row r="21">
      <c r="A21" s="4" t="inlineStr">
        <is>
          <t>Loss for the period</t>
        </is>
      </c>
      <c r="G21" s="5" t="n">
        <v>-27619</v>
      </c>
      <c r="H21" s="5" t="n">
        <v>-27619</v>
      </c>
    </row>
    <row r="22">
      <c r="A22" s="4" t="inlineStr">
        <is>
          <t>Other comprehensive income for the period</t>
        </is>
      </c>
      <c r="F22" s="5" t="n">
        <v>53</v>
      </c>
      <c r="H22" s="5" t="n">
        <v>53</v>
      </c>
    </row>
    <row r="23">
      <c r="A23" s="4" t="inlineStr">
        <is>
          <t>Total comprehensive loss for the period</t>
        </is>
      </c>
      <c r="F23" s="5" t="n">
        <v>53</v>
      </c>
      <c r="G23" s="5" t="n">
        <v>-27619</v>
      </c>
      <c r="H23" s="6" t="n">
        <v>-27566</v>
      </c>
    </row>
    <row r="24">
      <c r="A24" s="4" t="inlineStr">
        <is>
          <t>Granted during the period</t>
        </is>
      </c>
      <c r="E24" s="5" t="n">
        <v>1270</v>
      </c>
      <c r="H24" s="5" t="n">
        <v>1270</v>
      </c>
    </row>
    <row r="25">
      <c r="A25" s="4" t="inlineStr">
        <is>
          <t>Exercised during the period</t>
        </is>
      </c>
      <c r="B25" s="5" t="n">
        <v>71</v>
      </c>
      <c r="D25" s="5" t="n">
        <v>2626</v>
      </c>
      <c r="E25" s="6" t="n">
        <v>-793</v>
      </c>
      <c r="G25" s="5" t="n">
        <v>793</v>
      </c>
      <c r="H25" s="6" t="n">
        <v>2697</v>
      </c>
    </row>
    <row r="26">
      <c r="A26" s="4" t="inlineStr">
        <is>
          <t>Issuance of shares for cash</t>
        </is>
      </c>
      <c r="B26" s="5" t="n">
        <v>560</v>
      </c>
      <c r="D26" s="5" t="n">
        <v>82058</v>
      </c>
      <c r="H26" s="5" t="n">
        <v>82618</v>
      </c>
    </row>
    <row r="27">
      <c r="A27" s="4" t="inlineStr">
        <is>
          <t>Transaction cost</t>
        </is>
      </c>
      <c r="D27" s="5" t="n">
        <v>-7587</v>
      </c>
      <c r="H27" s="5" t="n">
        <v>-7587</v>
      </c>
    </row>
    <row r="28">
      <c r="A28" s="4" t="inlineStr">
        <is>
          <t>Total transactions with owners of the company recognized directly in equity</t>
        </is>
      </c>
      <c r="B28" s="5" t="n">
        <v>631</v>
      </c>
      <c r="D28" s="5" t="n">
        <v>77097</v>
      </c>
      <c r="E28" s="5" t="n">
        <v>477</v>
      </c>
      <c r="G28" s="5" t="n">
        <v>793</v>
      </c>
      <c r="H28" s="5" t="n">
        <v>78998</v>
      </c>
    </row>
    <row r="29">
      <c r="A29" s="4" t="inlineStr">
        <is>
          <t>Balance at December 31 at Dec. 31, 2021</t>
        </is>
      </c>
      <c r="B29" s="6" t="n">
        <v>4427</v>
      </c>
      <c r="D29" s="6" t="n">
        <v>228033</v>
      </c>
      <c r="E29" s="6" t="n">
        <v>3127</v>
      </c>
      <c r="F29" s="6" t="n">
        <v>202</v>
      </c>
      <c r="G29" s="6" t="n">
        <v>-87167</v>
      </c>
      <c r="H29" s="6" t="n">
        <v>1486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ommitments</t>
        </is>
      </c>
      <c r="B1" s="2" t="inlineStr">
        <is>
          <t>12 Months Ended</t>
        </is>
      </c>
    </row>
    <row r="2">
      <c r="B2" s="2" t="inlineStr">
        <is>
          <t>Dec. 31, 2021</t>
        </is>
      </c>
    </row>
    <row r="3">
      <c r="A3" s="3" t="inlineStr">
        <is>
          <t>Financial Debt</t>
        </is>
      </c>
    </row>
    <row r="4">
      <c r="A4" s="4" t="inlineStr">
        <is>
          <t>Disclosure of commitments [text block]</t>
        </is>
      </c>
      <c r="B4" s="4" t="inlineStr">
        <is>
          <t>35. Other commitments 35.1. Capital commitments There are no commitments related to capital expenditures at the closing date. 35.2. Lease expenses The lease expense recognized in the income statement related to low-value leases and short-term leases amounts to: ​ ​ ​ ​ ​ ​ ​ ​ ​ ​ For the year ended December 31 (in EUR 000) 2021 2020 2019 Expense 75 89 115 Total 75 89 115 ​ 35.3. Other commitments The Company has granted in October 2020 an amount of €0.5 million towards an institute under the Company’s Sponsored Grant Program. The institute will have to perform over a total period of two years certain clinical and research activities and training and education activities. The future payment commitments amount to €150,000 at December 31, 2021 which will be paid quarterly in instalments over the remaining period if the institute performs its activities. During the period ended December 31, 2021, the Company recognized €250,000 in Therapy Development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Financial Debt</t>
        </is>
      </c>
    </row>
    <row r="4">
      <c r="A4" s="4" t="inlineStr">
        <is>
          <t>Related Party Transactions</t>
        </is>
      </c>
      <c r="B4" s="4" t="inlineStr">
        <is>
          <t>36. Related Party Transactions Transactions between the Company and its subsidiaries have been eliminated in consolidation and are not disclosed in the notes. Related party transactions are disclosed below. ​ 36.1. Remuneration of Key Management The remuneration of the senior management consists of the remuneration of the CEO of the Company for the period ended December 31: ​ ​ ​ ​ ​ ​ ​ ​ For the period ended December 31 (in EUR 000) 2021 2020 Short-term remuneration &amp; compensation 576 337 Share based payment 117 1,576 Total 693 1,913 ​ In the period between 2014 and December 2021, Mr. Fabian Suarez Gonzalez (acting via ActuaRisk Consulting SRL) served as the Company’s CFO. On November 08, 2021 the Company announced that Mr. Loïc Moreau will join the Company as CFO as of January 1, 2022. For the year ended December 31, 2021 and 2020, ActuaRisk Consulting, a company owned by a member of the executive management, invoiced Nyxoah SA for an amount of €230,000 and €309,000, respectively, for consulting services. The Company also recognized a share-based payment expense of €1.9 million for the year ended December 31, 2021 and €1.8 million for the year ended December 31, 2020, respectively to a cash-settled share-based payment transaction. On July 15, 2021, the Board of Directors, based on the recommendation of the remuneration committee, approved an exceptional one-off bonus to Olivier Taelman, CEO, for the success of the Nasdaq IPO, in an amount of €150,000. On August 27, 2021, the Board of Directors approved a revised remuneration package for Olivier Taelman, CEO, effective as of September 1, 2021. For the year ended December 31,2020, a loan of €9,000 was granted by Nyxoah SA to Olivier Taelman in connection with the payment of taxes due following the acceptance of warrants. No other loans or other guarantees have been given to a member of the executive management team. The loan was reimbursed in the first half of 2021. ​ 36.2. Transactions with Non-Executive Directors and Shareholders: ​ ​ ​ ​ ​ ​ ​ ​ ​ ​ ​ ​ ​ ​ ​ ​ For the period ended December 31, 2021 ​ For the period ended December 31, 2020 ​ R&amp;D Consulting Board R&amp;D Consulting Board (in EUR 000) Collaboration services Remuneration Collaboration services Remuneration Cochlear 2,050 — — 1,300 — — Noshaq — — — — 10 — MINV SA — 120 — — 50 — Man &amp; Science SA — — — — 44 — Gilde Healthcare — — — — — — Christopher Smith — — — — — — Medtech execs LLC — — — — — 9 Donald Deyo — — 41 — — 12 Robert Taub — — 58 — — 28 Janke Dittmer — — — — — 8 Kevin Rakin — — 38 — — 8 Pierre Gianello — — 22 — — 8 Jan Janssen — — 35 — — 8 Jurgen Hambrecht — — 28 — — 9 Rita Mills — — 7 — — — Total 2,050 120 229 1,300 104 90 Amounts outstanding at year-end 565 60 47 — — 46 ​ The Company and Cochlear Limited, or Cochlear, have entered into a collaboration agreement, dated November 2018, under which they agreed to collaborate to further develop and progress commercialization of implantable treatments for sleep disordered breathing conditions. A new Statement of Work was entered into on June 8, 2020. Under this agreement, Cochlear is working with the Company in developing and enhancing the next generation implantable stimulator. This collaboration agreement lead to financial impact of € 2.1 million for the year ended December 31, 2021, compared to €1.3 million for the year ended December 31, 2020. 36.3. Transactions with related parties The following is a description of related party transactions we have entered into since January 1, 2021 with any members of our board of directors or executive officers or the holders of more than 3% of our share capital. Consulting Agreement with Olivier Taelman Effective September 1, 2021, the Company and Olivier Taelman decided by mutual agreement to terminate the employment contract of Olivier Taelman with the Company and to enter into an agreement, pursuant to which Mr. Taelman will perform his functions as CEO of the Company on a self-employed basis going forward. Pursuant to the terms of this agreement, Mr. Taelman will be entitled to receive an annual fee of €382,263, as well as a short term incentive and a long term incentive (in the form of the grant of warrants) in accordance with the Company’s remuneration policy as approved from time to time by the shareholders’ meeting of the Company. Mr. Taelman will continue to benefit from a company car, a laptop, a mobile phone, an occupational pension scheme and a hospitalization insurance. The consulting agreement has an indefinite term and can be terminated by either us or Mr. Taelman at any time subject to a notice period of three months, supplemented with one month per completed year of services under the Agreement, with a maximum total notice period of nine months. We can immediately terminate the consulting agreement in case of serious cause. Employment Agreement with Loïc Moreau We are party to an employment agreement, dated October 8, 2021, with Loïc Moreau, our chief financial officer since January 1, 2022. Pursuant to the terms of his employment agreement, Mr. Moreau receives a base salary of €225,000 and is eligible to receive an annual cash bonus of up to €100,000 based on performance criteria established by our remuneration committee and board of directors. The employment agreement has an indefinite term and can be terminated by either us or Mr. Moreau at any time subject to prior notice in accordance with Belgian law. We can immediately terminate the employment agreement in case of serious cause. Consulting Arrangements MINV Consulting Agreements On June 9, 2021, we entered into a consulting agreement with MINV SA, pursuant to which MINV SA (i) assisted our executive management during investor meetings in connection with our initial public offering on Nasdaq and (ii) will provide various consultancy services, including to support our executive management in business development activities. We will pay MINV SA a total fee of €120,000 for said services to be rendered over a period from the effective date of the agreement for a duration of 12 months. Warrants to Our Board Directors and Executive Management We have granted warrants to certain members of our board of directors and executive management. Policies and Procedures for Related Person Transactions We have adopted a related person transaction policy requiring that all related person transactions required to be disclosed by a foreign private issuer pursuant to the Exchange Act be approved by the audit committee or another independent body of our board of directo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Disclosure of basis of preparation of financial statements [text block]</t>
        </is>
      </c>
      <c r="B4" s="4" t="inlineStr">
        <is>
          <t>Basis of Preparation The Company’s consolidated financial statements have been prepared in accordance with International Financial Reporting Standards (“IFRS”), as issued by the International Accounting Standards Board (IASB). The consolidated financial statements are presented in thousands of Euros (€) and all values are rounded to the nearest thousand, except when otherwise indicated (e.g. € million). Certain reclasses to comparatives have been made to be consistent with current year presentation. The preparation of the consolidated financial statements requires the use of certain critical accounting estimates. It also requires management to exercise its judgment in the process of applying the Company’s accounting policies. The areas involving a higher degree of judgement or complexity, are areas where assumptions and estimates are significant to the consolidated financial statements.</t>
        </is>
      </c>
    </row>
    <row r="5">
      <c r="A5" s="4" t="inlineStr">
        <is>
          <t>Disclosure of going concern [text block]</t>
        </is>
      </c>
      <c r="B5" s="4" t="inlineStr">
        <is>
          <t>Going concern principle The consolidated financial statements have been prepared on a going concern basis. Please refer to note 5.1 for the detailed explanation of the going concern. The Company does not believe that COVID-19 or the Ukraine conflict will have an impact on the Company’s activity. The Company does not have business relationships with Russia.</t>
        </is>
      </c>
    </row>
    <row r="6">
      <c r="A6" s="4" t="inlineStr">
        <is>
          <t>Statement of IFRS compliance [text block]</t>
        </is>
      </c>
      <c r="B6" s="4" t="inlineStr">
        <is>
          <t>Effective for the annual periods beginning on January 1, 2021 The Group has not early adopted any standard, interpretation or amendment that has been issued but is not yet effective. Several amendments and interpretations apply for the first time in 2021, but do not have an impact on the interim condensed consolidated financial statements of the Company: - Amendments to IFRS 9, IAS 39, IFRS 7, IFRS 4 and IFRS 16 Interest Rate Benchmark Reform – Phase 2 (applicable for annual periods beginning on or after January 1, 2021) - Amendments to IFRS 4 Insurance Contracts – deferral of IFRS 9, effective January 1, 2021 - Amendment to IFRS 16 Leases covid-19-Related Rent Concessions beyond June 30, 2021 (effective April 1, 2021, with early application permitted)</t>
        </is>
      </c>
    </row>
    <row r="7">
      <c r="A7" s="4" t="inlineStr">
        <is>
          <t>Description of initial application of standards or interpretations [text block]</t>
        </is>
      </c>
      <c r="B7" s="4" t="inlineStr">
        <is>
          <t>New standards not yet effective The standards and interpretations that are issued, but not yet effective, up to the date of issuance of the Group’s financial statements are disclosed below. The Group intends to adopt these standards and interpretations, if applicable, when they become effective. - Amendments to IAS 1 ‘Presentation of Financial Statements: Classification of Liabilities as current or non-current’, effective January 1, 2023 - Amendments to IFRS 3 Business Combinations; IAS 16 Property, Plant and Equipment; IAS 37 Provisions, Contingent Liabilities and Contingent Assets as well as Annual Improvements, effective January 1, 2022 - Amendments to IAS 1 Presentation of Financial Statements and IFRS Practice Statement 2: Disclosure of Accounting policies, effective January 1, 2023 - IFRS 17 ‘Insurance contracts’, effective January 1, 2023 - Amendments to IAS 8 Accounting policies, Changes in Accounting Estimates and Errors: Definition of Accounting Estimates, effective January 1, 2023 - Amendments to IAS 12 Income Taxes: Deferred Tax related to Assets and Liabilities arising from a Single Transaction, effective January 1, 2023 None of the IFRS standards issued, but not yet effective are expected to have a material impact on the Company’s financials.</t>
        </is>
      </c>
    </row>
    <row r="8">
      <c r="A8" s="4" t="inlineStr">
        <is>
          <t>Disclosure of basis of consolidation [text block]</t>
        </is>
      </c>
      <c r="B8" s="4" t="inlineStr">
        <is>
          <t>2.3. Basis of Consolidation The consolidated financial statements comprise the financial statements of the Company and its subsidiaries as at December 31, 2021, 2020 and 2019.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control ceases. Inter-company transactions, balances and unrealized gains on transactions between group companies are eliminated.</t>
        </is>
      </c>
    </row>
    <row r="9">
      <c r="A9" s="4" t="inlineStr">
        <is>
          <t>Description of accounting policy for foreign currency translation [text block]</t>
        </is>
      </c>
      <c r="B9" s="4" t="inlineStr">
        <is>
          <t>2.4. Foreign Currency Translations The consolidated financial statements are presented in Euro, which is the Company’s functional and presentation currency. For each subsidiary, the Company determines the functional currency. Items included in the financial statements of each subsidiary are measured using that functional currency. Transactions in foreign currencies are recorded at their respective foreign exchange rate prevailing at the date of the transaction. Monetary assets and liabilities denominated in foreign currencies are translated at the foreign exchange rates prevailing at the closing date. Exchange differences arising on the settlement of monetary items or on reporting monetary items at rates different from those at which they were initially recorded during the period or in previous periods, are recognized in the consolidated income statement. Non-monetary items that are measured in terms of historical cost in a foreign currency are translated using the exchange rates as at the date of the initial transactions. On consolidation, the assets and liabilities of foreign operations are translated into euros at the rate of exchange prevailing at the reporting date and the income statement is translated at the average rate of the year. The exchange differences arising on the translation are recognized in other comprehensive income. On disposal of a foreign operation, the component of other comprehensive income relating to that particular foreign operation is recognized in the income statement.</t>
        </is>
      </c>
    </row>
    <row r="10">
      <c r="A10" s="4" t="inlineStr">
        <is>
          <t>Description of accounting policy for intangible assets other than goodwill [text block]</t>
        </is>
      </c>
      <c r="B10" s="4" t="inlineStr">
        <is>
          <t>2.5. Intangible Assets Patents Patents relate to direct attributable expenditure incurred for obtaining patent rights related to the Genio ® ® Research and Development Costs Research costs are expensed as incurred. Development expenditures on an individual project are recognized as an intangible asset when the Company can demonstrate: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Company started recognizing the development expenditure as an asset since March 2019 triggered by obtaining CE mark for the first generation of the Genio ® ® ®</t>
        </is>
      </c>
    </row>
    <row r="11">
      <c r="A11" s="4" t="inlineStr">
        <is>
          <t>Description of accounting policy for property plant and equipment [text block]</t>
        </is>
      </c>
      <c r="B11" s="4" t="inlineStr">
        <is>
          <t>2.6. Property, Plant and Equipment Property, plant and equipment are initially recorded in the statement of financial position at their acquisition cost, which includes the costs directly attributable to the acquisition and installation of the asset. Property, plant and equipment are subsequently measured at their historical cost less accumulated depreciation and impairment, if any. Property, plant and equipment are depreciated on a straight-line basis over their estimated useful life. The estimated useful life of each category of property, plant and equipment is as follows: ● IT equipment 3 years ● Furniture and office equipment ​ 5 to 15 years ● Laboratory equipment ​ 15 years ● Leasehold improvements ​ The shorter of lease term and 10 years ​ Assets under construction are not depreciated until the date that the asset is available for use. ​ Property, plant and equipment are derecognized upon disposal or when no future economic benefits are expected from its use or disposal. Any gain or loss arising on derecognition of the asset, which is the difference between the net disposal proceeds and the carrying amount of the asset, is included in the income statement when the asset is derecognized. The residual values, useful lives and methods of depreciation of property, plant and equipment are reviewed at each financial year end and adjusted prospectively, if appropriate.</t>
        </is>
      </c>
    </row>
    <row r="12">
      <c r="A12" s="4" t="inlineStr">
        <is>
          <t>Description of accounting policy for impairment of assets [text block]</t>
        </is>
      </c>
      <c r="B12" s="4" t="inlineStr">
        <is>
          <t>2.7. Impairment of Intangible Assets and Property, Plant and Equipment At each reporting date, the Company assesses whether there is an indication that property, plant and equipment and intangible assets with a definite useful life may be impaired. If an indication of impairment exists, or at least annually when impairment test is required in case of intangible assets with an indefinite useful life or intangible assets not yet for use, the Company estimates the asset’s recoverable amount. The recoverable amount of an asset is the higher of the assets or cash-generating units (CGU) fair value less costs to sell and its value in use. The recoverable amount is determined based on the value in use of the individual asset or the CGU. In assessing value in use, the estimated future pre-tax cash flows are discounted to their present value using a pre-tax discount rate that reflects current market assessments of the time value of money and the risks specific to the asse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s the carrying amount that would have been determined, net of depreciation, had no impairment loss has been recognized for the asset in prior years. Such reversal is recognized in the consolidated income statement.</t>
        </is>
      </c>
    </row>
    <row r="13">
      <c r="A13" s="4" t="inlineStr">
        <is>
          <t>Description of accounting policy for financial assets [text block]</t>
        </is>
      </c>
      <c r="B13" s="4" t="inlineStr">
        <is>
          <t>2.8. Financial Assets Financial assets include mainly other long-term receivables, trade receivables, other receivables and cash and cash equivalents, and are measured at amortized cost using the effective interest method, less impairment allowance. Interest income is recognized by applying the effective interest rate, except for short-term receivables when the effect of discounting is immaterial. Derecognition A financial asset is derecognized when the contractual rights to receive cash flows from the asset have expired or when the Company transferred its rights to receive cash flows and substantially all risks and rewards of ownership of the financial asset to another party. Impairment of Financial Assets For trade receivables and other receivables, the Company applies a simplified approach in calculating Expected Credit Losses (“ECL”).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arrying amount of the asset is reduced through the use of an allowance account and the loss is recognized in the income statement.</t>
        </is>
      </c>
    </row>
    <row r="14">
      <c r="A14" s="4" t="inlineStr">
        <is>
          <t>Description of accounting policy for financial liabilities [text block]</t>
        </is>
      </c>
      <c r="B14" s="4" t="inlineStr">
        <is>
          <t>2.9. Financial Liabilities The financial liabilities include financial debt, derivative liabilities, trade payables and other payables. Liabilities at amortized cost Those financial liabilities, except for the derivative liabilities, are measured at amortized cost using the effective interest rate method. Amortized cost is calculated by taking into account any discount or premium on acquisition and fees or costs that are an integral part of the effective interest rate. The effective interest rate amortization is included as financial cost in the consolidated income statement. When the estimated contractual cash flows are modified, the entity recalculates the gross carrying amount of the financial liability as the present value of the modified cash flows discounted at the original effective interest rate. The difference between the recalculated carrying amount and the initial carrying amount is included in other operating income &amp; expense in the consolidated income statement. Liabilities at fair value with changes in fair value through profit and loss The Company has derivative liabilities consisting of foreign currency options to hedge its contingency risk exposure to certain foreign currencies. Those derivative financial instruments are initially recorded at fair value and derivative financial instruments are subsequently remeasured at their fair value with changes in fair value recorded in the income statement under “Financial income/financial expenses”. Any transactions costs incurred are immediately recognized in the consolidated income statement. The Company does not apply hedge accounting to those derivative financial liabilities. The fair value of a hedging derivative financial instrument is classified as a non-current liability when the remaining maturity of the hedged item is more than 12 months and as a current liability when the remaining maturity of the hedged item is less than 12 months. The fair value is recorded in the consolidated balance sheet under “Other payables”. Derecognition The Company derecognizes financial liabilities when, and only when, the Company’s obligations are discharged, cancelled or they expire. The difference between the carrying amount of the financial liability derecognized and the consideration paid and payable is recognized in income statement.</t>
        </is>
      </c>
    </row>
    <row r="15">
      <c r="A15" s="4" t="inlineStr">
        <is>
          <t>Description of accounting policy for fair value measurement [text block]</t>
        </is>
      </c>
      <c r="B15" s="4" t="inlineStr">
        <is>
          <t>2.10.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mpany. The fair value of an asset or liability is measured using the assumptions that market participants would use when pricing the asset or liability, assuming that the market participants act in their economic best interest.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quoted (unadjusted) market prices in active markets for identical assets or liabilities; Level 2 valuation techniques for which the lowest level input that is significant to the fair value measurement is directly or indirectly observable; and Level 3 valuation techniques for which the lowest level input that is significant to the fair value measurement is unobservable.</t>
        </is>
      </c>
    </row>
    <row r="16">
      <c r="A16" s="4" t="inlineStr">
        <is>
          <t>Description of accounting policy for measuring inventories [text block]</t>
        </is>
      </c>
      <c r="B16" s="4" t="inlineStr">
        <is>
          <t>2.11. Inventory Inventories consist of work-in-progress and finished goods of the Genio ®</t>
        </is>
      </c>
    </row>
    <row r="17">
      <c r="A17" s="4" t="inlineStr">
        <is>
          <t>Description of accounting policy to determine components of cash and cash equivalents [text block]</t>
        </is>
      </c>
      <c r="B17" s="4" t="inlineStr">
        <is>
          <t>2.12. Cash and Cash Equivalents Cash and cash equivalents include cash in hand, deposits held at call with banks, other short-term deposits with a maturity of or less than 3 months, and which are subject to an insignificant risk of changes in value.</t>
        </is>
      </c>
    </row>
    <row r="18">
      <c r="A18" s="4" t="inlineStr">
        <is>
          <t>Description of accounting policy for equity instruments [text block]</t>
        </is>
      </c>
      <c r="B18" s="4" t="inlineStr">
        <is>
          <t>2.13. Equity Instruments Equity instruments issued by the Company are recorded at the fair value of the proceeds received, net of transaction costs. Convertible loan The Company has issued a convertible loan on June 26, 2020 (which was converted on September 21, 2020) for a total amount of €1.0 million. The Company identified two components included in the convertible loan agreement: a host loan and an embedded derivative failing the equity classification. The Company has applied the simplification method called the “fair value option”. Under this approach, a contract that contains one or more embedded derivatives that would normally be required to be accounted for separately can instead be accounted for jointly with its host instrument at fair value through income statement. Until conversion and at each reporting date, the Company revaluates the fair value of the convertible loan. Upon subsequent evaluation, the element of gains or losses attributable to changes in credit risk should be recognized in other comprehensive income with the remainder recognized in profit or loss. The estimation of the fair value of the convertible loan on initial or subsequent recognition is dependent on the discount rate and maturity date. The fair value measurement of the convertible loan is classified as level 3. The Company used a discount rate of 5.0 % for the initial recognition of the convertible loan.</t>
        </is>
      </c>
    </row>
    <row r="19">
      <c r="A19" s="4" t="inlineStr">
        <is>
          <t>Description of accounting policy for income tax [text block]</t>
        </is>
      </c>
      <c r="B19" s="4" t="inlineStr">
        <is>
          <t>2.14. Income Taxes Income taxes include current income tax and deferred income tax. Current Income Tax Current income tax assets and liabilities are measured at the amount expected to be recovered from or paid to the tax authorities. Tax rates and tax laws that are considered to determine the amount of tax assets or liabilities are those that are enacted or substantially enacted, at the reporting date. The current income tax liability includes a liability for tax positions subject to uncertainty over income tax treatment when it is probable that an outflow of economic resources will occur. Measurement of the liability for tax positions subject to uncertainty over income tax treatment is based on either the most likely amount method or the expected value method based on the Company's best estimate of the underlying risk. Deferred Income Tax Deferred tax is provided using the liability method on temporary differences between the tax bases of assets and liabilities and their carrying amounts for financial reporting purposes at reporting date. Deferred tax liabilities are recognized for all taxable temporary differences, except when the deferred tax liability arises from the initial recognition of an asset or liability in a transaction that at the time of the transaction affects neither the accounting profit nor taxable profit or loss. Deferred tax assets are recognized for all deductible temporary differences, the carry forward of unused tax credits and any unused tax losses. Deferred tax assets are recognized to the extent that is probable that taxable profit will be available against which the deductible temporary differences, and the carry forward of unused tax credits and unused tax losses can be utilized, except when the deferred tax asset relating to the deductible temporary differences arises from the initial recognition of an asset or liability in a transaction that at the time of the transaction affects neither accounting profit nor taxable profit or loss.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tax liabilities are measured at the tax rates that are expected to apply in the year when the asset is realized or the liability is settled, based on tax rates (and tax laws) that have been enacted or substantially enacted at the reporting date. Deferred tax assets and deferred tax liabilities are offset if a legally enforceable right exists to set off current tax assets against current tax liabilities and the deferred taxes relate to the same taxation authority.</t>
        </is>
      </c>
    </row>
    <row r="20">
      <c r="A20" s="4" t="inlineStr">
        <is>
          <t>Description of accounting policy for employee benefits [text block]</t>
        </is>
      </c>
      <c r="B20" s="4" t="inlineStr">
        <is>
          <t>2.15. Employee Benefits Short-Term Employee Benefits Short-term employee benefits include salaries and social security taxes, paid vacation and bonuses. They are recognized as expenses for the period in which employees perform the corresponding services. Outstanding payments at the end of the period are presented within current liabilities (other payables). Post-Employment Benefits Post-employment benefits include pensions and retirement benefits for employees, which are covered by contributions of the Company. The Company has set up a pension plan for its employees which qualifies as Defined Benefit pension plan under IAS 19. In the view of the minimum legal returns guaranteed under such scheme, those plans qualify as Defined Benefits plans. Such pension scheme is treated in accordance with IAS 19 “Employee Benefits” as a defined benefit plan. For defined benefit plans, the amount recognized in the Statement of financial position as a net liability (asset) corresponds to the difference between the present value of future obligations and the fair value of the plan assets. The present value of the obligation and the costs of services are determined by using the “projected unit credit method” and actuarial valuations are performed at the end of each reporting period. The actuarial calculation method implies the use of actuarial assumptions by the Company, involving the discount rate, evolution of wages, employee turnover and mortality tables. These actuarial assumptions correspond to the best estimations of the variables that will determine the final cost of post-employment benefits. The discount rate reflects the rate of return on high quality corporate bonds with a term equal to the estimated duration of the post-employment benefits obligations. The actuarial calculations of post-employment obligations are performed by independent actuaries. Remeasurement, comprising actuarial gains and losses, the effect of the changes to the asset ceiling (if applicable) and the return on plan assets (excluding interest), is reflected immediately in the consolidated statement of financial position with a charge or credit recognized in other comprehensive income in the period in which they occur. Remeasurement recognized in other comprehensive income is reflected immediately in retained loss and will not be reclassified to profit or loss.</t>
        </is>
      </c>
    </row>
    <row r="21">
      <c r="A21" s="4" t="inlineStr">
        <is>
          <t>Description of accounting policy for sharebased payment transactions [text block]</t>
        </is>
      </c>
      <c r="B21" s="4" t="inlineStr">
        <is>
          <t>2.16. Share-Based Compensation Equity-settled share-based compensation The Company operates an equity-based compensation plan, whereby warrants are granted to directors, management and selected employees and non-employees. The warrants are accounted for as equity-settled share-based payment plans since the Company has no legal or constructive obligation to repurchase or settle the warrants in cash. Each warrant gives the beneficiaries the right to subscribe to one or several common share of the Company. The warrants are granted for free and have an exercise price is determined by the Board of Directors of the Company. The fair value of the employee services received in exchange for the grant of stock options or warrants is determined at the grant date using a Black &amp; Scholes valuation model. The costs of equity-settled transactions are recognized in employee benefit expense. The total amount to be expensed over the vesting period, if any, with a corresponding increase in the « share-based payment reserve » within equity, is determined by reference to the fair value of the stock options or warrants granted, excluding the impact of any non-market vesting conditions. The cumulative expense recognized for equity-settled transactions at each reporting date until the vesting date reflects the extent to which the vesting period has expired and the entity’s best estimate of the number of equity instruments that will ultimately vest. At each closing date, the entity revises its estimates of the number of stock options that are expected to become exercisable. It recognizes the impact of the revision of original estimates, if any, in the income statement, and a corresponding adjustment to equity over the remaining vesting period. The proceeds received net of any directly attributable transaction costs are credited to share capital when the stock options or the warrants are exercised. When warrants granted under a share-based compensation plan are exercised or when they are not exercised and have expired, the amount previously recognized under the share-based payment reserve is reclassified to the caption retained loss, within equity. Cash-settled share-based payment transaction The Company has two cash-settled share-based payment arrangements in place granted to contracts in return for services delivered. A liability is recognized for the fair value of cash-settled transactions. The fair value is measured initially and at each reporting date up to and including the settlement date, with changes in fair value recognized in general and administrative expenses. The fair value is expensed over the period until the vesting date with recognition of a corresponding liability. The fair value is determined by reference to the pre-money valuation of the Company or the share-price as the cash-settled share-based payment transactions have an exercise price of zero. The cash-settled share-based payment liability has been fully settled during 2021.</t>
        </is>
      </c>
    </row>
    <row r="22">
      <c r="A22" s="4" t="inlineStr">
        <is>
          <t>Description of accounting policy for provisions [text block]</t>
        </is>
      </c>
      <c r="B22" s="4" t="inlineStr">
        <is>
          <t>2.17. Provisions A provision is set up by the Company if, at the reporting date, the Company has a present obligation, either legal or constructive, as a result of past events, when it is probable that an outflow of resources will be required to settle the obligation and when a reliable estimate of the amount can be made.</t>
        </is>
      </c>
    </row>
    <row r="23">
      <c r="A23" s="4" t="inlineStr">
        <is>
          <t>Description of accounting policy for leases [text block]</t>
        </is>
      </c>
      <c r="B23" s="4" t="inlineStr">
        <is>
          <t>2.18. Leases The Group assesses at contract inception whether a contract is, or contains, a lease. That is, if the contract conveys the right to control the use of an identified asset for a period of time in exchange for consideration.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but no impairment has been identified in fiscal year 2019, 2020 and 2021.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Group exercising the option to terminate. The variable lease payments that do not depend on an index or a rate are recognized as expense in the period i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5,000). Lease payments on short-term leases and leases of low-value assets are recognized as expense on a straight-line basis over the lease term. See note 35.</t>
        </is>
      </c>
    </row>
    <row r="24">
      <c r="A24" s="4" t="inlineStr">
        <is>
          <t>Description of accounting policy for recognition of revenue [text block]</t>
        </is>
      </c>
      <c r="B24" s="4" t="inlineStr">
        <is>
          <t>2.19. Revenue The Company has started commercializing the Genio ® ® ® ® ® ® Variable consideration including volume rebates Some contracts may include a volume discount in the form of a free Genio ® ® ® Some contracts may include a volume discount in the form of a free Genio ® The contracts with customers do not have right of returns. Warranty obligations The Company provides a three-year warranty on the Genio ®</t>
        </is>
      </c>
    </row>
    <row r="25">
      <c r="A25" s="4" t="inlineStr">
        <is>
          <t>Description of accounting policy for recoverable cash advances and other government grants [text block]</t>
        </is>
      </c>
      <c r="B25" s="4" t="inlineStr">
        <is>
          <t>2.20. Recoverable cash advances and other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he Company received the support from a governmental agency, in this case the Walloon Region (“Region”), under the form of recoverable cash advances. Recoverable cash advances are aimed at supporting specific development programs. As part of this support, an agreement is concluded with the Region consisting in three distinct phases being a research phase, a decision phase and an exploitation phase. During the research phase, the Company receives funds from the Region based on eligible expenses incurred by the Company. At the end of the research phase, there is a decision phase of six months, allowing the Company to decide whether or not it will use the results of the research phase. ● If the Company decides not to use the results of the research phase, it has to notify the Region and transfer to the Region the rights associated with the research phase. Accordingly, the advances received are not to be reimbursed. ● If the Company decides to use the results of the research phase, it will enter into the exploitation phase. In such a situation, the advances received become refundable through a fixed repayment part ( 30 %) and a variable repayment scheme ( 0.224 %- 0.45 %). The fix part is repayable unconditionally in accordance with a reimbursement plan. The variable part is dependent on the success of the project, i.e. based on a percentage on sales generated by the product that has benefited from the research. ● Reimbursements (fixed and variable) to be made by the Company (interests included) may represent up to 2 times the amount of cash advance received, depending on the level and the timing of the sales. At inception, recoverable cash advances are recognized as financial liability at fair value when received. To determine the fair value of the cash advances received, the Company estimates future cash outflows considering (i) assumptions regarding the estimation of the timing and the probability of the future sales or (ii) the probability that the Company will notify the Walloon Region whether it will decide or not to use the results of the research phase and (iii) an appropriate discount rate. At inception, if the fair value of the liability exceeds the amounts of the cash received, the difference is recognized in the income statement as operating expenses. If the amount of cash received would exceed the fair value of the liability, the difference would be considered as a government grant, being recognized in the income statement as operating income on a systematic basis in order to match the expenses incurred. Subsequently, at each closing date, the financial liability is measured at amortized cost. When the estimated contractual cash flows are modified, the entity recalculates the gross carrying amount of the financial liability as the present value of the modified cash flows discounted at the original effective interest rate. The difference between the recalculated carrying amount and the initial carrying amount is included in the caption “other operating income/expenses” in the consolidated income statement and in the financial expenses for the impact of the discounting. When modifying the estimated contractual cash flows, the Company reviews if there are indicators, either positive or negative, influencing the estimation of the timing and level of the future sales of the products benefiting from the support of the Walloon Region. When repayment of recoverable cash advances may be forgiven, the liability component of recoverable cash advances is treated as a government grant and taken to income only when there is reasonable assurance that the entity will meet the terms for forgiveness of the advance. The Company also has received research and development incentives in Australia in relation to certain development activities and clinical trials. The Company recognizes the research and development incentives as another receivable and other operating income when it is reasonably certain that all conditions (which are limited and only protective in nature such as having an entity in Australia, conducting R&amp;D activities in Australia) are satisfied and the incentive will be received, which is when the development activities and clinical trials are being performed. See note 11 and 16.1.</t>
        </is>
      </c>
    </row>
    <row r="26">
      <c r="A26" s="4" t="inlineStr">
        <is>
          <t>Description of accounting policy for segment reporting [text block]</t>
        </is>
      </c>
      <c r="B26" s="4" t="inlineStr">
        <is>
          <t>2.21. Segment Reporting Based on the organizational structure, as well as the nature of financial information available and reviewed by the Company’s chief operating decision makers to assess performance and make decisions about resource allocations, the Company has concluded that its total operations represent one reportable segment. The chief operating decision maker is the CEO.</t>
        </is>
      </c>
    </row>
    <row r="27">
      <c r="A27" s="4" t="inlineStr">
        <is>
          <t>Description of accounting policies relevant to understanding of financial statements [text block]</t>
        </is>
      </c>
      <c r="B27" s="4" t="inlineStr">
        <is>
          <t>2.22. Significant events and transactions of the reporting period The company started generating its first commercial sales in July 2020. In the year ended December 31, 2021, the Company generated revenue in Germany, Spain and Belgium. See note 19. For the year ended December 31, 2021, the Company entered into an exclusive license agreement with Vanderbilt University. This agreement allows the Company to develop new neurostimulation technologies for the treatment of sleep disordered breathing conditions based on inventions and patents owned by Vanderbilt University, which will potentially expand the Company’s future pipeline. Under the agreement, the Company paid to Vanderbilt an upfront license issue fee of approximately $US0.7 million. The Company may be required to make minimum annual royalty payments to Vanderbilt of up to $US 300,000 in 2024 and 2025, up to $US 0.5 million in 2026 and 2027, and up to $US1.0 million in 2028 and each year thereafter, which are creditable against the earned payments of up to an aggregate of $US13.8 million in connection with patent issuance, clinical studies, regulatory approvals and net sales milestones. The Company may also be required to pay Vanderbilt a low to mid double digit percentage, not to exceed 40.0 %, of any non-royalty sublicensing revenue that the Company receives. The Vanderbilt Agreement, including the royalty obligations thereunder, will continue on a licensed product-by-licensed product and country-by-country basis until the expiration date of the last-to-expire licensed patent in each country. Either the Company or Vanderbilt may terminate the Vanderbilt Agreement in the event the Company fails to make a payment to Vanderbilt, breach of default the Company’s diligence obligations or breach or default on any other material term, and if the Company fail to make such payment or cure such breach or default within 60 days of written notice from Vanderbilt. The Company may terminate the agreement by providing 120 days advance notice to Vanderbilt. For the year ended December 31, 2021, the upfront license issue for and past patenting costs relating to this agreement were expensed as occurred. See note 26. On July 7, 2021, the Company closed its initial public offering in the United States (the “Offering”) of 2,835,000 ordinary shares at a price to the public of US$30 per share for total gross proceeds of US$85.1 million before deducting underwriting discounts and commissions and estimated offering expenses. In addition, he underwriters of the Offering exercised their option to purchase additional shares in full. The option to purchase additional shares granted to the underwriters was for the purchase of up to an additional 425,250 new ordinary shares, at the public offering price of US$30 per share, before underwriting discounts and commissions. On July 9, 2021, the Company closed the exercise of this option. This exercise brought the total gross proceeds of the Offering to US$97.8 million before deducting underwriting discounts and commissions and estimated offering expenses. As part of the IPO, the Company incurred direct-attributable transaction costs of €7.6 million which have been deducted from the share premium. The proceeds from the IPO net of transaction costs amounted to €75.0 million. See note 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nagement of Financial Risks (Tables)</t>
        </is>
      </c>
      <c r="B1" s="2" t="inlineStr">
        <is>
          <t>12 Months Ended</t>
        </is>
      </c>
    </row>
    <row r="2">
      <c r="B2" s="2" t="inlineStr">
        <is>
          <t>Dec. 31, 2021</t>
        </is>
      </c>
    </row>
    <row r="3">
      <c r="A3" s="3" t="inlineStr">
        <is>
          <t>Financial Debt</t>
        </is>
      </c>
    </row>
    <row r="4">
      <c r="A4" s="4" t="inlineStr">
        <is>
          <t>Disclosure of detailed information about foreign exchange rates [text block]</t>
        </is>
      </c>
      <c r="B4" s="4" t="inlineStr">
        <is>
          <t>​ ​ ​ ​ ​ ​ ​ ​ ​ ​ ​ ​ ​ ​ ​ ​ 2021 rates ​ 2020 rates ​ 2019 rates Currency Closing Average Closing Average Closing Average NIS 3.51590 3.82077 3.92758 3.92330 3.87700 3.99220 AUD 1.56150 1.57494 1.58636 1.65548 1.60102 1.61057 USD 1.13260 1.18274 1.22239 1.15189 — —</t>
        </is>
      </c>
    </row>
    <row r="5">
      <c r="A5" s="4" t="inlineStr">
        <is>
          <t>Disclosure of detailed information about sensitivity analysis foreign exchange rates [text block]</t>
        </is>
      </c>
      <c r="B5" s="4" t="inlineStr">
        <is>
          <t>​ ​ ​ ​ ​ ​ ​ ​ ​ ​ ​ ​ ​ ​ ​ ​ (in EUR 000) ​ ​ ​ Effect on loss (before tax) ​ Effect on pretax equity Change in foreign exchange rate NIS USD AUD NIS USD AUD 2021 5 % 18 4 64 37 13 284 ​ (5) % (18) (5) (71) (39) (14) (314) 2020 5 % 12 (4) 55 83 (7) 208 ​ (5) % (12) 4 (61) (91) 8 (230)</t>
        </is>
      </c>
    </row>
    <row r="6">
      <c r="A6" s="4" t="inlineStr">
        <is>
          <t>Disclosure of detailed information about maturity undiscounted financial liabilities [text block]</t>
        </is>
      </c>
      <c r="B6" s="4" t="inlineStr">
        <is>
          <t>Contractual undiscounted maturities of financial liabilities at December 31, are as follows: ​ ​ ​ ​ ​ ​ ​ ​ ​ ​ ​ ​ ​ ​ ​ ​ As at December 31 ​ ​ 2021 ​ 2020 (in EUR 000) Lease Liability Financial Debt Trade &amp; Other Payable Lease Liability Financial Debt Trade &amp; Other Payable Less than 1 year 665 578 7,628 560 632 5,313 1 - 5 years 2,441 6,770 — 2,185 4,987 — 5+ years 485 7,262 — 895 4,620 — Total 3,591 14,610 7,628 3,640 10,239 5,313</t>
        </is>
      </c>
    </row>
    <row r="7">
      <c r="A7" s="4" t="inlineStr">
        <is>
          <t>Disclosure of fair value of financial assets and financial liabilities and reclassification [text block]</t>
        </is>
      </c>
      <c r="B7" s="4" t="inlineStr">
        <is>
          <t>​ ​ ​ ​ ​ ​ ​ ​ ​ ​ ​ ​ Carrying value ​ Fair value ​ ​ As at December 31 ​ As at December 31 (in EUR 000) 2021 2020 2021 2020 Financial Assets ​ ​ ​ ​ ​ ​ ​ ​ Other long-term receivables (level 3) 164 91 164 91 Trade and other receivables (level 3) 2,512 1,644 2,512 1,644 Other current assets (level 3) 1,693 109 1,693 109 Cash and cash equivalents (level 1) 135,509 92,300 135,509 92,300 ​ ​ ​ ​ ​ ​ ​ ​ ​ Financial liabilities Financial debt (level 3) 229 313 194 250 Foreign currency option (level 2) 654 — 654 — Recoverable cash advances (level 3) 8,127 7,910 8,127 7,910 Trade and other payables (level 1 and 3) 6,974 5,313 6,974 5,3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Financial Debt</t>
        </is>
      </c>
    </row>
    <row r="4">
      <c r="A4" s="4" t="inlineStr">
        <is>
          <t>Disclosure of detailed information about property, plant and equipment [text block]</t>
        </is>
      </c>
      <c r="B4" s="4" t="inlineStr">
        <is>
          <t>​ ​ ​ ​ ​ ​ ​ ​ ​ ​ ​ ​ ​ Furniture and ​ ​ ​ ​ ​ ​ office ​ Leasehold ​ Laboratory ​ Assets under ​ ​ (in EUR 000) equipment improvements equipment construction Total Cost Opening Gross value January 1, 2020 484 192 138 — 814 Additions 178 358 26 — 562 Exchange differences (2) — — — (2) Cost at December 31, 2020 661 550 164 — 1,375 Additions 143 25 667 634 1,469 Transfers — (57) — 57 — Exchange differences 54 37 27 — 118 Cost at December 31, 2021 858 555 858 691 2,962 Depreciation Opening accumulated depreciation January 1, 2020 (347) (96) (49) — (492) Depreciation charge (83) (74) (12) — (169) Exchange differences — — — — — Depreciation at December 31, 2020 (430) (170) (61) — (661) Depreciation charge (95) (41) (77) — (213) Exchange differences (38) (18) (12) — (68) Depreciation at December 31, 2021 (563) (229) (150) — (942) Net book value at December 31, 2020 231 380 103 — 713 Net book value at December 31, 2021 295 326 708 69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1</t>
        </is>
      </c>
    </row>
    <row r="3">
      <c r="A3" s="3" t="inlineStr">
        <is>
          <t>Financial Debt</t>
        </is>
      </c>
    </row>
    <row r="4">
      <c r="A4" s="4" t="inlineStr">
        <is>
          <t>Disclosure of detailed information about intangible assets [text block]</t>
        </is>
      </c>
      <c r="B4" s="4" t="inlineStr">
        <is>
          <t>​ ​ ​ ​ ​ ​ ​ ​ ​ Development Patents and ​ (in EUR 000) cost licenses Total Cost Opening value at January 1, 2020 5,311 335 5,646 Additions 9,874 256 10,130 Exchange difference 77 — 77 Cost at December 31, 2020 15,262 591 15,853 Additions 10,348 — 10,348 Exchange difference — — — Cost at December 31, 2021 25,610 591 26,201 Amortization Opening amortization at January 1, 2021 — — — Amortization (837) (42) (879) Exchange difference — — — Amortization at December 31, 2021 (837) (42) (879) Net book value at December 31, 2020 15,262 591 15,853 Net book value at December 31, 2021 24,773 549 25,3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assets and lease liabilities (Tables)</t>
        </is>
      </c>
      <c r="B1" s="2" t="inlineStr">
        <is>
          <t>12 Months Ended</t>
        </is>
      </c>
    </row>
    <row r="2">
      <c r="B2" s="2" t="inlineStr">
        <is>
          <t>Dec. 31, 2021</t>
        </is>
      </c>
    </row>
    <row r="3">
      <c r="A3" s="3" t="inlineStr">
        <is>
          <t>Financial Debt</t>
        </is>
      </c>
    </row>
    <row r="4">
      <c r="A4" s="4" t="inlineStr">
        <is>
          <t>Disclosure of detailed information about right of use assets [text block]</t>
        </is>
      </c>
      <c r="B4" s="4" t="inlineStr">
        <is>
          <t>​ ​ ​ ​ ​ ​ ​ ​ (in EUR 000) Building Motor vehicles Total Cost Opening value at January 1, 2020 1,207 192 1,399 Additions 3,194 233 3,427 Disposal (1,207) (23) (1,230) Exchange difference (5) — (5) Cost at December 31, 2020 3,189 402 3,591 Additions 24 290 314 Disposal (13) (22) (35) Exchange difference 243 — 243 Cost at December 31, 2021 3,443 670 4,113 Depreciation Opening accumulated depreciation at January 1, 2020 (281) (52) (333) Depreciation charge (383) (68) (451) Disposal 470 11 481 Exchange difference (5) — (5) Depreciation at December 31, 2020 (199) (109) (308) Depreciation charge (453) (117) (570) Disposal 2 19 21 Exchange difference (38) — (38) Depreciation at December 31, 2021 (688) (207) (895) Net book value at December 31, 2020 2,990 293 3,283 Net book value at December 31, 2021 2,755 463 3,218</t>
        </is>
      </c>
    </row>
    <row r="5">
      <c r="A5" s="4" t="inlineStr">
        <is>
          <t>Disclosure of detailed information about lease liabilities [text block]</t>
        </is>
      </c>
      <c r="B5" s="4" t="inlineStr">
        <is>
          <t>​ ​ ​ ​ ​ ​ ​ As at December 31 (in EUR 000) ​ 2021 ​ 2020 Non-current lease liabilities 2,737 2,844 Current lease liabilities 582 473 Total 3,319 3,317</t>
        </is>
      </c>
    </row>
    <row r="6">
      <c r="A6" s="4" t="inlineStr">
        <is>
          <t>Disclosure of detailed information about maturity lease liabilities [text block]</t>
        </is>
      </c>
      <c r="B6" s="4" t="inlineStr">
        <is>
          <t>​ ​ ​ ​ ​ ​ (in EUR 000) 2021 2020 Lease debt at January 1 3,317 1,075 New lease debts 314 3,427 Rent expense paid (591) (479) Accretion of interest 91 47 Disposal (25) (743) Exchange differences 213 (10) Lease debt at December 31 3,319 3,3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y (Tables)</t>
        </is>
      </c>
      <c r="B1" s="2" t="inlineStr">
        <is>
          <t>12 Months Ended</t>
        </is>
      </c>
    </row>
    <row r="2">
      <c r="B2" s="2" t="inlineStr">
        <is>
          <t>Dec. 31, 2021</t>
        </is>
      </c>
    </row>
    <row r="3">
      <c r="A3" s="3" t="inlineStr">
        <is>
          <t>Financial Debt</t>
        </is>
      </c>
    </row>
    <row r="4">
      <c r="A4" s="4" t="inlineStr">
        <is>
          <t>Disclosure of detailed information about inventories [text block]</t>
        </is>
      </c>
      <c r="B4" s="4" t="inlineStr">
        <is>
          <t>​ ​ ​ ​ ​ ​ ​ As at December 31 (in EUR 000) 2021 2020 Work in progress 83 42 Finished goods 263 13 Total Inventory 346 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Financial Debt</t>
        </is>
      </c>
    </row>
    <row r="4">
      <c r="A4" s="4" t="inlineStr">
        <is>
          <t>Disclosure of detailed information about trade and other receivables [text block]</t>
        </is>
      </c>
      <c r="B4" s="4" t="inlineStr">
        <is>
          <t>​ ​ ​ ​ ​ ​ ​ As at December 31 (in EUR 000) 2021 2020 Trade receivables 226 — R&amp;D incentive receivable (Australia) 1,616 951 VAT receivable 524 607 Current tax receivable 71 (3) Other 75 89 Total trade and other receivables 2,512 1,64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1</t>
        </is>
      </c>
    </row>
    <row r="3">
      <c r="A3" s="3" t="inlineStr">
        <is>
          <t>Financial Debt</t>
        </is>
      </c>
    </row>
    <row r="4">
      <c r="A4" s="4" t="inlineStr">
        <is>
          <t>Disclosure of detailed information about cash and cash equivalents [text block]</t>
        </is>
      </c>
      <c r="B4" s="4" t="inlineStr">
        <is>
          <t>​ ​ ​ ​ ​ ​ ​ As at December 31 (in EUR 000) 2021 2020 Short term deposit 38 34 Current accounts 135,471 92,266 Total cash and cash equivalents 135,509 92,3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EUR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Loss before tax for the year</t>
        </is>
      </c>
      <c r="D4" s="6" t="n">
        <v>-8384000</v>
      </c>
    </row>
    <row r="5">
      <c r="A5" s="3" t="inlineStr">
        <is>
          <t>Adjustments for</t>
        </is>
      </c>
    </row>
    <row r="6">
      <c r="A6" s="4" t="inlineStr">
        <is>
          <t>Finance income</t>
        </is>
      </c>
      <c r="D6" s="5" t="n">
        <v>-71000</v>
      </c>
    </row>
    <row r="7">
      <c r="A7" s="4" t="inlineStr">
        <is>
          <t>Finance expenses</t>
        </is>
      </c>
      <c r="D7" s="5" t="n">
        <v>740000</v>
      </c>
    </row>
    <row r="8">
      <c r="A8" s="4" t="inlineStr">
        <is>
          <t>Depreciation and impairment of property, plant and equipment and right-of-use assets</t>
        </is>
      </c>
      <c r="D8" s="5" t="n">
        <v>433000</v>
      </c>
    </row>
    <row r="9">
      <c r="A9" s="4" t="inlineStr">
        <is>
          <t>Share-based payment transaction expense</t>
        </is>
      </c>
      <c r="D9" s="5" t="n">
        <v>346000</v>
      </c>
    </row>
    <row r="10">
      <c r="A10" s="4" t="inlineStr">
        <is>
          <t>Increase/(decrease) in provisions</t>
        </is>
      </c>
      <c r="D10" s="5" t="n">
        <v>30000</v>
      </c>
    </row>
    <row r="11">
      <c r="A11" s="4" t="inlineStr">
        <is>
          <t>Other non-cash items</t>
        </is>
      </c>
      <c r="D11" s="5" t="n">
        <v>70000</v>
      </c>
    </row>
    <row r="12">
      <c r="A12" s="4" t="inlineStr">
        <is>
          <t>Cash generated before changes in working capital</t>
        </is>
      </c>
      <c r="D12" s="5" t="n">
        <v>-6836000</v>
      </c>
    </row>
    <row r="13">
      <c r="A13" s="3" t="inlineStr">
        <is>
          <t>Changes in working capital</t>
        </is>
      </c>
    </row>
    <row r="14">
      <c r="A14" s="4" t="inlineStr">
        <is>
          <t>(Increase)/decrease in trade and other receivables</t>
        </is>
      </c>
      <c r="D14" s="5" t="n">
        <v>-1385000</v>
      </c>
    </row>
    <row r="15">
      <c r="A15" s="4" t="inlineStr">
        <is>
          <t>Increase/(decrease) in trade and other payables</t>
        </is>
      </c>
      <c r="D15" s="5" t="n">
        <v>2342000</v>
      </c>
    </row>
    <row r="16">
      <c r="A16" s="4" t="inlineStr">
        <is>
          <t>Cash generated from changes in operations</t>
        </is>
      </c>
      <c r="D16" s="5" t="n">
        <v>-5879000</v>
      </c>
    </row>
    <row r="17">
      <c r="A17" s="4" t="inlineStr">
        <is>
          <t>Interests received</t>
        </is>
      </c>
      <c r="D17" s="5" t="n">
        <v>8000</v>
      </c>
    </row>
    <row r="18">
      <c r="A18" s="4" t="inlineStr">
        <is>
          <t>Income tax paid</t>
        </is>
      </c>
      <c r="D18" s="5" t="n">
        <v>-61000</v>
      </c>
    </row>
    <row r="19">
      <c r="A19" s="4" t="inlineStr">
        <is>
          <t>Net cash used in operating activities</t>
        </is>
      </c>
      <c r="D19" s="5" t="n">
        <v>-5932000</v>
      </c>
    </row>
    <row r="20">
      <c r="A20" s="3" t="inlineStr">
        <is>
          <t>CASH FLOWS FROM INVESTING ACTIVITIES</t>
        </is>
      </c>
    </row>
    <row r="21">
      <c r="A21" s="4" t="inlineStr">
        <is>
          <t>Purchases of property, plant and equipment</t>
        </is>
      </c>
      <c r="D21" s="5" t="n">
        <v>-51000</v>
      </c>
    </row>
    <row r="22">
      <c r="A22" s="4" t="inlineStr">
        <is>
          <t>Capitalization of intangible assets</t>
        </is>
      </c>
      <c r="D22" s="5" t="n">
        <v>-5734000</v>
      </c>
    </row>
    <row r="23">
      <c r="A23" s="4" t="inlineStr">
        <is>
          <t>Increase of long-term deposits</t>
        </is>
      </c>
      <c r="D23" s="5" t="n">
        <v>-10000</v>
      </c>
    </row>
    <row r="24">
      <c r="A24" s="4" t="inlineStr">
        <is>
          <t>Net cash used in investing activities</t>
        </is>
      </c>
      <c r="D24" s="5" t="n">
        <v>-5795000</v>
      </c>
    </row>
    <row r="25">
      <c r="A25" s="3" t="inlineStr">
        <is>
          <t>CASH FLOWS FROM FINANCING ACTIVITIES</t>
        </is>
      </c>
    </row>
    <row r="26">
      <c r="A26" s="4" t="inlineStr">
        <is>
          <t>Payment of principal portion of lease liabilities</t>
        </is>
      </c>
      <c r="D26" s="5" t="n">
        <v>-341000</v>
      </c>
    </row>
    <row r="27">
      <c r="A27" s="4" t="inlineStr">
        <is>
          <t>Repayment of other loan</t>
        </is>
      </c>
      <c r="B27" s="6" t="n">
        <v>-83000</v>
      </c>
      <c r="C27" s="6" t="n">
        <v>-63000</v>
      </c>
      <c r="D27" s="5" t="n">
        <v>-82000</v>
      </c>
    </row>
    <row r="28">
      <c r="A28" s="4" t="inlineStr">
        <is>
          <t>Interests paid</t>
        </is>
      </c>
      <c r="D28" s="5" t="n">
        <v>-33000</v>
      </c>
    </row>
    <row r="29">
      <c r="A29" s="4" t="inlineStr">
        <is>
          <t>Repayment of recoverable cash advance</t>
        </is>
      </c>
      <c r="D29" s="5" t="n">
        <v>-40000</v>
      </c>
    </row>
    <row r="30">
      <c r="A30" s="4" t="inlineStr">
        <is>
          <t>Recoverable cash advances received</t>
        </is>
      </c>
      <c r="D30" s="5" t="n">
        <v>1196000</v>
      </c>
    </row>
    <row r="31">
      <c r="A31" s="4" t="inlineStr">
        <is>
          <t>Net cash generated from financing activities</t>
        </is>
      </c>
      <c r="D31" s="5" t="n">
        <v>700000</v>
      </c>
    </row>
    <row r="32">
      <c r="A32" s="4" t="inlineStr">
        <is>
          <t>Movement in cash and cash equivalents</t>
        </is>
      </c>
      <c r="D32" s="5" t="n">
        <v>-11027000</v>
      </c>
    </row>
    <row r="33">
      <c r="A33" s="4" t="inlineStr">
        <is>
          <t>Effect of exchange rates on cash and cash equivalents</t>
        </is>
      </c>
      <c r="D33" s="5" t="n">
        <v>77000</v>
      </c>
    </row>
    <row r="34">
      <c r="A34" s="4" t="inlineStr">
        <is>
          <t>Cash and cash equivalents at January 1</t>
        </is>
      </c>
      <c r="C34" s="5" t="n">
        <v>5855000</v>
      </c>
      <c r="D34" s="5" t="n">
        <v>16805000</v>
      </c>
    </row>
    <row r="35">
      <c r="A35" s="4" t="inlineStr">
        <is>
          <t>Cash and cash equivalents at December 31</t>
        </is>
      </c>
      <c r="D35" s="5" t="n">
        <v>5855000</v>
      </c>
    </row>
    <row r="36">
      <c r="A36" s="4" t="inlineStr">
        <is>
          <t>Consolidated entity</t>
        </is>
      </c>
    </row>
    <row r="37">
      <c r="A37" s="3" t="inlineStr">
        <is>
          <t>CASH FLOWS FROM OPERATING ACTIVITIES</t>
        </is>
      </c>
    </row>
    <row r="38">
      <c r="A38" s="4" t="inlineStr">
        <is>
          <t>Loss before tax for the year</t>
        </is>
      </c>
      <c r="B38" s="5" t="n">
        <v>-24639000</v>
      </c>
      <c r="C38" s="5" t="n">
        <v>-12152000</v>
      </c>
      <c r="D38" s="5" t="n">
        <v>-8384000</v>
      </c>
    </row>
    <row r="39">
      <c r="A39" s="3" t="inlineStr">
        <is>
          <t>Adjustments for</t>
        </is>
      </c>
    </row>
    <row r="40">
      <c r="A40" s="4" t="inlineStr">
        <is>
          <t>Finance income</t>
        </is>
      </c>
      <c r="B40" s="5" t="n">
        <v>-3675000</v>
      </c>
      <c r="C40" s="5" t="n">
        <v>-62000</v>
      </c>
    </row>
    <row r="41">
      <c r="A41" s="4" t="inlineStr">
        <is>
          <t>Finance expenses</t>
        </is>
      </c>
      <c r="B41" s="5" t="n">
        <v>2072000</v>
      </c>
      <c r="C41" s="5" t="n">
        <v>990000</v>
      </c>
    </row>
    <row r="42">
      <c r="A42" s="4" t="inlineStr">
        <is>
          <t>Depreciation and impairment of property, plant and equipment and right-of-use assets</t>
        </is>
      </c>
      <c r="B42" s="5" t="n">
        <v>783000</v>
      </c>
      <c r="C42" s="5" t="n">
        <v>620000</v>
      </c>
    </row>
    <row r="43">
      <c r="A43" s="4" t="inlineStr">
        <is>
          <t>Amortization of intangible assets</t>
        </is>
      </c>
      <c r="B43" s="5" t="n">
        <v>879000</v>
      </c>
    </row>
    <row r="44">
      <c r="A44" s="4" t="inlineStr">
        <is>
          <t>Share-based payment transaction expense</t>
        </is>
      </c>
      <c r="B44" s="5" t="n">
        <v>1270000</v>
      </c>
      <c r="C44" s="5" t="n">
        <v>2549000</v>
      </c>
    </row>
    <row r="45">
      <c r="A45" s="4" t="inlineStr">
        <is>
          <t>Increase/(decrease) in provisions</t>
        </is>
      </c>
      <c r="B45" s="5" t="n">
        <v>-13000</v>
      </c>
      <c r="C45" s="5" t="n">
        <v>7000</v>
      </c>
    </row>
    <row r="46">
      <c r="A46" s="4" t="inlineStr">
        <is>
          <t>Other non-cash items</t>
        </is>
      </c>
      <c r="B46" s="5" t="n">
        <v>-595000</v>
      </c>
      <c r="C46" s="5" t="n">
        <v>-134000</v>
      </c>
    </row>
    <row r="47">
      <c r="A47" s="4" t="inlineStr">
        <is>
          <t>Cash generated before changes in working capital</t>
        </is>
      </c>
      <c r="B47" s="5" t="n">
        <v>-23918000</v>
      </c>
      <c r="C47" s="5" t="n">
        <v>-8182000</v>
      </c>
    </row>
    <row r="48">
      <c r="A48" s="3" t="inlineStr">
        <is>
          <t>Changes in working capital</t>
        </is>
      </c>
    </row>
    <row r="49">
      <c r="A49" s="4" t="inlineStr">
        <is>
          <t>(Increase) in inventory</t>
        </is>
      </c>
      <c r="B49" s="5" t="n">
        <v>-291000</v>
      </c>
      <c r="C49" s="5" t="n">
        <v>-55000</v>
      </c>
    </row>
    <row r="50">
      <c r="A50" s="4" t="inlineStr">
        <is>
          <t>(Increase)/decrease in trade and other receivables</t>
        </is>
      </c>
      <c r="B50" s="5" t="n">
        <v>-2523000</v>
      </c>
      <c r="C50" s="5" t="n">
        <v>365000</v>
      </c>
    </row>
    <row r="51">
      <c r="A51" s="4" t="inlineStr">
        <is>
          <t>Increase/(decrease) in trade and other payables</t>
        </is>
      </c>
      <c r="B51" s="5" t="n">
        <v>1670000</v>
      </c>
      <c r="C51" s="5" t="n">
        <v>1109000</v>
      </c>
    </row>
    <row r="52">
      <c r="A52" s="4" t="inlineStr">
        <is>
          <t>Cash generated from changes in operations</t>
        </is>
      </c>
      <c r="B52" s="5" t="n">
        <v>-25062000</v>
      </c>
      <c r="C52" s="5" t="n">
        <v>-6763000</v>
      </c>
    </row>
    <row r="53">
      <c r="A53" s="4" t="inlineStr">
        <is>
          <t>Interests received</t>
        </is>
      </c>
      <c r="C53" s="5" t="n">
        <v>3000</v>
      </c>
    </row>
    <row r="54">
      <c r="A54" s="4" t="inlineStr">
        <is>
          <t>Income tax paid</t>
        </is>
      </c>
      <c r="B54" s="5" t="n">
        <v>-274000</v>
      </c>
      <c r="C54" s="5" t="n">
        <v>-104000</v>
      </c>
    </row>
    <row r="55">
      <c r="A55" s="4" t="inlineStr">
        <is>
          <t>Net cash used in operating activities</t>
        </is>
      </c>
      <c r="B55" s="5" t="n">
        <v>-25336000</v>
      </c>
      <c r="C55" s="5" t="n">
        <v>-6864000</v>
      </c>
    </row>
    <row r="56">
      <c r="A56" s="3" t="inlineStr">
        <is>
          <t>CASH FLOWS FROM INVESTING ACTIVITIES</t>
        </is>
      </c>
    </row>
    <row r="57">
      <c r="A57" s="4" t="inlineStr">
        <is>
          <t>Purchases of property, plant and equipment</t>
        </is>
      </c>
      <c r="B57" s="5" t="n">
        <v>-1469000</v>
      </c>
      <c r="C57" s="5" t="n">
        <v>-562000</v>
      </c>
    </row>
    <row r="58">
      <c r="A58" s="4" t="inlineStr">
        <is>
          <t>Capitalization of intangible assets</t>
        </is>
      </c>
      <c r="B58" s="5" t="n">
        <v>-10348000</v>
      </c>
      <c r="C58" s="5" t="n">
        <v>-10118000</v>
      </c>
    </row>
    <row r="59">
      <c r="A59" s="4" t="inlineStr">
        <is>
          <t>Increase of long-term deposits</t>
        </is>
      </c>
      <c r="C59" s="5" t="n">
        <v>-13000</v>
      </c>
    </row>
    <row r="60">
      <c r="A60" s="4" t="inlineStr">
        <is>
          <t>Net cash used in investing activities</t>
        </is>
      </c>
      <c r="B60" s="5" t="n">
        <v>-11817000</v>
      </c>
      <c r="C60" s="5" t="n">
        <v>-10693000</v>
      </c>
    </row>
    <row r="61">
      <c r="A61" s="3" t="inlineStr">
        <is>
          <t>CASH FLOWS FROM FINANCING ACTIVITIES</t>
        </is>
      </c>
    </row>
    <row r="62">
      <c r="A62" s="4" t="inlineStr">
        <is>
          <t>Payment of principal portion of lease liabilities</t>
        </is>
      </c>
      <c r="B62" s="5" t="n">
        <v>-500000</v>
      </c>
      <c r="C62" s="5" t="n">
        <v>-479000</v>
      </c>
    </row>
    <row r="63">
      <c r="A63" s="4" t="inlineStr">
        <is>
          <t>Repayment of other loan</t>
        </is>
      </c>
      <c r="B63" s="5" t="n">
        <v>-83000</v>
      </c>
      <c r="C63" s="5" t="n">
        <v>-63000</v>
      </c>
    </row>
    <row r="64">
      <c r="A64" s="4" t="inlineStr">
        <is>
          <t>Interests paid</t>
        </is>
      </c>
      <c r="B64" s="5" t="n">
        <v>-385000</v>
      </c>
      <c r="C64" s="5" t="n">
        <v>-151000</v>
      </c>
    </row>
    <row r="65">
      <c r="A65" s="4" t="inlineStr">
        <is>
          <t>Repayment of recoverable cash advance</t>
        </is>
      </c>
      <c r="B65" s="5" t="n">
        <v>-280000</v>
      </c>
      <c r="C65" s="5" t="n">
        <v>-55000</v>
      </c>
    </row>
    <row r="66">
      <c r="A66" s="4" t="inlineStr">
        <is>
          <t>Proceeds from convertible loan</t>
        </is>
      </c>
      <c r="C66" s="5" t="n">
        <v>1000000</v>
      </c>
    </row>
    <row r="67">
      <c r="A67" s="4" t="inlineStr">
        <is>
          <t>Proceeds from issuance of shares, net of transaction costs</t>
        </is>
      </c>
      <c r="B67" s="5" t="n">
        <v>77728000</v>
      </c>
      <c r="C67" s="5" t="n">
        <v>103583000</v>
      </c>
    </row>
    <row r="68">
      <c r="A68" s="4" t="inlineStr">
        <is>
          <t>Other financial costs</t>
        </is>
      </c>
      <c r="B68" s="5" t="n">
        <v>-8000</v>
      </c>
    </row>
    <row r="69">
      <c r="A69" s="4" t="inlineStr">
        <is>
          <t>Recoverable cash advances received</t>
        </is>
      </c>
      <c r="C69" s="5" t="n">
        <v>190000</v>
      </c>
    </row>
    <row r="70">
      <c r="A70" s="4" t="inlineStr">
        <is>
          <t>Net cash generated from financing activities</t>
        </is>
      </c>
      <c r="B70" s="5" t="n">
        <v>76472000</v>
      </c>
      <c r="C70" s="5" t="n">
        <v>104025000</v>
      </c>
    </row>
    <row r="71">
      <c r="A71" s="4" t="inlineStr">
        <is>
          <t>Movement in cash and cash equivalents</t>
        </is>
      </c>
      <c r="B71" s="5" t="n">
        <v>39319000</v>
      </c>
      <c r="C71" s="5" t="n">
        <v>86468000</v>
      </c>
    </row>
    <row r="72">
      <c r="A72" s="4" t="inlineStr">
        <is>
          <t>Effect of exchange rates on cash and cash equivalents</t>
        </is>
      </c>
      <c r="B72" s="5" t="n">
        <v>3890000</v>
      </c>
      <c r="C72" s="5" t="n">
        <v>-23000</v>
      </c>
    </row>
    <row r="73">
      <c r="A73" s="4" t="inlineStr">
        <is>
          <t>Cash and cash equivalents at January 1</t>
        </is>
      </c>
      <c r="B73" s="5" t="n">
        <v>92300000</v>
      </c>
      <c r="C73" s="5" t="n">
        <v>5855000</v>
      </c>
    </row>
    <row r="74">
      <c r="A74" s="4" t="inlineStr">
        <is>
          <t>Cash and cash equivalents at December 31</t>
        </is>
      </c>
      <c r="B74" s="6" t="n">
        <v>135509000</v>
      </c>
      <c r="C74" s="6" t="n">
        <v>92300000</v>
      </c>
      <c r="D74" s="6" t="n">
        <v>585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hare Premium, Reserves (Tables)</t>
        </is>
      </c>
      <c r="B1" s="2" t="inlineStr">
        <is>
          <t>12 Months Ended</t>
        </is>
      </c>
    </row>
    <row r="2">
      <c r="B2" s="2" t="inlineStr">
        <is>
          <t>Dec. 31, 2021</t>
        </is>
      </c>
    </row>
    <row r="3">
      <c r="A3" s="3" t="inlineStr">
        <is>
          <t>Financial Debt</t>
        </is>
      </c>
    </row>
    <row r="4">
      <c r="A4" s="4" t="inlineStr">
        <is>
          <t>Disclosure of detailed information about evolution of share capital and share premium [text block]</t>
        </is>
      </c>
      <c r="B4" s="4" t="inlineStr">
        <is>
          <t>​ ​ ​ ​ ​ ​ ​ ​ ​ ​ ​ ​ ​ ​ ​ ​ ​ ​ ​ Share Share ​ ​ Common ​ Preferred ​ Total of ​ Par value ​ capital ​ premium (Number of shares (1) ​ shares ​ shares ​ shares ​ (in EUR) ​ (in EUR 000) ​ (in EUR 000) January 1, 2020 (adjusted for share split in 2020) 6,728,500 8,150,500 14,879,000 0.17 2,481 47,668 February 21,2020 - Conversion of preferred shares to common shares 8,150,500 (8,150,500) — — — — February 21, 2020 - Capital increase 2,100,000 — 2,100,000 0.21 436 24,624 September 7,2020 - Exercise warrants 44,500 — 44,500 0.17 8 222 September 21, 2020 - IPO 4,335,000 — 4,335,000 0.17 745 72,950 September 21, 2020 - Convertible loan 65,359 — 65,359 0.17 11 989 September 29, 2020 - Exercise over-allotment warrants 650,250 — 650,250 0.17 112 10,943 October 28, 2020 - Exercise warrants 23,500 — 23,500 0.17 4 117 January 1, 2021 (adjusted for share split in 2020) 22,097,609 — 22,097,609 0.17 3,796 157,514 February 22, 2021 - Exercise warrants 10,000 — 10,000 0.17 2 50 June 23, 2021 - Exercise warrants 60,000 — 60,000 0.17 10 300 July 7, 2021 - IPO 2,835,000 — 2,835,000 0.17 487 71,355 July 9, 2021 - IPO 425,250 — 425,250 0.17 73 10,703 July 9, 2021 - Exercise warrants 10,000 — 10,000 0.17 2 118 September 10, 2021 - Exercise warrants 82,500 — 82,500 0.17 14 558 September 30, 2021 - Exercise warrants 27,000 — 27,000 0.17 5 135 October 11, 2021 - Exercise warrants 110,000 — 110,000 0.17 19 755 November 4, 2021 - Exercise warrants 90,000 — 90,000 0.17 15 585 November 25, 2021- Exercise warrants ​ 25,000 ​ — ​ 25,000 ​ 0.17 ​ 4 ​ 125 December 31, 2021 25,772,359 — 25,772,359 0.17 4,427 242,198</t>
        </is>
      </c>
    </row>
    <row r="5">
      <c r="A5" s="4" t="inlineStr">
        <is>
          <t>Disclosure of detailed information about other comprehensive income reserve [text block]</t>
        </is>
      </c>
      <c r="B5" s="4" t="inlineStr">
        <is>
          <t>​ ​ ​ ​ ​ ​ ​ ​ ​ ​ Post- ​ ​ ​ Currency ​ employment ​ ​ ​ ​ translation ​ benefit ​ ​ (in EUR 000) ​ reserve ​ obligations ​ Total Opening value at January 1, 2020 207 — 207 Currency translation differences (58) — (58) Total other comprehensive income at December 31, 2020 149 — 149 Currency translation differences 121 — 121 Remeasurements of post-employment benefit obligations — (68) (68) Total other comprehensive income at December 31, 2021 270 (68) 20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Financial Debt</t>
        </is>
      </c>
    </row>
    <row r="4">
      <c r="A4" s="4" t="inlineStr">
        <is>
          <t>Disclosure of detailed information about sharebased compensation all plans [text block]</t>
        </is>
      </c>
      <c r="B4" s="4" t="inlineStr">
        <is>
          <t>​ ​ ​ ​ ​ ​ Number of shares (after share split) warrants give right to across all plans 2021 2020 Outstanding at January 1 1,007,500 1,143,500 Granted 401,240 567,000 Forfeited/Cancelled (750) (635,000) Exercised (414,500) (68,000) Outstanding at December 31 993,490 1,007,500 Exercisable at December 31 693,310 1,007,500</t>
        </is>
      </c>
    </row>
    <row r="5">
      <c r="A5" s="4" t="inlineStr">
        <is>
          <t>Disclosure of detailed information about sharebased compensation 2013 plan [text block]</t>
        </is>
      </c>
      <c r="B5" s="4" t="inlineStr">
        <is>
          <t>​ ​ ​ ​ ​ ​ Number of shares (after share split) warrants give right to for Plan 2013 ​ 2021 ​ 2020 Outstanding at January 1 80,500 208,000 Granted — 500 Forfeited/Cancelled — (83,500) Exercised (80,500) (44,500) Outstanding at December 31 — 80,500 Exercisable at December 31 — 80,500</t>
        </is>
      </c>
    </row>
    <row r="6">
      <c r="A6" s="4" t="inlineStr">
        <is>
          <t>Disclosure of detailed information about sharebased compensation 2016 plan [text block]</t>
        </is>
      </c>
      <c r="B6" s="4" t="inlineStr">
        <is>
          <t>​ ​ ​ ​ ​ ​ Number of shares (after share split) warrants give right to for Plan 2016 2021 2020 Outstanding at January 1 217,500 742,500 Granted — — Forfeited/Cancelled — (501,500) Exercised (165,000) (23,500) Outstanding at December 31 52,500 217,500 Exercisable at December 31 52,500 217,500</t>
        </is>
      </c>
    </row>
    <row r="7">
      <c r="A7" s="4" t="inlineStr">
        <is>
          <t>Disclosure of detailed information about sharebased compensation 2018 plan [text block]</t>
        </is>
      </c>
      <c r="B7" s="4" t="inlineStr">
        <is>
          <t>​ ​ ​ ​ ​ ​ Number of shares (after share split) warrants give right to for Plan 2018 2021 2020 Outstanding at January 1 159,500 193,000 Granted — 16,500 Forfeited/Cancelled — (50,000) Exercised (109,500) — Outstanding at December 31 50,000 159,500 Exercisable at December 31 50,000 159,500</t>
        </is>
      </c>
    </row>
    <row r="8">
      <c r="A8" s="4" t="inlineStr">
        <is>
          <t>Disclosure of detailed information about sharebased compensation 2020 plan [text block]</t>
        </is>
      </c>
      <c r="B8" s="4" t="inlineStr">
        <is>
          <t>​ ​ ​ ​ ​ ​ Number of shares/warrants give right to for Plan 2020 2021 2020 Outstanding at January 1 550,000 — Granted — 550,000 Forfeited/Cancelled — — Exercised (59,500) — Outstanding at December 31 490,500 550,000 Exercisable at December 31 490,500 550,000</t>
        </is>
      </c>
    </row>
    <row r="9">
      <c r="A9" s="4" t="inlineStr">
        <is>
          <t>Disclosure of detailed information about sharebased compensation 2021 plan [text block]</t>
        </is>
      </c>
      <c r="B9" s="4" t="inlineStr">
        <is>
          <t>​ ​ ​ ​ ​ ​ Number of shares/warrants give right to for Plan 2021 2021 2020 Outstanding at January 1 — — Granted 401,240 — Forfeited/Cancelled (750) — Exercised — — Outstanding at December 31 400,490 — Exercisable at December 31 100,310 —</t>
        </is>
      </c>
    </row>
    <row r="10">
      <c r="A10" s="4" t="inlineStr">
        <is>
          <t>Disclosure of number and weighted average exercise prices of share options [text block]</t>
        </is>
      </c>
      <c r="B10" s="4" t="inlineStr">
        <is>
          <t>​ ​ ​ ​ ​ ​ ​ ​ Total 2021 2020 2019 Exercisable Warrants at December 31 591,015 550,915 1,940 Shares representing the Exercisable Warrants at December 31 693,310 1,007,500 1,143,500 Weighted average exercise price per share 13.10 9.17 5.26 Weighted average share price at the date of exercise 21.45 — —</t>
        </is>
      </c>
    </row>
    <row r="11">
      <c r="A11" s="4" t="inlineStr">
        <is>
          <t>Disclosure of detailed information about input Black and Scholes model [text block]</t>
        </is>
      </c>
      <c r="B11" s="4" t="inlineStr">
        <is>
          <t>​ ​ ​ ​ ​ ​ ​ ​ ​ ​ ​ ​ ​ ​ ​ ​ ​ ​ ​ ​ ​ ​ ​ ​ ​ ​ ​ ​ ​ Plan 2021 ​ Plan 2021 ​ ​ ​ Plan 2016 ​ Plan 2018 ​ Plan 2013 ​ Plan 2018 ​ Plan 2020 ​ (grant Sept. ​ (grant Oct. 27 ​ ​ (grant 2018) (grant 2018) (grant 2018) (grant 2020) (grant 2020) 17 2021) 2021) Return Dividend ​ — % — % — % — % — % — % — % Expected volatility ​ 66.92 % 56.32 % 56.32 % 56.32 % 56.32 % 51.30 % 51.50 % Risk-free interest rate 0.35 % (0.20) % (0.20) % (0.20) % (0.20) % (0.36) % (0.18) % Expected life 3 3 3 3 3 3 3 ​ Exercise price 5.17 6.52 11.94 11.94 11.94 25.31 25.31 ​ Stock price 1.09 10.24 10.20 10.20 10.20 25.75 20.50 ​ Fair value 0.10 5.30 3.31 3.31 3.31 9.22 5.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Debt (Tables)</t>
        </is>
      </c>
      <c r="B1" s="2" t="inlineStr">
        <is>
          <t>12 Months Ended</t>
        </is>
      </c>
    </row>
    <row r="2">
      <c r="B2" s="2" t="inlineStr">
        <is>
          <t>Dec. 31, 2021</t>
        </is>
      </c>
    </row>
    <row r="3">
      <c r="A3" s="3" t="inlineStr">
        <is>
          <t>Financial Debt</t>
        </is>
      </c>
    </row>
    <row r="4">
      <c r="A4" s="4" t="inlineStr">
        <is>
          <t>Schedule of financial debt consists of recoverable cash advances, and other loans</t>
        </is>
      </c>
      <c r="B4" s="4" t="inlineStr">
        <is>
          <t>​ ​ ​ ​ ​ ​ ​ ​ As at December 31 (in EUR 000) 2021 2020 Recoverable cash advances - Non-current 7,656 7,419 Recoverable cash advances - Current 471 491 Total Recoverable cash advances 8,127 7,910 Other loan - Non-current 146 188 Other loan - Current 83 125 Total other loans 229 313 Non-current 7,802 7,607 Current 554 616 Total Financial Debt 8,356 8,223</t>
        </is>
      </c>
    </row>
    <row r="5">
      <c r="A5" s="4" t="inlineStr">
        <is>
          <t>Schedule of recoverable cash advances</t>
        </is>
      </c>
      <c r="B5" s="4" t="inlineStr">
        <is>
          <t>​ ​ ​ ​ ​ ​ ​ ​ ​ ​ Contractual ​ Advances ​ Amounts (in EUR 000) advances received reimbursed Sleep apnea device (6472) ​ 1,600 ​ 1,600 ​ 450 First articles (6839) 2,160 2,160 184 Clinical trial (6840) 2,400 2,400 135 Activation chip improvements (7388) 1,467 1,467 29 Total 7,627 7,627 798</t>
        </is>
      </c>
    </row>
    <row r="6">
      <c r="A6" s="4" t="inlineStr">
        <is>
          <t>Schedule of detailed information about undiscounted recoverable cash advances</t>
        </is>
      </c>
      <c r="B6" s="4" t="inlineStr">
        <is>
          <t>​ ​ ​ ​ ​ ​ ​ As at December 31 (in EUR 000) 2021 2020 Recoverable cash advances received 7,627 7,627 Amounts to be reimbursed (2 times) 15,254 15,254 Amounts reimbursed at year-end (interests included) (873) (582) Total Recoverable cash advances (undiscounted) 14,381 14,672</t>
        </is>
      </c>
    </row>
    <row r="7">
      <c r="A7" s="4" t="inlineStr">
        <is>
          <t>Schedule of fair value recoverable cash advances</t>
        </is>
      </c>
      <c r="B7" s="4" t="inlineStr">
        <is>
          <t>​ ​ ​ ​ ​ ​ ​ ​ As at December 31 (in EUR 000) 2021 2020 Contract 6472 1,452 1,421 Contract 6839 2,333 2,214 Contract 6840 2,630 2,592 Contract 7388 1,712 1,683 Total recoverable cash advances 8,127 7,910 Non-current 7,656 7,419 Current 471 491 Total recoverable cash advances 8,127 7,910</t>
        </is>
      </c>
    </row>
    <row r="8">
      <c r="A8" s="4" t="inlineStr">
        <is>
          <t>Schedule of detailed information about changes in recoverable cash advances</t>
        </is>
      </c>
      <c r="B8" s="4" t="inlineStr">
        <is>
          <t>​ ​ ​ ​ ​ ​ (in EUR 000) 2021 2020 As at January 1 7,910 7,148 Advances received — 190 Advances reimbursed (excluding interests) (280) (55) Initial measurement and re-measurement (385) (145) Accretion of interest 882 772 As at December 31 8,127 7,910</t>
        </is>
      </c>
    </row>
    <row r="9">
      <c r="A9" s="4" t="inlineStr">
        <is>
          <t>Schedule of detailed information about sensitivity analysis fair value recoverable cash advances</t>
        </is>
      </c>
      <c r="B9" s="4" t="inlineStr">
        <is>
          <t>​ ​ ​ ​ ​ ​ ​ ​ ​ Fair Value of Liabilities as of end of 2021 (in EUR 000) ​ Variation of revenue projections Variation of discount rates * -25% 0% 25% ​ -25% ​ 8,363 9,275 9,509 ​ 0% ​ 7,300 8,127 8,392 ​ 25% ​ 6,417 7,168 7,4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Trade payables (Tables)</t>
        </is>
      </c>
      <c r="B1" s="2" t="inlineStr">
        <is>
          <t>12 Months Ended</t>
        </is>
      </c>
    </row>
    <row r="2">
      <c r="B2" s="2" t="inlineStr">
        <is>
          <t>Dec. 31, 2021</t>
        </is>
      </c>
    </row>
    <row r="3">
      <c r="A3" s="3" t="inlineStr">
        <is>
          <t>Financial Debt</t>
        </is>
      </c>
    </row>
    <row r="4">
      <c r="A4" s="4" t="inlineStr">
        <is>
          <t>Disclosure of detailed information about trade payables [text block]</t>
        </is>
      </c>
      <c r="B4" s="4" t="inlineStr">
        <is>
          <t>​ ​ ​ ​ ​ ​ ​ ​ As at December 31 (in EUR 000) 2021 2020 Payables 2,394 815 Invoices to be received 1,601 375 Total Trade payables 3,995 1,19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payables (Tables)</t>
        </is>
      </c>
      <c r="B1" s="2" t="inlineStr">
        <is>
          <t>12 Months Ended</t>
        </is>
      </c>
    </row>
    <row r="2">
      <c r="B2" s="2" t="inlineStr">
        <is>
          <t>Dec. 31, 2021</t>
        </is>
      </c>
    </row>
    <row r="3">
      <c r="A3" s="3" t="inlineStr">
        <is>
          <t>Financial Debt</t>
        </is>
      </c>
    </row>
    <row r="4">
      <c r="A4" s="4" t="inlineStr">
        <is>
          <t>Disclosure of detailed information about other payables [text block]</t>
        </is>
      </c>
      <c r="B4" s="4" t="inlineStr">
        <is>
          <t>​ ​ ​ ​ ​ ​ ​ ​ As at December 31 (in EUR 000) 2021 2020 Holiday pay accrual 493 376 Salary 870 382 Accrued expenses 1,485 1,244 Foreign currency option - current ​ 654 ​ — Other 131 2,121 Total other payables 3,633 4,123</t>
        </is>
      </c>
    </row>
    <row r="5">
      <c r="A5" s="4" t="inlineStr">
        <is>
          <t>Disclosure of detailed information about hedging instruments [text block]</t>
        </is>
      </c>
      <c r="B5" s="4" t="inlineStr">
        <is>
          <t>​ ​ ​ ​ ​ ​ ​ ​ As at December 31 (in EUR 000) 2021 2020 call USD (in USD) 34,350 — put USD (in USD) (3,000) — call EUR (in EUR) 2,500 — put EUR (in EUR) (30,000) —</t>
        </is>
      </c>
    </row>
    <row r="6">
      <c r="A6" s="4" t="inlineStr">
        <is>
          <t>Disclosure of detailed information about fair value hierarchy hedging instruments [text block]</t>
        </is>
      </c>
      <c r="B6" s="4" t="inlineStr">
        <is>
          <t>​ ​ ​ ​ ​ ​ ​ ​ ​ ​ ​ ​ As at December 31, 2021 (in EUR 000) Level I Level II Level III Total Foreign currency option — 654 — 654 Total — 654 — 654</t>
        </is>
      </c>
    </row>
    <row r="7">
      <c r="A7" s="4" t="inlineStr">
        <is>
          <t>Disclosure of detailed information about changes in hedging instruments [text block]</t>
        </is>
      </c>
      <c r="B7" s="4" t="inlineStr">
        <is>
          <t>​ ​ ​ ​ ​ ​ (in EUR 000) 2021 2020 Opening value at January 1 — — New contracts 338 — Fair value adjustments 316 — Closing value at December 31 65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and cost of goods sold (Tables)</t>
        </is>
      </c>
      <c r="B1" s="2" t="inlineStr">
        <is>
          <t>12 Months Ended</t>
        </is>
      </c>
    </row>
    <row r="2">
      <c r="B2" s="2" t="inlineStr">
        <is>
          <t>Dec. 31, 2021</t>
        </is>
      </c>
    </row>
    <row r="3">
      <c r="A3" s="3" t="inlineStr">
        <is>
          <t>Financial Debt</t>
        </is>
      </c>
    </row>
    <row r="4">
      <c r="A4" s="4" t="inlineStr">
        <is>
          <t>Disclosure of detailed information about cost of goods sold [text block]</t>
        </is>
      </c>
      <c r="B4" s="4" t="inlineStr">
        <is>
          <t>​ ​ ​ ​ ​ ​ ​ ​ ​ ​ For the year ended December 31 (in EUR 000) 2021 2020 2019 Purchases of goods and services 594 85 — Inventory movement (291) (55) — Total cost of goods sold 303 3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expenses (Tables)</t>
        </is>
      </c>
      <c r="B1" s="2" t="inlineStr">
        <is>
          <t>12 Months Ended</t>
        </is>
      </c>
    </row>
    <row r="2">
      <c r="B2" s="2" t="inlineStr">
        <is>
          <t>Dec. 31, 2021</t>
        </is>
      </c>
    </row>
    <row r="3">
      <c r="A3" s="3" t="inlineStr">
        <is>
          <t>Financial Debt</t>
        </is>
      </c>
    </row>
    <row r="4">
      <c r="A4" s="4" t="inlineStr">
        <is>
          <t>Disclosure of detailed information about operating expenses [text block]</t>
        </is>
      </c>
      <c r="B4" s="4" t="inlineStr">
        <is>
          <t>The tables below detail the operating expenses for the year ended December 31, 2021, 2020 and 2019: ​ ​ ​ ​ ​ ​ ​ ​ ​ ​ ​ ​ ​ ​ Operating ​ ​ ​ ​ ​ ​ expense for the (in EUR 000) Total cost Capitalized year General and administrative expenses ​ 11,113 ​ — ​ 11,113 Research and development ​ 5,834 ​ (3,481) ​ 2,353 Clinical expenses 9,547 (6,841) 2,706 Manufacturing expenses 5,042 (282) 4,760 Quality assurance and regulatory expense 1,822 (359) 1,463 Patents fees &amp; related expenses 1,062 — 1,062 Therapy development expenses 3,599 — 3,599 Other operating expenses/(income) (880) 615 (265) For the year ended December 31, 2021 37,139 (10,348) 26,791 ​ ​ ​ ​ ​ ​ ​ ​ ​ ​ ​ ​ ​ ​ Operating ​ ​ ​ ​ ​ ​ expense for the (in EUR 000) Total cost Capitalized year General and administrative expenses ​ 7,522 ​ — ​ 7,522 Research and development expenses ​ 3,066 ​ (2,593) ​ 473 Clinical expenses 4,316 (3,263) 1,053 Manufacturing expenses 3,802 (3,342) 460 Quality assurance and regulatory expenses 1,474 (1,247) 227 Patents fees &amp; related 379 (256) 123 Therapy development expenses 1,864 — 1,864 Other operating expenses/(income) (1,032) 573 (459) For the year ended December 31, 2020 21,391 (10,128) 11,263 ​ ​ ​ ​ ​ ​ ​ ​ ​ ​ ​ ​ ​ ​ Operating ​ ​ ​ ​ ​ ​ expense for the (in EUR 000) Total cost Capitalized year General and administrative expenses ​ 4,226 ​ — ​ 4,226 Research and development expenses ​ 2,375 ​ (1,745) ​ 630 Clinical expenses 2,881 (2,033) 848 Manufacturing expenses 1,812 (1,323) 489 Quality assurance and regulatory expenses 928 (701) 227 Patents fees &amp; related 602 (335) 267 Therapy development expenses 902 — 902 Other operating expenses/(income) (367) 493 126 For the year ended December 31, 2019 13,359 (5,644) 7,71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Financial Debt</t>
        </is>
      </c>
    </row>
    <row r="4">
      <c r="A4" s="4" t="inlineStr">
        <is>
          <t>Disclosure of detailed information about general and administrative expenses [text block]</t>
        </is>
      </c>
      <c r="B4" s="4" t="inlineStr">
        <is>
          <t>​ ​ ​ ​ ​ ​ ​ ​ ​ ​ For the year ended December 31 (in EUR 000) 2021 2020 2019 Staff costs 2,132 3,015 1,327 Consulting and contractors' fees 6,001 2,883 1,733 Legal fees 402 201 42 Rent 247 89 115 Facilities 141 116 67 Depreciation and amortization expense 710 599 415 ICT 363 234 151 Travel 158 134 186 Other 959 251 190 Total general and administrative expenses 11,113 7,522 4,22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Financial Debt</t>
        </is>
      </c>
    </row>
    <row r="4">
      <c r="A4" s="4" t="inlineStr">
        <is>
          <t>Disclosure of detailed information about research and development expenses</t>
        </is>
      </c>
      <c r="B4" s="4" t="inlineStr">
        <is>
          <t>​ ​ ​ ​ ​ ​ ​ ​ ​ ​ For the year ended December 31 (in EUR 000) 2021 2020 2019 Staff costs ​ 2,099 ​ 1,304 ​ 1,252 Outsourced developments 2,754 1,717 1,054 Consulting and contractors' fees 56 — 11 Depreciation and amortization expense 827 20 16 Travel 55 4 33 Other 43 21 9 Capitalized costs (3,481) (2,593) (1,745) Total research and development expenses 2,353 473 63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linical expenses (Tables)</t>
        </is>
      </c>
      <c r="B1" s="2" t="inlineStr">
        <is>
          <t>12 Months Ended</t>
        </is>
      </c>
    </row>
    <row r="2">
      <c r="B2" s="2" t="inlineStr">
        <is>
          <t>Dec. 31, 2021</t>
        </is>
      </c>
    </row>
    <row r="3">
      <c r="A3" s="3" t="inlineStr">
        <is>
          <t>Financial Debt</t>
        </is>
      </c>
    </row>
    <row r="4">
      <c r="A4" s="4" t="inlineStr">
        <is>
          <t>Disclosure of detailed information about clinical expenses [text block]</t>
        </is>
      </c>
      <c r="B4" s="4" t="inlineStr">
        <is>
          <t>​ ​ ​ ​ ​ ​ ​ ​ ​ ​ For the year ended December 31 (in EUR 000) 2021 2020 2019 Staff costs ​ 3,431 ​ 1,531 ​ 921 Consulting and contractors' fees 1,187 748 474 Clinical studies 3,923 1,731 1,190 Depreciation and amortization expense 125 — — Travel 358 51 182 Other 523 255 114 Capitalized costs (6,841) (3,263) (2,033) Total clinical expenses 2,706 1,053 84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information</t>
        </is>
      </c>
      <c r="B1" s="2" t="inlineStr">
        <is>
          <t>12 Months Ended</t>
        </is>
      </c>
    </row>
    <row r="2">
      <c r="B2" s="2" t="inlineStr">
        <is>
          <t>Dec. 31, 2021</t>
        </is>
      </c>
    </row>
    <row r="3">
      <c r="A3" s="3" t="inlineStr">
        <is>
          <t>Financial Debt</t>
        </is>
      </c>
    </row>
    <row r="4">
      <c r="A4" s="4" t="inlineStr">
        <is>
          <t>Disclosure of general information about financial statements</t>
        </is>
      </c>
      <c r="B4" s="4" t="inlineStr">
        <is>
          <t>1. General information Nyxoah SA (the “Company”) is a public listed company with limited liability (naamloze vennootschap/société anonyme) incorporated and operating under the laws of Belgium and is domiciled in Belgium. Nyxoah SA is registered with the legal entities register (Brabant Walloon) under enterprise number 0817.149.675. The Company’s registered office is in Rue Edouard Belin 12, 1435 Mont-Saint-Guibert, Belgium. The Company is a medical technology company focused on the development and commercialization of innovative solutions to treat Obstructive Sleep Apnea, or OSA. Our lead solution is the Genio ® The Genio® system is the first neurostimulation system for the treatment of OSA to include a battery-free and leadless neurostimulator capable of delivering bilateral hypoglossal nerve stimulation to keep the upper airway open. The product is intended to be used as a second-line therapy to treat moderate to severe OSA patients who have either not tolerated, failed or refused conventional therapy, including Continuous Positive Airway Pressure, or CPAP, which, despite its proven efficacy, is associated with many limitations, meaning compliance is a serious challenge. In addition, other second-line treatments are more suitable to treat mild to moderate OSA (such as oral devices) or highly invasive. Compared to other hypoglossal nerve stimulation technologies for the treatment of OSA, the Genio ® Obstructive sleep apnea is the world’s most common sleep disordered breathing condition. OSA occurs when the throat and tongue muscles and soft tissues relax and collapse. It makes a person stop breathing during sleep, while the airway repeatedly becomes partially (hypopnea) or completely (apnea) blocked, limiting the amount of air that reaches the lungs. During an episode of apnea or hypopnea, the patient’s oxygen level drops, which leads to sleep interruptions. Nyxoah SA has established three wholly owned subsidiaries: Nyxoah Ltd, a subsidiary of the Company since October 21, 2009 (located in Israel and incorporated on January 10, 2008 under the name M.L.G. Madaf G. Ltd), Nyxoah Pty Ltd since February 1, 2017 (located in Australia) and Nyxoah Inc. since May 14, 2020 (located in the USA). These consolidated financial statements have been authorized for issue on March 24, 2022 by the Board of Directors of th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Manufacturing expenses (Tables)</t>
        </is>
      </c>
      <c r="B1" s="2" t="inlineStr">
        <is>
          <t>12 Months Ended</t>
        </is>
      </c>
    </row>
    <row r="2">
      <c r="B2" s="2" t="inlineStr">
        <is>
          <t>Dec. 31, 2021</t>
        </is>
      </c>
    </row>
    <row r="3">
      <c r="A3" s="3" t="inlineStr">
        <is>
          <t>Financial Debt</t>
        </is>
      </c>
    </row>
    <row r="4">
      <c r="A4" s="4" t="inlineStr">
        <is>
          <t>Disclosure of detailed information about manufacturing expenses [text block]</t>
        </is>
      </c>
      <c r="B4" s="4" t="inlineStr">
        <is>
          <t>​ ​ ​ ​ ​ ​ ​ ​ ​ ​ For the year ended December 31 (in EUR 000) 2021 2020 2019 Staff costs 1,625 1,211 613 Consulting and contractors' fees 279 — — Manufacturing 2,693 2,427 1,071 Travel 36 25 41 Other 409 139 87 Capitalized costs (282) (3,342) (1,323) Total manufacturing expenses 4,760 460 489</t>
        </is>
      </c>
    </row>
    <row r="5">
      <c r="A5" s="4" t="inlineStr">
        <is>
          <t>Disclosure of detailed information about manufacturing costs [text block]</t>
        </is>
      </c>
      <c r="B5" s="4" t="inlineStr">
        <is>
          <t>​ ​ ​ ​ ​ ​ ​ ​ ​ ​ For the year ended December 31 (in EUR 000) 2021 2020 2019 Implantable stimulator 2,224 1,660 686 Activation chip 165 228 67 Disposable patch 243 102 113 External stimulator 84 69 37 Other (23) 368 168 Capitalized costs (202) (2,254) (800) Total 2,491 173 27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lity assurance and Regulatory expenses (Tables)</t>
        </is>
      </c>
      <c r="B1" s="2" t="inlineStr">
        <is>
          <t>12 Months Ended</t>
        </is>
      </c>
    </row>
    <row r="2">
      <c r="B2" s="2" t="inlineStr">
        <is>
          <t>Dec. 31, 2021</t>
        </is>
      </c>
    </row>
    <row r="3">
      <c r="A3" s="3" t="inlineStr">
        <is>
          <t>Financial Debt</t>
        </is>
      </c>
    </row>
    <row r="4">
      <c r="A4" s="4" t="inlineStr">
        <is>
          <t>Disclosure of detailed information about quality assurance and regulatory expenses [text block]</t>
        </is>
      </c>
      <c r="B4" s="4" t="inlineStr">
        <is>
          <t>​ ​ ​ ​ ​ ​ ​ ​ ​ ​ For the year ended December 31 (in EUR 000) 2021 2020 2019 Staff costs 826 641 353 Consulting and contractors' fees 440 291 400 QA &amp; Regulatory 511 542 148 Travel 6 — — Other 39 — 27 Capitalized costs (359) (1,247) (701) Total quality assurance and regulatory expenses 1,463 227 22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tents fees and related expenses (Tables)</t>
        </is>
      </c>
      <c r="B1" s="2" t="inlineStr">
        <is>
          <t>12 Months Ended</t>
        </is>
      </c>
    </row>
    <row r="2">
      <c r="B2" s="2" t="inlineStr">
        <is>
          <t>Dec. 31, 2021</t>
        </is>
      </c>
    </row>
    <row r="3">
      <c r="A3" s="3" t="inlineStr">
        <is>
          <t>Financial Debt</t>
        </is>
      </c>
    </row>
    <row r="4">
      <c r="A4" s="4" t="inlineStr">
        <is>
          <t>Disclosure of detailed information about patent fees and related expenses [text block]</t>
        </is>
      </c>
      <c r="B4" s="4" t="inlineStr">
        <is>
          <t>​ ​ ​ ​ ​ ​ ​ ​ ​ ​ For the year ended December 31 (in EUR 000) 2021 2020 2019 Staff costs 4 53 199 Legal fees 1,054 320 446 Other 4 6 (43) Capitalized costs — (256) (335) Total IP, trademark &amp; innovations expenses 1,062 123 26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rapy development expenses (Tables)</t>
        </is>
      </c>
      <c r="B1" s="2" t="inlineStr">
        <is>
          <t>12 Months Ended</t>
        </is>
      </c>
    </row>
    <row r="2">
      <c r="B2" s="2" t="inlineStr">
        <is>
          <t>Dec. 31, 2021</t>
        </is>
      </c>
    </row>
    <row r="3">
      <c r="A3" s="3" t="inlineStr">
        <is>
          <t>Financial Debt</t>
        </is>
      </c>
    </row>
    <row r="4">
      <c r="A4" s="4" t="inlineStr">
        <is>
          <t>Disclosure of detailed information about therapy development expenses [text block]</t>
        </is>
      </c>
      <c r="B4" s="4" t="inlineStr">
        <is>
          <t>​ ​ ​ ​ ​ ​ ​ ​ ​ ​ For the year ended December 31 (in EUR 000) 2021 2020 2019 Staff costs 1,586 696 553 Consulting and contractors' fees 1,464 813 169 Facilities 8 8 — Clinical studies — 150 — Travel 174 123 85 Other 367 74 95 Total therapy development expenses 3,599 1,864 90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operating expenses (Tables)</t>
        </is>
      </c>
      <c r="B1" s="2" t="inlineStr">
        <is>
          <t>12 Months Ended</t>
        </is>
      </c>
    </row>
    <row r="2">
      <c r="B2" s="2" t="inlineStr">
        <is>
          <t>Dec. 31, 2021</t>
        </is>
      </c>
    </row>
    <row r="3">
      <c r="A3" s="3" t="inlineStr">
        <is>
          <t>Financial Debt</t>
        </is>
      </c>
    </row>
    <row r="4">
      <c r="A4" s="4" t="inlineStr">
        <is>
          <t>Disclosure of detailed information about other operating expenses [text block]</t>
        </is>
      </c>
      <c r="B4" s="4" t="inlineStr">
        <is>
          <t>​ ​ ​ ​ ​ ​ ​ ​ ​ ​ For the year ended December 31 (in EUR 000) 2021 2020 2019 Recoverable cash advances ​ ​ ​ ​ Initial measurement and re-measurement 385 147 (61) R&amp;D incentives (Australia) 645 1,000 425 Capitalization of R&amp;D incentive (615) (573) (493) Other income/(expenses) (150) (115) 3 Total Other Operating Income/(Expenses) 265 459 (12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Financial Debt</t>
        </is>
      </c>
    </row>
    <row r="4">
      <c r="A4" s="4" t="inlineStr">
        <is>
          <t>Disclosure of detailed information about employee benefits [text block]</t>
        </is>
      </c>
      <c r="B4" s="4" t="inlineStr">
        <is>
          <t>​ ​ ​ ​ ​ ​ ​ ​ ​ ​ For the year ended December 31 (in EUR 000) 2021 2020 2019 Salaries 8,373 4,577 3,625 Social charges 793 562 518 Fringe benefits 297 104 153 Defined contribution plan 335 249 258 Holiday pay 390 273 99 Share-based payment (see note 15) 1,270 2,548 346 Other 246 138 127 Total employee benefits 11,704 8,451 5,126</t>
        </is>
      </c>
    </row>
    <row r="5">
      <c r="A5" s="4" t="inlineStr">
        <is>
          <t>Disclosure of detailed information about employee benefits by expense [text block]</t>
        </is>
      </c>
      <c r="B5" s="4" t="inlineStr">
        <is>
          <t>​ ​ ​ ​ ​ ​ ​ ​ ​ ​ For the year ended December 31 (in EUR 000) 2021 2020 2019 General and administrative expenses 2,132 3,015 1,327 Research &amp; Development expenses 2,099 1,304 1,252 Clinical expenses 3,431 1,531 921 Operation &amp; Manufacturing expenses 1,625 1,211 613 QA expenses 826 641 353 Other expenses (therapy development, patents, etc.) 1,591 749 660 Total employee benefits 11,704 8,451 5,126</t>
        </is>
      </c>
    </row>
    <row r="6">
      <c r="A6" s="4" t="inlineStr">
        <is>
          <t>Disclosure of information about employees [text block]</t>
        </is>
      </c>
      <c r="B6" s="4" t="inlineStr">
        <is>
          <t>​ ​ ​ ​ ​ ​ ​ ​ ​ ​ As at December 31 (in FTE's) 2021 2020 2019 General &amp; Administration 15.8 9.0 5.8 IP &amp; Trademark 1.0 0.0 1.0 Research &amp; Development 17.0 10.8 10.6 Clinical &amp; Regulatory Affairs 22.2 23.2 8.2 Quality Assurance &amp; Regulatory 14.0 7.9 5.9 Operations 24.0 15.0 9.0 Therapy Development (including the sales team) 11.8 6.0 2.0 Total 105.8 71.9 42.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Schemes (Tables)</t>
        </is>
      </c>
      <c r="B1" s="2" t="inlineStr">
        <is>
          <t>12 Months Ended</t>
        </is>
      </c>
    </row>
    <row r="2">
      <c r="B2" s="2" t="inlineStr">
        <is>
          <t>Dec. 31, 2021</t>
        </is>
      </c>
    </row>
    <row r="3">
      <c r="A3" s="3" t="inlineStr">
        <is>
          <t>Financial Debt</t>
        </is>
      </c>
    </row>
    <row r="4">
      <c r="A4" s="4" t="inlineStr">
        <is>
          <t>Disclosure of detailed information about net defined benefit liability [text block]</t>
        </is>
      </c>
      <c r="B4" s="4" t="inlineStr">
        <is>
          <t>​ ​ ​ ​ ​ ​ (in EUR 000) 2021 2020 Net defined benefit liability at January 1 37 30 Defined benefit cost included in profit or loss 95 93 Total remeasurement included in OCI 68 — Employer contributions (120) (77) Transfer reserves (terminated participants) — (9) Net defined benefit liability at December 31 80 37</t>
        </is>
      </c>
    </row>
    <row r="5">
      <c r="A5" s="4" t="inlineStr">
        <is>
          <t>Disclosure of detailed information about gross defined benefit liability [text block]</t>
        </is>
      </c>
      <c r="B5" s="4" t="inlineStr">
        <is>
          <t>​ ​ ​ ​ ​ ​ (in EUR 000) 2021 2020 Gross defined benefit liability at January 1 248 209 Current service cost 95 90 Interest cost — 1 Administrative expenses (1) — Taxes on contributions (14) (8) Transfer reserves (terminated participants) — (60) Actuarial gain due to change in financial assumptions (87) — Actuarial loss due to change in experience assumptions 253 16 Gross defined benefit liability at 31 December 494 248</t>
        </is>
      </c>
    </row>
    <row r="6">
      <c r="A6" s="4" t="inlineStr">
        <is>
          <t>Disclosure of fair value of plan assets [text block]</t>
        </is>
      </c>
      <c r="B6" s="4" t="inlineStr">
        <is>
          <t>​ ​ ​ ​ ​ ​ (in EUR 000) 2021 ​ 2020 Fair value plan assets at January 1 211 179 Interest income — 2 Employer contributions 120 77 Administrative expenses (1) — Taxes on contributions (14) (8) Transfer reserves (terminated participants) — (55) Actuarial gain on fair value of the plan assets 98 16 Fair value plan assets at December 31 414 211</t>
        </is>
      </c>
    </row>
    <row r="7">
      <c r="A7" s="4" t="inlineStr">
        <is>
          <t>Disclosure of additional information about defined benefit plans [text block]</t>
        </is>
      </c>
      <c r="B7" s="4" t="inlineStr">
        <is>
          <t>​ ​ ​ ​ ​ ​ ​ ​ For the year ended December 31 ​ 2021 2020 Active members 24 14 Average age 41 43</t>
        </is>
      </c>
    </row>
    <row r="8">
      <c r="A8" s="4" t="inlineStr">
        <is>
          <t>Disclosure of actuarial assumptions for defined benefit plan [text block]</t>
        </is>
      </c>
      <c r="B8" s="4" t="inlineStr">
        <is>
          <t>​ ​ ​ ​ ​ ​ ​ ​ ​ For the year ended December 31 ​ 2021 2020 Discount rate 1.4 % 0.1 % Inflation rate 2.0 % 2.0 % Salary increase (in excess of inflation) 1.0 % 0.0 % Withdrawal rate based on age (minimum) 0.0 % 1.5 % Withdrawal rate based on age (maximum) 12.0 % 8.5 %</t>
        </is>
      </c>
    </row>
    <row r="9">
      <c r="A9" s="4" t="inlineStr">
        <is>
          <t>Disclosure of sensitivity analysis for actuarial assumptions [text block]</t>
        </is>
      </c>
      <c r="B9" s="4" t="inlineStr">
        <is>
          <t>​ ​ ​ ​ ​ ​ ​ ​ For the year ended December 31 ​ 2021 2020 Increase of 0.25% in the discount rate (17) (2) Decrease of 0.25% in the discount rate 18 2</t>
        </is>
      </c>
    </row>
    <row r="10">
      <c r="A10" s="4" t="inlineStr">
        <is>
          <t>Disclosure of detailed information about expected benefit payments employee benefits [text block]</t>
        </is>
      </c>
      <c r="B10" s="4" t="inlineStr">
        <is>
          <t>​ ​ ​ ​ ​ As at (in EUR 000) ​ December 31, 2021 In the next 12 months ​ 5 Between 2 and 5 years ​ 53 Between 6 and 10 years ​ 79 Expected total benefit payments ​ 13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e income (Tables)</t>
        </is>
      </c>
      <c r="B1" s="2" t="inlineStr">
        <is>
          <t>12 Months Ended</t>
        </is>
      </c>
    </row>
    <row r="2">
      <c r="B2" s="2" t="inlineStr">
        <is>
          <t>Dec. 31, 2021</t>
        </is>
      </c>
    </row>
    <row r="3">
      <c r="A3" s="3" t="inlineStr">
        <is>
          <t>Financial Debt</t>
        </is>
      </c>
    </row>
    <row r="4">
      <c r="A4" s="4" t="inlineStr">
        <is>
          <t>Disclosure of detailed information about finance income [text block]</t>
        </is>
      </c>
      <c r="B4" s="4" t="inlineStr">
        <is>
          <t>​ ​ ​ ​ ​ ​ ​ ​ ​ ​ For the year ended December 31 (in EUR 000) 2021 2020 2019 Interests 1 3 8 Exchange differences 3,648 59 63 Other 26 — — Total financial income 3,675 62 7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e Expense (Tables)</t>
        </is>
      </c>
      <c r="B1" s="2" t="inlineStr">
        <is>
          <t>12 Months Ended</t>
        </is>
      </c>
    </row>
    <row r="2">
      <c r="B2" s="2" t="inlineStr">
        <is>
          <t>Dec. 31, 2021</t>
        </is>
      </c>
    </row>
    <row r="3">
      <c r="A3" s="3" t="inlineStr">
        <is>
          <t>Financial Debt</t>
        </is>
      </c>
    </row>
    <row r="4">
      <c r="A4" s="4" t="inlineStr">
        <is>
          <t>Disclosure of detailed information about finance expense [text block]</t>
        </is>
      </c>
      <c r="B4" s="4" t="inlineStr">
        <is>
          <t>​ ​ ​ ​ ​ ​ ​ ​ ​ ​ For the year ended December 31 (in EUR 000) 2021 2020 2019 Recoverable cash advances, Accretion of interest 882 772 575 Interest and bank charges 296 151 33 Interest on lease liabilities 90 47 17 Exchange differences 448 20 115 Other 356 — — Total Financial expense 2,072 990 74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and deferred taxes (Tables)</t>
        </is>
      </c>
      <c r="B1" s="2" t="inlineStr">
        <is>
          <t>12 Months Ended</t>
        </is>
      </c>
    </row>
    <row r="2">
      <c r="B2" s="2" t="inlineStr">
        <is>
          <t>Dec. 31, 2021</t>
        </is>
      </c>
    </row>
    <row r="3">
      <c r="A3" s="3" t="inlineStr">
        <is>
          <t>Financial Debt</t>
        </is>
      </c>
    </row>
    <row r="4">
      <c r="A4" s="4" t="inlineStr">
        <is>
          <t>Disclosure of detailed information about income tax expenses (text block)</t>
        </is>
      </c>
      <c r="B4" s="4" t="inlineStr">
        <is>
          <t>​ ​ ​ ​ ​ ​ ​ ​ ​ ​ For the year ended December 31 (in EUR 000) 2021 2020 2019 Current tax (2,984) (104) (61) Deferred tax Income/(Expense) 4 11 (9) Total Income Tax Expenses (2,980) (93) (70)</t>
        </is>
      </c>
    </row>
    <row r="5">
      <c r="A5" s="4" t="inlineStr">
        <is>
          <t>Disclosure of detailed information about effective tax rate (text block)</t>
        </is>
      </c>
      <c r="B5" s="4" t="inlineStr">
        <is>
          <t>​ ​ ​ ​ ​ ​ ​ ​ ​ ​ ​ For the year ended December 31 (in EUR 000) 2021 2020 2019 Loss for the period before taxes (24,639) (12,152) (8,384) ​ Company Statutory Income Tax Rate 25.00 % 25.00 % 29.58 % Income Tax at Company Statutory Tax Rate 6,160 3,038 2,480 ​ Foreign Tax Rate Differential 8 58 38 ​ Unrecognized DTA on tax losses and temporary differences (5,650) (2,681) (2,132) ​ Non deductible expenses (555) (488) (426) ​ Share based payments (317) — — ​ Tax adjustments to the previous period (57) — — ​ Local income taxes (2,618) — — ​ Other 49 (20) (30) ​ Income Tax at Company Effective Tax Rate (2,980) (93) (70) ​ Company Effective Income Tax Rate (12.09) % (0.77) % (0.83) %</t>
        </is>
      </c>
    </row>
    <row r="6">
      <c r="A6" s="4" t="inlineStr">
        <is>
          <t>Disclosure of detailed information about deferred tax assets liabilities (text block)</t>
        </is>
      </c>
      <c r="B6" s="4" t="inlineStr">
        <is>
          <t>​ ​ ​ ​ ​ ​ ​ ​ ​ ​ As at December 31, 2021 (in EUR 000) Assets Liabilities Net Intangible assets 3,034 (580) 2,454 Right-of-use assets — (636) (636) Financial debt (Recoverable Cash Advances and derivatives) 1,655 (65) 1,590 Lease liabilities 654 — 654 Retirement benefit obligations 20 — 20 Other current liabilities — (41) (41) Tax-losses carried forward 20,218 — 20,218 Total gross deferred tax assets/(liabilities) 25,581 (1,322) 24,259 Netting by tax entity (1,317) 1,317 — Unrecognized deferred tax assets (24,218) — (24,218) Total deferred tax assets/(liabilities) 46 (5) 41 ​ ​ ​ ​ ​ ​ ​ ​ ​ ​ As at December 31, 2020 (in EUR 000) Assets Liabilities Net Intangible assets 1,395 (202) 1,193 Right-of-use assets — (643) (643) Other current assets 58 — 58 Financial debt (Recoverable Cash Advances and derivatives) 1,535 (47) 1,488 Lease liabilities 649 — 649 Retirement benefit obligations 9 — 9 Other current liabilities — (99) (99) Tax-losses carried forward 13,978 — 13,978 Total gross deferred tax assets/(liabilities) 17,624 (991) 16,633 Netting by tax entity (991) 991 — Unrecognized deferred tax assets (16,601) — (16,601) Total deferred tax assets/(liabilities) 32 — 3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12 Months Ended</t>
        </is>
      </c>
    </row>
    <row r="2">
      <c r="B2" s="2" t="inlineStr">
        <is>
          <t>Dec. 31, 2021</t>
        </is>
      </c>
    </row>
    <row r="3">
      <c r="A3" s="3" t="inlineStr">
        <is>
          <t>Financial Debt</t>
        </is>
      </c>
    </row>
    <row r="4">
      <c r="A4" s="4" t="inlineStr">
        <is>
          <t>Disclosure of summary of significant accounting policies [text block]</t>
        </is>
      </c>
      <c r="B4" s="4" t="inlineStr">
        <is>
          <t>2. Significant accounting policies 2.1. Basis of Preparation and Going Concern Basis of Preparation The Company’s consolidated financial statements have been prepared in accordance with International Financial Reporting Standards (“IFRS”), as issued by the International Accounting Standards Board (IASB). The consolidated financial statements are presented in thousands of Euros (€) and all values are rounded to the nearest thousand, except when otherwise indicated (e.g. € million). Certain reclasses to comparatives have been made to be consistent with current year presentation. The preparation of the consolidated financial statements requires the use of certain critical accounting estimates. It also requires management to exercise its judgment in the process of applying the Company’s accounting policies. The areas involving a higher degree of judgement or complexity, are areas where assumptions and estimates are significant to the consolidated financial statements. Going concern principle The consolidated financial statements have been prepared on a going concern basis. Please refer to note 5.1 for the detailed explanation of the going concern. The Company does not believe that COVID-19 or the Ukraine conflict will have an impact on the Company’s activity. The Company does not have business relationships with Russia. 2.2. New and amended standards and interpretations applicable Effective for the annual periods beginning on January 1, 2021 The Group has not early adopted any standard, interpretation or amendment that has been issued but is not yet effective. Several amendments and interpretations apply for the first time in 2021, but do not have an impact on the interim condensed consolidated financial statements of the Company: - Amendments to IFRS 9, IAS 39, IFRS 7, IFRS 4 and IFRS 16 Interest Rate Benchmark Reform – Phase 2 (applicable for annual periods beginning on or after January 1, 2021) - Amendments to IFRS 4 Insurance Contracts – deferral of IFRS 9, effective January 1, 2021 - Amendment to IFRS 16 Leases covid-19-Related Rent Concessions beyond June 30, 2021 (effective April 1, 2021, with early application permitted) New standards not yet effective The standards and interpretations that are issued, but not yet effective, up to the date of issuance of the Group’s financial statements are disclosed below. The Group intends to adopt these standards and interpretations, if applicable, when they become effective. - Amendments to IAS 1 ‘Presentation of Financial Statements: Classification of Liabilities as current or non-current’, effective January 1, 2023 - Amendments to IFRS 3 Business Combinations; IAS 16 Property, Plant and Equipment; IAS 37 Provisions, Contingent Liabilities and Contingent Assets as well as Annual Improvements, effective January 1, 2022 - Amendments to IAS 1 Presentation of Financial Statements and IFRS Practice Statement 2: Disclosure of Accounting policies, effective January 1, 2023 - IFRS 17 ‘Insurance contracts’, effective January 1, 2023 - Amendments to IAS 8 Accounting policies, Changes in Accounting Estimates and Errors: Definition of Accounting Estimates, effective January 1, 2023 - Amendments to IAS 12 Income Taxes: Deferred Tax related to Assets and Liabilities arising from a Single Transaction, effective January 1, 2023 None of the IFRS standards issued, but not yet effective are expected to have a material impact on the Company’s financials. 2.3. Basis of Consolidation The consolidated financial statements comprise the financial statements of the Company and its subsidiaries as at December 31, 2021, 2020 and 2019.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control ceases. Inter-company transactions, balances and unrealized gains on transactions between group companies are eliminated. 2.4. Foreign Currency Translations The consolidated financial statements are presented in Euro, which is the Company’s functional and presentation currency. For each subsidiary, the Company determines the functional currency. Items included in the financial statements of each subsidiary are measured using that functional currency. Transactions in foreign currencies are recorded at their respective foreign exchange rate prevailing at the date of the transaction. Monetary assets and liabilities denominated in foreign currencies are translated at the foreign exchange rates prevailing at the closing date. Exchange differences arising on the settlement of monetary items or on reporting monetary items at rates different from those at which they were initially recorded during the period or in previous periods, are recognized in the consolidated income statement. Non-monetary items that are measured in terms of historical cost in a foreign currency are translated using the exchange rates as at the date of the initial transactions. On consolidation, the assets and liabilities of foreign operations are translated into euros at the rate of exchange prevailing at the reporting date and the income statement is translated at the average rate of the year. The exchange differences arising on the translation are recognized in other comprehensive income. On disposal of a foreign operation, the component of other comprehensive income relating to that particular foreign operation is recognized in the income statement. 2.5. Intangible Assets Patents Patents relate to direct attributable expenditure incurred for obtaining patent rights related to the Genio ® ® Research and Development Costs Research costs are expensed as incurred. Development expenditures on an individual project are recognized as an intangible asset when the Company can demonstrate: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Company started recognizing the development expenditure as an asset since March 2019 triggered by obtaining CE mark for the first generation of the Genio ® ® ® 2.6. Property, Plant and Equipment Property, plant and equipment are initially recorded in the statement of financial position at their acquisition cost, which includes the costs directly attributable to the acquisition and installation of the asset. Property, plant and equipment are subsequently measured at their historical cost less accumulated depreciation and impairment, if any. Property, plant and equipment are depreciated on a straight-line basis over their estimated useful life. The estimated useful life of each category of property, plant and equipment is as follows: ● IT equipment 3 years ● Furniture and office equipment ​ 5 to 15 years ● Laboratory equipment ​ 15 years ● Leasehold improvements ​ The shorter of lease term and 10 years ​ Assets under construction are not depreciated until the date that the asset is available for use. ​ Property, plant and equipment are derecognized upon disposal or when no future economic benefits are expected from its use or disposal. Any gain or loss arising on derecognition of the asset, which is the difference between the net disposal proceeds and the carrying amount of the asset, is included in the income statement when the asset is derecognized. The residual values, useful lives and methods of depreciation of property, plant and equipment are reviewed at each financial year end and adjusted prospectively, if appropriate. 2.7. Impairment of Intangible Assets and Property, Plant and Equipment At each reporting date, the Company assesses whether there is an indication that property, plant and equipment and intangible assets with a definite useful life may be impaired. If an indication of impairment exists, or at least annually when impairment test is required in case of intangible assets with an indefinite useful life or intangible assets not yet for use, the Company estimates the asset’s recoverable amount. The recoverable amount of an asset is the higher of the assets or cash-generating units (CGU) fair value less costs to sell and its value in use. The recoverable amount is determined based on the value in use of the individual asset or the CGU. In assessing value in use, the estimated future pre-tax cash flows are discounted to their present value using a pre-tax discount rate that reflects current market assessments of the time value of money and the risks specific to the asse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s the carrying amount that would have been determined, net of depreciation, had no impairment loss has been recognized for the asset in prior years. Such reversal is recognized in the consolidated income statement. 2.8. Financial Assets Financial assets include mainly other long-term receivables, trade receivables, other receivables and cash and cash equivalents, and are measured at amortized cost using the effective interest method, less impairment allowance. Interest income is recognized by applying the effective interest rate, except for short-term receivables when the effect of discounting is immaterial. Derecognition A financial asset is derecognized when the contractual rights to receive cash flows from the asset have expired or when the Company transferred its rights to receive cash flows and substantially all risks and rewards of ownership of the financial asset to another party. Impairment of Financial Assets For trade receivables and other receivables, the Company applies a simplified approach in calculating Expected Credit Losses (“ECL”).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arrying amount of the asset is reduced through the use of an allowance account and the loss is recognized in the income statement. 2.9. Financial Liabilities The financial liabilities include financial debt, derivative liabilities, trade payables and other payables. Liabilities at amortized cost Those financial liabilities, except for the derivative liabilities, are measured at amortized cost using the effective interest rate method. Amortized cost is calculated by taking into account any discount or premium on acquisition and fees or costs that are an integral part of the effective interest rate. The effective interest rate amortization is included as financial cost in the consolidated income statement. When the estimated contractual cash flows are modified, the entity recalculates the gross carrying amount of the financial liability as the present value of the modified cash flows discounted at the original effective interest rate. The difference between the recalculated carrying amount and the initial carrying amount is included in other operating income &amp; expense in the consolidated income statement. Liabilities at fair value with changes in fair value through profit and loss The Company has derivative liabilities consisting of foreign currency options to hedge its contingency risk exposure to certain foreign currencies. Those derivative financial instruments are initially recorded at fair value and derivative financial instruments are subsequently remeasured at their fair value with changes in fair value recorded in the income statement under “Financial income/financial expenses”. Any transactions costs incurred are immediately recognized in the consolidated income statement. The Company does not apply hedge accounting to those derivative financial liabilities. The fair value of a hedging derivative financial instrument is classified as a non-current liability when the remaining maturity of the hedged item is more than 12 months and as a current liability when the remaining maturity of the hedged item is less than 12 months. The fair value is recorded in the consolidated balance sheet under “Other payables”. Derecognition The Company derecognizes financial liabilities when, and only when, the Company’s obligations are discharged, cancelled or they expire. The difference between the carrying amount of the financial liability derecognized and the consideration paid and payable is recognized in income statement. 2.10.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mpany. The fair value of an asset or liability is measured using the assumptions that market participants would use when pricing the asset or liability, assuming that the market participants act in their economic best interest.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quoted (unadjusted) market prices in active markets for identical assets or liabilities; Level 2 valuation techniques for which the lowest level input that is significant to the fair value measurement is directly or indirectly observable; and Level 3 valuation techniques for which the lowest level input that is significant to the fair value measurement is unobservable. ​ 2.11. Inventory Inventories consist of work-in-progress and finished goods of the Genio ® 2.12. Cash and Cash Equivalents Cash and cash equivalents include cash in hand, deposits held at call with banks, other short-term deposits with a maturity of or less than 3 months, and which are subject to an insignificant risk of changes in value. 2.13. Equity Instruments Equity instruments issued by the Company are recorded at the fair value of the proceeds received, net of transaction costs. Convertible loan The Company has issued a convertible loan on June 26, 2020 (which was converted on September 21, 2020) for a total amount of €1.0 million. The Company identified two components included in the convertible loan agreement: a host loan and an embedded derivative failing the equity classification. The Company has applied the simplification method called the “fair value option”. Under this approach, a contract that contains one or more embedded derivatives that would normally be required to be accounted for separately can instead be accounted for jointly with its host instrument at fair value through income statement. Until conversion and at each reporting date, the Company revaluates the fair value of the convertible loan. Upon subsequent evaluation, the element of gains or losses attributable to changes in credit risk should be recognized in other comprehensive income with the remainder recognized in profit or loss. The estimation of the fair value of the convertible loan on initial or subsequent recognition is dependent on the discount rate and maturity date. The fair value measurement of the convertible loan is classified as level 3. The Company used a discount rate of 5.0 % for the initial recognition of the convertible loan. 2.14. Income Taxes Income taxes include current income tax and deferred income tax. Current Income Tax Current income tax assets and liabilities are measured at the amount expected to be recovered from or paid to the tax authorities. Tax rates and tax laws that are considered to determine the amount of tax assets or liabilities are those that are enacted or substantially enacted, at the reporting date. The current income tax liability includes a liability for tax positions subject to uncertainty over income tax treatment when it is probable that an outflow of economic resources will occur. Measurement of the liability for tax positions subject to uncertainty over income tax treatment is based on either the most likely amount method or the expected value method based on the Company's best estimate of the underlying risk. Deferred Income Tax Deferred tax is provided using the liability method on temporary differences between the tax bases of assets and liabilities and their carrying amounts for financial reporting purposes at reporting date. Deferred tax liabilities are recognized for all taxable temporary differences, except when the deferred tax liability arises from the initial recognition of an asset or liability in a transaction that at the time of the transaction affects neither the accounting profit nor taxable profit or loss. Deferred tax assets are recognized for all deductible temporary differences, the carry forward of unused tax credits and any unused tax losses. Deferred tax assets are recognized to the extent that is probable that taxable profit will be available against which the deductible temporary differences, and the carry forward of unused tax credits and unused tax losses can be utilized, except when the deferred tax asset relating to the deductible temporary differences arises from the initial recognition of an asset or liability in a transaction that at the time of the transaction affects neither accounting profit nor taxable profit or loss.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tax liabilities are measured at the tax rates that are expected to apply in the year when the asset is realized or the liability is settled, based on tax rates (and tax laws) that have been enacted or substantially enacted at the reporting date. Deferred tax assets and deferred tax liabilities are offset if a legally enforceable right exists to set off current tax assets against current tax liabilities and the deferred taxes relate to the same taxation authority. 2.15. Employee Benefits Short-Term Employee Benefits Short-term employee benefits include salaries and social security taxes, paid vacation and bonuses. They are recognized as expenses for the period in which employees perform the corresponding services. Outstanding payments at the end of the period are presented within current liabilities (other payables). Post-Employment Benefits Post-employment benefits include pensions and retirement benefits for employees, which are covered by contributions of the Company. The Company has set up a pension plan for its employees which qualifies as Defined Benefit pension plan under IAS 19. In the view of the minimum legal returns guaranteed under such scheme, those plans qualify as Defined Benefits plans. Such pension scheme is treated in accordance with IAS 19 “Employee Benefits” as a defined benefit plan. For defined benefit plans, the amount recognized in the Statement of financial position as a net liability (asset) corresponds to the difference between the present value of future obligations and the fair value of the plan assets. The present value of the obligation and the costs of services are determined by using the “projected unit credit method” and actuarial valuations are performed at the end of each reporting period. The actuarial calculation method implies the use of actuarial assumptions by the Company, involving the discount rate, evolution of wages, employee turnover and mortality tables. These actuarial assumptions correspond to the best estimations of the variables that will determine the final cost of post-employment benefits. The discount rate reflects the rate of return on high quality corporate bonds with a term equal to the estimated duration of the post-employment benefits obligations. The actuarial calculations of post-employment obligations are performed by independent actuaries. Remeasurement, comprising actuarial gains and losses, the effect of the changes to the asset ceiling (if applicable) and the return on plan assets (excluding interest), is reflected immediately in the consolidated statement of financial position with a charge or credit recognized in other comprehensive income in the period in which they occur. Remeasurement recognized in other comprehensive income is reflected immediately in retained loss and will not be reclassified to profit or loss. 2.16. Share-Based Compensation Equity-settled share-based compensation The Company operates an equity-based compensation plan, whereby warrants are granted to directors, management and selected employees and non-employees. The warrants are accounted for as equity-settled share-based payment plans since the Company has no legal or constructive obligation to repurchase or settle the warrants in cash. Each warrant gives the beneficiaries the right to subscribe to one or several common share of the Company. The warrants are granted for free and have an exercise price is determined by the Board of Directors of the Company. The fair value of the employee services received in exchange for the grant of stock options or warrants is determined at the grant date using a Black &amp; Scholes valuation model. The costs of equity-settled transactions are recognized in employee benefit expense. The total amount to be expensed over the vesting period, if any, with a corresponding increase in the « share-based payment reserve » within equity, is determined by reference to the fair value of the stock options or warrants granted, excluding the impact of any non-market vesting conditions. The cumulative expense recognized for equity-settled transactions at each reporting date until the vesting date reflects the extent to which the vesting period has expired and the entity’s best estimate of the number of equity instruments that will ultimately vest. At each closing date, the entity revises its estimates of the number of stock options that are expected to become exercisable. It recognizes the impact of the revision of original estimates, if any, in the income statement, and a corresponding adjustment to equity over the remaining vesting period. The proceeds received net of any directly attributable transaction costs are credited to share capital when the stock options or the warrants are exercised. When warrants granted under a share-based compensation plan are exercised or when they are not exercised and have expired, the amount previously recognized under the share-based payment reserve is reclassified to the caption retained loss, within equity. Cash-settled share-based payment transaction The Company has two cash-settled share-based payment arrangements in place granted to contracts in return for services delivered. A liability is recognized for the fair value of cash-settled transactions. The fair value is measured initially and at each reporting date up to and including the settlement date, with changes in fair value recognized in general and administrative expenses. The fair value is expensed over the period until the vesting date with recognition of a corresponding liability. The fair value is determined by reference to the pre-money valuation of the Company or the share-price as the cash-settled share-based payment transactions have an exercise price of zero. The cash-settled share-based payment liability has been fully settled during 2021. 2.17. Provisions A provision is set up by the Company if, at the reporting date, the Company has a present obligation, either legal or constructive, as a result of past events, when it is probable that an outflow of resources will be required to settle the obligation and when a reliable estimate of the amount can be made. 2.18. Leases The Group assesses at contract inception whether a contract is, or contains, a lease. That is, if the contract conveys the right to control the use of an identified asset for a period of time in exchange for consideration.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but no impairment has been identified in fiscal year 2019, 2020 and 2021.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Group exercising the option to terminate. The variable lease payments that do not depend on an index or a rate are recognized as expense in the period i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5,000). Lease payments on short-term leases and leases of low-value assets are recognized as expense on a straight-line basis over the lease term. See note 35. 2.19. Revenue The Company has started commercializing the Genio ® ® ® ® ® ® Variable consideration including volume rebates Some contracts may include a volume discount in the form of a free Genio ® ® ® Some contracts may include a volume discount in the form of a free Genio ® The contracts with customers do not have right of returns. Warranty obligations The Company provides a three-year warranty on the Genio ® 2.20. Recoverable cash advances and other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he Company received the support from a governmental agency, in this case the Walloon Region (“Region”), under the form of recoverable cash advances. Recoverable cash advances are aimed at supporting specific development programs. As part of this support, an agreement is concluded with the Region consisting in three distinct phases being a research phase, a decision phase and an exploitation phase. During the research phase, the Company receives funds from the Region based on eligible expenses incurred by the Company. At the end of the research phase, there is a decision phase of six months, allowing the Company to decide whether or not it will use the results of the research phase. ● If the Company decides not to use the results of the research phase, it has to notify the Region and transfer to the Region the rights associated with the research phase. Accordingly, the advances received are not to be reimbursed. ● If the Company decides to use the results of the research phase, it will enter into the exploitation phase. In such a situation, the advances received become refundable through a fixed repayment part ( 30 %) and a variable repayment scheme ( 0.224 %- 0.45 %). The fix part is repayable unconditionally in accordance with a reimbursement plan. The variable part is dependent on the success of the project, i.e. based on a percentage on sales generated by the product that has benefited from the research. ● Reimbursements (fixed and variable) to be made by the Company (interests included) may represent up to 2 times the amount of cash advance received, depending on the level and the timing of the sales. At inception, recoverable cash advances are recognized as financial liability at fair value when received. To determine the fair value of the cash advances received, the Company estimates future cash outflows considering (i) assumptions regarding the estimation of the timing and the probability of the future sales or (ii) the probability that the Company will notify the Walloon Region whether it will decide or not to use the results of the research phase and (iii) an appropriate discount rate. At inception, if the fair value of the liability exceeds the amounts of the cash received, the difference is recognized in the income statement as operating expenses. If the amount of cash received would exceed the fair value of the liability, the difference would be considered as a government grant, being recognized in the income statement as operating income on a systematic basis in order to match the expenses incurred. Subsequently, at each closing date, the financial liability is measured at amortized cost. When the estimated contractual cash flows are modified, the entity recalculates the gross carrying amount of the financial liability as the present value of the modified cash flows discounted at the original effective interest rate. The difference between the recalculated carrying amount and the initial carrying amount is included in the caption “other operating income/expenses” in the consolidated income statement and in the financial expenses for the impact of the discounting. When modifying the estimated contractual cash flows, the Company reviews if there are indicators, either positive or negative, influencing the estimation of the timing and level of the future sales of the products benefiting from the support of the Walloon Region. When repayment of recoverable cash advances may be forgiven, the liability component of recov</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ss Per Share (EPS) (Tables)</t>
        </is>
      </c>
      <c r="B1" s="2" t="inlineStr">
        <is>
          <t>12 Months Ended</t>
        </is>
      </c>
    </row>
    <row r="2">
      <c r="B2" s="2" t="inlineStr">
        <is>
          <t>Dec. 31, 2021</t>
        </is>
      </c>
    </row>
    <row r="3">
      <c r="A3" s="3" t="inlineStr">
        <is>
          <t>Financial Debt</t>
        </is>
      </c>
    </row>
    <row r="4">
      <c r="A4" s="4" t="inlineStr">
        <is>
          <t>Disclosure of detailed information about number of shares [text block]</t>
        </is>
      </c>
      <c r="B4" s="4" t="inlineStr">
        <is>
          <t>​ ​ ​ ​ ​ ​ ​ ​ ​ 2021 2020 2019 As at December 31, after conversion and share split ​ ​ ​ ​ Outstanding common shares at period-end 25,772,359 22,097,609 6,728,500 Weighted average number of common shares outstanding 23,792,693 18,097,988 6,728,500 Number of shares resulting of the exercise of outstanding warrants 1,993,000 1,007,500 1,143,500</t>
        </is>
      </c>
    </row>
    <row r="5">
      <c r="A5" s="4" t="inlineStr">
        <is>
          <t>Disclosure of detailed information about earnings per share [text block]</t>
        </is>
      </c>
      <c r="B5" s="4" t="inlineStr">
        <is>
          <t>​ ​ ​ ​ ​ ​ ​ ​ ​ ​ For the period ended December 31 ​ 2021 2020 2019 Loss of year attributable to common holders (in EUR) (27,618,903) (12,245,000) (3,823,000) Loss of year attributable to preferred holders (in EUR) ​ — ​ — ​ (4,631,000) Loss of year attributable to equity holders (in EUR) ​ (27,618,903) ​ (12,245,000) ​ (8,454,000) Weighted average number of common shares outstanding (in units) 23,792,693 18,097,988 6,728,500 Basic earnings per share in EUR (EUR/unit) (1.161) (0.677) (0.568) Diluted earnings per share in EUR (EUR/unit) (1.161) (0.677) (0.56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mitments (Tables)</t>
        </is>
      </c>
      <c r="B1" s="2" t="inlineStr">
        <is>
          <t>12 Months Ended</t>
        </is>
      </c>
    </row>
    <row r="2">
      <c r="B2" s="2" t="inlineStr">
        <is>
          <t>Dec. 31, 2021</t>
        </is>
      </c>
    </row>
    <row r="3">
      <c r="A3" s="3" t="inlineStr">
        <is>
          <t>Financial Debt</t>
        </is>
      </c>
    </row>
    <row r="4">
      <c r="A4" s="4" t="inlineStr">
        <is>
          <t>Disclosure of detailed information about lease expenses (text block)</t>
        </is>
      </c>
      <c r="B4" s="4" t="inlineStr">
        <is>
          <t>​ ​ ​ ​ ​ ​ ​ ​ ​ ​ For the year ended December 31 (in EUR 000) 2021 2020 2019 Expense 75 89 115 Total 75 89 11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Financial Debt</t>
        </is>
      </c>
    </row>
    <row r="4">
      <c r="A4" s="4" t="inlineStr">
        <is>
          <t>Disclosure of detailed information about remuneration of key management [text block]</t>
        </is>
      </c>
      <c r="B4" s="4" t="inlineStr">
        <is>
          <t>​ ​ ​ ​ ​ ​ ​ ​ For the period ended December 31 (in EUR 000) 2021 2020 Short-term remuneration &amp; compensation 576 337 Share based payment 117 1,576 Total 693 1,913</t>
        </is>
      </c>
    </row>
    <row r="5">
      <c r="A5" s="4" t="inlineStr">
        <is>
          <t>Disclosure of detailed information about transactions with related parties [text block]</t>
        </is>
      </c>
      <c r="B5" s="4" t="inlineStr">
        <is>
          <t>​ ​ ​ ​ ​ ​ ​ ​ ​ ​ ​ ​ ​ ​ ​ ​ For the period ended December 31, 2021 ​ For the period ended December 31, 2020 ​ R&amp;D Consulting Board R&amp;D Consulting Board (in EUR 000) Collaboration services Remuneration Collaboration services Remuneration Cochlear 2,050 — — 1,300 — — Noshaq — — — — 10 — MINV SA — 120 — — 50 — Man &amp; Science SA — — — — 44 — Gilde Healthcare — — — — — — Christopher Smith — — — — — — Medtech execs LLC — — — — — 9 Donald Deyo — — 41 — — 12 Robert Taub — — 58 — — 28 Janke Dittmer — — — — — 8 Kevin Rakin — — 38 — — 8 Pierre Gianello — — 22 — — 8 Jan Janssen — — 35 — — 8 Jurgen Hambrecht — — 28 — — 9 Rita Mills — — 7 — — — Total 2,050 120 229 1,300 104 90 Amounts outstanding at year-end 565 60 47 — — 4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6" customWidth="1" min="2" max="2"/>
    <col width="36" customWidth="1" min="3" max="3"/>
    <col width="21" customWidth="1" min="4" max="4"/>
    <col width="24" customWidth="1" min="5" max="5"/>
    <col width="14" customWidth="1" min="6" max="6"/>
  </cols>
  <sheetData>
    <row r="1">
      <c r="A1" s="1" t="inlineStr">
        <is>
          <t>Significant accounting policies narrative (Details) $ / shares in Units, € in Thousands, $ in Thousands</t>
        </is>
      </c>
      <c r="B1" s="2" t="inlineStr">
        <is>
          <t>12 Months Ended</t>
        </is>
      </c>
    </row>
    <row r="2">
      <c r="B2" s="2" t="inlineStr">
        <is>
          <t>Dec. 31, 2021EUR (€)YMsegmentshares</t>
        </is>
      </c>
      <c r="C2" s="2" t="inlineStr">
        <is>
          <t>Dec. 31, 2021USD ($)YMsegmentshares</t>
        </is>
      </c>
      <c r="D2" s="2" t="inlineStr">
        <is>
          <t>Dec. 31, 2020EUR (€)</t>
        </is>
      </c>
      <c r="E2" s="2" t="inlineStr">
        <is>
          <t>Dec. 31, 2021$ / shares</t>
        </is>
      </c>
      <c r="F2" s="2" t="inlineStr">
        <is>
          <t>Jun. 26, 2020</t>
        </is>
      </c>
    </row>
    <row r="3">
      <c r="A3" s="3" t="inlineStr">
        <is>
          <t>Significant accounting policies [Line items]</t>
        </is>
      </c>
    </row>
    <row r="4">
      <c r="A4" s="4" t="inlineStr">
        <is>
          <t>Useful life measured as period of time, property, plant and equipment</t>
        </is>
      </c>
      <c r="B4" s="4" t="inlineStr">
        <is>
          <t>14 years</t>
        </is>
      </c>
      <c r="C4" s="4" t="inlineStr">
        <is>
          <t>14 years</t>
        </is>
      </c>
    </row>
    <row r="5">
      <c r="A5" s="4" t="inlineStr">
        <is>
          <t>July 7, 2021 - IPO | shares</t>
        </is>
      </c>
      <c r="B5" s="5" t="n">
        <v>2835000</v>
      </c>
      <c r="C5" s="5" t="n">
        <v>2835000</v>
      </c>
    </row>
    <row r="6">
      <c r="A6" s="4" t="inlineStr">
        <is>
          <t>July 9, 2021 - IPO | shares</t>
        </is>
      </c>
      <c r="B6" s="5" t="n">
        <v>425250</v>
      </c>
      <c r="C6" s="5" t="n">
        <v>425250</v>
      </c>
    </row>
    <row r="7">
      <c r="A7" s="4" t="inlineStr">
        <is>
          <t>Consolidated entity</t>
        </is>
      </c>
    </row>
    <row r="8">
      <c r="A8" s="3" t="inlineStr">
        <is>
          <t>Significant accounting policies [Line items]</t>
        </is>
      </c>
    </row>
    <row r="9">
      <c r="A9" s="4" t="inlineStr">
        <is>
          <t>Useful life IT equipment in years | Y</t>
        </is>
      </c>
      <c r="B9" s="5" t="n">
        <v>3</v>
      </c>
      <c r="C9" s="5" t="n">
        <v>3</v>
      </c>
    </row>
    <row r="10">
      <c r="A10" s="4" t="inlineStr">
        <is>
          <t>Useful life furniture and office equipment min in years</t>
        </is>
      </c>
      <c r="B10" s="5" t="n">
        <v>5</v>
      </c>
      <c r="C10" s="5" t="n">
        <v>5</v>
      </c>
    </row>
    <row r="11">
      <c r="A11" s="4" t="inlineStr">
        <is>
          <t>Useful life furniture and office equipment max in years</t>
        </is>
      </c>
      <c r="B11" s="5" t="n">
        <v>15</v>
      </c>
      <c r="C11" s="5" t="n">
        <v>15</v>
      </c>
    </row>
    <row r="12">
      <c r="A12" s="4" t="inlineStr">
        <is>
          <t>Useful life laboratory equipment in years</t>
        </is>
      </c>
      <c r="B12" s="5" t="n">
        <v>15</v>
      </c>
      <c r="C12" s="5" t="n">
        <v>15</v>
      </c>
    </row>
    <row r="13">
      <c r="A13" s="4" t="inlineStr">
        <is>
          <t>Useful life leasehold improvements in years</t>
        </is>
      </c>
      <c r="B13" s="5" t="n">
        <v>10</v>
      </c>
      <c r="C13" s="5" t="n">
        <v>10</v>
      </c>
    </row>
    <row r="14">
      <c r="A14" s="4" t="inlineStr">
        <is>
          <t>Classification boundary current non current financial liability in months</t>
        </is>
      </c>
      <c r="B14" s="5" t="n">
        <v>12</v>
      </c>
      <c r="C14" s="5" t="n">
        <v>12</v>
      </c>
    </row>
    <row r="15">
      <c r="A15" s="4" t="inlineStr">
        <is>
          <t>Maturity short term deposits in months | M</t>
        </is>
      </c>
      <c r="B15" s="5" t="n">
        <v>3</v>
      </c>
      <c r="C15" s="5" t="n">
        <v>3</v>
      </c>
    </row>
    <row r="16">
      <c r="A16" s="4" t="inlineStr">
        <is>
          <t>Convertible loan June 26, 2020 | €</t>
        </is>
      </c>
      <c r="D16" s="6" t="n">
        <v>1000</v>
      </c>
    </row>
    <row r="17">
      <c r="A17" s="4" t="inlineStr">
        <is>
          <t>Discount rate initial recognition convertible loan</t>
        </is>
      </c>
      <c r="F17" s="4" t="inlineStr">
        <is>
          <t>5.00%</t>
        </is>
      </c>
    </row>
    <row r="18">
      <c r="A18" s="4" t="inlineStr">
        <is>
          <t>Short term lease recognition in months</t>
        </is>
      </c>
      <c r="B18" s="5" t="n">
        <v>12</v>
      </c>
      <c r="C18" s="5" t="n">
        <v>12</v>
      </c>
    </row>
    <row r="19">
      <c r="A19" s="4" t="inlineStr">
        <is>
          <t>Low value lease recognition | €</t>
        </is>
      </c>
      <c r="B19" s="6" t="n">
        <v>5000</v>
      </c>
    </row>
    <row r="20">
      <c r="A20" s="4" t="inlineStr">
        <is>
          <t>Period volume discount in months</t>
        </is>
      </c>
      <c r="B20" s="5" t="n">
        <v>12</v>
      </c>
      <c r="C20" s="5" t="n">
        <v>12</v>
      </c>
    </row>
    <row r="21">
      <c r="A21" s="4" t="inlineStr">
        <is>
          <t>Fixed repayment part research phase</t>
        </is>
      </c>
      <c r="B21" s="4" t="inlineStr">
        <is>
          <t>30.00%</t>
        </is>
      </c>
    </row>
    <row r="22">
      <c r="A22" s="4" t="inlineStr">
        <is>
          <t>Number of Reportable Segments | segment</t>
        </is>
      </c>
      <c r="B22" s="5" t="n">
        <v>1</v>
      </c>
      <c r="C22" s="5" t="n">
        <v>1</v>
      </c>
    </row>
    <row r="23">
      <c r="A23" s="4" t="inlineStr">
        <is>
          <t>Variable repayment part research phase mininimum</t>
        </is>
      </c>
      <c r="B23" s="4" t="inlineStr">
        <is>
          <t>0.224%</t>
        </is>
      </c>
    </row>
    <row r="24">
      <c r="A24" s="4" t="inlineStr">
        <is>
          <t>Variable repayment part research phase maximum</t>
        </is>
      </c>
      <c r="B24" s="4" t="inlineStr">
        <is>
          <t>0.45%</t>
        </is>
      </c>
    </row>
    <row r="25">
      <c r="A25" s="4" t="inlineStr">
        <is>
          <t>License fee inventions and patents Vanderbilt University</t>
        </is>
      </c>
      <c r="C25" s="8" t="n">
        <v>700</v>
      </c>
    </row>
    <row r="26">
      <c r="A26" s="4" t="inlineStr">
        <is>
          <t>Minimum annual royalty payment to Vanderbilt University 2024 and 2025</t>
        </is>
      </c>
      <c r="C26" s="5" t="n">
        <v>300000</v>
      </c>
    </row>
    <row r="27">
      <c r="A27" s="4" t="inlineStr">
        <is>
          <t>Minimum annual royalty payment to Vanderbilt University 2026 and 2027</t>
        </is>
      </c>
      <c r="C27" s="5" t="n">
        <v>500</v>
      </c>
    </row>
    <row r="28">
      <c r="A28" s="4" t="inlineStr">
        <is>
          <t>Minimum annual royalty payment to Vanderbilt University 2028 and each year thereafter</t>
        </is>
      </c>
      <c r="C28" s="5" t="n">
        <v>1000</v>
      </c>
    </row>
    <row r="29">
      <c r="A29" s="4" t="inlineStr">
        <is>
          <t>Maximum percentage of non royalty sublicensing revenue to Vanderbilt University</t>
        </is>
      </c>
      <c r="B29" s="4" t="inlineStr">
        <is>
          <t>40.00%</t>
        </is>
      </c>
    </row>
    <row r="30">
      <c r="A30" s="4" t="inlineStr">
        <is>
          <t>Aggregate payment Vanderbilt agreement</t>
        </is>
      </c>
      <c r="C30" s="8" t="n">
        <v>13800</v>
      </c>
    </row>
    <row r="31">
      <c r="A31" s="4" t="inlineStr">
        <is>
          <t>Notice in advance Vanderbilt in days</t>
        </is>
      </c>
      <c r="B31" s="5" t="n">
        <v>60</v>
      </c>
      <c r="C31" s="5" t="n">
        <v>60</v>
      </c>
    </row>
    <row r="32">
      <c r="A32" s="4" t="inlineStr">
        <is>
          <t>Written notice Vanderbilt in days</t>
        </is>
      </c>
      <c r="B32" s="5" t="n">
        <v>120</v>
      </c>
      <c r="C32" s="5" t="n">
        <v>120</v>
      </c>
    </row>
    <row r="33">
      <c r="A33" s="4" t="inlineStr">
        <is>
          <t>Direct attributable transaction costs IPO 7 July 2021 | €</t>
        </is>
      </c>
      <c r="B33" s="6" t="n">
        <v>7600</v>
      </c>
    </row>
    <row r="34">
      <c r="A34" s="4" t="inlineStr">
        <is>
          <t>Proceeds from IPO net of transaction costs 7 July 2021 | €</t>
        </is>
      </c>
      <c r="B34" s="6" t="n">
        <v>75000</v>
      </c>
    </row>
    <row r="35">
      <c r="A35" s="4" t="inlineStr">
        <is>
          <t>July 7, 2021 - IPO | shares</t>
        </is>
      </c>
      <c r="B35" s="5" t="n">
        <v>2835000</v>
      </c>
      <c r="C35" s="5" t="n">
        <v>2835000</v>
      </c>
    </row>
    <row r="36">
      <c r="A36" s="4" t="inlineStr">
        <is>
          <t>Price per share 7 July 2021 IPO | $ / shares</t>
        </is>
      </c>
      <c r="E36" s="8" t="n">
        <v>30</v>
      </c>
    </row>
    <row r="37">
      <c r="A37" s="4" t="inlineStr">
        <is>
          <t>Gross proceeds from IPO 7 July 2021</t>
        </is>
      </c>
      <c r="C37" s="8" t="n">
        <v>85100</v>
      </c>
    </row>
    <row r="38">
      <c r="A38" s="4" t="inlineStr">
        <is>
          <t>July 9, 2021 - IPO | shares</t>
        </is>
      </c>
      <c r="B38" s="5" t="n">
        <v>425250</v>
      </c>
      <c r="C38" s="5" t="n">
        <v>425250</v>
      </c>
    </row>
    <row r="39">
      <c r="A39" s="4" t="inlineStr">
        <is>
          <t>Option to underwrite to additional shares price per share | $ / shares</t>
        </is>
      </c>
      <c r="E39" s="8" t="n">
        <v>30</v>
      </c>
    </row>
    <row r="40">
      <c r="A40" s="4" t="inlineStr">
        <is>
          <t>Gross proceeds from IPO July 2021</t>
        </is>
      </c>
      <c r="C40" s="8" t="n">
        <v>978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s>
  <sheetData>
    <row r="1">
      <c r="A1" s="1" t="inlineStr">
        <is>
          <t>Capital management narrative (Details) - EUR (€)</t>
        </is>
      </c>
      <c r="B1" s="2" t="inlineStr">
        <is>
          <t>Feb. 10, 2022</t>
        </is>
      </c>
      <c r="C1" s="2" t="inlineStr">
        <is>
          <t>Dec. 31, 2021</t>
        </is>
      </c>
      <c r="D1" s="2" t="inlineStr">
        <is>
          <t>Dec. 31, 2020</t>
        </is>
      </c>
      <c r="E1" s="2" t="inlineStr">
        <is>
          <t>Dec. 31, 2019</t>
        </is>
      </c>
      <c r="F1" s="2" t="inlineStr">
        <is>
          <t>Dec. 31, 2018</t>
        </is>
      </c>
    </row>
    <row r="2">
      <c r="A2" s="3" t="inlineStr">
        <is>
          <t>Disclosure of capital management [Line Items]</t>
        </is>
      </c>
    </row>
    <row r="3">
      <c r="A3" s="4" t="inlineStr">
        <is>
          <t>Cash and cash equivalents</t>
        </is>
      </c>
      <c r="E3" s="6" t="n">
        <v>5855000</v>
      </c>
      <c r="F3" s="6" t="n">
        <v>16805000</v>
      </c>
    </row>
    <row r="4">
      <c r="A4" s="4" t="inlineStr">
        <is>
          <t>Consolidated entity</t>
        </is>
      </c>
    </row>
    <row r="5">
      <c r="A5" s="3" t="inlineStr">
        <is>
          <t>Disclosure of capital management [Line Items]</t>
        </is>
      </c>
    </row>
    <row r="6">
      <c r="A6" s="4" t="inlineStr">
        <is>
          <t>Issued capital</t>
        </is>
      </c>
      <c r="B6" s="9" t="n">
        <v>4431664.69</v>
      </c>
      <c r="C6" s="6" t="n">
        <v>4427000</v>
      </c>
      <c r="D6" s="6" t="n">
        <v>3796000</v>
      </c>
    </row>
    <row r="7">
      <c r="A7" s="4" t="inlineStr">
        <is>
          <t>Cash and cash equivalents</t>
        </is>
      </c>
      <c r="C7" s="6" t="n">
        <v>135509000</v>
      </c>
      <c r="D7" s="6" t="n">
        <v>92300000</v>
      </c>
      <c r="E7" s="6" t="n">
        <v>585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Management of financial risks - Exchange rates (Details)</t>
        </is>
      </c>
      <c r="B1" s="2" t="inlineStr">
        <is>
          <t>12 Months Ended</t>
        </is>
      </c>
    </row>
    <row r="2">
      <c r="B2" s="2" t="inlineStr">
        <is>
          <t>Dec. 31, 2021</t>
        </is>
      </c>
      <c r="C2" s="2" t="inlineStr">
        <is>
          <t>Dec. 31, 2020</t>
        </is>
      </c>
      <c r="D2" s="2" t="inlineStr">
        <is>
          <t>Dec. 31, 2019</t>
        </is>
      </c>
    </row>
    <row r="3">
      <c r="A3" s="4" t="inlineStr">
        <is>
          <t>NIS</t>
        </is>
      </c>
    </row>
    <row r="4">
      <c r="A4" s="3" t="inlineStr">
        <is>
          <t>Disclosure of exchange rates [Line items]</t>
        </is>
      </c>
    </row>
    <row r="5">
      <c r="A5" s="4" t="inlineStr">
        <is>
          <t>Closing rate</t>
        </is>
      </c>
      <c r="B5" s="10" t="n">
        <v>3.5159</v>
      </c>
      <c r="C5" s="10" t="n">
        <v>3.92758</v>
      </c>
      <c r="D5" s="10" t="n">
        <v>3.877</v>
      </c>
    </row>
    <row r="6">
      <c r="A6" s="4" t="inlineStr">
        <is>
          <t>Average rate</t>
        </is>
      </c>
      <c r="B6" s="10" t="n">
        <v>3.82077</v>
      </c>
      <c r="C6" s="10" t="n">
        <v>3.9233</v>
      </c>
      <c r="D6" s="10" t="n">
        <v>3.9922</v>
      </c>
    </row>
    <row r="7">
      <c r="A7" s="4" t="inlineStr">
        <is>
          <t>AUD</t>
        </is>
      </c>
    </row>
    <row r="8">
      <c r="A8" s="3" t="inlineStr">
        <is>
          <t>Disclosure of exchange rates [Line items]</t>
        </is>
      </c>
    </row>
    <row r="9">
      <c r="A9" s="4" t="inlineStr">
        <is>
          <t>Closing rate</t>
        </is>
      </c>
      <c r="B9" s="10" t="n">
        <v>1.5615</v>
      </c>
      <c r="C9" s="10" t="n">
        <v>1.58636</v>
      </c>
      <c r="D9" s="10" t="n">
        <v>1.60102</v>
      </c>
    </row>
    <row r="10">
      <c r="A10" s="4" t="inlineStr">
        <is>
          <t>Average rate</t>
        </is>
      </c>
      <c r="B10" s="10" t="n">
        <v>1.57494</v>
      </c>
      <c r="C10" s="10" t="n">
        <v>1.65548</v>
      </c>
      <c r="D10" s="10" t="n">
        <v>1.61057</v>
      </c>
    </row>
    <row r="11">
      <c r="A11" s="4" t="inlineStr">
        <is>
          <t>USD</t>
        </is>
      </c>
    </row>
    <row r="12">
      <c r="A12" s="3" t="inlineStr">
        <is>
          <t>Disclosure of exchange rates [Line items]</t>
        </is>
      </c>
    </row>
    <row r="13">
      <c r="A13" s="4" t="inlineStr">
        <is>
          <t>Closing rate</t>
        </is>
      </c>
      <c r="B13" s="10" t="n">
        <v>1.1326</v>
      </c>
      <c r="C13" s="10" t="n">
        <v>1.22239</v>
      </c>
    </row>
    <row r="14">
      <c r="A14" s="4" t="inlineStr">
        <is>
          <t>Average rate</t>
        </is>
      </c>
      <c r="B14" s="10" t="n">
        <v>1.18274</v>
      </c>
      <c r="C14" s="10" t="n">
        <v>1.1518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nagement of financial risks - Rate impact (Details) - EUR (€) € in Thousands</t>
        </is>
      </c>
      <c r="B1" s="2" t="inlineStr">
        <is>
          <t>Dec. 31, 2021</t>
        </is>
      </c>
      <c r="C1" s="2" t="inlineStr">
        <is>
          <t>Dec. 31, 2020</t>
        </is>
      </c>
    </row>
    <row r="2">
      <c r="A2" s="4" t="inlineStr">
        <is>
          <t>Effect on loss (before tax) [Member] | NIS [Member]</t>
        </is>
      </c>
    </row>
    <row r="3">
      <c r="A3" s="3" t="inlineStr">
        <is>
          <t>Disclosure of management of financial risks rate impact [Line items]</t>
        </is>
      </c>
    </row>
    <row r="4">
      <c r="A4" s="4" t="inlineStr">
        <is>
          <t>+5%</t>
        </is>
      </c>
      <c r="B4" s="6" t="n">
        <v>18</v>
      </c>
      <c r="C4" s="6" t="n">
        <v>12</v>
      </c>
    </row>
    <row r="5">
      <c r="A5" s="4" t="inlineStr">
        <is>
          <t>-5%</t>
        </is>
      </c>
      <c r="B5" s="5" t="n">
        <v>-18</v>
      </c>
      <c r="C5" s="5" t="n">
        <v>-12</v>
      </c>
    </row>
    <row r="6">
      <c r="A6" s="4" t="inlineStr">
        <is>
          <t>Effect on loss (before tax) [Member] | USD</t>
        </is>
      </c>
    </row>
    <row r="7">
      <c r="A7" s="3" t="inlineStr">
        <is>
          <t>Disclosure of management of financial risks rate impact [Line items]</t>
        </is>
      </c>
    </row>
    <row r="8">
      <c r="A8" s="4" t="inlineStr">
        <is>
          <t>+5%</t>
        </is>
      </c>
      <c r="B8" s="5" t="n">
        <v>4</v>
      </c>
      <c r="C8" s="5" t="n">
        <v>-4</v>
      </c>
    </row>
    <row r="9">
      <c r="A9" s="4" t="inlineStr">
        <is>
          <t>-5%</t>
        </is>
      </c>
      <c r="B9" s="5" t="n">
        <v>-5</v>
      </c>
      <c r="C9" s="5" t="n">
        <v>4</v>
      </c>
    </row>
    <row r="10">
      <c r="A10" s="4" t="inlineStr">
        <is>
          <t>Effect on loss (before tax) [Member] | AUD</t>
        </is>
      </c>
    </row>
    <row r="11">
      <c r="A11" s="3" t="inlineStr">
        <is>
          <t>Disclosure of management of financial risks rate impact [Line items]</t>
        </is>
      </c>
    </row>
    <row r="12">
      <c r="A12" s="4" t="inlineStr">
        <is>
          <t>+5%</t>
        </is>
      </c>
      <c r="B12" s="5" t="n">
        <v>64</v>
      </c>
      <c r="C12" s="5" t="n">
        <v>55</v>
      </c>
    </row>
    <row r="13">
      <c r="A13" s="4" t="inlineStr">
        <is>
          <t>-5%</t>
        </is>
      </c>
      <c r="B13" s="5" t="n">
        <v>-71</v>
      </c>
      <c r="C13" s="5" t="n">
        <v>-61</v>
      </c>
    </row>
    <row r="14">
      <c r="A14" s="4" t="inlineStr">
        <is>
          <t>Effect on pretax equity [Member] | NIS [Member]</t>
        </is>
      </c>
    </row>
    <row r="15">
      <c r="A15" s="3" t="inlineStr">
        <is>
          <t>Disclosure of management of financial risks rate impact [Line items]</t>
        </is>
      </c>
    </row>
    <row r="16">
      <c r="A16" s="4" t="inlineStr">
        <is>
          <t>+5%</t>
        </is>
      </c>
      <c r="B16" s="5" t="n">
        <v>37</v>
      </c>
      <c r="C16" s="5" t="n">
        <v>83</v>
      </c>
    </row>
    <row r="17">
      <c r="A17" s="4" t="inlineStr">
        <is>
          <t>-5%</t>
        </is>
      </c>
      <c r="B17" s="5" t="n">
        <v>-39</v>
      </c>
      <c r="C17" s="5" t="n">
        <v>-91</v>
      </c>
    </row>
    <row r="18">
      <c r="A18" s="4" t="inlineStr">
        <is>
          <t>Effect on pretax equity [Member] | USD</t>
        </is>
      </c>
    </row>
    <row r="19">
      <c r="A19" s="3" t="inlineStr">
        <is>
          <t>Disclosure of management of financial risks rate impact [Line items]</t>
        </is>
      </c>
    </row>
    <row r="20">
      <c r="A20" s="4" t="inlineStr">
        <is>
          <t>+5%</t>
        </is>
      </c>
      <c r="B20" s="5" t="n">
        <v>13</v>
      </c>
      <c r="C20" s="5" t="n">
        <v>-7</v>
      </c>
    </row>
    <row r="21">
      <c r="A21" s="4" t="inlineStr">
        <is>
          <t>-5%</t>
        </is>
      </c>
      <c r="B21" s="5" t="n">
        <v>-14</v>
      </c>
      <c r="C21" s="5" t="n">
        <v>8</v>
      </c>
    </row>
    <row r="22">
      <c r="A22" s="4" t="inlineStr">
        <is>
          <t>Effect on pretax equity [Member] | AUD</t>
        </is>
      </c>
    </row>
    <row r="23">
      <c r="A23" s="3" t="inlineStr">
        <is>
          <t>Disclosure of management of financial risks rate impact [Line items]</t>
        </is>
      </c>
    </row>
    <row r="24">
      <c r="A24" s="4" t="inlineStr">
        <is>
          <t>+5%</t>
        </is>
      </c>
      <c r="B24" s="5" t="n">
        <v>284</v>
      </c>
      <c r="C24" s="5" t="n">
        <v>208</v>
      </c>
    </row>
    <row r="25">
      <c r="A25" s="4" t="inlineStr">
        <is>
          <t>-5%</t>
        </is>
      </c>
      <c r="B25" s="6" t="n">
        <v>-314</v>
      </c>
      <c r="C25" s="6" t="n">
        <v>-2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s>
  <sheetData>
    <row r="1">
      <c r="A1" s="1" t="inlineStr">
        <is>
          <t>Management of financial risks - Additional information (Details) € in Thousands</t>
        </is>
      </c>
      <c r="B1" s="2" t="inlineStr">
        <is>
          <t>12 Months Ended</t>
        </is>
      </c>
    </row>
    <row r="2">
      <c r="B2" s="2" t="inlineStr">
        <is>
          <t>Dec. 31, 2021EUR (€)</t>
        </is>
      </c>
      <c r="C2" s="2" t="inlineStr">
        <is>
          <t>Dec. 31, 2021EUR (€)</t>
        </is>
      </c>
      <c r="D2" s="2" t="inlineStr">
        <is>
          <t>Dec. 31, 2021EUR (€)M</t>
        </is>
      </c>
      <c r="E2" s="2" t="inlineStr">
        <is>
          <t>Dec. 31, 2020EUR (€)</t>
        </is>
      </c>
      <c r="F2" s="2" t="inlineStr">
        <is>
          <t>Dec. 31, 2019EUR (€)</t>
        </is>
      </c>
      <c r="G2" s="2" t="inlineStr">
        <is>
          <t>Dec. 31, 2018EUR (€)</t>
        </is>
      </c>
    </row>
    <row r="3">
      <c r="A3" s="3" t="inlineStr">
        <is>
          <t>Disclosure of management of financial risks rate impact [Line items]</t>
        </is>
      </c>
    </row>
    <row r="4">
      <c r="A4" s="4" t="inlineStr">
        <is>
          <t>Cash and cash equivalents</t>
        </is>
      </c>
      <c r="F4" s="6" t="n">
        <v>5855</v>
      </c>
      <c r="G4" s="6" t="n">
        <v>16805</v>
      </c>
    </row>
    <row r="5">
      <c r="A5" s="4" t="inlineStr">
        <is>
          <t>Consolidated entity</t>
        </is>
      </c>
    </row>
    <row r="6">
      <c r="A6" s="3" t="inlineStr">
        <is>
          <t>Disclosure of management of financial risks rate impact [Line items]</t>
        </is>
      </c>
    </row>
    <row r="7">
      <c r="A7" s="4" t="inlineStr">
        <is>
          <t>Percentage change in foreign exchange rate</t>
        </is>
      </c>
      <c r="B7" s="4" t="inlineStr">
        <is>
          <t>5.00%</t>
        </is>
      </c>
      <c r="C7" s="4" t="inlineStr">
        <is>
          <t>5.00%</t>
        </is>
      </c>
      <c r="D7" s="4" t="inlineStr">
        <is>
          <t>5.00%</t>
        </is>
      </c>
    </row>
    <row r="8">
      <c r="A8" s="4" t="inlineStr">
        <is>
          <t>Cash and cash equivalents</t>
        </is>
      </c>
      <c r="B8" s="6" t="n">
        <v>135509</v>
      </c>
      <c r="C8" s="6" t="n">
        <v>135509</v>
      </c>
      <c r="D8" s="6" t="n">
        <v>135509</v>
      </c>
      <c r="E8" s="6" t="n">
        <v>92300</v>
      </c>
      <c r="F8" s="6" t="n">
        <v>5855</v>
      </c>
    </row>
    <row r="9">
      <c r="A9" s="4" t="inlineStr">
        <is>
          <t>Percentage change in interest rate sensitivity analysis rate</t>
        </is>
      </c>
      <c r="B9" s="4" t="inlineStr">
        <is>
          <t>5.00%</t>
        </is>
      </c>
      <c r="C9" s="4" t="inlineStr">
        <is>
          <t>5.00%</t>
        </is>
      </c>
      <c r="D9" s="4" t="inlineStr">
        <is>
          <t>5.00%</t>
        </is>
      </c>
    </row>
    <row r="10">
      <c r="A10" s="4" t="inlineStr">
        <is>
          <t>Interest expense sensitivity analysis interest rate</t>
        </is>
      </c>
      <c r="B10" s="6" t="n">
        <v>14000</v>
      </c>
    </row>
    <row r="11">
      <c r="A11" s="4" t="inlineStr">
        <is>
          <t>Interest gain sensitivity analysis interest rate</t>
        </is>
      </c>
      <c r="B11" s="6" t="n">
        <v>14000</v>
      </c>
    </row>
    <row r="12">
      <c r="A12" s="4" t="inlineStr">
        <is>
          <t>Hedging ratio financial risk management policy</t>
        </is>
      </c>
      <c r="B12" s="4" t="inlineStr">
        <is>
          <t>100.00%</t>
        </is>
      </c>
      <c r="C12" s="4" t="inlineStr">
        <is>
          <t>100.00%</t>
        </is>
      </c>
      <c r="D12" s="4" t="inlineStr">
        <is>
          <t>100.00%</t>
        </is>
      </c>
    </row>
    <row r="13">
      <c r="A13" s="4" t="inlineStr">
        <is>
          <t>Hedging timeline financial risk management policy in months</t>
        </is>
      </c>
      <c r="C13" s="5" t="n">
        <v>24</v>
      </c>
      <c r="D13" s="5" t="n">
        <v>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s - Liquidity risk (Details) - EUR (€) € in Thousands</t>
        </is>
      </c>
      <c r="B1" s="2" t="inlineStr">
        <is>
          <t>Dec. 31, 2021</t>
        </is>
      </c>
      <c r="C1" s="2" t="inlineStr">
        <is>
          <t>Dec. 31, 2020</t>
        </is>
      </c>
    </row>
    <row r="2">
      <c r="A2" s="3" t="inlineStr">
        <is>
          <t>Disclosure of management of financial risks liquidity risk [Line Items]</t>
        </is>
      </c>
    </row>
    <row r="3">
      <c r="A3" s="4" t="inlineStr">
        <is>
          <t>Lease Liability</t>
        </is>
      </c>
      <c r="B3" s="6" t="n">
        <v>3591</v>
      </c>
      <c r="C3" s="6" t="n">
        <v>3640</v>
      </c>
    </row>
    <row r="4">
      <c r="A4" s="4" t="inlineStr">
        <is>
          <t>Financial debt (level 3)</t>
        </is>
      </c>
      <c r="B4" s="5" t="n">
        <v>14610</v>
      </c>
      <c r="C4" s="5" t="n">
        <v>10239</v>
      </c>
    </row>
    <row r="5">
      <c r="A5" s="4" t="inlineStr">
        <is>
          <t>Trade and other payables (level 1 and 3)</t>
        </is>
      </c>
      <c r="B5" s="5" t="n">
        <v>7628</v>
      </c>
      <c r="C5" s="5" t="n">
        <v>5313</v>
      </c>
    </row>
    <row r="6">
      <c r="A6" s="4" t="inlineStr">
        <is>
          <t>Less than 1 year [Member]</t>
        </is>
      </c>
    </row>
    <row r="7">
      <c r="A7" s="3" t="inlineStr">
        <is>
          <t>Disclosure of management of financial risks liquidity risk [Line Items]</t>
        </is>
      </c>
    </row>
    <row r="8">
      <c r="A8" s="4" t="inlineStr">
        <is>
          <t>Lease Liability</t>
        </is>
      </c>
      <c r="B8" s="5" t="n">
        <v>665</v>
      </c>
      <c r="C8" s="5" t="n">
        <v>560</v>
      </c>
    </row>
    <row r="9">
      <c r="A9" s="4" t="inlineStr">
        <is>
          <t>Financial debt (level 3)</t>
        </is>
      </c>
      <c r="B9" s="5" t="n">
        <v>578</v>
      </c>
      <c r="C9" s="5" t="n">
        <v>632</v>
      </c>
    </row>
    <row r="10">
      <c r="A10" s="4" t="inlineStr">
        <is>
          <t>Trade and other payables (level 1 and 3)</t>
        </is>
      </c>
      <c r="B10" s="5" t="n">
        <v>7628</v>
      </c>
      <c r="C10" s="5" t="n">
        <v>5313</v>
      </c>
    </row>
    <row r="11">
      <c r="A11" s="4" t="inlineStr">
        <is>
          <t>1 - 5 years [Member]</t>
        </is>
      </c>
    </row>
    <row r="12">
      <c r="A12" s="3" t="inlineStr">
        <is>
          <t>Disclosure of management of financial risks liquidity risk [Line Items]</t>
        </is>
      </c>
    </row>
    <row r="13">
      <c r="A13" s="4" t="inlineStr">
        <is>
          <t>Lease Liability</t>
        </is>
      </c>
      <c r="B13" s="5" t="n">
        <v>2441</v>
      </c>
      <c r="C13" s="5" t="n">
        <v>2185</v>
      </c>
    </row>
    <row r="14">
      <c r="A14" s="4" t="inlineStr">
        <is>
          <t>Financial debt (level 3)</t>
        </is>
      </c>
      <c r="B14" s="5" t="n">
        <v>6770</v>
      </c>
      <c r="C14" s="5" t="n">
        <v>4987</v>
      </c>
    </row>
    <row r="15">
      <c r="A15" s="4" t="inlineStr">
        <is>
          <t>5+ years [Member]</t>
        </is>
      </c>
    </row>
    <row r="16">
      <c r="A16" s="3" t="inlineStr">
        <is>
          <t>Disclosure of management of financial risks liquidity risk [Line Items]</t>
        </is>
      </c>
    </row>
    <row r="17">
      <c r="A17" s="4" t="inlineStr">
        <is>
          <t>Lease Liability</t>
        </is>
      </c>
      <c r="B17" s="5" t="n">
        <v>485</v>
      </c>
      <c r="C17" s="5" t="n">
        <v>895</v>
      </c>
    </row>
    <row r="18">
      <c r="A18" s="4" t="inlineStr">
        <is>
          <t>Financial debt (level 3)</t>
        </is>
      </c>
      <c r="B18" s="6" t="n">
        <v>7262</v>
      </c>
      <c r="C18" s="6" t="n">
        <v>46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Management of financial risks - Fair value (Details) - EUR (€) € in Thousands</t>
        </is>
      </c>
      <c r="B1" s="2" t="inlineStr">
        <is>
          <t>Dec. 31, 2021</t>
        </is>
      </c>
      <c r="C1" s="2" t="inlineStr">
        <is>
          <t>Dec. 31, 2020</t>
        </is>
      </c>
      <c r="D1" s="2" t="inlineStr">
        <is>
          <t>Dec. 31, 2019</t>
        </is>
      </c>
      <c r="E1" s="2" t="inlineStr">
        <is>
          <t>Dec. 31, 2018</t>
        </is>
      </c>
    </row>
    <row r="2">
      <c r="A2" s="3" t="inlineStr">
        <is>
          <t>Financial assets</t>
        </is>
      </c>
    </row>
    <row r="3">
      <c r="A3" s="4" t="inlineStr">
        <is>
          <t>Cash and cash equivalents</t>
        </is>
      </c>
      <c r="D3" s="6" t="n">
        <v>5855</v>
      </c>
      <c r="E3" s="6" t="n">
        <v>16805</v>
      </c>
    </row>
    <row r="4">
      <c r="A4" s="3" t="inlineStr">
        <is>
          <t>Financial liabilities</t>
        </is>
      </c>
    </row>
    <row r="5">
      <c r="A5" s="4" t="inlineStr">
        <is>
          <t>Financial debt (level 3)</t>
        </is>
      </c>
      <c r="B5" s="6" t="n">
        <v>14610</v>
      </c>
      <c r="C5" s="6" t="n">
        <v>10239</v>
      </c>
    </row>
    <row r="6">
      <c r="A6" s="4" t="inlineStr">
        <is>
          <t>Foreign currency option</t>
        </is>
      </c>
      <c r="B6" s="5" t="n">
        <v>654</v>
      </c>
    </row>
    <row r="7">
      <c r="A7" s="4" t="inlineStr">
        <is>
          <t>Trade and other payables (level 1 and 3)</t>
        </is>
      </c>
      <c r="B7" s="5" t="n">
        <v>7628</v>
      </c>
      <c r="C7" s="5" t="n">
        <v>5313</v>
      </c>
    </row>
    <row r="8">
      <c r="A8" s="4" t="inlineStr">
        <is>
          <t>Carrying value</t>
        </is>
      </c>
    </row>
    <row r="9">
      <c r="A9" s="3" t="inlineStr">
        <is>
          <t>Financial assets</t>
        </is>
      </c>
    </row>
    <row r="10">
      <c r="A10" s="4" t="inlineStr">
        <is>
          <t>Other long-term receivables</t>
        </is>
      </c>
      <c r="B10" s="5" t="n">
        <v>164</v>
      </c>
      <c r="C10" s="5" t="n">
        <v>91</v>
      </c>
    </row>
    <row r="11">
      <c r="A11" s="4" t="inlineStr">
        <is>
          <t>Trade and other receivables (level 3)</t>
        </is>
      </c>
      <c r="B11" s="5" t="n">
        <v>2512</v>
      </c>
      <c r="C11" s="5" t="n">
        <v>1644</v>
      </c>
    </row>
    <row r="12">
      <c r="A12" s="4" t="inlineStr">
        <is>
          <t>Other current assets (level 3)</t>
        </is>
      </c>
      <c r="B12" s="5" t="n">
        <v>1693</v>
      </c>
      <c r="C12" s="5" t="n">
        <v>109</v>
      </c>
    </row>
    <row r="13">
      <c r="A13" s="4" t="inlineStr">
        <is>
          <t>Cash and cash equivalents</t>
        </is>
      </c>
      <c r="B13" s="5" t="n">
        <v>135509</v>
      </c>
      <c r="C13" s="5" t="n">
        <v>92300</v>
      </c>
    </row>
    <row r="14">
      <c r="A14" s="3" t="inlineStr">
        <is>
          <t>Financial liabilities</t>
        </is>
      </c>
    </row>
    <row r="15">
      <c r="A15" s="4" t="inlineStr">
        <is>
          <t>Financial debt (level 3)</t>
        </is>
      </c>
      <c r="B15" s="5" t="n">
        <v>229</v>
      </c>
      <c r="C15" s="5" t="n">
        <v>313</v>
      </c>
    </row>
    <row r="16">
      <c r="A16" s="4" t="inlineStr">
        <is>
          <t>Foreign currency option</t>
        </is>
      </c>
      <c r="B16" s="5" t="n">
        <v>654</v>
      </c>
    </row>
    <row r="17">
      <c r="A17" s="4" t="inlineStr">
        <is>
          <t>Recoverable cash advances (level 3)</t>
        </is>
      </c>
      <c r="B17" s="5" t="n">
        <v>8127</v>
      </c>
      <c r="C17" s="5" t="n">
        <v>7910</v>
      </c>
    </row>
    <row r="18">
      <c r="A18" s="4" t="inlineStr">
        <is>
          <t>Trade and other payables (level 1 and 3)</t>
        </is>
      </c>
      <c r="B18" s="5" t="n">
        <v>6974</v>
      </c>
      <c r="C18" s="5" t="n">
        <v>5313</v>
      </c>
    </row>
    <row r="19">
      <c r="A19" s="4" t="inlineStr">
        <is>
          <t>Fair value</t>
        </is>
      </c>
    </row>
    <row r="20">
      <c r="A20" s="3" t="inlineStr">
        <is>
          <t>Financial assets</t>
        </is>
      </c>
    </row>
    <row r="21">
      <c r="A21" s="4" t="inlineStr">
        <is>
          <t>Other long-term receivables</t>
        </is>
      </c>
      <c r="B21" s="5" t="n">
        <v>164</v>
      </c>
      <c r="C21" s="5" t="n">
        <v>91</v>
      </c>
    </row>
    <row r="22">
      <c r="A22" s="4" t="inlineStr">
        <is>
          <t>Trade and other receivables (level 3)</t>
        </is>
      </c>
      <c r="B22" s="5" t="n">
        <v>2512</v>
      </c>
      <c r="C22" s="5" t="n">
        <v>1644</v>
      </c>
    </row>
    <row r="23">
      <c r="A23" s="4" t="inlineStr">
        <is>
          <t>Other current assets (level 3)</t>
        </is>
      </c>
      <c r="B23" s="5" t="n">
        <v>1693</v>
      </c>
      <c r="C23" s="5" t="n">
        <v>109</v>
      </c>
    </row>
    <row r="24">
      <c r="A24" s="4" t="inlineStr">
        <is>
          <t>Cash and cash equivalents</t>
        </is>
      </c>
      <c r="B24" s="5" t="n">
        <v>135509</v>
      </c>
      <c r="C24" s="5" t="n">
        <v>92300</v>
      </c>
    </row>
    <row r="25">
      <c r="A25" s="3" t="inlineStr">
        <is>
          <t>Financial liabilities</t>
        </is>
      </c>
    </row>
    <row r="26">
      <c r="A26" s="4" t="inlineStr">
        <is>
          <t>Financial debt (level 3)</t>
        </is>
      </c>
      <c r="B26" s="5" t="n">
        <v>194</v>
      </c>
      <c r="C26" s="5" t="n">
        <v>250</v>
      </c>
    </row>
    <row r="27">
      <c r="A27" s="4" t="inlineStr">
        <is>
          <t>Foreign currency option</t>
        </is>
      </c>
      <c r="B27" s="5" t="n">
        <v>654</v>
      </c>
    </row>
    <row r="28">
      <c r="A28" s="4" t="inlineStr">
        <is>
          <t>Recoverable cash advances (level 3)</t>
        </is>
      </c>
      <c r="B28" s="5" t="n">
        <v>8127</v>
      </c>
      <c r="C28" s="5" t="n">
        <v>7910</v>
      </c>
    </row>
    <row r="29">
      <c r="A29" s="4" t="inlineStr">
        <is>
          <t>Trade and other payables (level 1 and 3)</t>
        </is>
      </c>
      <c r="B29" s="6" t="n">
        <v>6974</v>
      </c>
      <c r="C29" s="6" t="n">
        <v>53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1</t>
        </is>
      </c>
    </row>
    <row r="3">
      <c r="A3" s="3" t="inlineStr">
        <is>
          <t>Financial Debt</t>
        </is>
      </c>
    </row>
    <row r="4">
      <c r="A4" s="4" t="inlineStr">
        <is>
          <t>Disclosure of objectives policies and processes for managing capital [text block]</t>
        </is>
      </c>
      <c r="B4" s="4" t="inlineStr">
        <is>
          <t>3. Capital Management The Company’s objectives when managing capital are to maintain sufficient liquidity to meet its working capital requirements and fund capital investment in order to safeguard its ability to continue operating as a going concern. The capital structure of the Company consists of equity attributable to the shareholders, such as share capital, share premium, reserves and retained loss, and of borrowings. The capital of Nyxoah SA amounts to €4.4 million at December 31, 2021 (2020: €3.8 million). Total cash and cash equivalents amount to €135.5 million at December 31, 2021 (2020: €92.3 million). The current cash situation and the anticipated cash generation are the most important parameters in assessing the capital structure. The Company’s policy is to maintain a strong capital base in order to maintain investor confidence in its capacity to support the future development of its operations. The Company monitors capital regularly to ensure that its ability to continue operating as a going concern and the legal capital requirements are met and may propose capital increases to the Shareholders’ Meeting to ensure the necessary capital remains int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Critical accounting estimates and assumptions (Details) € in Thousands</t>
        </is>
      </c>
      <c r="B1" s="2" t="inlineStr">
        <is>
          <t>12 Months Ended</t>
        </is>
      </c>
    </row>
    <row r="2">
      <c r="B2" s="2" t="inlineStr">
        <is>
          <t>Dec. 31, 2021EUR (€)</t>
        </is>
      </c>
      <c r="C2" s="2" t="inlineStr">
        <is>
          <t>Dec. 31, 2020EUR (€)</t>
        </is>
      </c>
      <c r="D2" s="2" t="inlineStr">
        <is>
          <t>Dec. 31, 2019EUR (€)</t>
        </is>
      </c>
      <c r="E2" s="2" t="inlineStr">
        <is>
          <t>Dec. 31, 2018EUR (€)</t>
        </is>
      </c>
    </row>
    <row r="3">
      <c r="A3" s="3" t="inlineStr">
        <is>
          <t>Critical accounting estimates and assumptions [Line Items]</t>
        </is>
      </c>
    </row>
    <row r="4">
      <c r="A4" s="4" t="inlineStr">
        <is>
          <t>Cash and cash equivalents</t>
        </is>
      </c>
      <c r="D4" s="6" t="n">
        <v>5855</v>
      </c>
      <c r="E4" s="6" t="n">
        <v>16805</v>
      </c>
    </row>
    <row r="5">
      <c r="A5" s="4" t="inlineStr">
        <is>
          <t>Consolidated entity</t>
        </is>
      </c>
    </row>
    <row r="6">
      <c r="A6" s="3" t="inlineStr">
        <is>
          <t>Critical accounting estimates and assumptions [Line Items]</t>
        </is>
      </c>
    </row>
    <row r="7">
      <c r="A7" s="4" t="inlineStr">
        <is>
          <t>Cash and cash equivalents</t>
        </is>
      </c>
      <c r="B7" s="6" t="n">
        <v>135509</v>
      </c>
      <c r="C7" s="6" t="n">
        <v>92300</v>
      </c>
      <c r="D7" s="6" t="n">
        <v>5855</v>
      </c>
    </row>
    <row r="8">
      <c r="A8" s="4" t="inlineStr">
        <is>
          <t>Sufficient cash period</t>
        </is>
      </c>
      <c r="B8" s="5" t="n">
        <v>12</v>
      </c>
    </row>
    <row r="9">
      <c r="A9" s="4" t="inlineStr">
        <is>
          <t>Loss brought forward</t>
        </is>
      </c>
      <c r="B9" s="6" t="n">
        <v>-87167</v>
      </c>
      <c r="C9" s="5" t="n">
        <v>-60341</v>
      </c>
    </row>
    <row r="10">
      <c r="A10" s="4" t="inlineStr">
        <is>
          <t>Discount rate fixed part reimbursement recoverable cash advances</t>
        </is>
      </c>
      <c r="B10" s="4" t="inlineStr">
        <is>
          <t>5.00%</t>
        </is>
      </c>
    </row>
    <row r="11">
      <c r="A11" s="4" t="inlineStr">
        <is>
          <t>Discount rate variable part reimbursement recoverable cash advances</t>
        </is>
      </c>
      <c r="B11" s="4" t="inlineStr">
        <is>
          <t>12.50%</t>
        </is>
      </c>
    </row>
    <row r="12">
      <c r="A12" s="4" t="inlineStr">
        <is>
          <t>Capitalization first generation Genio system</t>
        </is>
      </c>
      <c r="B12" s="6" t="n">
        <v>14200</v>
      </c>
      <c r="C12" s="5" t="n">
        <v>14200</v>
      </c>
    </row>
    <row r="13">
      <c r="A13" s="4" t="inlineStr">
        <is>
          <t>Capitalization second generation Genio system</t>
        </is>
      </c>
      <c r="B13" s="6" t="n">
        <v>11400</v>
      </c>
      <c r="C13" s="6" t="n">
        <v>1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bsidiaries (Details)</t>
        </is>
      </c>
      <c r="B1" s="2" t="inlineStr">
        <is>
          <t>12 Months Ended</t>
        </is>
      </c>
    </row>
    <row r="2">
      <c r="B2" s="2" t="inlineStr">
        <is>
          <t>Dec. 31, 2021ILS (₪)</t>
        </is>
      </c>
      <c r="C2" s="2" t="inlineStr">
        <is>
          <t>Dec. 31, 2020ILS (₪)</t>
        </is>
      </c>
      <c r="D2" s="2" t="inlineStr">
        <is>
          <t>Dec. 31, 2019ILS (₪)</t>
        </is>
      </c>
      <c r="E2" s="2" t="inlineStr">
        <is>
          <t>Dec. 31, 2021AUD ($)</t>
        </is>
      </c>
      <c r="F2" s="2" t="inlineStr">
        <is>
          <t>Dec. 31, 2021USD ($)</t>
        </is>
      </c>
      <c r="G2" s="2" t="inlineStr">
        <is>
          <t>Dec. 31, 2020AUD ($)</t>
        </is>
      </c>
      <c r="H2" s="2" t="inlineStr">
        <is>
          <t>Dec. 31, 2020USD ($)</t>
        </is>
      </c>
      <c r="I2" s="2" t="inlineStr">
        <is>
          <t>Dec. 31, 2019AUD ($)</t>
        </is>
      </c>
      <c r="J2" s="2" t="inlineStr">
        <is>
          <t>Dec. 31, 2019USD ($)</t>
        </is>
      </c>
    </row>
    <row r="3">
      <c r="A3" s="4" t="inlineStr">
        <is>
          <t>Nyxoah Ltd</t>
        </is>
      </c>
    </row>
    <row r="4">
      <c r="A4" s="3" t="inlineStr">
        <is>
          <t>Disclosure of subsidiaries [line items]</t>
        </is>
      </c>
    </row>
    <row r="5">
      <c r="A5" s="4" t="inlineStr">
        <is>
          <t>Percentage of share capital held</t>
        </is>
      </c>
      <c r="B5" s="4" t="inlineStr">
        <is>
          <t>100.00%</t>
        </is>
      </c>
      <c r="C5" s="4" t="inlineStr">
        <is>
          <t>100.00%</t>
        </is>
      </c>
      <c r="D5" s="4" t="inlineStr">
        <is>
          <t>100.00%</t>
        </is>
      </c>
    </row>
    <row r="6">
      <c r="A6" s="4" t="inlineStr">
        <is>
          <t>Share capital of subsidiary | ₪</t>
        </is>
      </c>
      <c r="B6" s="11" t="n">
        <v>1</v>
      </c>
      <c r="C6" s="11" t="n">
        <v>1</v>
      </c>
      <c r="D6" s="11" t="n">
        <v>1</v>
      </c>
    </row>
    <row r="7">
      <c r="A7" s="4" t="inlineStr">
        <is>
          <t>Nyxoah Pty Ltd</t>
        </is>
      </c>
    </row>
    <row r="8">
      <c r="A8" s="3" t="inlineStr">
        <is>
          <t>Disclosure of subsidiaries [line items]</t>
        </is>
      </c>
    </row>
    <row r="9">
      <c r="A9" s="4" t="inlineStr">
        <is>
          <t>Percentage of share capital held</t>
        </is>
      </c>
      <c r="B9" s="4" t="inlineStr">
        <is>
          <t>100.00%</t>
        </is>
      </c>
      <c r="C9" s="4" t="inlineStr">
        <is>
          <t>100.00%</t>
        </is>
      </c>
      <c r="D9" s="4" t="inlineStr">
        <is>
          <t>100.00%</t>
        </is>
      </c>
    </row>
    <row r="10">
      <c r="A10" s="4" t="inlineStr">
        <is>
          <t>Share capital of subsidiary</t>
        </is>
      </c>
      <c r="E10" s="8" t="n">
        <v>100</v>
      </c>
      <c r="G10" s="8" t="n">
        <v>100</v>
      </c>
      <c r="I10" s="8" t="n">
        <v>100</v>
      </c>
    </row>
    <row r="11">
      <c r="A11" s="4" t="inlineStr">
        <is>
          <t>Nyxoah Inc</t>
        </is>
      </c>
    </row>
    <row r="12">
      <c r="A12" s="3" t="inlineStr">
        <is>
          <t>Disclosure of subsidiaries [line items]</t>
        </is>
      </c>
    </row>
    <row r="13">
      <c r="A13" s="4" t="inlineStr">
        <is>
          <t>Percentage of share capital held</t>
        </is>
      </c>
      <c r="B13" s="4" t="inlineStr">
        <is>
          <t>100.00%</t>
        </is>
      </c>
      <c r="C13" s="4" t="inlineStr">
        <is>
          <t>100.00%</t>
        </is>
      </c>
      <c r="D13" s="4" t="inlineStr">
        <is>
          <t>100.00%</t>
        </is>
      </c>
    </row>
    <row r="14">
      <c r="A14" s="4" t="inlineStr">
        <is>
          <t>Share capital of subsidiary</t>
        </is>
      </c>
      <c r="F14" s="8" t="n">
        <v>1</v>
      </c>
      <c r="H14" s="8" t="n">
        <v>1</v>
      </c>
      <c r="J14" s="8" t="n">
        <v>1</v>
      </c>
    </row>
  </sheetData>
  <mergeCells count="5">
    <mergeCell ref="A1:A2"/>
    <mergeCell ref="B1:D1"/>
    <mergeCell ref="E1:F1"/>
    <mergeCell ref="G1:H1"/>
    <mergeCell ref="I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Details) - EUR (€)</t>
        </is>
      </c>
      <c r="B1" s="2" t="inlineStr">
        <is>
          <t>12 Months Ended</t>
        </is>
      </c>
    </row>
    <row r="2">
      <c r="B2" s="2" t="inlineStr">
        <is>
          <t>Dec. 31, 2021</t>
        </is>
      </c>
      <c r="C2" s="2" t="inlineStr">
        <is>
          <t>Dec. 31, 2020</t>
        </is>
      </c>
    </row>
    <row r="3">
      <c r="A3" s="4" t="inlineStr">
        <is>
          <t>Gross carrying amount</t>
        </is>
      </c>
    </row>
    <row r="4">
      <c r="A4" s="3" t="inlineStr">
        <is>
          <t>Disclosure of property, plant and equipment</t>
        </is>
      </c>
    </row>
    <row r="5">
      <c r="A5" s="4" t="inlineStr">
        <is>
          <t>Property, plant and equipment at January 1</t>
        </is>
      </c>
      <c r="B5" s="6" t="n">
        <v>1375000</v>
      </c>
      <c r="C5" s="6" t="n">
        <v>814000</v>
      </c>
    </row>
    <row r="6">
      <c r="A6" s="4" t="inlineStr">
        <is>
          <t>Additions</t>
        </is>
      </c>
      <c r="B6" s="5" t="n">
        <v>1469000</v>
      </c>
      <c r="C6" s="5" t="n">
        <v>562000</v>
      </c>
    </row>
    <row r="7">
      <c r="A7" s="4" t="inlineStr">
        <is>
          <t>Exchange differences</t>
        </is>
      </c>
      <c r="B7" s="5" t="n">
        <v>118000</v>
      </c>
      <c r="C7" s="5" t="n">
        <v>-2000</v>
      </c>
    </row>
    <row r="8">
      <c r="A8" s="4" t="inlineStr">
        <is>
          <t>Property, plant and equipment at December 31</t>
        </is>
      </c>
      <c r="B8" s="5" t="n">
        <v>2962000</v>
      </c>
      <c r="C8" s="5" t="n">
        <v>1375000</v>
      </c>
    </row>
    <row r="9">
      <c r="A9" s="4" t="inlineStr">
        <is>
          <t>Accumulated depreciation and amortisation</t>
        </is>
      </c>
    </row>
    <row r="10">
      <c r="A10" s="3" t="inlineStr">
        <is>
          <t>Disclosure of property, plant and equipment</t>
        </is>
      </c>
    </row>
    <row r="11">
      <c r="A11" s="4" t="inlineStr">
        <is>
          <t>Property, plant and equipment at January 1</t>
        </is>
      </c>
      <c r="B11" s="5" t="n">
        <v>-661000</v>
      </c>
      <c r="C11" s="5" t="n">
        <v>-492000</v>
      </c>
    </row>
    <row r="12">
      <c r="A12" s="4" t="inlineStr">
        <is>
          <t>Depreciation charge</t>
        </is>
      </c>
      <c r="B12" s="5" t="n">
        <v>-213000</v>
      </c>
      <c r="C12" s="5" t="n">
        <v>-169000</v>
      </c>
    </row>
    <row r="13">
      <c r="A13" s="4" t="inlineStr">
        <is>
          <t>Exchange differences</t>
        </is>
      </c>
      <c r="B13" s="5" t="n">
        <v>-68000</v>
      </c>
    </row>
    <row r="14">
      <c r="A14" s="4" t="inlineStr">
        <is>
          <t>Property, plant and equipment at December 31</t>
        </is>
      </c>
      <c r="B14" s="5" t="n">
        <v>-942000</v>
      </c>
      <c r="C14" s="5" t="n">
        <v>-661000</v>
      </c>
    </row>
    <row r="15">
      <c r="A15" s="4" t="inlineStr">
        <is>
          <t>Net asset value</t>
        </is>
      </c>
    </row>
    <row r="16">
      <c r="A16" s="3" t="inlineStr">
        <is>
          <t>Disclosure of property, plant and equipment</t>
        </is>
      </c>
    </row>
    <row r="17">
      <c r="A17" s="4" t="inlineStr">
        <is>
          <t>Property, plant and equipment at January 1</t>
        </is>
      </c>
      <c r="B17" s="5" t="n">
        <v>713000</v>
      </c>
    </row>
    <row r="18">
      <c r="A18" s="4" t="inlineStr">
        <is>
          <t>Property, plant and equipment at December 31</t>
        </is>
      </c>
      <c r="B18" s="5" t="n">
        <v>2020000</v>
      </c>
      <c r="C18" s="5" t="n">
        <v>713000</v>
      </c>
    </row>
    <row r="19">
      <c r="A19" s="4" t="inlineStr">
        <is>
          <t>Furniture and office equipment | Gross carrying amount</t>
        </is>
      </c>
    </row>
    <row r="20">
      <c r="A20" s="3" t="inlineStr">
        <is>
          <t>Disclosure of property, plant and equipment</t>
        </is>
      </c>
    </row>
    <row r="21">
      <c r="A21" s="4" t="inlineStr">
        <is>
          <t>Property, plant and equipment at January 1</t>
        </is>
      </c>
      <c r="B21" s="5" t="n">
        <v>661000</v>
      </c>
      <c r="C21" s="5" t="n">
        <v>484000</v>
      </c>
    </row>
    <row r="22">
      <c r="A22" s="4" t="inlineStr">
        <is>
          <t>Additions</t>
        </is>
      </c>
      <c r="B22" s="5" t="n">
        <v>143000</v>
      </c>
      <c r="C22" s="5" t="n">
        <v>178000</v>
      </c>
    </row>
    <row r="23">
      <c r="A23" s="4" t="inlineStr">
        <is>
          <t>Exchange differences</t>
        </is>
      </c>
      <c r="B23" s="5" t="n">
        <v>54000</v>
      </c>
      <c r="C23" s="5" t="n">
        <v>-2000</v>
      </c>
    </row>
    <row r="24">
      <c r="A24" s="4" t="inlineStr">
        <is>
          <t>Property, plant and equipment at December 31</t>
        </is>
      </c>
      <c r="B24" s="5" t="n">
        <v>858000</v>
      </c>
      <c r="C24" s="5" t="n">
        <v>661000</v>
      </c>
    </row>
    <row r="25">
      <c r="A25" s="4" t="inlineStr">
        <is>
          <t>Furniture and office equipment | Accumulated depreciation and amortisation</t>
        </is>
      </c>
    </row>
    <row r="26">
      <c r="A26" s="3" t="inlineStr">
        <is>
          <t>Disclosure of property, plant and equipment</t>
        </is>
      </c>
    </row>
    <row r="27">
      <c r="A27" s="4" t="inlineStr">
        <is>
          <t>Property, plant and equipment at January 1</t>
        </is>
      </c>
      <c r="B27" s="5" t="n">
        <v>-430000</v>
      </c>
      <c r="C27" s="5" t="n">
        <v>-347000</v>
      </c>
    </row>
    <row r="28">
      <c r="A28" s="4" t="inlineStr">
        <is>
          <t>Depreciation charge</t>
        </is>
      </c>
      <c r="B28" s="5" t="n">
        <v>-95000</v>
      </c>
      <c r="C28" s="5" t="n">
        <v>-83000</v>
      </c>
    </row>
    <row r="29">
      <c r="A29" s="4" t="inlineStr">
        <is>
          <t>Exchange differences</t>
        </is>
      </c>
      <c r="B29" s="5" t="n">
        <v>-38000</v>
      </c>
    </row>
    <row r="30">
      <c r="A30" s="4" t="inlineStr">
        <is>
          <t>Property, plant and equipment at December 31</t>
        </is>
      </c>
      <c r="B30" s="5" t="n">
        <v>-563000</v>
      </c>
      <c r="C30" s="5" t="n">
        <v>-430000</v>
      </c>
    </row>
    <row r="31">
      <c r="A31" s="4" t="inlineStr">
        <is>
          <t>Furniture and office equipment | Net asset value</t>
        </is>
      </c>
    </row>
    <row r="32">
      <c r="A32" s="3" t="inlineStr">
        <is>
          <t>Disclosure of property, plant and equipment</t>
        </is>
      </c>
    </row>
    <row r="33">
      <c r="A33" s="4" t="inlineStr">
        <is>
          <t>Property, plant and equipment at January 1</t>
        </is>
      </c>
      <c r="B33" s="5" t="n">
        <v>231000</v>
      </c>
    </row>
    <row r="34">
      <c r="A34" s="4" t="inlineStr">
        <is>
          <t>Property, plant and equipment at December 31</t>
        </is>
      </c>
      <c r="B34" s="5" t="n">
        <v>295000</v>
      </c>
      <c r="C34" s="5" t="n">
        <v>231000</v>
      </c>
    </row>
    <row r="35">
      <c r="A35" s="4" t="inlineStr">
        <is>
          <t>Leasehold improvements | Gross carrying amount</t>
        </is>
      </c>
    </row>
    <row r="36">
      <c r="A36" s="3" t="inlineStr">
        <is>
          <t>Disclosure of property, plant and equipment</t>
        </is>
      </c>
    </row>
    <row r="37">
      <c r="A37" s="4" t="inlineStr">
        <is>
          <t>Property, plant and equipment at January 1</t>
        </is>
      </c>
      <c r="B37" s="5" t="n">
        <v>550000</v>
      </c>
      <c r="C37" s="5" t="n">
        <v>192000</v>
      </c>
    </row>
    <row r="38">
      <c r="A38" s="4" t="inlineStr">
        <is>
          <t>Additions</t>
        </is>
      </c>
      <c r="B38" s="5" t="n">
        <v>25000</v>
      </c>
      <c r="C38" s="5" t="n">
        <v>358000</v>
      </c>
    </row>
    <row r="39">
      <c r="A39" s="4" t="inlineStr">
        <is>
          <t>Transfers</t>
        </is>
      </c>
      <c r="B39" s="5" t="n">
        <v>-57000</v>
      </c>
    </row>
    <row r="40">
      <c r="A40" s="4" t="inlineStr">
        <is>
          <t>Exchange differences</t>
        </is>
      </c>
      <c r="B40" s="5" t="n">
        <v>37000</v>
      </c>
    </row>
    <row r="41">
      <c r="A41" s="4" t="inlineStr">
        <is>
          <t>Property, plant and equipment at December 31</t>
        </is>
      </c>
      <c r="B41" s="5" t="n">
        <v>555000</v>
      </c>
      <c r="C41" s="5" t="n">
        <v>550000</v>
      </c>
    </row>
    <row r="42">
      <c r="A42" s="4" t="inlineStr">
        <is>
          <t>Leasehold improvements | Accumulated depreciation and amortisation</t>
        </is>
      </c>
    </row>
    <row r="43">
      <c r="A43" s="3" t="inlineStr">
        <is>
          <t>Disclosure of property, plant and equipment</t>
        </is>
      </c>
    </row>
    <row r="44">
      <c r="A44" s="4" t="inlineStr">
        <is>
          <t>Property, plant and equipment at January 1</t>
        </is>
      </c>
      <c r="B44" s="5" t="n">
        <v>-170000</v>
      </c>
      <c r="C44" s="5" t="n">
        <v>-96000</v>
      </c>
    </row>
    <row r="45">
      <c r="A45" s="4" t="inlineStr">
        <is>
          <t>Depreciation charge</t>
        </is>
      </c>
      <c r="B45" s="5" t="n">
        <v>-41000</v>
      </c>
      <c r="C45" s="5" t="n">
        <v>-74000</v>
      </c>
    </row>
    <row r="46">
      <c r="A46" s="4" t="inlineStr">
        <is>
          <t>Exchange differences</t>
        </is>
      </c>
      <c r="B46" s="5" t="n">
        <v>-18000</v>
      </c>
    </row>
    <row r="47">
      <c r="A47" s="4" t="inlineStr">
        <is>
          <t>Property, plant and equipment at December 31</t>
        </is>
      </c>
      <c r="B47" s="5" t="n">
        <v>-229000</v>
      </c>
      <c r="C47" s="5" t="n">
        <v>-170000</v>
      </c>
    </row>
    <row r="48">
      <c r="A48" s="4" t="inlineStr">
        <is>
          <t>Leasehold improvements | Net asset value</t>
        </is>
      </c>
    </row>
    <row r="49">
      <c r="A49" s="3" t="inlineStr">
        <is>
          <t>Disclosure of property, plant and equipment</t>
        </is>
      </c>
    </row>
    <row r="50">
      <c r="A50" s="4" t="inlineStr">
        <is>
          <t>Property, plant and equipment at January 1</t>
        </is>
      </c>
      <c r="B50" s="5" t="n">
        <v>380000</v>
      </c>
    </row>
    <row r="51">
      <c r="A51" s="4" t="inlineStr">
        <is>
          <t>Property, plant and equipment at December 31</t>
        </is>
      </c>
      <c r="B51" s="5" t="n">
        <v>326000</v>
      </c>
      <c r="C51" s="5" t="n">
        <v>380000</v>
      </c>
    </row>
    <row r="52">
      <c r="A52" s="4" t="inlineStr">
        <is>
          <t>Laboratory equipment | Gross carrying amount</t>
        </is>
      </c>
    </row>
    <row r="53">
      <c r="A53" s="3" t="inlineStr">
        <is>
          <t>Disclosure of property, plant and equipment</t>
        </is>
      </c>
    </row>
    <row r="54">
      <c r="A54" s="4" t="inlineStr">
        <is>
          <t>Property, plant and equipment at January 1</t>
        </is>
      </c>
      <c r="B54" s="5" t="n">
        <v>164000</v>
      </c>
      <c r="C54" s="5" t="n">
        <v>138000</v>
      </c>
    </row>
    <row r="55">
      <c r="A55" s="4" t="inlineStr">
        <is>
          <t>Additions</t>
        </is>
      </c>
      <c r="B55" s="5" t="n">
        <v>667000</v>
      </c>
      <c r="C55" s="5" t="n">
        <v>26000</v>
      </c>
    </row>
    <row r="56">
      <c r="A56" s="4" t="inlineStr">
        <is>
          <t>Exchange differences</t>
        </is>
      </c>
      <c r="B56" s="5" t="n">
        <v>27000</v>
      </c>
    </row>
    <row r="57">
      <c r="A57" s="4" t="inlineStr">
        <is>
          <t>Property, plant and equipment at December 31</t>
        </is>
      </c>
      <c r="B57" s="5" t="n">
        <v>858000</v>
      </c>
      <c r="C57" s="5" t="n">
        <v>164000</v>
      </c>
    </row>
    <row r="58">
      <c r="A58" s="4" t="inlineStr">
        <is>
          <t>Laboratory equipment | Accumulated depreciation and amortisation</t>
        </is>
      </c>
    </row>
    <row r="59">
      <c r="A59" s="3" t="inlineStr">
        <is>
          <t>Disclosure of property, plant and equipment</t>
        </is>
      </c>
    </row>
    <row r="60">
      <c r="A60" s="4" t="inlineStr">
        <is>
          <t>Property, plant and equipment at January 1</t>
        </is>
      </c>
      <c r="B60" s="5" t="n">
        <v>-61000</v>
      </c>
      <c r="C60" s="5" t="n">
        <v>-49000</v>
      </c>
    </row>
    <row r="61">
      <c r="A61" s="4" t="inlineStr">
        <is>
          <t>Depreciation charge</t>
        </is>
      </c>
      <c r="B61" s="5" t="n">
        <v>-77000</v>
      </c>
      <c r="C61" s="5" t="n">
        <v>-12000</v>
      </c>
    </row>
    <row r="62">
      <c r="A62" s="4" t="inlineStr">
        <is>
          <t>Exchange differences</t>
        </is>
      </c>
      <c r="B62" s="5" t="n">
        <v>-12000</v>
      </c>
    </row>
    <row r="63">
      <c r="A63" s="4" t="inlineStr">
        <is>
          <t>Property, plant and equipment at December 31</t>
        </is>
      </c>
      <c r="B63" s="5" t="n">
        <v>-150000</v>
      </c>
      <c r="C63" s="5" t="n">
        <v>-61000</v>
      </c>
    </row>
    <row r="64">
      <c r="A64" s="4" t="inlineStr">
        <is>
          <t>Laboratory equipment | Net asset value</t>
        </is>
      </c>
    </row>
    <row r="65">
      <c r="A65" s="3" t="inlineStr">
        <is>
          <t>Disclosure of property, plant and equipment</t>
        </is>
      </c>
    </row>
    <row r="66">
      <c r="A66" s="4" t="inlineStr">
        <is>
          <t>Property, plant and equipment at January 1</t>
        </is>
      </c>
      <c r="B66" s="5" t="n">
        <v>103000</v>
      </c>
    </row>
    <row r="67">
      <c r="A67" s="4" t="inlineStr">
        <is>
          <t>Property, plant and equipment at December 31</t>
        </is>
      </c>
      <c r="B67" s="5" t="n">
        <v>708000</v>
      </c>
      <c r="C67" s="5" t="n">
        <v>103000</v>
      </c>
    </row>
    <row r="68">
      <c r="A68" s="4" t="inlineStr">
        <is>
          <t>Assets under construction | Gross carrying amount</t>
        </is>
      </c>
    </row>
    <row r="69">
      <c r="A69" s="3" t="inlineStr">
        <is>
          <t>Disclosure of property, plant and equipment</t>
        </is>
      </c>
    </row>
    <row r="70">
      <c r="A70" s="4" t="inlineStr">
        <is>
          <t>Additions</t>
        </is>
      </c>
      <c r="B70" s="5" t="n">
        <v>634000</v>
      </c>
      <c r="C70" s="6" t="n">
        <v>0</v>
      </c>
    </row>
    <row r="71">
      <c r="A71" s="4" t="inlineStr">
        <is>
          <t>Transfers</t>
        </is>
      </c>
      <c r="B71" s="5" t="n">
        <v>57000</v>
      </c>
    </row>
    <row r="72">
      <c r="A72" s="4" t="inlineStr">
        <is>
          <t>Property, plant and equipment at December 31</t>
        </is>
      </c>
      <c r="B72" s="5" t="n">
        <v>691000</v>
      </c>
    </row>
    <row r="73">
      <c r="A73" s="4" t="inlineStr">
        <is>
          <t>Assets under construction | Net asset value</t>
        </is>
      </c>
    </row>
    <row r="74">
      <c r="A74" s="3" t="inlineStr">
        <is>
          <t>Disclosure of property, plant and equipment</t>
        </is>
      </c>
    </row>
    <row r="75">
      <c r="A75" s="4" t="inlineStr">
        <is>
          <t>Property, plant and equipment at December 31</t>
        </is>
      </c>
      <c r="B75" s="6" t="n">
        <v>691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EUR (€)</t>
        </is>
      </c>
      <c r="B1" s="2" t="inlineStr">
        <is>
          <t>12 Months Ended</t>
        </is>
      </c>
    </row>
    <row r="2">
      <c r="B2" s="2" t="inlineStr">
        <is>
          <t>Dec. 31, 2021</t>
        </is>
      </c>
      <c r="C2" s="2" t="inlineStr">
        <is>
          <t>Dec. 31, 2020</t>
        </is>
      </c>
    </row>
    <row r="3">
      <c r="A3" s="4" t="inlineStr">
        <is>
          <t>Accumulated depreciation and amortisation</t>
        </is>
      </c>
    </row>
    <row r="4">
      <c r="A4" s="3" t="inlineStr">
        <is>
          <t>Disclosure of property, plant and equipment</t>
        </is>
      </c>
    </row>
    <row r="5">
      <c r="A5" s="4" t="inlineStr">
        <is>
          <t>Depreciation charge</t>
        </is>
      </c>
      <c r="B5" s="6" t="n">
        <v>213000</v>
      </c>
      <c r="C5" s="6" t="n">
        <v>169000</v>
      </c>
    </row>
    <row r="6">
      <c r="A6" s="4" t="inlineStr">
        <is>
          <t>Gross carrying amount</t>
        </is>
      </c>
    </row>
    <row r="7">
      <c r="A7" s="3" t="inlineStr">
        <is>
          <t>Disclosure of property, plant and equipment</t>
        </is>
      </c>
    </row>
    <row r="8">
      <c r="A8" s="4" t="inlineStr">
        <is>
          <t>Additions</t>
        </is>
      </c>
      <c r="B8" s="5" t="n">
        <v>1469000</v>
      </c>
      <c r="C8" s="5" t="n">
        <v>562000</v>
      </c>
    </row>
    <row r="9">
      <c r="A9" s="4" t="inlineStr">
        <is>
          <t>Furniture and office equipment [Member] | Accumulated depreciation and amortisation</t>
        </is>
      </c>
    </row>
    <row r="10">
      <c r="A10" s="3" t="inlineStr">
        <is>
          <t>Disclosure of property, plant and equipment</t>
        </is>
      </c>
    </row>
    <row r="11">
      <c r="A11" s="4" t="inlineStr">
        <is>
          <t>Depreciation charge</t>
        </is>
      </c>
      <c r="B11" s="5" t="n">
        <v>95000</v>
      </c>
      <c r="C11" s="5" t="n">
        <v>83000</v>
      </c>
    </row>
    <row r="12">
      <c r="A12" s="4" t="inlineStr">
        <is>
          <t>Furniture and office equipment [Member] | Gross carrying amount</t>
        </is>
      </c>
    </row>
    <row r="13">
      <c r="A13" s="3" t="inlineStr">
        <is>
          <t>Disclosure of property, plant and equipment</t>
        </is>
      </c>
    </row>
    <row r="14">
      <c r="A14" s="4" t="inlineStr">
        <is>
          <t>Additions</t>
        </is>
      </c>
      <c r="B14" s="5" t="n">
        <v>143000</v>
      </c>
      <c r="C14" s="5" t="n">
        <v>178000</v>
      </c>
    </row>
    <row r="15">
      <c r="A15" s="4" t="inlineStr">
        <is>
          <t>Assets under construction | Gross carrying amount</t>
        </is>
      </c>
    </row>
    <row r="16">
      <c r="A16" s="3" t="inlineStr">
        <is>
          <t>Disclosure of property, plant and equipment</t>
        </is>
      </c>
    </row>
    <row r="17">
      <c r="A17" s="4" t="inlineStr">
        <is>
          <t>Additions</t>
        </is>
      </c>
      <c r="B17" s="5" t="n">
        <v>634000</v>
      </c>
      <c r="C17" s="5" t="n">
        <v>0</v>
      </c>
    </row>
    <row r="18">
      <c r="A18" s="4" t="inlineStr">
        <is>
          <t>Leasehold improvements and laboratory equipment [Member] | Gross carrying amount</t>
        </is>
      </c>
    </row>
    <row r="19">
      <c r="A19" s="3" t="inlineStr">
        <is>
          <t>Disclosure of property, plant and equipment</t>
        </is>
      </c>
    </row>
    <row r="20">
      <c r="A20" s="4" t="inlineStr">
        <is>
          <t>Additions</t>
        </is>
      </c>
      <c r="B20" s="6" t="n">
        <v>700000</v>
      </c>
      <c r="C20" s="6" t="n">
        <v>384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Details) - EUR (€) € in Thousands</t>
        </is>
      </c>
      <c r="B1" s="2" t="inlineStr">
        <is>
          <t>12 Months Ended</t>
        </is>
      </c>
    </row>
    <row r="2">
      <c r="B2" s="2" t="inlineStr">
        <is>
          <t>Dec. 31, 2021</t>
        </is>
      </c>
      <c r="C2" s="2" t="inlineStr">
        <is>
          <t>Dec. 31, 2020</t>
        </is>
      </c>
    </row>
    <row r="3">
      <c r="A3" s="4" t="inlineStr">
        <is>
          <t>Accumulated depreciation and amortisation</t>
        </is>
      </c>
    </row>
    <row r="4">
      <c r="A4" s="3" t="inlineStr">
        <is>
          <t>Disclosure of intangible assets [Line items]</t>
        </is>
      </c>
    </row>
    <row r="5">
      <c r="A5" s="4" t="inlineStr">
        <is>
          <t>Amortization</t>
        </is>
      </c>
      <c r="B5" s="6" t="n">
        <v>-879</v>
      </c>
    </row>
    <row r="6">
      <c r="A6" s="4" t="inlineStr">
        <is>
          <t>Intangible assets at December 31</t>
        </is>
      </c>
      <c r="B6" s="5" t="n">
        <v>-879</v>
      </c>
    </row>
    <row r="7">
      <c r="A7" s="4" t="inlineStr">
        <is>
          <t>Accumulated depreciation and amortisation | Development cost</t>
        </is>
      </c>
    </row>
    <row r="8">
      <c r="A8" s="3" t="inlineStr">
        <is>
          <t>Disclosure of intangible assets [Line items]</t>
        </is>
      </c>
    </row>
    <row r="9">
      <c r="A9" s="4" t="inlineStr">
        <is>
          <t>Amortization</t>
        </is>
      </c>
      <c r="B9" s="5" t="n">
        <v>-837</v>
      </c>
    </row>
    <row r="10">
      <c r="A10" s="4" t="inlineStr">
        <is>
          <t>Intangible assets at December 31</t>
        </is>
      </c>
      <c r="B10" s="5" t="n">
        <v>-837</v>
      </c>
    </row>
    <row r="11">
      <c r="A11" s="4" t="inlineStr">
        <is>
          <t>Accumulated depreciation and amortisation | Patents and licenses</t>
        </is>
      </c>
    </row>
    <row r="12">
      <c r="A12" s="3" t="inlineStr">
        <is>
          <t>Disclosure of intangible assets [Line items]</t>
        </is>
      </c>
    </row>
    <row r="13">
      <c r="A13" s="4" t="inlineStr">
        <is>
          <t>Amortization</t>
        </is>
      </c>
      <c r="B13" s="5" t="n">
        <v>-42</v>
      </c>
    </row>
    <row r="14">
      <c r="A14" s="4" t="inlineStr">
        <is>
          <t>Intangible assets at December 31</t>
        </is>
      </c>
      <c r="B14" s="5" t="n">
        <v>-42</v>
      </c>
    </row>
    <row r="15">
      <c r="A15" s="4" t="inlineStr">
        <is>
          <t>Net asset value</t>
        </is>
      </c>
    </row>
    <row r="16">
      <c r="A16" s="3" t="inlineStr">
        <is>
          <t>Disclosure of intangible assets [Line items]</t>
        </is>
      </c>
    </row>
    <row r="17">
      <c r="A17" s="4" t="inlineStr">
        <is>
          <t>Intangible assets at January 1</t>
        </is>
      </c>
      <c r="B17" s="5" t="n">
        <v>15853</v>
      </c>
    </row>
    <row r="18">
      <c r="A18" s="4" t="inlineStr">
        <is>
          <t>Intangible assets at December 31</t>
        </is>
      </c>
      <c r="B18" s="5" t="n">
        <v>25322</v>
      </c>
      <c r="C18" s="6" t="n">
        <v>15853</v>
      </c>
    </row>
    <row r="19">
      <c r="A19" s="4" t="inlineStr">
        <is>
          <t>Net asset value | Development cost</t>
        </is>
      </c>
    </row>
    <row r="20">
      <c r="A20" s="3" t="inlineStr">
        <is>
          <t>Disclosure of intangible assets [Line items]</t>
        </is>
      </c>
    </row>
    <row r="21">
      <c r="A21" s="4" t="inlineStr">
        <is>
          <t>Intangible assets at January 1</t>
        </is>
      </c>
      <c r="B21" s="5" t="n">
        <v>15262</v>
      </c>
    </row>
    <row r="22">
      <c r="A22" s="4" t="inlineStr">
        <is>
          <t>Intangible assets at December 31</t>
        </is>
      </c>
      <c r="B22" s="5" t="n">
        <v>24773</v>
      </c>
      <c r="C22" s="5" t="n">
        <v>15262</v>
      </c>
    </row>
    <row r="23">
      <c r="A23" s="4" t="inlineStr">
        <is>
          <t>Net asset value | Patents and licenses</t>
        </is>
      </c>
    </row>
    <row r="24">
      <c r="A24" s="3" t="inlineStr">
        <is>
          <t>Disclosure of intangible assets [Line items]</t>
        </is>
      </c>
    </row>
    <row r="25">
      <c r="A25" s="4" t="inlineStr">
        <is>
          <t>Intangible assets at January 1</t>
        </is>
      </c>
      <c r="B25" s="5" t="n">
        <v>591</v>
      </c>
    </row>
    <row r="26">
      <c r="A26" s="4" t="inlineStr">
        <is>
          <t>Intangible assets at December 31</t>
        </is>
      </c>
      <c r="B26" s="5" t="n">
        <v>549</v>
      </c>
      <c r="C26" s="5" t="n">
        <v>591</v>
      </c>
    </row>
    <row r="27">
      <c r="A27" s="4" t="inlineStr">
        <is>
          <t>Gross carrying amount</t>
        </is>
      </c>
    </row>
    <row r="28">
      <c r="A28" s="3" t="inlineStr">
        <is>
          <t>Disclosure of intangible assets [Line items]</t>
        </is>
      </c>
    </row>
    <row r="29">
      <c r="A29" s="4" t="inlineStr">
        <is>
          <t>Intangible assets at January 1</t>
        </is>
      </c>
      <c r="B29" s="5" t="n">
        <v>15853</v>
      </c>
      <c r="C29" s="5" t="n">
        <v>5646</v>
      </c>
    </row>
    <row r="30">
      <c r="A30" s="4" t="inlineStr">
        <is>
          <t>Additions</t>
        </is>
      </c>
      <c r="B30" s="5" t="n">
        <v>10348</v>
      </c>
      <c r="C30" s="5" t="n">
        <v>10130</v>
      </c>
    </row>
    <row r="31">
      <c r="A31" s="4" t="inlineStr">
        <is>
          <t>Exchange differences</t>
        </is>
      </c>
      <c r="C31" s="5" t="n">
        <v>77</v>
      </c>
    </row>
    <row r="32">
      <c r="A32" s="4" t="inlineStr">
        <is>
          <t>Intangible assets at December 31</t>
        </is>
      </c>
      <c r="B32" s="5" t="n">
        <v>26201</v>
      </c>
      <c r="C32" s="5" t="n">
        <v>15853</v>
      </c>
    </row>
    <row r="33">
      <c r="A33" s="4" t="inlineStr">
        <is>
          <t>Gross carrying amount | Development cost</t>
        </is>
      </c>
    </row>
    <row r="34">
      <c r="A34" s="3" t="inlineStr">
        <is>
          <t>Disclosure of intangible assets [Line items]</t>
        </is>
      </c>
    </row>
    <row r="35">
      <c r="A35" s="4" t="inlineStr">
        <is>
          <t>Intangible assets at January 1</t>
        </is>
      </c>
      <c r="B35" s="5" t="n">
        <v>15262</v>
      </c>
      <c r="C35" s="5" t="n">
        <v>5311</v>
      </c>
    </row>
    <row r="36">
      <c r="A36" s="4" t="inlineStr">
        <is>
          <t>Additions</t>
        </is>
      </c>
      <c r="B36" s="5" t="n">
        <v>10348</v>
      </c>
      <c r="C36" s="5" t="n">
        <v>9874</v>
      </c>
    </row>
    <row r="37">
      <c r="A37" s="4" t="inlineStr">
        <is>
          <t>Exchange differences</t>
        </is>
      </c>
      <c r="C37" s="5" t="n">
        <v>77</v>
      </c>
    </row>
    <row r="38">
      <c r="A38" s="4" t="inlineStr">
        <is>
          <t>Intangible assets at December 31</t>
        </is>
      </c>
      <c r="B38" s="5" t="n">
        <v>25610</v>
      </c>
      <c r="C38" s="5" t="n">
        <v>15262</v>
      </c>
    </row>
    <row r="39">
      <c r="A39" s="4" t="inlineStr">
        <is>
          <t>Gross carrying amount | Patents and licenses</t>
        </is>
      </c>
    </row>
    <row r="40">
      <c r="A40" s="3" t="inlineStr">
        <is>
          <t>Disclosure of intangible assets [Line items]</t>
        </is>
      </c>
    </row>
    <row r="41">
      <c r="A41" s="4" t="inlineStr">
        <is>
          <t>Intangible assets at January 1</t>
        </is>
      </c>
      <c r="B41" s="5" t="n">
        <v>591</v>
      </c>
      <c r="C41" s="5" t="n">
        <v>335</v>
      </c>
    </row>
    <row r="42">
      <c r="A42" s="4" t="inlineStr">
        <is>
          <t>Additions</t>
        </is>
      </c>
      <c r="C42" s="5" t="n">
        <v>256</v>
      </c>
    </row>
    <row r="43">
      <c r="A43" s="4" t="inlineStr">
        <is>
          <t>Intangible assets at December 31</t>
        </is>
      </c>
      <c r="B43" s="6" t="n">
        <v>591</v>
      </c>
      <c r="C43" s="6" t="n">
        <v>59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8" customWidth="1" min="2" max="2"/>
    <col width="21" customWidth="1" min="3" max="3"/>
  </cols>
  <sheetData>
    <row r="1">
      <c r="A1" s="1" t="inlineStr">
        <is>
          <t>Intangible assets narrative (Details) - Consolidated entity</t>
        </is>
      </c>
      <c r="B1" s="2" t="inlineStr">
        <is>
          <t>12 Months Ended</t>
        </is>
      </c>
    </row>
    <row r="2">
      <c r="B2" s="2" t="inlineStr">
        <is>
          <t>Dec. 31, 2021EUR (€)USD ($)</t>
        </is>
      </c>
      <c r="C2" s="2" t="inlineStr">
        <is>
          <t>Dec. 31, 2020EUR (€)</t>
        </is>
      </c>
    </row>
    <row r="3">
      <c r="A3" s="3" t="inlineStr">
        <is>
          <t>Disclosure of intangible assets [Line items]</t>
        </is>
      </c>
    </row>
    <row r="4">
      <c r="A4" s="4" t="inlineStr">
        <is>
          <t>Discount rate intangible assets</t>
        </is>
      </c>
      <c r="B4" s="4" t="inlineStr">
        <is>
          <t>11.00%</t>
        </is>
      </c>
    </row>
    <row r="5">
      <c r="A5" s="4" t="inlineStr">
        <is>
          <t>Growth rate intangible assets</t>
        </is>
      </c>
      <c r="B5" s="4" t="inlineStr">
        <is>
          <t>3.50%</t>
        </is>
      </c>
    </row>
    <row r="6">
      <c r="A6" s="4" t="inlineStr">
        <is>
          <t>Amortisation expense in research and development department</t>
        </is>
      </c>
      <c r="B6" s="6" t="n">
        <v>800000</v>
      </c>
    </row>
    <row r="7">
      <c r="A7" s="4" t="inlineStr">
        <is>
          <t>Amortisation expense in clinical department</t>
        </is>
      </c>
      <c r="B7" s="5" t="n">
        <v>125000</v>
      </c>
    </row>
    <row r="8">
      <c r="A8" s="4" t="inlineStr">
        <is>
          <t>Amortisation intangible assets other than goodwill</t>
        </is>
      </c>
      <c r="B8" s="5" t="n">
        <v>900000</v>
      </c>
    </row>
    <row r="9">
      <c r="A9" s="4" t="inlineStr">
        <is>
          <t>Additions</t>
        </is>
      </c>
      <c r="B9" s="6" t="n">
        <v>10300000</v>
      </c>
      <c r="C9" s="6" t="n">
        <v>10100000</v>
      </c>
    </row>
    <row r="10">
      <c r="A10" s="4" t="inlineStr">
        <is>
          <t>Remaining amortization period first generation genio system in years | $</t>
        </is>
      </c>
      <c r="B10" s="5" t="n">
        <v>1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ght of use assets and lease liabilities (Details) - EUR (€) € in Thousands</t>
        </is>
      </c>
      <c r="B1" s="2" t="inlineStr">
        <is>
          <t>12 Months Ended</t>
        </is>
      </c>
    </row>
    <row r="2">
      <c r="B2" s="2" t="inlineStr">
        <is>
          <t>Dec. 31, 2021</t>
        </is>
      </c>
      <c r="C2" s="2" t="inlineStr">
        <is>
          <t>Dec. 31, 2020</t>
        </is>
      </c>
    </row>
    <row r="3">
      <c r="A3" s="4" t="inlineStr">
        <is>
          <t>Buildings [Member] | Amortization</t>
        </is>
      </c>
    </row>
    <row r="4">
      <c r="A4" s="3" t="inlineStr">
        <is>
          <t>Disclosure of quantitative information about right-of-use assets [Line items]</t>
        </is>
      </c>
    </row>
    <row r="5">
      <c r="A5" s="4" t="inlineStr">
        <is>
          <t>Right-of-use assets at January 1</t>
        </is>
      </c>
      <c r="B5" s="6" t="n">
        <v>-199</v>
      </c>
      <c r="C5" s="6" t="n">
        <v>-281</v>
      </c>
    </row>
    <row r="6">
      <c r="A6" s="4" t="inlineStr">
        <is>
          <t>Disposal</t>
        </is>
      </c>
      <c r="B6" s="5" t="n">
        <v>2</v>
      </c>
      <c r="C6" s="5" t="n">
        <v>470</v>
      </c>
    </row>
    <row r="7">
      <c r="A7" s="4" t="inlineStr">
        <is>
          <t>Depreciation charge</t>
        </is>
      </c>
      <c r="B7" s="5" t="n">
        <v>-453</v>
      </c>
      <c r="C7" s="5" t="n">
        <v>-383</v>
      </c>
    </row>
    <row r="8">
      <c r="A8" s="4" t="inlineStr">
        <is>
          <t>Exchange difference</t>
        </is>
      </c>
      <c r="B8" s="5" t="n">
        <v>-38</v>
      </c>
      <c r="C8" s="5" t="n">
        <v>-5</v>
      </c>
    </row>
    <row r="9">
      <c r="A9" s="4" t="inlineStr">
        <is>
          <t>Right-of-use assets at December 31</t>
        </is>
      </c>
      <c r="B9" s="5" t="n">
        <v>-688</v>
      </c>
      <c r="C9" s="5" t="n">
        <v>-199</v>
      </c>
    </row>
    <row r="10">
      <c r="A10" s="4" t="inlineStr">
        <is>
          <t>Buildings [Member] | Net book value [Member]</t>
        </is>
      </c>
    </row>
    <row r="11">
      <c r="A11" s="3" t="inlineStr">
        <is>
          <t>Disclosure of quantitative information about right-of-use assets [Line items]</t>
        </is>
      </c>
    </row>
    <row r="12">
      <c r="A12" s="4" t="inlineStr">
        <is>
          <t>Right-of-use assets at January 1</t>
        </is>
      </c>
      <c r="B12" s="5" t="n">
        <v>2990</v>
      </c>
    </row>
    <row r="13">
      <c r="A13" s="4" t="inlineStr">
        <is>
          <t>Right-of-use assets at December 31</t>
        </is>
      </c>
      <c r="B13" s="5" t="n">
        <v>2755</v>
      </c>
      <c r="C13" s="5" t="n">
        <v>2990</v>
      </c>
    </row>
    <row r="14">
      <c r="A14" s="4" t="inlineStr">
        <is>
          <t>Buildings [Member] | Gross value [Member]</t>
        </is>
      </c>
    </row>
    <row r="15">
      <c r="A15" s="3" t="inlineStr">
        <is>
          <t>Disclosure of quantitative information about right-of-use assets [Line items]</t>
        </is>
      </c>
    </row>
    <row r="16">
      <c r="A16" s="4" t="inlineStr">
        <is>
          <t>Right-of-use assets at January 1</t>
        </is>
      </c>
      <c r="B16" s="5" t="n">
        <v>3189</v>
      </c>
      <c r="C16" s="5" t="n">
        <v>1207</v>
      </c>
    </row>
    <row r="17">
      <c r="A17" s="4" t="inlineStr">
        <is>
          <t>Additions</t>
        </is>
      </c>
      <c r="B17" s="5" t="n">
        <v>24</v>
      </c>
      <c r="C17" s="5" t="n">
        <v>3194</v>
      </c>
    </row>
    <row r="18">
      <c r="A18" s="4" t="inlineStr">
        <is>
          <t>Disposal</t>
        </is>
      </c>
      <c r="B18" s="5" t="n">
        <v>-13</v>
      </c>
      <c r="C18" s="5" t="n">
        <v>-1207</v>
      </c>
    </row>
    <row r="19">
      <c r="A19" s="4" t="inlineStr">
        <is>
          <t>Exchange difference</t>
        </is>
      </c>
      <c r="B19" s="5" t="n">
        <v>243</v>
      </c>
      <c r="C19" s="5" t="n">
        <v>-5</v>
      </c>
    </row>
    <row r="20">
      <c r="A20" s="4" t="inlineStr">
        <is>
          <t>Right-of-use assets at December 31</t>
        </is>
      </c>
      <c r="B20" s="5" t="n">
        <v>3443</v>
      </c>
      <c r="C20" s="5" t="n">
        <v>3189</v>
      </c>
    </row>
    <row r="21">
      <c r="A21" s="4" t="inlineStr">
        <is>
          <t>Vehicles [Member] | Amortization</t>
        </is>
      </c>
    </row>
    <row r="22">
      <c r="A22" s="3" t="inlineStr">
        <is>
          <t>Disclosure of quantitative information about right-of-use assets [Line items]</t>
        </is>
      </c>
    </row>
    <row r="23">
      <c r="A23" s="4" t="inlineStr">
        <is>
          <t>Right-of-use assets at January 1</t>
        </is>
      </c>
      <c r="B23" s="5" t="n">
        <v>-109</v>
      </c>
      <c r="C23" s="5" t="n">
        <v>-52</v>
      </c>
    </row>
    <row r="24">
      <c r="A24" s="4" t="inlineStr">
        <is>
          <t>Disposal</t>
        </is>
      </c>
      <c r="B24" s="5" t="n">
        <v>19</v>
      </c>
      <c r="C24" s="5" t="n">
        <v>11</v>
      </c>
    </row>
    <row r="25">
      <c r="A25" s="4" t="inlineStr">
        <is>
          <t>Depreciation charge</t>
        </is>
      </c>
      <c r="B25" s="5" t="n">
        <v>-117</v>
      </c>
      <c r="C25" s="5" t="n">
        <v>-68</v>
      </c>
    </row>
    <row r="26">
      <c r="A26" s="4" t="inlineStr">
        <is>
          <t>Right-of-use assets at December 31</t>
        </is>
      </c>
      <c r="B26" s="5" t="n">
        <v>-207</v>
      </c>
      <c r="C26" s="5" t="n">
        <v>-109</v>
      </c>
    </row>
    <row r="27">
      <c r="A27" s="4" t="inlineStr">
        <is>
          <t>Vehicles [Member] | Net book value [Member]</t>
        </is>
      </c>
    </row>
    <row r="28">
      <c r="A28" s="3" t="inlineStr">
        <is>
          <t>Disclosure of quantitative information about right-of-use assets [Line items]</t>
        </is>
      </c>
    </row>
    <row r="29">
      <c r="A29" s="4" t="inlineStr">
        <is>
          <t>Right-of-use assets at January 1</t>
        </is>
      </c>
      <c r="B29" s="5" t="n">
        <v>293</v>
      </c>
    </row>
    <row r="30">
      <c r="A30" s="4" t="inlineStr">
        <is>
          <t>Right-of-use assets at December 31</t>
        </is>
      </c>
      <c r="B30" s="5" t="n">
        <v>463</v>
      </c>
      <c r="C30" s="5" t="n">
        <v>293</v>
      </c>
    </row>
    <row r="31">
      <c r="A31" s="4" t="inlineStr">
        <is>
          <t>Vehicles [Member] | Gross value [Member]</t>
        </is>
      </c>
    </row>
    <row r="32">
      <c r="A32" s="3" t="inlineStr">
        <is>
          <t>Disclosure of quantitative information about right-of-use assets [Line items]</t>
        </is>
      </c>
    </row>
    <row r="33">
      <c r="A33" s="4" t="inlineStr">
        <is>
          <t>Right-of-use assets at January 1</t>
        </is>
      </c>
      <c r="B33" s="5" t="n">
        <v>402</v>
      </c>
      <c r="C33" s="5" t="n">
        <v>192</v>
      </c>
    </row>
    <row r="34">
      <c r="A34" s="4" t="inlineStr">
        <is>
          <t>Additions</t>
        </is>
      </c>
      <c r="B34" s="5" t="n">
        <v>290</v>
      </c>
      <c r="C34" s="5" t="n">
        <v>233</v>
      </c>
    </row>
    <row r="35">
      <c r="A35" s="4" t="inlineStr">
        <is>
          <t>Disposal</t>
        </is>
      </c>
      <c r="B35" s="5" t="n">
        <v>-22</v>
      </c>
      <c r="C35" s="5" t="n">
        <v>-23</v>
      </c>
    </row>
    <row r="36">
      <c r="A36" s="4" t="inlineStr">
        <is>
          <t>Right-of-use assets at December 31</t>
        </is>
      </c>
      <c r="B36" s="5" t="n">
        <v>670</v>
      </c>
      <c r="C36" s="5" t="n">
        <v>402</v>
      </c>
    </row>
    <row r="37">
      <c r="A37" s="4" t="inlineStr">
        <is>
          <t>Total [Member] | Amortization</t>
        </is>
      </c>
    </row>
    <row r="38">
      <c r="A38" s="3" t="inlineStr">
        <is>
          <t>Disclosure of quantitative information about right-of-use assets [Line items]</t>
        </is>
      </c>
    </row>
    <row r="39">
      <c r="A39" s="4" t="inlineStr">
        <is>
          <t>Right-of-use assets at January 1</t>
        </is>
      </c>
      <c r="B39" s="5" t="n">
        <v>-308</v>
      </c>
      <c r="C39" s="5" t="n">
        <v>-333</v>
      </c>
    </row>
    <row r="40">
      <c r="A40" s="4" t="inlineStr">
        <is>
          <t>Disposal</t>
        </is>
      </c>
      <c r="B40" s="5" t="n">
        <v>21</v>
      </c>
      <c r="C40" s="5" t="n">
        <v>481</v>
      </c>
    </row>
    <row r="41">
      <c r="A41" s="4" t="inlineStr">
        <is>
          <t>Depreciation charge</t>
        </is>
      </c>
      <c r="B41" s="5" t="n">
        <v>-570</v>
      </c>
      <c r="C41" s="5" t="n">
        <v>-451</v>
      </c>
    </row>
    <row r="42">
      <c r="A42" s="4" t="inlineStr">
        <is>
          <t>Exchange difference</t>
        </is>
      </c>
      <c r="B42" s="5" t="n">
        <v>-38</v>
      </c>
      <c r="C42" s="5" t="n">
        <v>-5</v>
      </c>
    </row>
    <row r="43">
      <c r="A43" s="4" t="inlineStr">
        <is>
          <t>Right-of-use assets at December 31</t>
        </is>
      </c>
      <c r="B43" s="5" t="n">
        <v>-895</v>
      </c>
      <c r="C43" s="5" t="n">
        <v>-308</v>
      </c>
    </row>
    <row r="44">
      <c r="A44" s="4" t="inlineStr">
        <is>
          <t>Total [Member] | Net book value [Member]</t>
        </is>
      </c>
    </row>
    <row r="45">
      <c r="A45" s="3" t="inlineStr">
        <is>
          <t>Disclosure of quantitative information about right-of-use assets [Line items]</t>
        </is>
      </c>
    </row>
    <row r="46">
      <c r="A46" s="4" t="inlineStr">
        <is>
          <t>Right-of-use assets at January 1</t>
        </is>
      </c>
      <c r="B46" s="5" t="n">
        <v>3283</v>
      </c>
    </row>
    <row r="47">
      <c r="A47" s="4" t="inlineStr">
        <is>
          <t>Right-of-use assets at December 31</t>
        </is>
      </c>
      <c r="B47" s="5" t="n">
        <v>3218</v>
      </c>
      <c r="C47" s="5" t="n">
        <v>3283</v>
      </c>
    </row>
    <row r="48">
      <c r="A48" s="4" t="inlineStr">
        <is>
          <t>Total [Member] | Gross value [Member]</t>
        </is>
      </c>
    </row>
    <row r="49">
      <c r="A49" s="3" t="inlineStr">
        <is>
          <t>Disclosure of quantitative information about right-of-use assets [Line items]</t>
        </is>
      </c>
    </row>
    <row r="50">
      <c r="A50" s="4" t="inlineStr">
        <is>
          <t>Right-of-use assets at January 1</t>
        </is>
      </c>
      <c r="B50" s="5" t="n">
        <v>3591</v>
      </c>
      <c r="C50" s="5" t="n">
        <v>1399</v>
      </c>
    </row>
    <row r="51">
      <c r="A51" s="4" t="inlineStr">
        <is>
          <t>Additions</t>
        </is>
      </c>
      <c r="B51" s="5" t="n">
        <v>314</v>
      </c>
      <c r="C51" s="5" t="n">
        <v>3427</v>
      </c>
    </row>
    <row r="52">
      <c r="A52" s="4" t="inlineStr">
        <is>
          <t>Disposal</t>
        </is>
      </c>
      <c r="B52" s="5" t="n">
        <v>-35</v>
      </c>
      <c r="C52" s="5" t="n">
        <v>-1230</v>
      </c>
    </row>
    <row r="53">
      <c r="A53" s="4" t="inlineStr">
        <is>
          <t>Exchange difference</t>
        </is>
      </c>
      <c r="B53" s="5" t="n">
        <v>243</v>
      </c>
      <c r="C53" s="5" t="n">
        <v>-5</v>
      </c>
    </row>
    <row r="54">
      <c r="A54" s="4" t="inlineStr">
        <is>
          <t>Right-of-use assets at December 31</t>
        </is>
      </c>
      <c r="B54" s="6" t="n">
        <v>4113</v>
      </c>
      <c r="C54" s="6" t="n">
        <v>359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liabilities - Lease liabilities (Details) - EUR (€) € in Thousands</t>
        </is>
      </c>
      <c r="B1" s="2" t="inlineStr">
        <is>
          <t>12 Months Ended</t>
        </is>
      </c>
    </row>
    <row r="2">
      <c r="B2" s="2" t="inlineStr">
        <is>
          <t>Dec. 31, 2021</t>
        </is>
      </c>
      <c r="C2" s="2" t="inlineStr">
        <is>
          <t>Dec. 31, 2020</t>
        </is>
      </c>
    </row>
    <row r="3">
      <c r="A3" s="3" t="inlineStr">
        <is>
          <t>Lease liabilities [Line items]</t>
        </is>
      </c>
    </row>
    <row r="4">
      <c r="A4" s="4" t="inlineStr">
        <is>
          <t>Lease debt at January 1</t>
        </is>
      </c>
      <c r="B4" s="6" t="n">
        <v>3640</v>
      </c>
    </row>
    <row r="5">
      <c r="A5" s="4" t="inlineStr">
        <is>
          <t>Lease debt at December 31</t>
        </is>
      </c>
      <c r="B5" s="5" t="n">
        <v>3591</v>
      </c>
      <c r="C5" s="6" t="n">
        <v>3640</v>
      </c>
    </row>
    <row r="6">
      <c r="A6" s="4" t="inlineStr">
        <is>
          <t>Consolidated entity</t>
        </is>
      </c>
    </row>
    <row r="7">
      <c r="A7" s="3" t="inlineStr">
        <is>
          <t>Lease liabilities [Line items]</t>
        </is>
      </c>
    </row>
    <row r="8">
      <c r="A8" s="4" t="inlineStr">
        <is>
          <t>Lease debt at January 1</t>
        </is>
      </c>
      <c r="B8" s="5" t="n">
        <v>3317</v>
      </c>
      <c r="C8" s="5" t="n">
        <v>1075</v>
      </c>
    </row>
    <row r="9">
      <c r="A9" s="4" t="inlineStr">
        <is>
          <t>New lease debt</t>
        </is>
      </c>
      <c r="B9" s="5" t="n">
        <v>314</v>
      </c>
      <c r="C9" s="5" t="n">
        <v>3427</v>
      </c>
    </row>
    <row r="10">
      <c r="A10" s="4" t="inlineStr">
        <is>
          <t>Rent expense paid</t>
        </is>
      </c>
      <c r="B10" s="5" t="n">
        <v>-591</v>
      </c>
      <c r="C10" s="5" t="n">
        <v>-479</v>
      </c>
    </row>
    <row r="11">
      <c r="A11" s="4" t="inlineStr">
        <is>
          <t>Accretion of interest</t>
        </is>
      </c>
      <c r="B11" s="5" t="n">
        <v>91</v>
      </c>
      <c r="C11" s="5" t="n">
        <v>47</v>
      </c>
    </row>
    <row r="12">
      <c r="A12" s="4" t="inlineStr">
        <is>
          <t>Disposal</t>
        </is>
      </c>
      <c r="B12" s="5" t="n">
        <v>-25</v>
      </c>
      <c r="C12" s="5" t="n">
        <v>-743</v>
      </c>
    </row>
    <row r="13">
      <c r="A13" s="4" t="inlineStr">
        <is>
          <t>Exchange differences</t>
        </is>
      </c>
      <c r="B13" s="5" t="n">
        <v>213</v>
      </c>
      <c r="C13" s="5" t="n">
        <v>-10</v>
      </c>
    </row>
    <row r="14">
      <c r="A14" s="4" t="inlineStr">
        <is>
          <t>Lease debt at December 31</t>
        </is>
      </c>
      <c r="B14" s="6" t="n">
        <v>3319</v>
      </c>
      <c r="C14" s="6" t="n">
        <v>331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of use assets and lease liabilities - Lease liabilities split (Details) - EUR (€) € in Thousands</t>
        </is>
      </c>
      <c r="B1" s="2" t="inlineStr">
        <is>
          <t>Dec. 31, 2021</t>
        </is>
      </c>
      <c r="C1" s="2" t="inlineStr">
        <is>
          <t>Dec. 31, 2020</t>
        </is>
      </c>
      <c r="D1" s="2" t="inlineStr">
        <is>
          <t>Dec. 31, 2019</t>
        </is>
      </c>
    </row>
    <row r="2">
      <c r="A2" s="3" t="inlineStr">
        <is>
          <t>Lease liabilities [Line items]</t>
        </is>
      </c>
    </row>
    <row r="3">
      <c r="A3" s="4" t="inlineStr">
        <is>
          <t>Total</t>
        </is>
      </c>
      <c r="B3" s="6" t="n">
        <v>3591</v>
      </c>
      <c r="C3" s="6" t="n">
        <v>3640</v>
      </c>
    </row>
    <row r="4">
      <c r="A4" s="4" t="inlineStr">
        <is>
          <t>Consolidated entity</t>
        </is>
      </c>
    </row>
    <row r="5">
      <c r="A5" s="3" t="inlineStr">
        <is>
          <t>Lease liabilities [Line items]</t>
        </is>
      </c>
    </row>
    <row r="6">
      <c r="A6" s="4" t="inlineStr">
        <is>
          <t>Non-current lease liabilities</t>
        </is>
      </c>
      <c r="B6" s="5" t="n">
        <v>2737</v>
      </c>
      <c r="C6" s="5" t="n">
        <v>2844</v>
      </c>
    </row>
    <row r="7">
      <c r="A7" s="4" t="inlineStr">
        <is>
          <t>Current lease liabilities</t>
        </is>
      </c>
      <c r="B7" s="5" t="n">
        <v>582</v>
      </c>
      <c r="C7" s="5" t="n">
        <v>473</v>
      </c>
    </row>
    <row r="8">
      <c r="A8" s="4" t="inlineStr">
        <is>
          <t>Total</t>
        </is>
      </c>
      <c r="B8" s="6" t="n">
        <v>3319</v>
      </c>
      <c r="C8" s="6" t="n">
        <v>3317</v>
      </c>
      <c r="D8" s="6" t="n">
        <v>10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liabilities - Lease liabilities in profit and loss (Details) - EUR (€)</t>
        </is>
      </c>
      <c r="B1" s="2" t="inlineStr">
        <is>
          <t>12 Months Ended</t>
        </is>
      </c>
    </row>
    <row r="2">
      <c r="B2" s="2" t="inlineStr">
        <is>
          <t>Dec. 31, 2021</t>
        </is>
      </c>
      <c r="C2" s="2" t="inlineStr">
        <is>
          <t>Dec. 31, 2020</t>
        </is>
      </c>
    </row>
    <row r="3">
      <c r="A3" s="4" t="inlineStr">
        <is>
          <t>Consolidated entity</t>
        </is>
      </c>
    </row>
    <row r="4">
      <c r="A4" s="3" t="inlineStr">
        <is>
          <t>Lease liabilities [Line items]</t>
        </is>
      </c>
    </row>
    <row r="5">
      <c r="A5" s="4" t="inlineStr">
        <is>
          <t>Depreciation right-of-use assets</t>
        </is>
      </c>
      <c r="B5" s="6" t="n">
        <v>600000</v>
      </c>
      <c r="C5" s="6" t="n">
        <v>45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nagement of Financial Risks</t>
        </is>
      </c>
      <c r="B1" s="2" t="inlineStr">
        <is>
          <t>12 Months Ended</t>
        </is>
      </c>
    </row>
    <row r="2">
      <c r="B2" s="2" t="inlineStr">
        <is>
          <t>Dec. 31, 2021</t>
        </is>
      </c>
    </row>
    <row r="3">
      <c r="A3" s="3" t="inlineStr">
        <is>
          <t>Financial Debt</t>
        </is>
      </c>
    </row>
    <row r="4">
      <c r="A4" s="4" t="inlineStr">
        <is>
          <t>Management of Financial Risks</t>
        </is>
      </c>
      <c r="B4" s="4" t="inlineStr">
        <is>
          <t>4. Management of Financial Risks The Company’s activities expose it to a variety of financial risks. The Company’s finance department identifies and evaluates the financial risks in co-operation with the operating units. 4.1. Market Risk Market risk is the risk that the fair value of future cash flows of a financial instrument will fluctuate because of changes in market prices. The Company’s activities may expose it to changes in foreign currency exchange rates and interest rates. The Company is not exposed to any equity price risk or commodity price risk as it does not invest in these classes of investments. 4.2. Credit risk The credit risk arises mainly from trade receivables, cash and cash equivalents and deposits with banks and financial institutions. The Company only works with international reputable commercial banks and financial institutions. Furthermore, the Company is not exposed to any material credit risk as other receivables are mainly due by the governments in Australia and the Walloon Region and there is limited risk associated to this receivable. 4.3. Foreign Exchange Risk The Company is exposed to currency risk primarily on USD and AUD currency from the expected future USD and AUD expenses that will be incurred as part of the ongoing and planned marketing, clinical trials and other related expenses. The Company has limited exposure on the NIS currency. A financial risk management policy has been approved whereby the Company decided to hedge its contingency risk exposure on the USD and AUD with a hedging ratio up to 100 %, a hedging timeline up to 24 months and by means of FX forwards, vanilla options (buy and sell), vanilla options combinations without leverage and time is money contracts. The Company does not hedge currently its operational FX risk (as already partly hedged with the contingency risk) and its risk on outstanding balances denominated in another currency than its functional currency. ​ Additionally, earnings variability arises from the translation of monetary assets and liabilities denominated in currencies other than the functional currency of the Company’s subsidiaries at the rate of exchange at each closing date, the impact of which is reported as a foreign exchange gain or loss in the consolidated statements of comprehensive income. ​ ​ ​ ​ ​ ​ ​ ​ ​ ​ ​ ​ ​ ​ ​ ​ 2021 rates ​ 2020 rates ​ 2019 rates Currency Closing Average Closing Average Closing Average NIS 3.51590 3.82077 3.92758 3.92330 3.87700 3.99220 AUD 1.56150 1.57494 1.58636 1.65548 1.60102 1.61057 USD 1.13260 1.18274 1.22239 1.15189 — — ​ Based on the Company’s foreign currency exposures at the level of the consolidated income statement, varying the above foreign exchange rates to reflect positive and negative changes of 5.0 % of the NIS, AUD and USD would have the following impact: ​ ​ ​ ​ ​ ​ ​ ​ ​ ​ ​ ​ ​ ​ ​ ​ (in EUR 000) ​ ​ ​ Effect on loss (before tax) ​ Effect on pretax equity Change in foreign exchange rate NIS USD AUD NIS USD AUD 2021 5 % 18 4 64 37 13 284 ​ (5) % (18) (5) (71) (39) (14) (314) 2020 5 % 12 (4) 55 83 (7) 208 ​ (5) % (12) 4 (61) (91) 8 (230) ​ 4.4. Interest rate risk The Company has a significant amount of cash in EUR and USD for which the EUR cash position may be subject to negative interest rates above a certain level. The EUR cash balance at December 31, 2021 amounts to €135.5 million. The hedging strategy as described in the section foreign currency risk does also bring benefits in terms of cash management whereby the option premium received exceeds the negative return on the EUR cash balance. Without taking into account the impact of the FX vanilla options on the interest rate risk, an increase (decrease) in the interest rate by 5.0 %, would lead to an interest expense (gain) of €14,000 (-€14,000). 4.5. Liquidity Risk The Company’s main sources of cash inflows are obtained through capital increases, recoverable cash advances and grants. Cash is invested in low risk investments such as short-term bank deposits or savings accounts. The Company mainly makes use of liquid investment in current accounts (in Euro) or short-term deposit accounts. The ability of the Company to maintain adequate cash reserves to support its activities in the medium term is highly dependent on the Company’s ability to raise additional funds. As a consequence, the Company is exposed to significant liquidity risk in the medium term. Contractual undiscounted maturities of financial liabilities at December 31, are as follows: ​ ​ ​ ​ ​ ​ ​ ​ ​ ​ ​ ​ ​ ​ ​ ​ As at December 31 ​ ​ 2021 ​ 2020 (in EUR 000) Lease Liability Financial Debt Trade &amp; Other Payable Lease Liability Financial Debt Trade &amp; Other Payable Less than 1 year 665 578 7,628 560 632 5,313 1 - 5 years 2,441 6,770 — 2,185 4,987 — 5+ years 485 7,262 — 895 4,620 — Total 3,591 14,610 7,628 3,640 10,239 5,313 ​ 4.6. Fair Value The carrying amount of cash and cash equivalents, trade receivables, other receivables and other current assets approximate their value due to their short-term character. The carrying value of current liabilities approximates their fair value due to the short-term character of these instruments. The fair value of non-current liabilities (financial debt and other non-current liabilities), excluding the derivative financial liabilities, is evaluated based on their interest rates and maturity date. These instruments have fixed interest rates and their fair value measurements are subject to changes in interest rates. The fair value measurement is classified as level 3. Please refer to note 2.9 for information on the valuation of non-current liabilities. The derivative financial liabilities which consist of foreign currency options are measured at fair value through profit and loss. Fair value is determined by the financial institution and is based on foreign currency forwards rates and the maturity of the instrument. ​ ​ ​ ​ ​ ​ ​ ​ ​ ​ ​ ​ Carrying value ​ Fair value ​ ​ As at December 31 ​ As at December 31 (in EUR 000) 2021 2020 2021 2020 Financial Assets ​ ​ ​ ​ ​ ​ ​ ​ Other long-term receivables (level 3) 164 91 164 91 Trade and other receivables (level 3) 2,512 1,644 2,512 1,644 Other current assets (level 3) 1,693 109 1,693 109 Cash and cash equivalents (level 1) 135,509 92,300 135,509 92,300 ​ ​ ​ ​ ​ ​ ​ ​ ​ Financial liabilities Financial debt (level 3) 229 313 194 250 Foreign currency option (level 2) 654 — 654 — Recoverable cash advances (level 3) 8,127 7,910 8,127 7,910 Trade and other payables (level 1 and 3) 6,974 5,313 6,974 5,31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ight of use assets and Lease liabilities - Additional information (Details)</t>
        </is>
      </c>
      <c r="B1" s="2" t="inlineStr">
        <is>
          <t>12 Months Ended</t>
        </is>
      </c>
    </row>
    <row r="2">
      <c r="B2" s="2" t="inlineStr">
        <is>
          <t>Dec. 31, 2021EUR (€)</t>
        </is>
      </c>
      <c r="C2" s="2" t="inlineStr">
        <is>
          <t>Dec. 31, 2021USD ($)</t>
        </is>
      </c>
      <c r="D2" s="2" t="inlineStr">
        <is>
          <t>Dec. 31, 2020EUR (€)</t>
        </is>
      </c>
      <c r="E2" s="2" t="inlineStr">
        <is>
          <t>Dec. 31, 2020USD ($)</t>
        </is>
      </c>
      <c r="F2" s="2" t="inlineStr">
        <is>
          <t>Dec. 31, 2019EUR (€)</t>
        </is>
      </c>
      <c r="G2" s="2" t="inlineStr">
        <is>
          <t>Dec. 31, 2021USD ($)</t>
        </is>
      </c>
    </row>
    <row r="3">
      <c r="A3" s="3" t="inlineStr">
        <is>
          <t>Lease liabilities and right-of-use assets [Line items]</t>
        </is>
      </c>
    </row>
    <row r="4">
      <c r="A4" s="4" t="inlineStr">
        <is>
          <t>Payment of principal portion of lease liabilities</t>
        </is>
      </c>
      <c r="F4" s="6" t="n">
        <v>341000</v>
      </c>
    </row>
    <row r="5">
      <c r="A5" s="4" t="inlineStr">
        <is>
          <t>Consolidated entity</t>
        </is>
      </c>
    </row>
    <row r="6">
      <c r="A6" s="3" t="inlineStr">
        <is>
          <t>Lease liabilities and right-of-use assets [Line items]</t>
        </is>
      </c>
    </row>
    <row r="7">
      <c r="A7" s="4" t="inlineStr">
        <is>
          <t>Payment of principal portion of lease liabilities</t>
        </is>
      </c>
      <c r="B7" s="6" t="n">
        <v>500000</v>
      </c>
      <c r="D7" s="6" t="n">
        <v>479000</v>
      </c>
    </row>
    <row r="8">
      <c r="A8" s="4" t="inlineStr">
        <is>
          <t>Depreciation right-of-use assets</t>
        </is>
      </c>
      <c r="B8" s="5" t="n">
        <v>600000</v>
      </c>
      <c r="D8" s="5" t="n">
        <v>451000</v>
      </c>
    </row>
    <row r="9">
      <c r="A9" s="4" t="inlineStr">
        <is>
          <t>Gain/(Loss) on disposal of leases | $</t>
        </is>
      </c>
      <c r="C9" s="8" t="n">
        <v>11000</v>
      </c>
      <c r="E9" s="8" t="n">
        <v>6000</v>
      </c>
    </row>
    <row r="10">
      <c r="A10" s="4" t="inlineStr">
        <is>
          <t>Lease not yet commences but commited</t>
        </is>
      </c>
      <c r="B10" s="6" t="n">
        <v>314000</v>
      </c>
      <c r="D10" s="6" t="n">
        <v>3400000</v>
      </c>
      <c r="G10" s="8" t="n">
        <v>700000</v>
      </c>
    </row>
  </sheetData>
  <mergeCells count="2">
    <mergeCell ref="A1:A2"/>
    <mergeCell ref="B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Details) - Consolidated entity - EUR (€) € in Thousands</t>
        </is>
      </c>
      <c r="B1" s="2" t="inlineStr">
        <is>
          <t>Dec. 31, 2021</t>
        </is>
      </c>
      <c r="C1" s="2" t="inlineStr">
        <is>
          <t>Dec. 31, 2020</t>
        </is>
      </c>
    </row>
    <row r="2">
      <c r="A2" s="3" t="inlineStr">
        <is>
          <t>Inventories [Line items]</t>
        </is>
      </c>
    </row>
    <row r="3">
      <c r="A3" s="4" t="inlineStr">
        <is>
          <t>Work in progress</t>
        </is>
      </c>
      <c r="B3" s="6" t="n">
        <v>83</v>
      </c>
      <c r="C3" s="6" t="n">
        <v>42</v>
      </c>
    </row>
    <row r="4">
      <c r="A4" s="4" t="inlineStr">
        <is>
          <t>Finished goods</t>
        </is>
      </c>
      <c r="B4" s="5" t="n">
        <v>263</v>
      </c>
      <c r="C4" s="5" t="n">
        <v>13</v>
      </c>
    </row>
    <row r="5">
      <c r="A5" s="4" t="inlineStr">
        <is>
          <t>Inventory</t>
        </is>
      </c>
      <c r="B5" s="6" t="n">
        <v>346</v>
      </c>
      <c r="C5" s="6" t="n">
        <v>5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Consolidated entity - EUR (€) € in Thousands</t>
        </is>
      </c>
      <c r="B1" s="2" t="inlineStr">
        <is>
          <t>Dec. 31, 2021</t>
        </is>
      </c>
      <c r="C1" s="2" t="inlineStr">
        <is>
          <t>Dec. 31, 2020</t>
        </is>
      </c>
    </row>
    <row r="2">
      <c r="A2" s="3" t="inlineStr">
        <is>
          <t>Trade and other receivables [Line items]</t>
        </is>
      </c>
    </row>
    <row r="3">
      <c r="A3" s="4" t="inlineStr">
        <is>
          <t>Trade receivables</t>
        </is>
      </c>
      <c r="B3" s="6" t="n">
        <v>226</v>
      </c>
    </row>
    <row r="4">
      <c r="A4" s="4" t="inlineStr">
        <is>
          <t>R&amp;D incentive receivable (Australia)</t>
        </is>
      </c>
      <c r="B4" s="5" t="n">
        <v>1616</v>
      </c>
      <c r="C4" s="6" t="n">
        <v>951</v>
      </c>
    </row>
    <row r="5">
      <c r="A5" s="4" t="inlineStr">
        <is>
          <t>VAT receivable</t>
        </is>
      </c>
      <c r="B5" s="5" t="n">
        <v>524</v>
      </c>
      <c r="C5" s="5" t="n">
        <v>607</v>
      </c>
    </row>
    <row r="6">
      <c r="A6" s="4" t="inlineStr">
        <is>
          <t>Current tax receivable</t>
        </is>
      </c>
      <c r="B6" s="5" t="n">
        <v>71</v>
      </c>
      <c r="C6" s="5" t="n">
        <v>-3</v>
      </c>
    </row>
    <row r="7">
      <c r="A7" s="4" t="inlineStr">
        <is>
          <t>Other</t>
        </is>
      </c>
      <c r="B7" s="5" t="n">
        <v>75</v>
      </c>
      <c r="C7" s="5" t="n">
        <v>89</v>
      </c>
    </row>
    <row r="8">
      <c r="A8" s="4" t="inlineStr">
        <is>
          <t>Total trade and other receivables</t>
        </is>
      </c>
      <c r="B8" s="6" t="n">
        <v>2512</v>
      </c>
      <c r="C8" s="6" t="n">
        <v>16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Trade and other receivables - Additional information (Details)</t>
        </is>
      </c>
      <c r="B1" s="2" t="inlineStr">
        <is>
          <t>Dec. 31, 2021EUR (€)</t>
        </is>
      </c>
    </row>
    <row r="2">
      <c r="A2" s="3" t="inlineStr">
        <is>
          <t>Trade and other receivables [abstract]</t>
        </is>
      </c>
    </row>
    <row r="3">
      <c r="A3" s="4" t="inlineStr">
        <is>
          <t>Increase in trade receivables</t>
        </is>
      </c>
      <c r="B3" s="6" t="n">
        <v>226000</v>
      </c>
    </row>
    <row r="4">
      <c r="A4" s="4" t="inlineStr">
        <is>
          <t>Increase in research and development incentive receivable Australia</t>
        </is>
      </c>
      <c r="B4" s="6" t="n">
        <v>7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Other current assets (Details)</t>
        </is>
      </c>
      <c r="B1" s="2" t="inlineStr">
        <is>
          <t>12 Months Ended</t>
        </is>
      </c>
    </row>
    <row r="2">
      <c r="B2" s="2" t="inlineStr">
        <is>
          <t>Dec. 31, 2021EUR (€)</t>
        </is>
      </c>
    </row>
    <row r="3">
      <c r="A3" s="3" t="inlineStr">
        <is>
          <t>Current prepayments [Abstract]</t>
        </is>
      </c>
    </row>
    <row r="4">
      <c r="A4" s="4" t="inlineStr">
        <is>
          <t>Advance payments directors and officers insurance</t>
        </is>
      </c>
      <c r="B4" s="6" t="n">
        <v>1100000</v>
      </c>
    </row>
    <row r="5">
      <c r="A5" s="4" t="inlineStr">
        <is>
          <t>Amounts granted under companys donation agreement</t>
        </is>
      </c>
      <c r="B5" s="5" t="n">
        <v>160000</v>
      </c>
    </row>
    <row r="6">
      <c r="A6" s="4" t="inlineStr">
        <is>
          <t>Increase in other current assets</t>
        </is>
      </c>
      <c r="B6" s="5" t="n">
        <v>1600000</v>
      </c>
    </row>
    <row r="7">
      <c r="A7" s="4" t="inlineStr">
        <is>
          <t>Amount granted under companys donation agreement recognized in 2021</t>
        </is>
      </c>
      <c r="B7" s="5" t="n">
        <v>16000</v>
      </c>
    </row>
    <row r="8">
      <c r="A8" s="4" t="inlineStr">
        <is>
          <t>Amount granted under company donation agreement recognized in 2022</t>
        </is>
      </c>
      <c r="B8" s="6" t="n">
        <v>144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1</t>
        </is>
      </c>
      <c r="C1" s="2" t="inlineStr">
        <is>
          <t>Dec. 31, 2020</t>
        </is>
      </c>
      <c r="D1" s="2" t="inlineStr">
        <is>
          <t>Dec. 31, 2019</t>
        </is>
      </c>
      <c r="E1" s="2" t="inlineStr">
        <is>
          <t>Dec. 31, 2018</t>
        </is>
      </c>
    </row>
    <row r="2">
      <c r="A2" s="3" t="inlineStr">
        <is>
          <t>Cash and cash equivalents [Line items]</t>
        </is>
      </c>
    </row>
    <row r="3">
      <c r="A3" s="4" t="inlineStr">
        <is>
          <t>Total cash and cash equivalents</t>
        </is>
      </c>
      <c r="D3" s="6" t="n">
        <v>5855</v>
      </c>
      <c r="E3" s="6" t="n">
        <v>16805</v>
      </c>
    </row>
    <row r="4">
      <c r="A4" s="4" t="inlineStr">
        <is>
          <t>Consolidated entity</t>
        </is>
      </c>
    </row>
    <row r="5">
      <c r="A5" s="3" t="inlineStr">
        <is>
          <t>Cash and cash equivalents [Line items]</t>
        </is>
      </c>
    </row>
    <row r="6">
      <c r="A6" s="4" t="inlineStr">
        <is>
          <t>Short term deposit</t>
        </is>
      </c>
      <c r="B6" s="6" t="n">
        <v>38</v>
      </c>
      <c r="C6" s="6" t="n">
        <v>34</v>
      </c>
    </row>
    <row r="7">
      <c r="A7" s="4" t="inlineStr">
        <is>
          <t>Current accounts</t>
        </is>
      </c>
      <c r="B7" s="5" t="n">
        <v>135471</v>
      </c>
      <c r="C7" s="5" t="n">
        <v>92266</v>
      </c>
    </row>
    <row r="8">
      <c r="A8" s="4" t="inlineStr">
        <is>
          <t>Total cash and cash equivalents</t>
        </is>
      </c>
      <c r="B8" s="6" t="n">
        <v>135509</v>
      </c>
      <c r="C8" s="6" t="n">
        <v>92300</v>
      </c>
      <c r="D8" s="6" t="n">
        <v>58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hare Premium, Reserves (Details) - EUR (€) € / shares in Units, € in Thousands</t>
        </is>
      </c>
      <c r="B1" s="2" t="inlineStr">
        <is>
          <t>12 Months Ended</t>
        </is>
      </c>
    </row>
    <row r="2">
      <c r="B2" s="2" t="inlineStr">
        <is>
          <t>Dec. 31, 2021</t>
        </is>
      </c>
      <c r="C2" s="2" t="inlineStr">
        <is>
          <t>Dec. 31, 2020</t>
        </is>
      </c>
    </row>
    <row r="3">
      <c r="A3" s="3" t="inlineStr">
        <is>
          <t>Disclosure of classes of share capital [Line items]</t>
        </is>
      </c>
    </row>
    <row r="4">
      <c r="A4" s="4" t="inlineStr">
        <is>
          <t>Number of shares outstanding, January 1 (Adjusted for share split in 2020)</t>
        </is>
      </c>
      <c r="B4" s="5" t="n">
        <v>22097609</v>
      </c>
      <c r="C4" s="5" t="n">
        <v>14879000</v>
      </c>
    </row>
    <row r="5">
      <c r="A5" s="4" t="inlineStr">
        <is>
          <t>February 21,2020 - Capital increase</t>
        </is>
      </c>
      <c r="C5" s="5" t="n">
        <v>2100000</v>
      </c>
    </row>
    <row r="6">
      <c r="A6" s="4" t="inlineStr">
        <is>
          <t>September 7, 2020 - Exercise warrants</t>
        </is>
      </c>
      <c r="C6" s="5" t="n">
        <v>44500</v>
      </c>
    </row>
    <row r="7">
      <c r="A7" s="4" t="inlineStr">
        <is>
          <t>September 21, 2020 - IPO</t>
        </is>
      </c>
      <c r="C7" s="5" t="n">
        <v>4335000</v>
      </c>
    </row>
    <row r="8">
      <c r="A8" s="4" t="inlineStr">
        <is>
          <t>September 21, 2020 - Convertible loan</t>
        </is>
      </c>
      <c r="C8" s="5" t="n">
        <v>65359</v>
      </c>
    </row>
    <row r="9">
      <c r="A9" s="4" t="inlineStr">
        <is>
          <t>September 29, 2020 - Exercise over-allotment warrants</t>
        </is>
      </c>
      <c r="C9" s="5" t="n">
        <v>650250</v>
      </c>
    </row>
    <row r="10">
      <c r="A10" s="4" t="inlineStr">
        <is>
          <t>October 28, 2020 - Exercise warrants</t>
        </is>
      </c>
      <c r="C10" s="5" t="n">
        <v>23500</v>
      </c>
    </row>
    <row r="11">
      <c r="A11" s="4" t="inlineStr">
        <is>
          <t>February 22, 2021 - Capital increase</t>
        </is>
      </c>
      <c r="B11" s="5" t="n">
        <v>10000</v>
      </c>
    </row>
    <row r="12">
      <c r="A12" s="4" t="inlineStr">
        <is>
          <t>June 23, 2021 - Capital increase</t>
        </is>
      </c>
      <c r="B12" s="5" t="n">
        <v>60000</v>
      </c>
    </row>
    <row r="13">
      <c r="A13" s="4" t="inlineStr">
        <is>
          <t>July 7, 2021 - IPO</t>
        </is>
      </c>
      <c r="B13" s="5" t="n">
        <v>2835000</v>
      </c>
    </row>
    <row r="14">
      <c r="A14" s="4" t="inlineStr">
        <is>
          <t>July 9, 2021 - IPO</t>
        </is>
      </c>
      <c r="B14" s="5" t="n">
        <v>425250</v>
      </c>
    </row>
    <row r="15">
      <c r="A15" s="4" t="inlineStr">
        <is>
          <t>July 9, 2021 - Excercise warrants</t>
        </is>
      </c>
      <c r="B15" s="5" t="n">
        <v>10000</v>
      </c>
    </row>
    <row r="16">
      <c r="A16" s="4" t="inlineStr">
        <is>
          <t>September 10, 2021 - Exercise warrants</t>
        </is>
      </c>
      <c r="B16" s="5" t="n">
        <v>82500</v>
      </c>
    </row>
    <row r="17">
      <c r="A17" s="4" t="inlineStr">
        <is>
          <t>September 30, 2021 - Exercise warrants</t>
        </is>
      </c>
      <c r="B17" s="5" t="n">
        <v>27000</v>
      </c>
    </row>
    <row r="18">
      <c r="A18" s="4" t="inlineStr">
        <is>
          <t>October 11, 2021 - Exercise warrants</t>
        </is>
      </c>
      <c r="B18" s="5" t="n">
        <v>110000</v>
      </c>
    </row>
    <row r="19">
      <c r="A19" s="4" t="inlineStr">
        <is>
          <t>November 4, 2021 - Exercise warrants</t>
        </is>
      </c>
      <c r="B19" s="5" t="n">
        <v>90000</v>
      </c>
    </row>
    <row r="20">
      <c r="A20" s="4" t="inlineStr">
        <is>
          <t>November 25, 2021 - Exercise warrants</t>
        </is>
      </c>
      <c r="B20" s="5" t="n">
        <v>25000</v>
      </c>
    </row>
    <row r="21">
      <c r="A21" s="4" t="inlineStr">
        <is>
          <t>Number of shares outstanding, December 31</t>
        </is>
      </c>
      <c r="B21" s="5" t="n">
        <v>25772359</v>
      </c>
      <c r="C21" s="5" t="n">
        <v>22097609</v>
      </c>
    </row>
    <row r="22">
      <c r="A22" s="4" t="inlineStr">
        <is>
          <t>Common Share [Member]</t>
        </is>
      </c>
    </row>
    <row r="23">
      <c r="A23" s="3" t="inlineStr">
        <is>
          <t>Disclosure of classes of share capital [Line items]</t>
        </is>
      </c>
    </row>
    <row r="24">
      <c r="A24" s="4" t="inlineStr">
        <is>
          <t>Number of shares outstanding, January 1 (Adjusted for share split in 2020)</t>
        </is>
      </c>
      <c r="B24" s="5" t="n">
        <v>22097609</v>
      </c>
      <c r="C24" s="5" t="n">
        <v>6728500</v>
      </c>
    </row>
    <row r="25">
      <c r="A25" s="4" t="inlineStr">
        <is>
          <t>February 21,2020 - Conversion of preferred shares to common shares</t>
        </is>
      </c>
      <c r="C25" s="5" t="n">
        <v>8150500</v>
      </c>
    </row>
    <row r="26">
      <c r="A26" s="4" t="inlineStr">
        <is>
          <t>February 21,2020 - Capital increase</t>
        </is>
      </c>
      <c r="C26" s="5" t="n">
        <v>2100000</v>
      </c>
    </row>
    <row r="27">
      <c r="A27" s="4" t="inlineStr">
        <is>
          <t>September 7, 2020 - Exercise warrants</t>
        </is>
      </c>
      <c r="C27" s="5" t="n">
        <v>44500</v>
      </c>
    </row>
    <row r="28">
      <c r="A28" s="4" t="inlineStr">
        <is>
          <t>September 21, 2020 - IPO</t>
        </is>
      </c>
      <c r="C28" s="5" t="n">
        <v>4335000</v>
      </c>
    </row>
    <row r="29">
      <c r="A29" s="4" t="inlineStr">
        <is>
          <t>September 21, 2020 - Convertible loan</t>
        </is>
      </c>
      <c r="C29" s="5" t="n">
        <v>65359</v>
      </c>
    </row>
    <row r="30">
      <c r="A30" s="4" t="inlineStr">
        <is>
          <t>September 29, 2020 - Exercise over-allotment warrants</t>
        </is>
      </c>
      <c r="C30" s="5" t="n">
        <v>650250</v>
      </c>
    </row>
    <row r="31">
      <c r="A31" s="4" t="inlineStr">
        <is>
          <t>October 28, 2020 - Exercise warrants</t>
        </is>
      </c>
      <c r="C31" s="5" t="n">
        <v>23500</v>
      </c>
    </row>
    <row r="32">
      <c r="A32" s="4" t="inlineStr">
        <is>
          <t>February 22, 2021 - Capital increase</t>
        </is>
      </c>
      <c r="B32" s="5" t="n">
        <v>10000</v>
      </c>
    </row>
    <row r="33">
      <c r="A33" s="4" t="inlineStr">
        <is>
          <t>June 23, 2021 - Capital increase</t>
        </is>
      </c>
      <c r="B33" s="5" t="n">
        <v>60000</v>
      </c>
    </row>
    <row r="34">
      <c r="A34" s="4" t="inlineStr">
        <is>
          <t>July 7, 2021 - IPO</t>
        </is>
      </c>
      <c r="B34" s="5" t="n">
        <v>2835000</v>
      </c>
    </row>
    <row r="35">
      <c r="A35" s="4" t="inlineStr">
        <is>
          <t>July 9, 2021 - IPO</t>
        </is>
      </c>
      <c r="B35" s="5" t="n">
        <v>425250</v>
      </c>
    </row>
    <row r="36">
      <c r="A36" s="4" t="inlineStr">
        <is>
          <t>July 9, 2021 - Excercise warrants</t>
        </is>
      </c>
      <c r="B36" s="5" t="n">
        <v>10000</v>
      </c>
    </row>
    <row r="37">
      <c r="A37" s="4" t="inlineStr">
        <is>
          <t>September 10, 2021 - Exercise warrants</t>
        </is>
      </c>
      <c r="B37" s="5" t="n">
        <v>82500</v>
      </c>
    </row>
    <row r="38">
      <c r="A38" s="4" t="inlineStr">
        <is>
          <t>September 30, 2021 - Exercise warrants</t>
        </is>
      </c>
      <c r="B38" s="5" t="n">
        <v>27000</v>
      </c>
    </row>
    <row r="39">
      <c r="A39" s="4" t="inlineStr">
        <is>
          <t>October 11, 2021 - Exercise warrants</t>
        </is>
      </c>
      <c r="B39" s="5" t="n">
        <v>110000</v>
      </c>
    </row>
    <row r="40">
      <c r="A40" s="4" t="inlineStr">
        <is>
          <t>November 4, 2021 - Exercise warrants</t>
        </is>
      </c>
      <c r="B40" s="5" t="n">
        <v>90000</v>
      </c>
    </row>
    <row r="41">
      <c r="A41" s="4" t="inlineStr">
        <is>
          <t>November 25, 2021 - Exercise warrants</t>
        </is>
      </c>
      <c r="B41" s="5" t="n">
        <v>25000</v>
      </c>
    </row>
    <row r="42">
      <c r="A42" s="4" t="inlineStr">
        <is>
          <t>Number of shares outstanding, December 31</t>
        </is>
      </c>
      <c r="B42" s="5" t="n">
        <v>25772359</v>
      </c>
      <c r="C42" s="5" t="n">
        <v>22097609</v>
      </c>
    </row>
    <row r="43">
      <c r="A43" s="4" t="inlineStr">
        <is>
          <t>Preferred shares [Member]</t>
        </is>
      </c>
    </row>
    <row r="44">
      <c r="A44" s="3" t="inlineStr">
        <is>
          <t>Disclosure of classes of share capital [Line items]</t>
        </is>
      </c>
    </row>
    <row r="45">
      <c r="A45" s="4" t="inlineStr">
        <is>
          <t>Number of shares outstanding, January 1 (Adjusted for share split in 2020)</t>
        </is>
      </c>
      <c r="C45" s="5" t="n">
        <v>8150500</v>
      </c>
    </row>
    <row r="46">
      <c r="A46" s="4" t="inlineStr">
        <is>
          <t>February 21,2020 - Conversion of preferred shares to common shares</t>
        </is>
      </c>
      <c r="C46" s="5" t="n">
        <v>-8150500</v>
      </c>
    </row>
    <row r="47">
      <c r="A47" s="4" t="inlineStr">
        <is>
          <t>Par value [Member]</t>
        </is>
      </c>
    </row>
    <row r="48">
      <c r="A48" s="3" t="inlineStr">
        <is>
          <t>Disclosure of classes of share capital [Line items]</t>
        </is>
      </c>
    </row>
    <row r="49">
      <c r="A49" s="4" t="inlineStr">
        <is>
          <t>Par value per share, January 1 (Adjusted for share split in 2020)</t>
        </is>
      </c>
      <c r="B49" s="9" t="n">
        <v>0.17</v>
      </c>
      <c r="C49" s="9" t="n">
        <v>0.17</v>
      </c>
    </row>
    <row r="50">
      <c r="A50" s="4" t="inlineStr">
        <is>
          <t>February 21, 2020 - Capital increase - par value</t>
        </is>
      </c>
      <c r="C50" s="12" t="n">
        <v>0.21</v>
      </c>
    </row>
    <row r="51">
      <c r="A51" s="4" t="inlineStr">
        <is>
          <t>September 7, 2020 - Exercise warrants - par value</t>
        </is>
      </c>
      <c r="C51" s="12" t="n">
        <v>0.17</v>
      </c>
    </row>
    <row r="52">
      <c r="A52" s="4" t="inlineStr">
        <is>
          <t>September 21, 2020 - IPO - par value</t>
        </is>
      </c>
      <c r="C52" s="12" t="n">
        <v>0.17</v>
      </c>
    </row>
    <row r="53">
      <c r="A53" s="4" t="inlineStr">
        <is>
          <t>September 21, 2020 - Convertible loan - par value</t>
        </is>
      </c>
      <c r="C53" s="12" t="n">
        <v>0.17</v>
      </c>
    </row>
    <row r="54">
      <c r="A54" s="4" t="inlineStr">
        <is>
          <t>September 29, 2020 - Exercise warrants - par value</t>
        </is>
      </c>
      <c r="C54" s="12" t="n">
        <v>0.17</v>
      </c>
    </row>
    <row r="55">
      <c r="A55" s="4" t="inlineStr">
        <is>
          <t>October 28, 2020 - Exercise warrants - par value</t>
        </is>
      </c>
      <c r="C55" s="12" t="n">
        <v>0.17</v>
      </c>
    </row>
    <row r="56">
      <c r="A56" s="4" t="inlineStr">
        <is>
          <t>February 22, 2021 - Capital increase - par value</t>
        </is>
      </c>
      <c r="B56" s="12" t="n">
        <v>0.17</v>
      </c>
    </row>
    <row r="57">
      <c r="A57" s="4" t="inlineStr">
        <is>
          <t>June 23, 2021 - Capital increase - par value</t>
        </is>
      </c>
      <c r="B57" s="12" t="n">
        <v>0.17</v>
      </c>
    </row>
    <row r="58">
      <c r="A58" s="4" t="inlineStr">
        <is>
          <t>July 7, 2021 - IPO - par value</t>
        </is>
      </c>
      <c r="B58" s="12" t="n">
        <v>0.17</v>
      </c>
    </row>
    <row r="59">
      <c r="A59" s="4" t="inlineStr">
        <is>
          <t>July 9, 2021 - IPO - par value</t>
        </is>
      </c>
      <c r="B59" s="12" t="n">
        <v>0.17</v>
      </c>
    </row>
    <row r="60">
      <c r="A60" s="4" t="inlineStr">
        <is>
          <t>July 9, 2021 - Exercise warrants - par value</t>
        </is>
      </c>
      <c r="B60" s="12" t="n">
        <v>0.17</v>
      </c>
    </row>
    <row r="61">
      <c r="A61" s="4" t="inlineStr">
        <is>
          <t>September 10, 2021 - Exercise warrants - par value</t>
        </is>
      </c>
      <c r="B61" s="12" t="n">
        <v>0.17</v>
      </c>
    </row>
    <row r="62">
      <c r="A62" s="4" t="inlineStr">
        <is>
          <t>September 30, 2021 - Exercise warrants - par value</t>
        </is>
      </c>
      <c r="B62" s="12" t="n">
        <v>0.17</v>
      </c>
    </row>
    <row r="63">
      <c r="A63" s="4" t="inlineStr">
        <is>
          <t>October 11, 2021 - Exercise warrants - par value</t>
        </is>
      </c>
      <c r="B63" s="12" t="n">
        <v>0.17</v>
      </c>
    </row>
    <row r="64">
      <c r="A64" s="4" t="inlineStr">
        <is>
          <t>November 4, 2021 - Exercise warrants - par value</t>
        </is>
      </c>
      <c r="B64" s="12" t="n">
        <v>0.17</v>
      </c>
    </row>
    <row r="65">
      <c r="A65" s="4" t="inlineStr">
        <is>
          <t>November 25, 2021 - Exercise warrants - par value</t>
        </is>
      </c>
      <c r="B65" s="12" t="n">
        <v>0.17</v>
      </c>
    </row>
    <row r="66">
      <c r="A66" s="4" t="inlineStr">
        <is>
          <t>Par value per share, December 31</t>
        </is>
      </c>
      <c r="B66" s="9" t="n">
        <v>0.17</v>
      </c>
      <c r="C66" s="9" t="n">
        <v>0.17</v>
      </c>
    </row>
    <row r="67">
      <c r="A67" s="4" t="inlineStr">
        <is>
          <t>Share capital [member]</t>
        </is>
      </c>
    </row>
    <row r="68">
      <c r="A68" s="3" t="inlineStr">
        <is>
          <t>Disclosure of classes of share capital [Line items]</t>
        </is>
      </c>
    </row>
    <row r="69">
      <c r="A69" s="4" t="inlineStr">
        <is>
          <t>Number of shares outstanding, December 31</t>
        </is>
      </c>
      <c r="B69" s="5" t="n">
        <v>4427000</v>
      </c>
    </row>
    <row r="70">
      <c r="A70" s="4" t="inlineStr">
        <is>
          <t>Equity attributable to owners of parents, January 1 (Adjusted for share split in 2020)</t>
        </is>
      </c>
      <c r="B70" s="6" t="n">
        <v>3796</v>
      </c>
      <c r="C70" s="6" t="n">
        <v>2481</v>
      </c>
    </row>
    <row r="71">
      <c r="A71" s="4" t="inlineStr">
        <is>
          <t>February 21, 2020 - capital increase - value</t>
        </is>
      </c>
      <c r="C71" s="5" t="n">
        <v>436</v>
      </c>
    </row>
    <row r="72">
      <c r="A72" s="4" t="inlineStr">
        <is>
          <t>September 7, 2020 - Exercise warrants - value</t>
        </is>
      </c>
      <c r="C72" s="5" t="n">
        <v>8</v>
      </c>
    </row>
    <row r="73">
      <c r="A73" s="4" t="inlineStr">
        <is>
          <t>September 21, 2020 - IPO - value</t>
        </is>
      </c>
      <c r="C73" s="5" t="n">
        <v>745</v>
      </c>
    </row>
    <row r="74">
      <c r="A74" s="4" t="inlineStr">
        <is>
          <t>September 21, 2020 - Convertible loan - value</t>
        </is>
      </c>
      <c r="C74" s="5" t="n">
        <v>11</v>
      </c>
    </row>
    <row r="75">
      <c r="A75" s="4" t="inlineStr">
        <is>
          <t>September 29, 2020 - Exercise warrants - value</t>
        </is>
      </c>
      <c r="C75" s="5" t="n">
        <v>112</v>
      </c>
    </row>
    <row r="76">
      <c r="A76" s="4" t="inlineStr">
        <is>
          <t>October 28, 2020 - Exercise warrants - value</t>
        </is>
      </c>
      <c r="C76" s="5" t="n">
        <v>4</v>
      </c>
    </row>
    <row r="77">
      <c r="A77" s="4" t="inlineStr">
        <is>
          <t>February 22, 2021 - capital increase - value</t>
        </is>
      </c>
      <c r="B77" s="5" t="n">
        <v>2</v>
      </c>
    </row>
    <row r="78">
      <c r="A78" s="4" t="inlineStr">
        <is>
          <t>June 23, 2021 - capital increase - value</t>
        </is>
      </c>
      <c r="B78" s="5" t="n">
        <v>10</v>
      </c>
    </row>
    <row r="79">
      <c r="A79" s="4" t="inlineStr">
        <is>
          <t>July 7, 2021 - IPO - value</t>
        </is>
      </c>
      <c r="B79" s="5" t="n">
        <v>487</v>
      </c>
    </row>
    <row r="80">
      <c r="A80" s="4" t="inlineStr">
        <is>
          <t>July 9, 2021 - IPO - value</t>
        </is>
      </c>
      <c r="B80" s="5" t="n">
        <v>73</v>
      </c>
    </row>
    <row r="81">
      <c r="A81" s="4" t="inlineStr">
        <is>
          <t>July 9, 2021 - Excercise warrants - value</t>
        </is>
      </c>
      <c r="B81" s="5" t="n">
        <v>2</v>
      </c>
    </row>
    <row r="82">
      <c r="A82" s="4" t="inlineStr">
        <is>
          <t>September 10, 2021 - Exercise warrants - value</t>
        </is>
      </c>
      <c r="B82" s="5" t="n">
        <v>14</v>
      </c>
    </row>
    <row r="83">
      <c r="A83" s="4" t="inlineStr">
        <is>
          <t>September 30, 2021 - Exercise warrants - value</t>
        </is>
      </c>
      <c r="B83" s="5" t="n">
        <v>5</v>
      </c>
    </row>
    <row r="84">
      <c r="A84" s="4" t="inlineStr">
        <is>
          <t>October 11, 2021 - Exercise warrants - value</t>
        </is>
      </c>
      <c r="B84" s="5" t="n">
        <v>19</v>
      </c>
    </row>
    <row r="85">
      <c r="A85" s="4" t="inlineStr">
        <is>
          <t>November 4, 2021 - Exercise warrants - value</t>
        </is>
      </c>
      <c r="B85" s="5" t="n">
        <v>15</v>
      </c>
    </row>
    <row r="86">
      <c r="A86" s="4" t="inlineStr">
        <is>
          <t>November 25, 2021 - Exercise warrants - value</t>
        </is>
      </c>
      <c r="B86" s="5" t="n">
        <v>4</v>
      </c>
    </row>
    <row r="87">
      <c r="A87" s="4" t="inlineStr">
        <is>
          <t>Equity attributable to owners of parents, December 31</t>
        </is>
      </c>
      <c r="B87" s="6" t="n">
        <v>4427</v>
      </c>
      <c r="C87" s="5" t="n">
        <v>3796</v>
      </c>
    </row>
    <row r="88">
      <c r="A88" s="4" t="inlineStr">
        <is>
          <t>Share premium.</t>
        </is>
      </c>
    </row>
    <row r="89">
      <c r="A89" s="3" t="inlineStr">
        <is>
          <t>Disclosure of classes of share capital [Line items]</t>
        </is>
      </c>
    </row>
    <row r="90">
      <c r="A90" s="4" t="inlineStr">
        <is>
          <t>Number of shares outstanding, December 31</t>
        </is>
      </c>
      <c r="B90" s="5" t="n">
        <v>242198000</v>
      </c>
    </row>
    <row r="91">
      <c r="A91" s="4" t="inlineStr">
        <is>
          <t>Equity attributable to owners of parents, January 1 (Adjusted for share split in 2020)</t>
        </is>
      </c>
      <c r="B91" s="6" t="n">
        <v>157514</v>
      </c>
      <c r="C91" s="5" t="n">
        <v>47668</v>
      </c>
    </row>
    <row r="92">
      <c r="A92" s="4" t="inlineStr">
        <is>
          <t>February 21, 2020 - capital increase - value</t>
        </is>
      </c>
      <c r="C92" s="5" t="n">
        <v>24624</v>
      </c>
    </row>
    <row r="93">
      <c r="A93" s="4" t="inlineStr">
        <is>
          <t>September 7, 2020 - Exercise warrants - value</t>
        </is>
      </c>
      <c r="C93" s="5" t="n">
        <v>222</v>
      </c>
    </row>
    <row r="94">
      <c r="A94" s="4" t="inlineStr">
        <is>
          <t>September 21, 2020 - IPO - value</t>
        </is>
      </c>
      <c r="C94" s="5" t="n">
        <v>72950</v>
      </c>
    </row>
    <row r="95">
      <c r="A95" s="4" t="inlineStr">
        <is>
          <t>September 21, 2020 - Convertible loan - value</t>
        </is>
      </c>
      <c r="C95" s="5" t="n">
        <v>989</v>
      </c>
    </row>
    <row r="96">
      <c r="A96" s="4" t="inlineStr">
        <is>
          <t>September 29, 2020 - Exercise warrants - value</t>
        </is>
      </c>
      <c r="C96" s="5" t="n">
        <v>10943</v>
      </c>
    </row>
    <row r="97">
      <c r="A97" s="4" t="inlineStr">
        <is>
          <t>October 28, 2020 - Exercise warrants - value</t>
        </is>
      </c>
      <c r="C97" s="5" t="n">
        <v>117</v>
      </c>
    </row>
    <row r="98">
      <c r="A98" s="4" t="inlineStr">
        <is>
          <t>February 22, 2021 - capital increase - value</t>
        </is>
      </c>
      <c r="B98" s="5" t="n">
        <v>50</v>
      </c>
    </row>
    <row r="99">
      <c r="A99" s="4" t="inlineStr">
        <is>
          <t>June 23, 2021 - capital increase - value</t>
        </is>
      </c>
      <c r="B99" s="5" t="n">
        <v>300</v>
      </c>
    </row>
    <row r="100">
      <c r="A100" s="4" t="inlineStr">
        <is>
          <t>July 7, 2021 - IPO - value</t>
        </is>
      </c>
      <c r="B100" s="5" t="n">
        <v>71355</v>
      </c>
    </row>
    <row r="101">
      <c r="A101" s="4" t="inlineStr">
        <is>
          <t>July 9, 2021 - IPO - value</t>
        </is>
      </c>
      <c r="B101" s="5" t="n">
        <v>10703</v>
      </c>
    </row>
    <row r="102">
      <c r="A102" s="4" t="inlineStr">
        <is>
          <t>July 9, 2021 - Excercise warrants - value</t>
        </is>
      </c>
      <c r="B102" s="5" t="n">
        <v>118</v>
      </c>
    </row>
    <row r="103">
      <c r="A103" s="4" t="inlineStr">
        <is>
          <t>September 10, 2021 - Exercise warrants - value</t>
        </is>
      </c>
      <c r="B103" s="5" t="n">
        <v>558</v>
      </c>
    </row>
    <row r="104">
      <c r="A104" s="4" t="inlineStr">
        <is>
          <t>September 30, 2021 - Exercise warrants - value</t>
        </is>
      </c>
      <c r="B104" s="5" t="n">
        <v>135</v>
      </c>
    </row>
    <row r="105">
      <c r="A105" s="4" t="inlineStr">
        <is>
          <t>October 11, 2021 - Exercise warrants - value</t>
        </is>
      </c>
      <c r="B105" s="5" t="n">
        <v>755</v>
      </c>
    </row>
    <row r="106">
      <c r="A106" s="4" t="inlineStr">
        <is>
          <t>November 4, 2021 - Exercise warrants - value</t>
        </is>
      </c>
      <c r="B106" s="5" t="n">
        <v>585</v>
      </c>
    </row>
    <row r="107">
      <c r="A107" s="4" t="inlineStr">
        <is>
          <t>November 25, 2021 - Exercise warrants - value</t>
        </is>
      </c>
      <c r="B107" s="6" t="n">
        <v>125</v>
      </c>
    </row>
    <row r="108">
      <c r="A108" s="4" t="inlineStr">
        <is>
          <t>Equity attributable to owners of parents, December 31</t>
        </is>
      </c>
      <c r="C108" s="6" t="n">
        <v>15751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hare Premium, Reserves - Other comprehensive income reserve (Detail) - EUR (€) € in Thousands</t>
        </is>
      </c>
      <c r="B1" s="2" t="inlineStr">
        <is>
          <t>12 Months Ended</t>
        </is>
      </c>
    </row>
    <row r="2">
      <c r="B2" s="2" t="inlineStr">
        <is>
          <t>Dec. 31, 2021</t>
        </is>
      </c>
      <c r="C2" s="2" t="inlineStr">
        <is>
          <t>Dec. 31, 2020</t>
        </is>
      </c>
    </row>
    <row r="3">
      <c r="A3" s="3" t="inlineStr">
        <is>
          <t>Other comprehensive income reserve [Line Items]</t>
        </is>
      </c>
    </row>
    <row r="4">
      <c r="A4" s="4" t="inlineStr">
        <is>
          <t>Opening value at January 1</t>
        </is>
      </c>
      <c r="B4" s="6" t="n">
        <v>149</v>
      </c>
      <c r="C4" s="6" t="n">
        <v>207</v>
      </c>
    </row>
    <row r="5">
      <c r="A5" s="4" t="inlineStr">
        <is>
          <t>Gains losses on exchange differences on translation net of tax</t>
        </is>
      </c>
      <c r="B5" s="5" t="n">
        <v>121</v>
      </c>
      <c r="C5" s="5" t="n">
        <v>-58</v>
      </c>
    </row>
    <row r="6">
      <c r="A6" s="4" t="inlineStr">
        <is>
          <t>Other comprehensive income net of tax gains losses on remeasurements of defined benefit plans</t>
        </is>
      </c>
      <c r="B6" s="5" t="n">
        <v>-68</v>
      </c>
    </row>
    <row r="7">
      <c r="A7" s="4" t="inlineStr">
        <is>
          <t>Other comprehensive income reserve at December 31</t>
        </is>
      </c>
      <c r="B7" s="5" t="n">
        <v>202</v>
      </c>
      <c r="C7" s="5" t="n">
        <v>149</v>
      </c>
    </row>
    <row r="8">
      <c r="A8" s="4" t="inlineStr">
        <is>
          <t>Reserve of remeasurements of defined benefit plans [member]</t>
        </is>
      </c>
    </row>
    <row r="9">
      <c r="A9" s="3" t="inlineStr">
        <is>
          <t>Other comprehensive income reserve [Line Items]</t>
        </is>
      </c>
    </row>
    <row r="10">
      <c r="A10" s="4" t="inlineStr">
        <is>
          <t>Other comprehensive income net of tax gains losses on remeasurements of defined benefit plans</t>
        </is>
      </c>
      <c r="B10" s="5" t="n">
        <v>-68</v>
      </c>
    </row>
    <row r="11">
      <c r="A11" s="4" t="inlineStr">
        <is>
          <t>Other comprehensive income reserve at December 31</t>
        </is>
      </c>
      <c r="B11" s="5" t="n">
        <v>-68</v>
      </c>
    </row>
    <row r="12">
      <c r="A12" s="4" t="inlineStr">
        <is>
          <t>Other comprehensive income reserve.</t>
        </is>
      </c>
    </row>
    <row r="13">
      <c r="A13" s="3" t="inlineStr">
        <is>
          <t>Other comprehensive income reserve [Line Items]</t>
        </is>
      </c>
    </row>
    <row r="14">
      <c r="A14" s="4" t="inlineStr">
        <is>
          <t>Opening value at January 1</t>
        </is>
      </c>
      <c r="B14" s="5" t="n">
        <v>149</v>
      </c>
      <c r="C14" s="5" t="n">
        <v>207</v>
      </c>
    </row>
    <row r="15">
      <c r="A15" s="4" t="inlineStr">
        <is>
          <t>Gains losses on exchange differences on translation net of tax</t>
        </is>
      </c>
      <c r="B15" s="5" t="n">
        <v>121</v>
      </c>
      <c r="C15" s="5" t="n">
        <v>-58</v>
      </c>
    </row>
    <row r="16">
      <c r="A16" s="4" t="inlineStr">
        <is>
          <t>Other comprehensive income reserve at December 31</t>
        </is>
      </c>
      <c r="B16" s="6" t="n">
        <v>270</v>
      </c>
      <c r="C16" s="6" t="n">
        <v>14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71" customWidth="1" min="1" max="1"/>
    <col width="27" customWidth="1" min="2" max="2"/>
    <col width="27" customWidth="1" min="3" max="3"/>
    <col width="37" customWidth="1" min="4" max="4"/>
    <col width="24" customWidth="1" min="5" max="5"/>
    <col width="27" customWidth="1" min="6" max="6"/>
  </cols>
  <sheetData>
    <row r="1">
      <c r="A1" s="1" t="inlineStr">
        <is>
          <t>Capital, Share Premium, Reserves - Additional information (Details)</t>
        </is>
      </c>
      <c r="B1" s="2" t="inlineStr">
        <is>
          <t>12 Months Ended</t>
        </is>
      </c>
    </row>
    <row r="2">
      <c r="B2" s="2" t="inlineStr">
        <is>
          <t>Dec. 31, 2021EUR (€)shares</t>
        </is>
      </c>
      <c r="C2" s="2" t="inlineStr">
        <is>
          <t>Dec. 31, 2021USD ($)shares</t>
        </is>
      </c>
      <c r="D2" s="2" t="inlineStr">
        <is>
          <t>Dec. 31, 2020EUR (€)€ / sharesshares</t>
        </is>
      </c>
      <c r="E2" s="2" t="inlineStr">
        <is>
          <t>Dec. 31, 2021$ / shares</t>
        </is>
      </c>
      <c r="F2" s="2" t="inlineStr">
        <is>
          <t>Dec. 31, 2019EUR (€)shares</t>
        </is>
      </c>
    </row>
    <row r="3">
      <c r="A3" s="3" t="inlineStr">
        <is>
          <t>Disclosure of classes of share capital [Line items]</t>
        </is>
      </c>
    </row>
    <row r="4">
      <c r="A4" s="4" t="inlineStr">
        <is>
          <t>February 21,2020 - Capital increase | shares</t>
        </is>
      </c>
      <c r="D4" s="5" t="n">
        <v>2100000</v>
      </c>
    </row>
    <row r="5">
      <c r="A5" s="4" t="inlineStr">
        <is>
          <t>September 7, 2020 - Exercise warrants | shares</t>
        </is>
      </c>
      <c r="D5" s="5" t="n">
        <v>44500</v>
      </c>
    </row>
    <row r="6">
      <c r="A6" s="4" t="inlineStr">
        <is>
          <t>September 21, 2020 - IPO | shares</t>
        </is>
      </c>
      <c r="D6" s="5" t="n">
        <v>4335000</v>
      </c>
    </row>
    <row r="7">
      <c r="A7" s="4" t="inlineStr">
        <is>
          <t>September 21, 2020 - Convertible loan | shares</t>
        </is>
      </c>
      <c r="D7" s="5" t="n">
        <v>65359</v>
      </c>
    </row>
    <row r="8">
      <c r="A8" s="4" t="inlineStr">
        <is>
          <t>September 29, 2020 - Exercise over-allotment warrants | shares</t>
        </is>
      </c>
      <c r="D8" s="5" t="n">
        <v>650250</v>
      </c>
    </row>
    <row r="9">
      <c r="A9" s="4" t="inlineStr">
        <is>
          <t>October 28, 2020 - Exercise warrants | shares</t>
        </is>
      </c>
      <c r="D9" s="5" t="n">
        <v>23500</v>
      </c>
    </row>
    <row r="10">
      <c r="A10" s="4" t="inlineStr">
        <is>
          <t>February 22, 2021 - Capital increase | shares</t>
        </is>
      </c>
      <c r="B10" s="5" t="n">
        <v>10000</v>
      </c>
      <c r="C10" s="5" t="n">
        <v>10000</v>
      </c>
    </row>
    <row r="11">
      <c r="A11" s="4" t="inlineStr">
        <is>
          <t>June 23, 2021 - Capital increase | shares</t>
        </is>
      </c>
      <c r="B11" s="5" t="n">
        <v>60000</v>
      </c>
      <c r="C11" s="5" t="n">
        <v>60000</v>
      </c>
    </row>
    <row r="12">
      <c r="A12" s="4" t="inlineStr">
        <is>
          <t>Number of shares (share capital) | shares</t>
        </is>
      </c>
      <c r="B12" s="5" t="n">
        <v>25772359</v>
      </c>
      <c r="D12" s="5" t="n">
        <v>22097609</v>
      </c>
      <c r="F12" s="5" t="n">
        <v>14879000</v>
      </c>
    </row>
    <row r="13">
      <c r="A13" s="4" t="inlineStr">
        <is>
          <t>July 7, 2021 - IPO | shares</t>
        </is>
      </c>
      <c r="B13" s="5" t="n">
        <v>2835000</v>
      </c>
      <c r="C13" s="5" t="n">
        <v>2835000</v>
      </c>
    </row>
    <row r="14">
      <c r="A14" s="4" t="inlineStr">
        <is>
          <t>July 9, 2021 - IPO | shares</t>
        </is>
      </c>
      <c r="B14" s="5" t="n">
        <v>425250</v>
      </c>
      <c r="C14" s="5" t="n">
        <v>425250</v>
      </c>
    </row>
    <row r="15">
      <c r="A15" s="4" t="inlineStr">
        <is>
          <t>July 9, 2021 - Excercise warrants | shares</t>
        </is>
      </c>
      <c r="B15" s="5" t="n">
        <v>10000</v>
      </c>
      <c r="C15" s="5" t="n">
        <v>10000</v>
      </c>
    </row>
    <row r="16">
      <c r="A16" s="4" t="inlineStr">
        <is>
          <t>September 10, 2021 - Exercise warrants | shares</t>
        </is>
      </c>
      <c r="B16" s="5" t="n">
        <v>82500</v>
      </c>
      <c r="C16" s="5" t="n">
        <v>82500</v>
      </c>
    </row>
    <row r="17">
      <c r="A17" s="4" t="inlineStr">
        <is>
          <t>September 30, 2021 - Exercise warrants | shares</t>
        </is>
      </c>
      <c r="B17" s="5" t="n">
        <v>27000</v>
      </c>
      <c r="C17" s="5" t="n">
        <v>27000</v>
      </c>
    </row>
    <row r="18">
      <c r="A18" s="4" t="inlineStr">
        <is>
          <t>October 11, 2021 - Exercise warrants | shares</t>
        </is>
      </c>
      <c r="B18" s="5" t="n">
        <v>110000</v>
      </c>
      <c r="C18" s="5" t="n">
        <v>110000</v>
      </c>
    </row>
    <row r="19">
      <c r="A19" s="4" t="inlineStr">
        <is>
          <t>November 4, 2021 - Exercise warrants | shares</t>
        </is>
      </c>
      <c r="B19" s="5" t="n">
        <v>90000</v>
      </c>
      <c r="C19" s="5" t="n">
        <v>90000</v>
      </c>
    </row>
    <row r="20">
      <c r="A20" s="4" t="inlineStr">
        <is>
          <t>November 25, 2021 - Exercise warrants | shares</t>
        </is>
      </c>
      <c r="B20" s="5" t="n">
        <v>25000</v>
      </c>
      <c r="C20" s="5" t="n">
        <v>25000</v>
      </c>
    </row>
    <row r="21">
      <c r="A21" s="4" t="inlineStr">
        <is>
          <t>Share capital [member]</t>
        </is>
      </c>
    </row>
    <row r="22">
      <c r="A22" s="3" t="inlineStr">
        <is>
          <t>Disclosure of classes of share capital [Line items]</t>
        </is>
      </c>
    </row>
    <row r="23">
      <c r="A23" s="4" t="inlineStr">
        <is>
          <t>Equity attributable to owners of parents</t>
        </is>
      </c>
      <c r="B23" s="6" t="n">
        <v>4427000</v>
      </c>
      <c r="D23" s="6" t="n">
        <v>3796000</v>
      </c>
      <c r="F23" s="6" t="n">
        <v>2481000</v>
      </c>
    </row>
    <row r="24">
      <c r="A24" s="4" t="inlineStr">
        <is>
          <t>February 21, 2020 - capital increase - value</t>
        </is>
      </c>
      <c r="D24" s="5" t="n">
        <v>436000</v>
      </c>
    </row>
    <row r="25">
      <c r="A25" s="4" t="inlineStr">
        <is>
          <t>September 7, 2020 - Exercise warrants - value</t>
        </is>
      </c>
      <c r="D25" s="5" t="n">
        <v>8000</v>
      </c>
    </row>
    <row r="26">
      <c r="A26" s="4" t="inlineStr">
        <is>
          <t>September 21, 2020 - IPO - value</t>
        </is>
      </c>
      <c r="D26" s="5" t="n">
        <v>745000</v>
      </c>
    </row>
    <row r="27">
      <c r="A27" s="4" t="inlineStr">
        <is>
          <t>September 21, 2020 - Convertible loan - value</t>
        </is>
      </c>
      <c r="D27" s="5" t="n">
        <v>11000</v>
      </c>
    </row>
    <row r="28">
      <c r="A28" s="4" t="inlineStr">
        <is>
          <t>September 29, 2020 - Exercise warrants - value</t>
        </is>
      </c>
      <c r="D28" s="5" t="n">
        <v>112000</v>
      </c>
    </row>
    <row r="29">
      <c r="A29" s="4" t="inlineStr">
        <is>
          <t>October 28, 2020 - Exercise warrants - value</t>
        </is>
      </c>
      <c r="D29" s="5" t="n">
        <v>4000</v>
      </c>
    </row>
    <row r="30">
      <c r="A30" s="4" t="inlineStr">
        <is>
          <t>February 22, 2021 - capital increase - value</t>
        </is>
      </c>
      <c r="B30" s="5" t="n">
        <v>2000</v>
      </c>
    </row>
    <row r="31">
      <c r="A31" s="4" t="inlineStr">
        <is>
          <t>June 23, 2021 - capital increase - value</t>
        </is>
      </c>
      <c r="B31" s="6" t="n">
        <v>10000</v>
      </c>
    </row>
    <row r="32">
      <c r="A32" s="4" t="inlineStr">
        <is>
          <t>Number of shares (share capital) | shares</t>
        </is>
      </c>
      <c r="B32" s="5" t="n">
        <v>4427000</v>
      </c>
    </row>
    <row r="33">
      <c r="A33" s="4" t="inlineStr">
        <is>
          <t>July 9, 2021 - Excercise warrants - value</t>
        </is>
      </c>
      <c r="B33" s="6" t="n">
        <v>2000</v>
      </c>
    </row>
    <row r="34">
      <c r="A34" s="4" t="inlineStr">
        <is>
          <t>September 10, 2021 - Exercise warrants - value</t>
        </is>
      </c>
      <c r="B34" s="5" t="n">
        <v>14000</v>
      </c>
    </row>
    <row r="35">
      <c r="A35" s="4" t="inlineStr">
        <is>
          <t>September 30, 2021 - Exercise warrants - value</t>
        </is>
      </c>
      <c r="B35" s="5" t="n">
        <v>5000</v>
      </c>
    </row>
    <row r="36">
      <c r="A36" s="4" t="inlineStr">
        <is>
          <t>October 11, 2021 - Exercise warrants - value</t>
        </is>
      </c>
      <c r="B36" s="5" t="n">
        <v>19000</v>
      </c>
    </row>
    <row r="37">
      <c r="A37" s="4" t="inlineStr">
        <is>
          <t>November 4, 2021 - Exercise warrants - value</t>
        </is>
      </c>
      <c r="B37" s="5" t="n">
        <v>15000</v>
      </c>
    </row>
    <row r="38">
      <c r="A38" s="4" t="inlineStr">
        <is>
          <t>November 25, 2021 - Exercise warrants - value</t>
        </is>
      </c>
      <c r="B38" s="5" t="n">
        <v>4000</v>
      </c>
    </row>
    <row r="39">
      <c r="A39" s="4" t="inlineStr">
        <is>
          <t>Share premium.</t>
        </is>
      </c>
    </row>
    <row r="40">
      <c r="A40" s="3" t="inlineStr">
        <is>
          <t>Disclosure of classes of share capital [Line items]</t>
        </is>
      </c>
    </row>
    <row r="41">
      <c r="A41" s="4" t="inlineStr">
        <is>
          <t>Equity attributable to owners of parents</t>
        </is>
      </c>
      <c r="D41" s="5" t="n">
        <v>157514000</v>
      </c>
      <c r="F41" s="6" t="n">
        <v>47668000</v>
      </c>
    </row>
    <row r="42">
      <c r="A42" s="4" t="inlineStr">
        <is>
          <t>February 21, 2020 - capital increase - value</t>
        </is>
      </c>
      <c r="D42" s="5" t="n">
        <v>24624000</v>
      </c>
    </row>
    <row r="43">
      <c r="A43" s="4" t="inlineStr">
        <is>
          <t>September 7, 2020 - Exercise warrants - value</t>
        </is>
      </c>
      <c r="D43" s="5" t="n">
        <v>222000</v>
      </c>
    </row>
    <row r="44">
      <c r="A44" s="4" t="inlineStr">
        <is>
          <t>September 21, 2020 - IPO - value</t>
        </is>
      </c>
      <c r="D44" s="5" t="n">
        <v>72950000</v>
      </c>
    </row>
    <row r="45">
      <c r="A45" s="4" t="inlineStr">
        <is>
          <t>September 21, 2020 - Convertible loan - value</t>
        </is>
      </c>
      <c r="D45" s="5" t="n">
        <v>989000</v>
      </c>
    </row>
    <row r="46">
      <c r="A46" s="4" t="inlineStr">
        <is>
          <t>September 29, 2020 - Exercise warrants - value</t>
        </is>
      </c>
      <c r="D46" s="5" t="n">
        <v>10943000</v>
      </c>
    </row>
    <row r="47">
      <c r="A47" s="4" t="inlineStr">
        <is>
          <t>October 28, 2020 - Exercise warrants - value</t>
        </is>
      </c>
      <c r="D47" s="5" t="n">
        <v>117000</v>
      </c>
    </row>
    <row r="48">
      <c r="A48" s="4" t="inlineStr">
        <is>
          <t>February 22, 2021 - capital increase - value</t>
        </is>
      </c>
      <c r="B48" s="5" t="n">
        <v>50000</v>
      </c>
    </row>
    <row r="49">
      <c r="A49" s="4" t="inlineStr">
        <is>
          <t>June 23, 2021 - capital increase - value</t>
        </is>
      </c>
      <c r="B49" s="6" t="n">
        <v>300000</v>
      </c>
    </row>
    <row r="50">
      <c r="A50" s="4" t="inlineStr">
        <is>
          <t>Number of shares (share capital) | shares</t>
        </is>
      </c>
      <c r="B50" s="5" t="n">
        <v>242198000</v>
      </c>
    </row>
    <row r="51">
      <c r="A51" s="4" t="inlineStr">
        <is>
          <t>Share premium before deduction of transaction costs</t>
        </is>
      </c>
      <c r="B51" s="6" t="n">
        <v>242200000</v>
      </c>
      <c r="D51" s="6" t="n">
        <v>157500000</v>
      </c>
    </row>
    <row r="52">
      <c r="A52" s="4" t="inlineStr">
        <is>
          <t>July 9, 2021 - Excercise warrants - value</t>
        </is>
      </c>
      <c r="B52" s="5" t="n">
        <v>118000</v>
      </c>
    </row>
    <row r="53">
      <c r="A53" s="4" t="inlineStr">
        <is>
          <t>September 10, 2021 - Exercise warrants - value</t>
        </is>
      </c>
      <c r="B53" s="5" t="n">
        <v>558000</v>
      </c>
    </row>
    <row r="54">
      <c r="A54" s="4" t="inlineStr">
        <is>
          <t>September 30, 2021 - Exercise warrants - value</t>
        </is>
      </c>
      <c r="B54" s="5" t="n">
        <v>135000</v>
      </c>
    </row>
    <row r="55">
      <c r="A55" s="4" t="inlineStr">
        <is>
          <t>October 11, 2021 - Exercise warrants - value</t>
        </is>
      </c>
      <c r="B55" s="5" t="n">
        <v>755000</v>
      </c>
    </row>
    <row r="56">
      <c r="A56" s="4" t="inlineStr">
        <is>
          <t>November 4, 2021 - Exercise warrants - value</t>
        </is>
      </c>
      <c r="B56" s="5" t="n">
        <v>585000</v>
      </c>
    </row>
    <row r="57">
      <c r="A57" s="4" t="inlineStr">
        <is>
          <t>November 25, 2021 - Exercise warrants - value</t>
        </is>
      </c>
      <c r="B57" s="6" t="n">
        <v>125000</v>
      </c>
    </row>
    <row r="58">
      <c r="A58" s="4" t="inlineStr">
        <is>
          <t>Total Of Share [Member]</t>
        </is>
      </c>
    </row>
    <row r="59">
      <c r="A59" s="3" t="inlineStr">
        <is>
          <t>Disclosure of classes of share capital [Line items]</t>
        </is>
      </c>
    </row>
    <row r="60">
      <c r="A60" s="4" t="inlineStr">
        <is>
          <t>February 21,2020 - Capital increase | shares</t>
        </is>
      </c>
      <c r="D60" s="5" t="n">
        <v>2100000</v>
      </c>
    </row>
    <row r="61">
      <c r="A61" s="4" t="inlineStr">
        <is>
          <t>September 7, 2020 - Exercise warrants | shares</t>
        </is>
      </c>
      <c r="D61" s="5" t="n">
        <v>44500</v>
      </c>
    </row>
    <row r="62">
      <c r="A62" s="4" t="inlineStr">
        <is>
          <t>September 21, 2020 - IPO | shares</t>
        </is>
      </c>
      <c r="D62" s="5" t="n">
        <v>4335000</v>
      </c>
    </row>
    <row r="63">
      <c r="A63" s="4" t="inlineStr">
        <is>
          <t>September 21, 2020 - Convertible loan | shares</t>
        </is>
      </c>
      <c r="D63" s="5" t="n">
        <v>65359</v>
      </c>
    </row>
    <row r="64">
      <c r="A64" s="4" t="inlineStr">
        <is>
          <t>September 29, 2020 - Exercise over-allotment warrants | shares</t>
        </is>
      </c>
      <c r="D64" s="5" t="n">
        <v>650250</v>
      </c>
    </row>
    <row r="65">
      <c r="A65" s="4" t="inlineStr">
        <is>
          <t>October 28, 2020 - Exercise warrants | shares</t>
        </is>
      </c>
      <c r="D65" s="5" t="n">
        <v>23500</v>
      </c>
    </row>
    <row r="66">
      <c r="A66" s="4" t="inlineStr">
        <is>
          <t>February 22, 2021 - Capital increase | shares</t>
        </is>
      </c>
      <c r="B66" s="5" t="n">
        <v>10000</v>
      </c>
      <c r="C66" s="5" t="n">
        <v>10000</v>
      </c>
    </row>
    <row r="67">
      <c r="A67" s="4" t="inlineStr">
        <is>
          <t>June 23, 2021 - Capital increase | shares</t>
        </is>
      </c>
      <c r="B67" s="5" t="n">
        <v>60000</v>
      </c>
      <c r="C67" s="5" t="n">
        <v>60000</v>
      </c>
    </row>
    <row r="68">
      <c r="A68" s="4" t="inlineStr">
        <is>
          <t>July 7, 2021 - IPO | shares</t>
        </is>
      </c>
      <c r="B68" s="5" t="n">
        <v>2835000</v>
      </c>
      <c r="C68" s="5" t="n">
        <v>2835000</v>
      </c>
    </row>
    <row r="69">
      <c r="A69" s="4" t="inlineStr">
        <is>
          <t>July 9, 2021 - IPO | shares</t>
        </is>
      </c>
      <c r="B69" s="5" t="n">
        <v>425250</v>
      </c>
      <c r="C69" s="5" t="n">
        <v>425250</v>
      </c>
    </row>
    <row r="70">
      <c r="A70" s="4" t="inlineStr">
        <is>
          <t>July 9, 2021 - Excercise warrants | shares</t>
        </is>
      </c>
      <c r="B70" s="5" t="n">
        <v>10000</v>
      </c>
      <c r="C70" s="5" t="n">
        <v>10000</v>
      </c>
    </row>
    <row r="71">
      <c r="A71" s="4" t="inlineStr">
        <is>
          <t>September 10, 2021 - Exercise warrants | shares</t>
        </is>
      </c>
      <c r="B71" s="5" t="n">
        <v>82500</v>
      </c>
      <c r="C71" s="5" t="n">
        <v>82500</v>
      </c>
    </row>
    <row r="72">
      <c r="A72" s="4" t="inlineStr">
        <is>
          <t>September 30, 2021 - Exercise warrants | shares</t>
        </is>
      </c>
      <c r="B72" s="5" t="n">
        <v>27000</v>
      </c>
      <c r="C72" s="5" t="n">
        <v>27000</v>
      </c>
    </row>
    <row r="73">
      <c r="A73" s="4" t="inlineStr">
        <is>
          <t>October 11, 2021 - Exercise warrants | shares</t>
        </is>
      </c>
      <c r="B73" s="5" t="n">
        <v>110000</v>
      </c>
      <c r="C73" s="5" t="n">
        <v>110000</v>
      </c>
    </row>
    <row r="74">
      <c r="A74" s="4" t="inlineStr">
        <is>
          <t>November 4, 2021 - Exercise warrants | shares</t>
        </is>
      </c>
      <c r="B74" s="5" t="n">
        <v>90000</v>
      </c>
      <c r="C74" s="5" t="n">
        <v>90000</v>
      </c>
    </row>
    <row r="75">
      <c r="A75" s="4" t="inlineStr">
        <is>
          <t>Share capital and share premium [Member]</t>
        </is>
      </c>
    </row>
    <row r="76">
      <c r="A76" s="3" t="inlineStr">
        <is>
          <t>Disclosure of classes of share capital [Line items]</t>
        </is>
      </c>
    </row>
    <row r="77">
      <c r="A77" s="4" t="inlineStr">
        <is>
          <t>February 21, 2020 - capital increase - value</t>
        </is>
      </c>
      <c r="D77" s="6" t="n">
        <v>25100000</v>
      </c>
    </row>
    <row r="78">
      <c r="A78" s="4" t="inlineStr">
        <is>
          <t>September 7, 2020 - Exercise warrants - value</t>
        </is>
      </c>
      <c r="D78" s="5" t="n">
        <v>230000</v>
      </c>
    </row>
    <row r="79">
      <c r="A79" s="4" t="inlineStr">
        <is>
          <t>September 21, 2020 - IPO - value</t>
        </is>
      </c>
      <c r="D79" s="5" t="n">
        <v>73700000</v>
      </c>
    </row>
    <row r="80">
      <c r="A80" s="4" t="inlineStr">
        <is>
          <t>Convertible loan June 26, 2020</t>
        </is>
      </c>
      <c r="D80" s="5" t="n">
        <v>1000000</v>
      </c>
    </row>
    <row r="81">
      <c r="A81" s="4" t="inlineStr">
        <is>
          <t>September 21, 2020 - Convertible loan - value</t>
        </is>
      </c>
      <c r="D81" s="5" t="n">
        <v>1000000</v>
      </c>
    </row>
    <row r="82">
      <c r="A82" s="4" t="inlineStr">
        <is>
          <t>September 29, 2020 - Exercise warrants - value</t>
        </is>
      </c>
      <c r="D82" s="5" t="n">
        <v>11100000</v>
      </c>
    </row>
    <row r="83">
      <c r="A83" s="4" t="inlineStr">
        <is>
          <t>October 28, 2020 - Exercise warrants - value</t>
        </is>
      </c>
      <c r="D83" s="6" t="n">
        <v>122000</v>
      </c>
    </row>
    <row r="84">
      <c r="A84" s="4" t="inlineStr">
        <is>
          <t>February 22, 2021 - capital increase - value</t>
        </is>
      </c>
      <c r="B84" s="6" t="n">
        <v>52000</v>
      </c>
    </row>
    <row r="85">
      <c r="A85" s="4" t="inlineStr">
        <is>
          <t>June 23, 2021 - capital increase - value</t>
        </is>
      </c>
      <c r="B85" s="5" t="n">
        <v>310000</v>
      </c>
    </row>
    <row r="86">
      <c r="A86" s="4" t="inlineStr">
        <is>
          <t>July 9, 2021 - Excercise warrants - value</t>
        </is>
      </c>
      <c r="B86" s="5" t="n">
        <v>120000</v>
      </c>
    </row>
    <row r="87">
      <c r="A87" s="4" t="inlineStr">
        <is>
          <t>September 10, 2021 - Exercise warrants - value</t>
        </is>
      </c>
      <c r="B87" s="5" t="n">
        <v>600000</v>
      </c>
    </row>
    <row r="88">
      <c r="A88" s="4" t="inlineStr">
        <is>
          <t>September 30, 2021 - Exercise warrants - value</t>
        </is>
      </c>
      <c r="B88" s="5" t="n">
        <v>140000</v>
      </c>
    </row>
    <row r="89">
      <c r="A89" s="4" t="inlineStr">
        <is>
          <t>October 11, 2021 - Exercise warrants - value</t>
        </is>
      </c>
      <c r="B89" s="5" t="n">
        <v>800000</v>
      </c>
    </row>
    <row r="90">
      <c r="A90" s="4" t="inlineStr">
        <is>
          <t>November 4, 2021 - Exercise warrants - value</t>
        </is>
      </c>
      <c r="B90" s="6" t="n">
        <v>600000</v>
      </c>
    </row>
    <row r="91">
      <c r="A91" s="4" t="inlineStr">
        <is>
          <t>November 25, 2021 - Exercise warrants | shares</t>
        </is>
      </c>
      <c r="B91" s="5" t="n">
        <v>25000</v>
      </c>
      <c r="C91" s="5" t="n">
        <v>25000</v>
      </c>
    </row>
    <row r="92">
      <c r="A92" s="4" t="inlineStr">
        <is>
          <t>November 25, 2021 - Exercise warrants - value | $</t>
        </is>
      </c>
      <c r="C92" s="8" t="n">
        <v>129000</v>
      </c>
    </row>
    <row r="93">
      <c r="A93" s="4" t="inlineStr">
        <is>
          <t>Consolidated entity</t>
        </is>
      </c>
    </row>
    <row r="94">
      <c r="A94" s="3" t="inlineStr">
        <is>
          <t>Disclosure of classes of share capital [Line items]</t>
        </is>
      </c>
    </row>
    <row r="95">
      <c r="A95" s="4" t="inlineStr">
        <is>
          <t>Price per share 21 September 2021 IPO | € / shares</t>
        </is>
      </c>
      <c r="D95" s="6" t="n">
        <v>17</v>
      </c>
    </row>
    <row r="96">
      <c r="A96" s="4" t="inlineStr">
        <is>
          <t>Interest rate convertible loan 21 September 2021</t>
        </is>
      </c>
      <c r="D96" s="4" t="inlineStr">
        <is>
          <t>2.50%</t>
        </is>
      </c>
    </row>
    <row r="97">
      <c r="A97" s="4" t="inlineStr">
        <is>
          <t>Direct attributable transaction costs IPO 21 September 2020</t>
        </is>
      </c>
      <c r="D97" s="6" t="n">
        <v>6500000</v>
      </c>
    </row>
    <row r="98">
      <c r="A98" s="4" t="inlineStr">
        <is>
          <t>Proceeds from IPO net of transaction costs 21 September 2020</t>
        </is>
      </c>
      <c r="D98" s="5" t="n">
        <v>67200000</v>
      </c>
    </row>
    <row r="99">
      <c r="A99" s="4" t="inlineStr">
        <is>
          <t>Transaction costs other capital increases 21 September 2020</t>
        </is>
      </c>
      <c r="D99" s="6" t="n">
        <v>96000</v>
      </c>
    </row>
    <row r="100">
      <c r="A100" s="4" t="inlineStr">
        <is>
          <t>Direct attributable transaction costs IPO 7 July 2021</t>
        </is>
      </c>
      <c r="B100" s="6" t="n">
        <v>7600000</v>
      </c>
    </row>
    <row r="101">
      <c r="A101" s="4" t="inlineStr">
        <is>
          <t>Proceeds from IPO net of transaction costs 7 July 2021</t>
        </is>
      </c>
      <c r="B101" s="6" t="n">
        <v>75000000</v>
      </c>
    </row>
    <row r="102">
      <c r="A102" s="4" t="inlineStr">
        <is>
          <t>Share split | shares</t>
        </is>
      </c>
      <c r="B102" s="5" t="n">
        <v>500</v>
      </c>
      <c r="C102" s="5" t="n">
        <v>500</v>
      </c>
    </row>
    <row r="103">
      <c r="A103" s="4" t="inlineStr">
        <is>
          <t>Price per share 7 July 2021 IPO | $ / shares</t>
        </is>
      </c>
      <c r="E103" s="8" t="n">
        <v>30</v>
      </c>
    </row>
    <row r="104">
      <c r="A104" s="4" t="inlineStr">
        <is>
          <t>Gross proceeds from IPO 7 July 2021 | $</t>
        </is>
      </c>
      <c r="C104" s="8" t="n">
        <v>85100000</v>
      </c>
    </row>
    <row r="105">
      <c r="A105" s="4" t="inlineStr">
        <is>
          <t>Option to underwrite to additional shares price per share | $ / shares</t>
        </is>
      </c>
      <c r="E105" s="8" t="n">
        <v>30</v>
      </c>
    </row>
    <row r="106">
      <c r="A106" s="4" t="inlineStr">
        <is>
          <t>Gross proceeds from IPO July 2021 | $</t>
        </is>
      </c>
      <c r="C106" s="8" t="n">
        <v>978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Details) - Share Based Payment Arrangements By All Plans [Member] - shares</t>
        </is>
      </c>
      <c r="B1" s="2" t="inlineStr">
        <is>
          <t>12 Months Ended</t>
        </is>
      </c>
    </row>
    <row r="2">
      <c r="B2" s="2" t="inlineStr">
        <is>
          <t>Dec. 31, 2021</t>
        </is>
      </c>
      <c r="C2" s="2" t="inlineStr">
        <is>
          <t>Dec. 31, 2020</t>
        </is>
      </c>
    </row>
    <row r="3">
      <c r="A3" s="3" t="inlineStr">
        <is>
          <t>Disclosure of terms and conditions of share based payment arrangement [Line items]</t>
        </is>
      </c>
    </row>
    <row r="4">
      <c r="A4" s="4" t="inlineStr">
        <is>
          <t>Outstanding at January 1</t>
        </is>
      </c>
      <c r="B4" s="5" t="n">
        <v>1007500</v>
      </c>
      <c r="C4" s="5" t="n">
        <v>1143500</v>
      </c>
    </row>
    <row r="5">
      <c r="A5" s="4" t="inlineStr">
        <is>
          <t>Granted</t>
        </is>
      </c>
      <c r="B5" s="5" t="n">
        <v>401240</v>
      </c>
      <c r="C5" s="5" t="n">
        <v>567000</v>
      </c>
    </row>
    <row r="6">
      <c r="A6" s="4" t="inlineStr">
        <is>
          <t>Forfeited/Cancelled</t>
        </is>
      </c>
      <c r="B6" s="5" t="n">
        <v>-750</v>
      </c>
      <c r="C6" s="5" t="n">
        <v>-635000</v>
      </c>
    </row>
    <row r="7">
      <c r="A7" s="4" t="inlineStr">
        <is>
          <t>Exercised</t>
        </is>
      </c>
      <c r="B7" s="5" t="n">
        <v>-414500</v>
      </c>
      <c r="C7" s="5" t="n">
        <v>-68000</v>
      </c>
    </row>
    <row r="8">
      <c r="A8" s="4" t="inlineStr">
        <is>
          <t>Outstanding at December 31</t>
        </is>
      </c>
      <c r="B8" s="5" t="n">
        <v>993490</v>
      </c>
      <c r="C8" s="5" t="n">
        <v>1007500</v>
      </c>
    </row>
    <row r="9">
      <c r="A9" s="4" t="inlineStr">
        <is>
          <t>Exercisable at December 31</t>
        </is>
      </c>
      <c r="B9" s="5" t="n">
        <v>693310</v>
      </c>
      <c r="C9" s="5" t="n">
        <v>10075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39:27Z</dcterms:created>
  <dcterms:modified xmlns:dcterms="http://purl.org/dc/terms/" xmlns:xsi="http://www.w3.org/2001/XMLSchema-instance" xsi:type="dcterms:W3CDTF">2022-03-24T20:39:27Z</dcterms:modified>
</cp:coreProperties>
</file>